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and Receivables" sheetId="10" state="visible" r:id="rId10"/>
    <sheet xmlns:r="http://schemas.openxmlformats.org/officeDocument/2006/relationships" name="Segment Information" sheetId="11" state="visible" r:id="rId11"/>
    <sheet xmlns:r="http://schemas.openxmlformats.org/officeDocument/2006/relationships" name="Acquisitions and Disposi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Related Party Transactions" sheetId="23" state="visible" r:id="rId23"/>
    <sheet xmlns:r="http://schemas.openxmlformats.org/officeDocument/2006/relationships" name="Condensed Financial Information" sheetId="24" state="visible" r:id="rId24"/>
    <sheet xmlns:r="http://schemas.openxmlformats.org/officeDocument/2006/relationships" name="Description of Business and S_2" sheetId="25" state="visible" r:id="rId25"/>
    <sheet xmlns:r="http://schemas.openxmlformats.org/officeDocument/2006/relationships" name="Basis of Presentation (Tables)" sheetId="26" state="visible" r:id="rId26"/>
    <sheet xmlns:r="http://schemas.openxmlformats.org/officeDocument/2006/relationships" name="Revenue and Receivables (Tables" sheetId="27" state="visible" r:id="rId27"/>
    <sheet xmlns:r="http://schemas.openxmlformats.org/officeDocument/2006/relationships" name="Segment Information (Tables)" sheetId="28" state="visible" r:id="rId28"/>
    <sheet xmlns:r="http://schemas.openxmlformats.org/officeDocument/2006/relationships" name="Acquisitions and Disposition (T"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Share-Based Compensation (Table" sheetId="35" state="visible" r:id="rId35"/>
    <sheet xmlns:r="http://schemas.openxmlformats.org/officeDocument/2006/relationships" name="Net (Loss) Income Per Share (Ta"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Condensed Financial Informati_2" sheetId="39" state="visible" r:id="rId39"/>
    <sheet xmlns:r="http://schemas.openxmlformats.org/officeDocument/2006/relationships" name="Description of Business and S_3"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Description of Business and S_8" sheetId="45" state="visible" r:id="rId45"/>
    <sheet xmlns:r="http://schemas.openxmlformats.org/officeDocument/2006/relationships" name="Description of Business and S_9" sheetId="46" state="visible" r:id="rId46"/>
    <sheet xmlns:r="http://schemas.openxmlformats.org/officeDocument/2006/relationships" name="Revenue and Receivables - Disag" sheetId="47" state="visible" r:id="rId47"/>
    <sheet xmlns:r="http://schemas.openxmlformats.org/officeDocument/2006/relationships" name="Revenue and Receivables - Amort" sheetId="48" state="visible" r:id="rId48"/>
    <sheet xmlns:r="http://schemas.openxmlformats.org/officeDocument/2006/relationships" name="Revenue and Receivables - Allow" sheetId="49" state="visible" r:id="rId49"/>
    <sheet xmlns:r="http://schemas.openxmlformats.org/officeDocument/2006/relationships" name="Revenue and Receivables - Sched" sheetId="50" state="visible" r:id="rId50"/>
    <sheet xmlns:r="http://schemas.openxmlformats.org/officeDocument/2006/relationships" name="Revenue and Receivables - Summa"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 Schedul_3" sheetId="54" state="visible" r:id="rId54"/>
    <sheet xmlns:r="http://schemas.openxmlformats.org/officeDocument/2006/relationships" name="Acquisitions and Disposition - " sheetId="55" state="visible" r:id="rId55"/>
    <sheet xmlns:r="http://schemas.openxmlformats.org/officeDocument/2006/relationships" name="Acquisitions and Disposition _2" sheetId="56" state="visible" r:id="rId56"/>
    <sheet xmlns:r="http://schemas.openxmlformats.org/officeDocument/2006/relationships" name="Acquisitions and Disposition 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Goodwill and Other Intangible_8" sheetId="63" state="visible" r:id="rId63"/>
    <sheet xmlns:r="http://schemas.openxmlformats.org/officeDocument/2006/relationships" name="Debt - Schedule of Long-term De" sheetId="64" state="visible" r:id="rId64"/>
    <sheet xmlns:r="http://schemas.openxmlformats.org/officeDocument/2006/relationships" name="Debt - First Lien Credit Agreem" sheetId="65" state="visible" r:id="rId65"/>
    <sheet xmlns:r="http://schemas.openxmlformats.org/officeDocument/2006/relationships" name="Debt - Second Lien Notes due 20" sheetId="66" state="visible" r:id="rId66"/>
    <sheet xmlns:r="http://schemas.openxmlformats.org/officeDocument/2006/relationships" name="Debt - Prime Notes (Details)" sheetId="67" state="visible" r:id="rId67"/>
    <sheet xmlns:r="http://schemas.openxmlformats.org/officeDocument/2006/relationships" name="Debt - First Lien Notes due 202" sheetId="68" state="visible" r:id="rId68"/>
    <sheet xmlns:r="http://schemas.openxmlformats.org/officeDocument/2006/relationships" name="Debt - First Lien Notes due 2_2" sheetId="69" state="visible" r:id="rId69"/>
    <sheet xmlns:r="http://schemas.openxmlformats.org/officeDocument/2006/relationships" name="Debt - ADT Notes (Details)" sheetId="70" state="visible" r:id="rId70"/>
    <sheet xmlns:r="http://schemas.openxmlformats.org/officeDocument/2006/relationships" name="Debt - Receivables Facility (De" sheetId="71" state="visible" r:id="rId71"/>
    <sheet xmlns:r="http://schemas.openxmlformats.org/officeDocument/2006/relationships" name="Debt - Debt Covenants and Loss " sheetId="72" state="visible" r:id="rId72"/>
    <sheet xmlns:r="http://schemas.openxmlformats.org/officeDocument/2006/relationships" name="Debt - Schedule of Maturities o" sheetId="73" state="visible" r:id="rId73"/>
    <sheet xmlns:r="http://schemas.openxmlformats.org/officeDocument/2006/relationships" name="Derivative Financial Instrume_3" sheetId="74" state="visible" r:id="rId74"/>
    <sheet xmlns:r="http://schemas.openxmlformats.org/officeDocument/2006/relationships" name="Derivative Financials Instrumen" sheetId="75" state="visible" r:id="rId75"/>
    <sheet xmlns:r="http://schemas.openxmlformats.org/officeDocument/2006/relationships" name="Income Taxes - Schedule of Loss"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ummary of Valua" sheetId="80" state="visible" r:id="rId80"/>
    <sheet xmlns:r="http://schemas.openxmlformats.org/officeDocument/2006/relationships" name="Income Taxes - Narrative (Detai" sheetId="81" state="visible" r:id="rId81"/>
    <sheet xmlns:r="http://schemas.openxmlformats.org/officeDocument/2006/relationships" name="Income Taxes - Schedule of Unre" sheetId="82" state="visible" r:id="rId82"/>
    <sheet xmlns:r="http://schemas.openxmlformats.org/officeDocument/2006/relationships" name="Income Taxes - Summary of Open " sheetId="83" state="visible" r:id="rId83"/>
    <sheet xmlns:r="http://schemas.openxmlformats.org/officeDocument/2006/relationships" name="Equity - Narrative (Details)" sheetId="84" state="visible" r:id="rId84"/>
    <sheet xmlns:r="http://schemas.openxmlformats.org/officeDocument/2006/relationships" name="Equity - Schedule of Dividends " sheetId="85" state="visible" r:id="rId85"/>
    <sheet xmlns:r="http://schemas.openxmlformats.org/officeDocument/2006/relationships" name="Equity - Schedule of Accumulate" sheetId="86" state="visible" r:id="rId86"/>
    <sheet xmlns:r="http://schemas.openxmlformats.org/officeDocument/2006/relationships" name="Equity - Reclassification out o" sheetId="87" state="visible" r:id="rId87"/>
    <sheet xmlns:r="http://schemas.openxmlformats.org/officeDocument/2006/relationships" name="Share-Based Compensation - Disc" sheetId="88" state="visible" r:id="rId88"/>
    <sheet xmlns:r="http://schemas.openxmlformats.org/officeDocument/2006/relationships" name="Share-Based Compensation - Narr"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Sche" sheetId="92" state="visible" r:id="rId92"/>
    <sheet xmlns:r="http://schemas.openxmlformats.org/officeDocument/2006/relationships" name="Share-Based Compensation - Su_3" sheetId="93" state="visible" r:id="rId93"/>
    <sheet xmlns:r="http://schemas.openxmlformats.org/officeDocument/2006/relationships" name="Net Income (Loss) per Share - N" sheetId="94" state="visible" r:id="rId94"/>
    <sheet xmlns:r="http://schemas.openxmlformats.org/officeDocument/2006/relationships" name="Net Income (Loss) per Share - S" sheetId="95" state="visible" r:id="rId95"/>
    <sheet xmlns:r="http://schemas.openxmlformats.org/officeDocument/2006/relationships" name="Commitment and Contingencies - " sheetId="96" state="visible" r:id="rId96"/>
    <sheet xmlns:r="http://schemas.openxmlformats.org/officeDocument/2006/relationships" name="Commitments and Contingencies -" sheetId="97" state="visible" r:id="rId97"/>
    <sheet xmlns:r="http://schemas.openxmlformats.org/officeDocument/2006/relationships" name="Leases - Schedule of Consolidat" sheetId="98" state="visible" r:id="rId98"/>
    <sheet xmlns:r="http://schemas.openxmlformats.org/officeDocument/2006/relationships" name="Leases - Schedule of Lease Cost" sheetId="99" state="visible" r:id="rId99"/>
    <sheet xmlns:r="http://schemas.openxmlformats.org/officeDocument/2006/relationships" name="Leases - Supplementary Cash Flo" sheetId="100" state="visible" r:id="rId100"/>
    <sheet xmlns:r="http://schemas.openxmlformats.org/officeDocument/2006/relationships" name="Leases - Schedule of Operating " sheetId="101" state="visible" r:id="rId101"/>
    <sheet xmlns:r="http://schemas.openxmlformats.org/officeDocument/2006/relationships" name="Leases - Schedule of Operatin_2" sheetId="102" state="visible" r:id="rId102"/>
    <sheet xmlns:r="http://schemas.openxmlformats.org/officeDocument/2006/relationships" name="Retirement Plans (Details)" sheetId="103" state="visible" r:id="rId103"/>
    <sheet xmlns:r="http://schemas.openxmlformats.org/officeDocument/2006/relationships" name="Related Party Transactions - Na"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Condensed Financial Informati_6"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52</t>
        </is>
      </c>
    </row>
    <row r="10">
      <c r="A10" s="4" t="inlineStr">
        <is>
          <t>Entity Registrant Name</t>
        </is>
      </c>
      <c r="B10" s="4" t="inlineStr">
        <is>
          <t>ADT Inc.</t>
        </is>
      </c>
    </row>
    <row r="11">
      <c r="A11" s="4" t="inlineStr">
        <is>
          <t>Entity Incorporation, State or Country Code</t>
        </is>
      </c>
      <c r="B11" s="4" t="inlineStr">
        <is>
          <t>DE</t>
        </is>
      </c>
    </row>
    <row r="12">
      <c r="A12" s="4" t="inlineStr">
        <is>
          <t>Entity Tax Identification Number</t>
        </is>
      </c>
      <c r="B12" s="4" t="inlineStr">
        <is>
          <t>47-4116383</t>
        </is>
      </c>
    </row>
    <row r="13">
      <c r="A13" s="4" t="inlineStr">
        <is>
          <t>Entity Address, Address Line One</t>
        </is>
      </c>
      <c r="B13" s="4" t="inlineStr">
        <is>
          <t>1501 Yamato Road</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31</t>
        </is>
      </c>
    </row>
    <row r="17">
      <c r="A17" s="4" t="inlineStr">
        <is>
          <t>City Area Code</t>
        </is>
      </c>
      <c r="B17" s="4" t="inlineStr">
        <is>
          <t>(561)</t>
        </is>
      </c>
    </row>
    <row r="18">
      <c r="A18" s="4" t="inlineStr">
        <is>
          <t>Local Phone Number</t>
        </is>
      </c>
      <c r="B18" s="4" t="inlineStr">
        <is>
          <t>988-3600</t>
        </is>
      </c>
    </row>
    <row r="19">
      <c r="A19" s="4" t="inlineStr">
        <is>
          <t>Title of 12(b) Security</t>
        </is>
      </c>
      <c r="B19" s="4" t="inlineStr">
        <is>
          <t>Common Stock, par value $0.01 per share</t>
        </is>
      </c>
    </row>
    <row r="20">
      <c r="A20" s="4" t="inlineStr">
        <is>
          <t>Trading Symbol</t>
        </is>
      </c>
      <c r="B20" s="4" t="inlineStr">
        <is>
          <t>AD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35</v>
      </c>
    </row>
    <row r="32">
      <c r="A32" s="4" t="inlineStr">
        <is>
          <t>Entity Common Stock, Unvested Shares</t>
        </is>
      </c>
      <c r="B32" s="6" t="n">
        <v>9476089</v>
      </c>
    </row>
    <row r="33">
      <c r="A33" s="4" t="inlineStr">
        <is>
          <t>Documents Incorporated by Reference</t>
        </is>
      </c>
      <c r="B33" s="4" t="inlineStr">
        <is>
          <t>Portions of the registrant’s definitive proxy statement for use in connection with its 2022 Annual Meeting of Shareholders, which is to be filed no later than 120 days after December 31, 2021, are incorporated by reference into Part III of this Annual Report on Form 10-K.</t>
        </is>
      </c>
    </row>
    <row r="34">
      <c r="A34" s="4" t="inlineStr">
        <is>
          <t>Entity Central Index Key</t>
        </is>
      </c>
      <c r="B34" s="4" t="inlineStr">
        <is>
          <t>000170305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ommon stock</t>
        </is>
      </c>
    </row>
    <row r="39">
      <c r="A39" s="3" t="inlineStr">
        <is>
          <t>Document Information [Line Items]</t>
        </is>
      </c>
    </row>
    <row r="40">
      <c r="A40" s="4" t="inlineStr">
        <is>
          <t>Entity Common Stock, Shares Outstanding</t>
        </is>
      </c>
      <c r="C40" s="6" t="n">
        <v>846839865</v>
      </c>
    </row>
    <row r="41">
      <c r="A41" s="4" t="inlineStr">
        <is>
          <t>Class B common stock</t>
        </is>
      </c>
    </row>
    <row r="42">
      <c r="A42" s="3" t="inlineStr">
        <is>
          <t>Document Information [Line Items]</t>
        </is>
      </c>
    </row>
    <row r="43">
      <c r="A43" s="4" t="inlineStr">
        <is>
          <t>Entity Common Stock, Shares Outstanding</t>
        </is>
      </c>
      <c r="C43" s="6"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12 Months Ended</t>
        </is>
      </c>
    </row>
    <row r="2">
      <c r="B2" s="2" t="inlineStr">
        <is>
          <t>Dec. 31, 2021</t>
        </is>
      </c>
    </row>
    <row r="3">
      <c r="A3" s="3" t="inlineStr">
        <is>
          <t>Revenue from Contract with Customer [Abstract]</t>
        </is>
      </c>
    </row>
    <row r="4">
      <c r="A4" s="4" t="inlineStr">
        <is>
          <t>Revenue and Receivables</t>
        </is>
      </c>
      <c r="B4" s="4" t="inlineStr">
        <is>
          <t>Revenue and Receivables Revenue The Company generates revenue primarily through contractual monthly recurring fees received for monitoring and related services provided to customers. For CSB and Commercial, the Company’s performance obligations generally include monitoring, related services (such as maintenance agreements), and the sale and installation of a security system or a material right in transactions in which the Company retains ownership of the security system (as discussed below). For Solar, the Company’s performance obligations generally include the sale and installation of a solar system, and may include additional performance obligations such as roofing services or the sale and installation of additional products such as batteries. The transaction price is allocated to each performance obligation based on relative standalone selling price, which is determined using observable internal and external pricing, profitability, and operational metrics. The following table presents the Company’s disaggregated revenue: Years Ended December 31, (in thousands) 2021 2020 2019 CSB: Monitoring and related services $ 3,873,285 $ 3,760,614 $ 3,891,075 Installation and other 272,743 564,575 189,272 Total CSB 4,146,028 4,325,189 4,080,347 Commercial: Monitoring and related services 474,428 426,373 416,507 Installation and other 639,304 563,225 628,803 Total Commercial 1,113,732 989,598 1,045,310 Solar: Installation and other 47,351 — — Total Solar 47,351 — — Total revenue $ 5,307,111 $ 5,314,787 $ 5,125,657 Revenue is recognized in the Consolidated Statements of Operations, net of sales and other taxes. Amounts collected from customers for sales and other taxes are reported as a liability net of the related amounts remitted. Termination charges are assessed in accordance with the terms of the contract when customers terminate a contract early. Contract termination charges are recognized in revenue when collectability is probable and are reflected in monitoring and related services revenue in the Consolidated Statements of Operations. Company-Owned - In transactions in which the Company provides monitoring and related services but retains ownership of the security system (referred to as Company-owned transactions), the Company’s performance obligations primarily include monitoring and related services, as well as a material right associated with the one-time non-refundable fees in connection with the initiation of a monitoring contract which the customer will not be required to pay again upon a renewal of the contract (referred to as deferred subscriber acquisition revenue). The portion of the transaction price associated with monitoring and related services is recognized when the services are provided to the customer and is reflected in monitoring and related services revenue in the Consolidated Statements of Operations. The portion of the transaction price associated with the material right is deferred upon initiation of a monitoring contract and reflected as deferred subscriber acquisition revenue in the Consolidated Balance Sheets. Deferred subscriber acquisition revenue is amortized on a pooled basis over the estimated life of the customer relationship using an accelerated method consistent with the treatment of subscriber system assets and deferred subscriber acquisition costs. Amortization of deferred subscriber acquisition revenue is reflected in installation and other revenue in the Consolidated Statements of Operations as follows: Years Ended December 31, ( in thousands ) 2021 2020 2019 Amortization of deferred subscriber acquisition revenue $ 172,061 $ 124,804 $ 107,284 Customer-Owned - In transactions involving security systems sold outright to the customer (referred to as outright sales), the Company’s performance obligations generally include the sale and installation of the system as well as any monitoring and related services. The portion of the transaction price associated with the sale and installation of a system is recognized either at a point in time or over time based upon the nature of the transaction and contractual terms and is reflected in installation and other revenue in the Consolidated Statements of Operations. For revenue recognized over time, progress toward complete satisfaction of the performance obligation is primarily measured using a cost-to-cost measure of progress method. The cost input driving revenue recognition for contracts where revenue is recognized over time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Approximately half of installation and other revenue generated by the Commercial segment is recognized over time. The portion of the transaction price associated with monitoring and related services is recognized when services are provided to the customer and is reflected in monitoring and related services revenue in the Consolidated Statements of Operations. Solar - In transactions within our Solar business, the Company’s performance obligations generally include the sale and installation of a solar system, and may include additional performance obligations such as roofing services or the sale and installation of additional products such as batteries. Revenue is recognized when control over the products and services are transferred to the customer and is reflected in installation and other revenue in the Consolidated Statements of Operations. The Company also enters into agreements with third-party lenders in order to access loan products for the Company’s Solar customers. The lender has the exclusive right to determine if a loan application will be accepted or rejected, and the Company is not a party to the loan agreement. There are no guarantees related to the repayment of the loan, and as such, there is no liability associated with these arrangements. Once a loan is approved, the lender will pay the Company the loan amount upfront or upon installation, net of fees. These fees are recorded as a reduction of installation and other revenue and were not material during 2021. Product Sales Revenue and cost of revenue from products in outright sales were as follows: Years Ended December 31, ( in thousands ) 2021 2020 2019 Revenue from product sales $ 777,611 $ 997,876 $ 709,242 Cost of revenue from product sales $ 635,518 $ 726,622 $ 573,691 Deferred Revenue Deferred revenue represents customer billings for services not yet rendered and is primarily related to recurring monitoring and related services. In addition, payments received for the installation of a solar system after the agreement is signed but before performance obligations are satisfied are recorded as deferred revenue. These fees are recorded as current deferred revenue in the Consolidated Balance Sheets, as the Company expects to satisfy any remaining performance obligations, as well as recognize the related revenue, within the next twelve months when performance obligations are satisfied.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Revenue Model Initiative and Equipment Ownership Model Change In February 2020, the Company launched a new revenue model initiative for certain residential customers, which (i) revised the amount and nature of fees due at installation, (ii) introduced a 60-month monitoring contract option, and (iii) introduced a new retail installment contract option (as discussed below). Due to the requirements of the Company’s initial third-party consumer financing program, the Company transitioned its security system ownership model from a predominately Company-owned model to a predominately customer-owned model in February 2020. In March 2020, the Company entered into an uncommitted receivables securitization financing agreement (the “Receivables Facility”), which allowed the Company to receive financing secured by its retail installment contract receivables from transactions under a customer-owned model. In April 2020, the Company further amended the Receivables Facility to also permit financing secured by retail installment contract receivables from transactions occurring under a Company-owned model, and as a result, the Company began transitioning to a predominately Company-owned model in May 2020. Substantially all new CSB transactions since March 2021 take place under a Company-owned model. Refer to Note 6 “Debt” for further discussion regarding the Receivables Facility. Receivables and Contract Assets The Company’s accounts receivable, retail installment contract receivables, and contract assets are recorded at amortized cost less an allowance for credit losses not expected to be recovered. The allowance for credit losses is recognized at inception and reassessed each reporting period. Accounts Receivable Accounts receivable represent unconditional rights to consideration from customers in the ordinary course of business and are generally due in one year or les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Changes in the allowance for credit losses on accounts receivable were as follows: Years Ended December 31, (in thousands) 2021 2020 (1) 2019 Beginning balance $ 68,342 $ 42,960 $ 39,765 Provision for credit losses (2) 51,877 81,713 56,060 Write-offs, net of recoveries (3) (66,187) (56,331) (51,488) Ending balance $ 54,032 $ 68,342 $ 44,337 ________________ (1) Beginning balance reflected is subsequent to the adoption of ASU 2016-13, Measurement of Credit Losses on Financial Instruments, and related amendments on January 1, 2020. The impact of adoption was not material. (2) The provision for credit losses during 2020 includes an increase related to the COVID-19 Pandemic. (3) The amount of recoveries was not material for the periods presented. As such, the Company presented write-offs, net of recoveries. Retail Installment Contract Receivables, net The Company’s retail installment contract option allows qualifying residential customers to pay the fees due at installation over a 24-, 36-, or 60-month interest-free period and is available for transactions occurring under both Company-owned and customer-owned models. The financing component of retail installment contract receivables is not significa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 In addition, customers are required to enroll in the Company’s automated payment process in order to enter into a retail installment contract. As of December 31, 2021, the current and delinquent billed retail installment contract receivables were not material. Unbilled retail installment contract receivables reflected in the Consolidated Balance Sheets were as follows: December 31, (in thousands) 2021 2020 Retail installment contract receivables, gross $ 331,512 $ 145,957 Allowance for credit losses (907) (4,366) Retail installment contract receivables, net $ 330,605 $ 141,591 Classification: Accounts receivable, net $ 100,385 $ 47,023 Other assets 230,220 94,568 Retail installment contract receivables, net $ 330,605 $ 141,591 As of December 31, 2021, and 2020, retail installment contract receivables, net, used as collateral for borrowings under the Receivables Facility were $299 million and $109 million, respectively. The allowance for credit losses relates to retail installment contract receivables from outright sales transactions and is not material. Contract Assets, net Contract assets represent the Company’s right to consideration in exchange for goods or services transferred to the customer. The contract asset is reclassified to accounts receivable when the Company has an unconditional right to the consideration as additional services are performed and billed. The Company has the right to bill customers as services are provided over time, which generally occurs over the course of a 24-, 36-, or 60-month period. The financing component of contract assets is not significant. Contract assets for residential transactions reflected in the Consolidated Balance Sheets were as follows: December 31, (in thousands) 2021 2020 Contract assets, gross $ 106,810 $ 161,563 Allowance for credit losses (12,300) (29,558) Contract assets, net $ 94,510 $ 132,005 Classification: Prepaid expenses and other current assets $ 58,452 $ 59,382 Other assets 36,058 72,623 Contract assets, net $ 94,510 $ 132,005 The Company recognized approximately $26 million, $183 million, and $27 million of gross contract assets during 2021, 2020, and 2019, respectively. The allowance for credit losses on contract assets is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ry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 operating leases</t>
        </is>
      </c>
      <c r="B4" s="5" t="n">
        <v>50721</v>
      </c>
      <c r="C4" s="5" t="n">
        <v>56235</v>
      </c>
      <c r="D4" s="5" t="n">
        <v>57212</v>
      </c>
    </row>
    <row r="5">
      <c r="A5" s="4" t="inlineStr">
        <is>
          <t>Operating cash flows - finance leases</t>
        </is>
      </c>
      <c r="B5" s="6" t="n">
        <v>2823</v>
      </c>
      <c r="C5" s="6" t="n">
        <v>3122</v>
      </c>
      <c r="D5" s="6" t="n">
        <v>3770</v>
      </c>
    </row>
    <row r="6">
      <c r="A6" s="4" t="inlineStr">
        <is>
          <t>Financing cash flows - finance leases</t>
        </is>
      </c>
      <c r="B6" s="6" t="n">
        <v>32123</v>
      </c>
      <c r="C6" s="6" t="n">
        <v>27956</v>
      </c>
      <c r="D6" s="6" t="n">
        <v>24918</v>
      </c>
    </row>
    <row r="7">
      <c r="A7" s="4" t="inlineStr">
        <is>
          <t>Operating leases</t>
        </is>
      </c>
      <c r="B7" s="6" t="n">
        <v>21203</v>
      </c>
      <c r="C7" s="6" t="n">
        <v>47870</v>
      </c>
      <c r="D7" s="6" t="n">
        <v>51909</v>
      </c>
    </row>
    <row r="8">
      <c r="A8" s="4" t="inlineStr">
        <is>
          <t>Finance leases</t>
        </is>
      </c>
      <c r="B8" s="5" t="n">
        <v>46920</v>
      </c>
      <c r="C8" s="5" t="n">
        <v>15326</v>
      </c>
      <c r="D8" s="5" t="n">
        <v>526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and Finance Lease Weighted Average Lease Term and Discount Rate (Details)</t>
        </is>
      </c>
      <c r="B1" s="2" t="inlineStr">
        <is>
          <t>Dec. 31, 2021</t>
        </is>
      </c>
      <c r="C1" s="2" t="inlineStr">
        <is>
          <t>Dec. 31, 2020</t>
        </is>
      </c>
    </row>
    <row r="2">
      <c r="A2" s="3" t="inlineStr">
        <is>
          <t>Weighted-average remaining lease term (years)</t>
        </is>
      </c>
    </row>
    <row r="3">
      <c r="A3" s="4" t="inlineStr">
        <is>
          <t>Operating leases</t>
        </is>
      </c>
      <c r="B3" s="4" t="inlineStr">
        <is>
          <t>4 years 2 months 12 days</t>
        </is>
      </c>
      <c r="C3" s="4" t="inlineStr">
        <is>
          <t>4 years 9 months 18 days</t>
        </is>
      </c>
    </row>
    <row r="4">
      <c r="A4" s="4" t="inlineStr">
        <is>
          <t>Finance leases</t>
        </is>
      </c>
      <c r="B4" s="4" t="inlineStr">
        <is>
          <t>2 years 9 months 18 days</t>
        </is>
      </c>
      <c r="C4" s="4" t="inlineStr">
        <is>
          <t>2 years 6 months</t>
        </is>
      </c>
    </row>
    <row r="5">
      <c r="A5" s="3" t="inlineStr">
        <is>
          <t>Weighted-average discount rate</t>
        </is>
      </c>
    </row>
    <row r="6">
      <c r="A6" s="4" t="inlineStr">
        <is>
          <t>Operating leases</t>
        </is>
      </c>
      <c r="B6" s="4" t="inlineStr">
        <is>
          <t>4.80%</t>
        </is>
      </c>
      <c r="C6" s="4" t="inlineStr">
        <is>
          <t>5.40%</t>
        </is>
      </c>
    </row>
    <row r="7">
      <c r="A7" s="4" t="inlineStr">
        <is>
          <t>Finance leases</t>
        </is>
      </c>
      <c r="B7" s="4" t="inlineStr">
        <is>
          <t>3.70%</t>
        </is>
      </c>
      <c r="C7" s="4" t="inlineStr">
        <is>
          <t>4.8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Liability, Maturity (Details) $ in Thousands</t>
        </is>
      </c>
      <c r="B1" s="2" t="inlineStr">
        <is>
          <t>Dec. 31, 2021USD ($)</t>
        </is>
      </c>
    </row>
    <row r="2">
      <c r="A2" s="3" t="inlineStr">
        <is>
          <t>Operating Leases</t>
        </is>
      </c>
    </row>
    <row r="3">
      <c r="A3" s="4" t="inlineStr">
        <is>
          <t>2022</t>
        </is>
      </c>
      <c r="B3" s="5" t="n">
        <v>41257</v>
      </c>
    </row>
    <row r="4">
      <c r="A4" s="4" t="inlineStr">
        <is>
          <t>2023</t>
        </is>
      </c>
      <c r="B4" s="6" t="n">
        <v>39743</v>
      </c>
    </row>
    <row r="5">
      <c r="A5" s="4" t="inlineStr">
        <is>
          <t>2024</t>
        </is>
      </c>
      <c r="B5" s="6" t="n">
        <v>26274</v>
      </c>
    </row>
    <row r="6">
      <c r="A6" s="4" t="inlineStr">
        <is>
          <t>2025</t>
        </is>
      </c>
      <c r="B6" s="6" t="n">
        <v>18201</v>
      </c>
    </row>
    <row r="7">
      <c r="A7" s="4" t="inlineStr">
        <is>
          <t>2026</t>
        </is>
      </c>
      <c r="B7" s="6" t="n">
        <v>13149</v>
      </c>
    </row>
    <row r="8">
      <c r="A8" s="4" t="inlineStr">
        <is>
          <t>Thereafter</t>
        </is>
      </c>
      <c r="B8" s="6" t="n">
        <v>13239</v>
      </c>
    </row>
    <row r="9">
      <c r="A9" s="4" t="inlineStr">
        <is>
          <t>Total lease payments (including interest)</t>
        </is>
      </c>
      <c r="B9" s="6" t="n">
        <v>151863</v>
      </c>
    </row>
    <row r="10">
      <c r="A10" s="4" t="inlineStr">
        <is>
          <t>Less interest</t>
        </is>
      </c>
      <c r="B10" s="6" t="n">
        <v>14770</v>
      </c>
    </row>
    <row r="11">
      <c r="A11" s="4" t="inlineStr">
        <is>
          <t>Total</t>
        </is>
      </c>
      <c r="B11" s="6" t="n">
        <v>137093</v>
      </c>
    </row>
    <row r="12">
      <c r="A12" s="3" t="inlineStr">
        <is>
          <t>Finance Lease, Liability, Payment, Due [Abstract]</t>
        </is>
      </c>
    </row>
    <row r="13">
      <c r="A13" s="4" t="inlineStr">
        <is>
          <t>2022</t>
        </is>
      </c>
      <c r="B13" s="6" t="n">
        <v>42871</v>
      </c>
    </row>
    <row r="14">
      <c r="A14" s="4" t="inlineStr">
        <is>
          <t>2023</t>
        </is>
      </c>
      <c r="B14" s="6" t="n">
        <v>27351</v>
      </c>
    </row>
    <row r="15">
      <c r="A15" s="4" t="inlineStr">
        <is>
          <t>2024</t>
        </is>
      </c>
      <c r="B15" s="6" t="n">
        <v>18852</v>
      </c>
    </row>
    <row r="16">
      <c r="A16" s="4" t="inlineStr">
        <is>
          <t>2025</t>
        </is>
      </c>
      <c r="B16" s="6" t="n">
        <v>8329</v>
      </c>
    </row>
    <row r="17">
      <c r="A17" s="4" t="inlineStr">
        <is>
          <t>2026</t>
        </is>
      </c>
      <c r="B17" s="6" t="n">
        <v>0</v>
      </c>
    </row>
    <row r="18">
      <c r="A18" s="4" t="inlineStr">
        <is>
          <t>Thereafter</t>
        </is>
      </c>
      <c r="B18" s="6" t="n">
        <v>0</v>
      </c>
    </row>
    <row r="19">
      <c r="A19" s="4" t="inlineStr">
        <is>
          <t>Total lease payments (including interest)</t>
        </is>
      </c>
      <c r="B19" s="6" t="n">
        <v>97403</v>
      </c>
    </row>
    <row r="20">
      <c r="A20" s="4" t="inlineStr">
        <is>
          <t>Less interest</t>
        </is>
      </c>
      <c r="B20" s="6" t="n">
        <v>4323</v>
      </c>
    </row>
    <row r="21">
      <c r="A21" s="4" t="inlineStr">
        <is>
          <t>Total</t>
        </is>
      </c>
      <c r="B21" s="5" t="n">
        <v>930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st</t>
        </is>
      </c>
      <c r="B4" s="5" t="n">
        <v>45</v>
      </c>
      <c r="C4" s="5" t="n">
        <v>40</v>
      </c>
      <c r="D4" s="5" t="n">
        <v>34</v>
      </c>
    </row>
    <row r="5">
      <c r="A5" s="4" t="inlineStr">
        <is>
          <t>Defined benefit plan, plan assets, amount</t>
        </is>
      </c>
      <c r="B5" s="6" t="n">
        <v>71</v>
      </c>
      <c r="C5" s="6" t="n">
        <v>87</v>
      </c>
    </row>
    <row r="6">
      <c r="A6" s="4" t="inlineStr">
        <is>
          <t>Defined benefit plan, benefit obligation</t>
        </is>
      </c>
      <c r="B6" s="6" t="n">
        <v>-75</v>
      </c>
      <c r="C6" s="6" t="n">
        <v>-99</v>
      </c>
    </row>
    <row r="7">
      <c r="A7" s="4" t="inlineStr">
        <is>
          <t>Defined benefit plan, unfunded status of plan</t>
        </is>
      </c>
      <c r="B7" s="6" t="n">
        <v>-4</v>
      </c>
      <c r="C7" s="6" t="n">
        <v>-12</v>
      </c>
    </row>
    <row r="8">
      <c r="A8" s="4" t="inlineStr">
        <is>
          <t>Deferred compensation liability, classified, noncurrent</t>
        </is>
      </c>
      <c r="B8" s="5" t="n">
        <v>32</v>
      </c>
      <c r="C8" s="5" t="n">
        <v>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Related Party Transactions - Narrative (Details) - USD ($) $ in Millions</t>
        </is>
      </c>
      <c r="B1" s="2" t="inlineStr">
        <is>
          <t>1 Months Ended</t>
        </is>
      </c>
      <c r="C1" s="2" t="inlineStr">
        <is>
          <t>12 Months Ended</t>
        </is>
      </c>
    </row>
    <row r="2">
      <c r="B2" s="2" t="inlineStr">
        <is>
          <t>Oct. 31, 2020</t>
        </is>
      </c>
      <c r="C2" s="2" t="inlineStr">
        <is>
          <t>Dec. 31, 2021</t>
        </is>
      </c>
      <c r="D2" s="2" t="inlineStr">
        <is>
          <t>Dec. 31, 2020</t>
        </is>
      </c>
      <c r="E2" s="2" t="inlineStr">
        <is>
          <t>Dec. 31, 2019</t>
        </is>
      </c>
    </row>
    <row r="3">
      <c r="A3" s="4" t="inlineStr">
        <is>
          <t>Rackspace US Inc</t>
        </is>
      </c>
    </row>
    <row r="4">
      <c r="A4" s="3" t="inlineStr">
        <is>
          <t>Related Party Transaction [Line Items]</t>
        </is>
      </c>
    </row>
    <row r="5">
      <c r="A5" s="4" t="inlineStr">
        <is>
          <t>Long-term purchase commitment, amount</t>
        </is>
      </c>
      <c r="C5" s="5" t="n">
        <v>6</v>
      </c>
      <c r="D5" s="9" t="n">
        <v>0.5</v>
      </c>
    </row>
    <row r="6">
      <c r="A6" s="4" t="inlineStr">
        <is>
          <t>Long-term purchase commitment, minimum amount</t>
        </is>
      </c>
      <c r="B6" s="5" t="n">
        <v>50</v>
      </c>
    </row>
    <row r="7">
      <c r="A7" s="4" t="inlineStr">
        <is>
          <t>Long-term purchase commitment, period</t>
        </is>
      </c>
      <c r="B7" s="4" t="inlineStr">
        <is>
          <t>7 years</t>
        </is>
      </c>
    </row>
    <row r="8">
      <c r="A8" s="4" t="inlineStr">
        <is>
          <t>Apollo Management Holdings, L.P. | Securities Financing Transaction [Domain]</t>
        </is>
      </c>
    </row>
    <row r="9">
      <c r="A9" s="3" t="inlineStr">
        <is>
          <t>Related Party Transaction [Line Items]</t>
        </is>
      </c>
    </row>
    <row r="10">
      <c r="A10" s="4" t="inlineStr">
        <is>
          <t>Professional fees</t>
        </is>
      </c>
      <c r="E10" s="5" t="n">
        <v>5</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24453</v>
      </c>
      <c r="C3" s="5" t="n">
        <v>204998</v>
      </c>
      <c r="D3" s="5" t="n">
        <v>48736</v>
      </c>
    </row>
    <row r="4">
      <c r="A4" s="4" t="inlineStr">
        <is>
          <t>Total current assets</t>
        </is>
      </c>
      <c r="B4" s="6" t="n">
        <v>992531</v>
      </c>
      <c r="C4" s="6" t="n">
        <v>967394</v>
      </c>
    </row>
    <row r="5">
      <c r="A5" s="4" t="inlineStr">
        <is>
          <t>Total assets</t>
        </is>
      </c>
      <c r="B5" s="6" t="n">
        <v>16894351</v>
      </c>
      <c r="C5" s="6" t="n">
        <v>16116936</v>
      </c>
    </row>
    <row r="6">
      <c r="A6" s="3" t="inlineStr">
        <is>
          <t>Current liabilities:</t>
        </is>
      </c>
    </row>
    <row r="7">
      <c r="A7" s="4" t="inlineStr">
        <is>
          <t>Total current liabilities</t>
        </is>
      </c>
      <c r="B7" s="6" t="n">
        <v>1703345</v>
      </c>
      <c r="C7" s="6" t="n">
        <v>1296092</v>
      </c>
    </row>
    <row r="8">
      <c r="A8" s="4" t="inlineStr">
        <is>
          <t>Other liabilities</t>
        </is>
      </c>
      <c r="B8" s="6" t="n">
        <v>300693</v>
      </c>
      <c r="C8" s="6" t="n">
        <v>510663</v>
      </c>
    </row>
    <row r="9">
      <c r="A9" s="4" t="inlineStr">
        <is>
          <t>Total liabilities</t>
        </is>
      </c>
      <c r="B9" s="6" t="n">
        <v>13645632</v>
      </c>
      <c r="C9" s="6" t="n">
        <v>13077600</v>
      </c>
    </row>
    <row r="10">
      <c r="A10" s="4" t="inlineStr">
        <is>
          <t>Total stockholders' equity</t>
        </is>
      </c>
      <c r="B10" s="6" t="n">
        <v>3248719</v>
      </c>
      <c r="C10" s="6" t="n">
        <v>3039336</v>
      </c>
      <c r="D10" s="6" t="n">
        <v>3184369</v>
      </c>
      <c r="E10" s="5" t="n">
        <v>4224805</v>
      </c>
    </row>
    <row r="11">
      <c r="A11" s="4" t="inlineStr">
        <is>
          <t>Total liabilities and stockholders' equity</t>
        </is>
      </c>
      <c r="B11" s="6" t="n">
        <v>16894351</v>
      </c>
      <c r="C11" s="6" t="n">
        <v>16116936</v>
      </c>
    </row>
    <row r="12">
      <c r="A12" s="4" t="inlineStr">
        <is>
          <t>Parent Company</t>
        </is>
      </c>
    </row>
    <row r="13">
      <c r="A13" s="3" t="inlineStr">
        <is>
          <t>Current assets:</t>
        </is>
      </c>
    </row>
    <row r="14">
      <c r="A14" s="4" t="inlineStr">
        <is>
          <t>Cash and cash equivalents</t>
        </is>
      </c>
      <c r="B14" s="6" t="n">
        <v>1947</v>
      </c>
      <c r="C14" s="6" t="n">
        <v>139092</v>
      </c>
      <c r="D14" s="5" t="n">
        <v>354</v>
      </c>
      <c r="E14" s="5" t="n">
        <v>8</v>
      </c>
    </row>
    <row r="15">
      <c r="A15" s="4" t="inlineStr">
        <is>
          <t>Total current assets</t>
        </is>
      </c>
      <c r="B15" s="6" t="n">
        <v>1947</v>
      </c>
      <c r="C15" s="6" t="n">
        <v>139092</v>
      </c>
    </row>
    <row r="16">
      <c r="A16" s="4" t="inlineStr">
        <is>
          <t>Investment in subsidiaries and other assets</t>
        </is>
      </c>
      <c r="B16" s="6" t="n">
        <v>3850198</v>
      </c>
      <c r="C16" s="6" t="n">
        <v>3472397</v>
      </c>
    </row>
    <row r="17">
      <c r="A17" s="4" t="inlineStr">
        <is>
          <t>Total assets</t>
        </is>
      </c>
      <c r="B17" s="6" t="n">
        <v>3852145</v>
      </c>
      <c r="C17" s="6" t="n">
        <v>3611489</v>
      </c>
    </row>
    <row r="18">
      <c r="A18" s="3" t="inlineStr">
        <is>
          <t>Current liabilities:</t>
        </is>
      </c>
    </row>
    <row r="19">
      <c r="A19" s="4" t="inlineStr">
        <is>
          <t>Dividends payable and other current liabilities</t>
        </is>
      </c>
      <c r="B19" s="6" t="n">
        <v>47482</v>
      </c>
      <c r="C19" s="6" t="n">
        <v>34084</v>
      </c>
    </row>
    <row r="20">
      <c r="A20" s="4" t="inlineStr">
        <is>
          <t>Total current liabilities</t>
        </is>
      </c>
      <c r="B20" s="6" t="n">
        <v>47482</v>
      </c>
      <c r="C20" s="6" t="n">
        <v>34084</v>
      </c>
    </row>
    <row r="21">
      <c r="A21" s="4" t="inlineStr">
        <is>
          <t>Long-term debt</t>
        </is>
      </c>
      <c r="B21" s="6" t="n">
        <v>527098</v>
      </c>
      <c r="C21" s="6" t="n">
        <v>518335</v>
      </c>
    </row>
    <row r="22">
      <c r="A22" s="4" t="inlineStr">
        <is>
          <t>Other liabilities</t>
        </is>
      </c>
      <c r="B22" s="6" t="n">
        <v>28846</v>
      </c>
      <c r="C22" s="6" t="n">
        <v>19734</v>
      </c>
    </row>
    <row r="23">
      <c r="A23" s="4" t="inlineStr">
        <is>
          <t>Total liabilities</t>
        </is>
      </c>
      <c r="B23" s="6" t="n">
        <v>603426</v>
      </c>
      <c r="C23" s="6" t="n">
        <v>572153</v>
      </c>
    </row>
    <row r="24">
      <c r="A24" s="4" t="inlineStr">
        <is>
          <t>Total stockholders' equity</t>
        </is>
      </c>
      <c r="B24" s="6" t="n">
        <v>3248719</v>
      </c>
      <c r="C24" s="6" t="n">
        <v>3039336</v>
      </c>
    </row>
    <row r="25">
      <c r="A25" s="4" t="inlineStr">
        <is>
          <t>Total liabilities and stockholders' equity</t>
        </is>
      </c>
      <c r="B25" s="5" t="n">
        <v>3852145</v>
      </c>
      <c r="C25" s="5" t="n">
        <v>36114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INCOME (LOS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Selling, general, and administrative expenses</t>
        </is>
      </c>
      <c r="B4" s="5" t="n">
        <v>1789009</v>
      </c>
      <c r="C4" s="5" t="n">
        <v>1722906</v>
      </c>
      <c r="D4" s="5" t="n">
        <v>1406532</v>
      </c>
    </row>
    <row r="5">
      <c r="A5" s="4" t="inlineStr">
        <is>
          <t>Merger, restructuring, integration, and other</t>
        </is>
      </c>
      <c r="B5" s="6" t="n">
        <v>37872</v>
      </c>
      <c r="C5" s="6" t="n">
        <v>120208</v>
      </c>
      <c r="D5" s="6" t="n">
        <v>35882</v>
      </c>
    </row>
    <row r="6">
      <c r="A6" s="4" t="inlineStr">
        <is>
          <t>Operating income (loss)</t>
        </is>
      </c>
      <c r="B6" s="6" t="n">
        <v>-15278</v>
      </c>
      <c r="C6" s="6" t="n">
        <v>-40640</v>
      </c>
      <c r="D6" s="6" t="n">
        <v>-196444</v>
      </c>
    </row>
    <row r="7">
      <c r="A7" s="4" t="inlineStr">
        <is>
          <t>Net income (loss)</t>
        </is>
      </c>
      <c r="B7" s="6" t="n">
        <v>-340820</v>
      </c>
      <c r="C7" s="6" t="n">
        <v>-632193</v>
      </c>
      <c r="D7" s="6" t="n">
        <v>-424150</v>
      </c>
    </row>
    <row r="8">
      <c r="A8" s="4" t="inlineStr">
        <is>
          <t>Total other comprehensive income (loss), net of tax</t>
        </is>
      </c>
      <c r="B8" s="6" t="n">
        <v>49642</v>
      </c>
      <c r="C8" s="6" t="n">
        <v>-60239</v>
      </c>
      <c r="D8" s="6" t="n">
        <v>13403</v>
      </c>
    </row>
    <row r="9">
      <c r="A9" s="4" t="inlineStr">
        <is>
          <t>Comprehensive income (loss)</t>
        </is>
      </c>
      <c r="B9" s="5" t="n">
        <v>-291178</v>
      </c>
      <c r="C9" s="5" t="n">
        <v>-692432</v>
      </c>
      <c r="D9" s="5" t="n">
        <v>-410747</v>
      </c>
    </row>
    <row r="10">
      <c r="A10" s="4" t="inlineStr">
        <is>
          <t>Common stock</t>
        </is>
      </c>
    </row>
    <row r="11">
      <c r="A11" s="3" t="inlineStr">
        <is>
          <t>Net income (loss) per share - basic:</t>
        </is>
      </c>
    </row>
    <row r="12">
      <c r="A12" s="4" t="inlineStr">
        <is>
          <t>Net income (loss) per share - basic common stock (in usd per share)</t>
        </is>
      </c>
      <c r="B12" s="7" t="n">
        <v>-0.41</v>
      </c>
      <c r="C12" s="7" t="n">
        <v>-0.82</v>
      </c>
      <c r="D12" s="7" t="n">
        <v>-0.57</v>
      </c>
    </row>
    <row r="13">
      <c r="A13" s="4" t="inlineStr">
        <is>
          <t>Net income (loss) per share - basic class B common stock (in usd per share)</t>
        </is>
      </c>
      <c r="B13" s="7" t="n">
        <v>-0.41</v>
      </c>
      <c r="C13" s="7" t="n">
        <v>-0.82</v>
      </c>
      <c r="D13" s="7" t="n">
        <v>-0.57</v>
      </c>
    </row>
    <row r="14">
      <c r="A14" s="3" t="inlineStr">
        <is>
          <t>Weighted-average shares outstanding - basic:</t>
        </is>
      </c>
    </row>
    <row r="15">
      <c r="A15" s="4" t="inlineStr">
        <is>
          <t>Weighted-average shares outstanding - basic common stock (in shares)</t>
        </is>
      </c>
      <c r="B15" s="6" t="n">
        <v>770620</v>
      </c>
      <c r="C15" s="6" t="n">
        <v>760483</v>
      </c>
      <c r="D15" s="6" t="n">
        <v>747238</v>
      </c>
    </row>
    <row r="16">
      <c r="A16" s="4" t="inlineStr">
        <is>
          <t>Weighted-average shares outstanding - basic class B common stock (in shares)</t>
        </is>
      </c>
      <c r="B16" s="6" t="n">
        <v>770620</v>
      </c>
      <c r="C16" s="6" t="n">
        <v>760483</v>
      </c>
      <c r="D16" s="6" t="n">
        <v>747238</v>
      </c>
    </row>
    <row r="17">
      <c r="A17" s="3" t="inlineStr">
        <is>
          <t>Net income (loss) per share - diluted:</t>
        </is>
      </c>
    </row>
    <row r="18">
      <c r="A18" s="4" t="inlineStr">
        <is>
          <t>Net income (loss) per share - diluted common stock (in usd per share)</t>
        </is>
      </c>
      <c r="B18" s="7" t="n">
        <v>-0.41</v>
      </c>
      <c r="C18" s="7" t="n">
        <v>-0.82</v>
      </c>
      <c r="D18" s="7" t="n">
        <v>-0.57</v>
      </c>
    </row>
    <row r="19">
      <c r="A19" s="4" t="inlineStr">
        <is>
          <t>Net income (loss) per share - diluted class B common stock (in usd per share)</t>
        </is>
      </c>
      <c r="B19" s="7" t="n">
        <v>-0.41</v>
      </c>
      <c r="C19" s="7" t="n">
        <v>-0.82</v>
      </c>
      <c r="D19" s="7" t="n">
        <v>-0.57</v>
      </c>
    </row>
    <row r="20">
      <c r="A20" s="3" t="inlineStr">
        <is>
          <t>Weighted-average shares outstanding - diluted:</t>
        </is>
      </c>
    </row>
    <row r="21">
      <c r="A21" s="4" t="inlineStr">
        <is>
          <t>Weighted-average shares outstanding - diluted common stock (in shares)</t>
        </is>
      </c>
      <c r="B21" s="6" t="n">
        <v>770620</v>
      </c>
      <c r="C21" s="6" t="n">
        <v>760483</v>
      </c>
      <c r="D21" s="6" t="n">
        <v>747238</v>
      </c>
    </row>
    <row r="22">
      <c r="A22" s="4" t="inlineStr">
        <is>
          <t>Weighted-average shares outstanding - diluted class B common stock (in shares)</t>
        </is>
      </c>
      <c r="B22" s="6" t="n">
        <v>770620</v>
      </c>
      <c r="C22" s="6" t="n">
        <v>760483</v>
      </c>
      <c r="D22" s="6" t="n">
        <v>747238</v>
      </c>
    </row>
    <row r="23">
      <c r="A23" s="4" t="inlineStr">
        <is>
          <t>Class B common stock</t>
        </is>
      </c>
    </row>
    <row r="24">
      <c r="A24" s="3" t="inlineStr">
        <is>
          <t>Net income (loss) per share - basic:</t>
        </is>
      </c>
    </row>
    <row r="25">
      <c r="A25" s="4" t="inlineStr">
        <is>
          <t>Net income (loss) per share - basic common stock (in usd per share)</t>
        </is>
      </c>
      <c r="B25" s="7" t="n">
        <v>-0.41</v>
      </c>
      <c r="C25" s="7" t="n">
        <v>-0.72</v>
      </c>
      <c r="D25" s="5" t="n">
        <v>0</v>
      </c>
    </row>
    <row r="26">
      <c r="A26" s="4" t="inlineStr">
        <is>
          <t>Net income (loss) per share - basic class B common stock (in usd per share)</t>
        </is>
      </c>
      <c r="B26" s="7" t="n">
        <v>-0.41</v>
      </c>
      <c r="C26" s="7" t="n">
        <v>-0.72</v>
      </c>
      <c r="D26" s="5" t="n">
        <v>0</v>
      </c>
    </row>
    <row r="27">
      <c r="A27" s="3" t="inlineStr">
        <is>
          <t>Weighted-average shares outstanding - basic:</t>
        </is>
      </c>
    </row>
    <row r="28">
      <c r="A28" s="4" t="inlineStr">
        <is>
          <t>Weighted-average shares outstanding - basic common stock (in shares)</t>
        </is>
      </c>
      <c r="B28" s="6" t="n">
        <v>54745</v>
      </c>
      <c r="C28" s="6" t="n">
        <v>15855</v>
      </c>
      <c r="D28" s="6" t="n">
        <v>0</v>
      </c>
    </row>
    <row r="29">
      <c r="A29" s="4" t="inlineStr">
        <is>
          <t>Weighted-average shares outstanding - basic class B common stock (in shares)</t>
        </is>
      </c>
      <c r="B29" s="6" t="n">
        <v>54745</v>
      </c>
      <c r="C29" s="6" t="n">
        <v>15855</v>
      </c>
      <c r="D29" s="6" t="n">
        <v>0</v>
      </c>
    </row>
    <row r="30">
      <c r="A30" s="3" t="inlineStr">
        <is>
          <t>Net income (loss) per share - diluted:</t>
        </is>
      </c>
    </row>
    <row r="31">
      <c r="A31" s="4" t="inlineStr">
        <is>
          <t>Net income (loss) per share - diluted common stock (in usd per share)</t>
        </is>
      </c>
      <c r="B31" s="7" t="n">
        <v>-0.41</v>
      </c>
      <c r="C31" s="7" t="n">
        <v>-0.74</v>
      </c>
      <c r="D31" s="5" t="n">
        <v>0</v>
      </c>
    </row>
    <row r="32">
      <c r="A32" s="4" t="inlineStr">
        <is>
          <t>Net income (loss) per share - diluted class B common stock (in usd per share)</t>
        </is>
      </c>
      <c r="B32" s="7" t="n">
        <v>-0.41</v>
      </c>
      <c r="C32" s="7" t="n">
        <v>-0.74</v>
      </c>
      <c r="D32" s="5" t="n">
        <v>0</v>
      </c>
    </row>
    <row r="33">
      <c r="A33" s="3" t="inlineStr">
        <is>
          <t>Weighted-average shares outstanding - diluted:</t>
        </is>
      </c>
    </row>
    <row r="34">
      <c r="A34" s="4" t="inlineStr">
        <is>
          <t>Weighted-average shares outstanding - diluted common stock (in shares)</t>
        </is>
      </c>
      <c r="B34" s="6" t="n">
        <v>54745</v>
      </c>
      <c r="C34" s="6" t="n">
        <v>17944</v>
      </c>
      <c r="D34" s="6" t="n">
        <v>0</v>
      </c>
    </row>
    <row r="35">
      <c r="A35" s="4" t="inlineStr">
        <is>
          <t>Weighted-average shares outstanding - diluted class B common stock (in shares)</t>
        </is>
      </c>
      <c r="B35" s="6" t="n">
        <v>54745</v>
      </c>
      <c r="C35" s="6" t="n">
        <v>17944</v>
      </c>
      <c r="D35" s="6" t="n">
        <v>0</v>
      </c>
    </row>
    <row r="36">
      <c r="A36" s="4" t="inlineStr">
        <is>
          <t>Parent Company</t>
        </is>
      </c>
    </row>
    <row r="37">
      <c r="A37" s="3" t="inlineStr">
        <is>
          <t>Condensed Statement of Income Captions [Line Items]</t>
        </is>
      </c>
    </row>
    <row r="38">
      <c r="A38" s="4" t="inlineStr">
        <is>
          <t>Selling, general, and administrative expenses</t>
        </is>
      </c>
      <c r="B38" s="5" t="n">
        <v>117</v>
      </c>
      <c r="C38" s="5" t="n">
        <v>807</v>
      </c>
      <c r="D38" s="5" t="n">
        <v>477</v>
      </c>
    </row>
    <row r="39">
      <c r="A39" s="4" t="inlineStr">
        <is>
          <t>Merger, restructuring, integration, and other</t>
        </is>
      </c>
      <c r="B39" s="6" t="n">
        <v>-1444</v>
      </c>
      <c r="C39" s="6" t="n">
        <v>4532</v>
      </c>
      <c r="D39" s="6" t="n">
        <v>130</v>
      </c>
    </row>
    <row r="40">
      <c r="A40" s="4" t="inlineStr">
        <is>
          <t>Operating income (loss)</t>
        </is>
      </c>
      <c r="B40" s="6" t="n">
        <v>-1327</v>
      </c>
      <c r="C40" s="6" t="n">
        <v>5339</v>
      </c>
      <c r="D40" s="6" t="n">
        <v>607</v>
      </c>
    </row>
    <row r="41">
      <c r="A41" s="4" t="inlineStr">
        <is>
          <t>Interest expense, net</t>
        </is>
      </c>
      <c r="B41" s="6" t="n">
        <v>-8743</v>
      </c>
      <c r="C41" s="6" t="n">
        <v>-8342</v>
      </c>
      <c r="D41" s="6" t="n">
        <v>-211</v>
      </c>
    </row>
    <row r="42">
      <c r="A42" s="4" t="inlineStr">
        <is>
          <t>Equity in net loss of subsidiaries</t>
        </is>
      </c>
      <c r="B42" s="6" t="n">
        <v>-333404</v>
      </c>
      <c r="C42" s="6" t="n">
        <v>-618512</v>
      </c>
      <c r="D42" s="6" t="n">
        <v>-423332</v>
      </c>
    </row>
    <row r="43">
      <c r="A43" s="4" t="inlineStr">
        <is>
          <t>Net income (loss)</t>
        </is>
      </c>
      <c r="B43" s="6" t="n">
        <v>-340820</v>
      </c>
      <c r="C43" s="6" t="n">
        <v>-632193</v>
      </c>
      <c r="D43" s="6" t="n">
        <v>-424150</v>
      </c>
    </row>
    <row r="44">
      <c r="A44" s="4" t="inlineStr">
        <is>
          <t>Total other comprehensive income (loss), net of tax</t>
        </is>
      </c>
      <c r="B44" s="6" t="n">
        <v>49642</v>
      </c>
      <c r="C44" s="6" t="n">
        <v>-60239</v>
      </c>
      <c r="D44" s="6" t="n">
        <v>13403</v>
      </c>
    </row>
    <row r="45">
      <c r="A45" s="4" t="inlineStr">
        <is>
          <t>Comprehensive income (loss)</t>
        </is>
      </c>
      <c r="B45" s="5" t="n">
        <v>-291178</v>
      </c>
      <c r="C45" s="5" t="n">
        <v>-692432</v>
      </c>
      <c r="D45" s="5" t="n">
        <v>-410747</v>
      </c>
    </row>
    <row r="46">
      <c r="A46" s="4" t="inlineStr">
        <is>
          <t>Parent Company | Common stock</t>
        </is>
      </c>
    </row>
    <row r="47">
      <c r="A47" s="3" t="inlineStr">
        <is>
          <t>Net income (loss) per share - basic:</t>
        </is>
      </c>
    </row>
    <row r="48">
      <c r="A48" s="4" t="inlineStr">
        <is>
          <t>Net income (loss) per share - basic common stock (in usd per share)</t>
        </is>
      </c>
      <c r="B48" s="7" t="n">
        <v>-0.41</v>
      </c>
      <c r="C48" s="7" t="n">
        <v>-0.82</v>
      </c>
      <c r="D48" s="7" t="n">
        <v>-0.57</v>
      </c>
    </row>
    <row r="49">
      <c r="A49" s="4" t="inlineStr">
        <is>
          <t>Net income (loss) per share - basic class B common stock (in usd per share)</t>
        </is>
      </c>
      <c r="B49" s="7" t="n">
        <v>-0.41</v>
      </c>
      <c r="C49" s="7" t="n">
        <v>-0.82</v>
      </c>
      <c r="D49" s="7" t="n">
        <v>-0.57</v>
      </c>
    </row>
    <row r="50">
      <c r="A50" s="3" t="inlineStr">
        <is>
          <t>Weighted-average shares outstanding - basic:</t>
        </is>
      </c>
    </row>
    <row r="51">
      <c r="A51" s="4" t="inlineStr">
        <is>
          <t>Weighted-average shares outstanding - basic common stock (in shares)</t>
        </is>
      </c>
      <c r="B51" s="6" t="n">
        <v>770620</v>
      </c>
      <c r="C51" s="6" t="n">
        <v>760483</v>
      </c>
      <c r="D51" s="6" t="n">
        <v>747238</v>
      </c>
    </row>
    <row r="52">
      <c r="A52" s="4" t="inlineStr">
        <is>
          <t>Weighted-average shares outstanding - basic class B common stock (in shares)</t>
        </is>
      </c>
      <c r="B52" s="6" t="n">
        <v>770620</v>
      </c>
      <c r="C52" s="6" t="n">
        <v>760483</v>
      </c>
      <c r="D52" s="6" t="n">
        <v>747238</v>
      </c>
    </row>
    <row r="53">
      <c r="A53" s="3" t="inlineStr">
        <is>
          <t>Net income (loss) per share - diluted:</t>
        </is>
      </c>
    </row>
    <row r="54">
      <c r="A54" s="4" t="inlineStr">
        <is>
          <t>Net income (loss) per share - diluted common stock (in usd per share)</t>
        </is>
      </c>
      <c r="B54" s="7" t="n">
        <v>-0.41</v>
      </c>
      <c r="C54" s="7" t="n">
        <v>-0.82</v>
      </c>
      <c r="D54" s="7" t="n">
        <v>-0.57</v>
      </c>
    </row>
    <row r="55">
      <c r="A55" s="4" t="inlineStr">
        <is>
          <t>Net income (loss) per share - diluted class B common stock (in usd per share)</t>
        </is>
      </c>
      <c r="B55" s="7" t="n">
        <v>-0.41</v>
      </c>
      <c r="C55" s="7" t="n">
        <v>-0.82</v>
      </c>
      <c r="D55" s="7" t="n">
        <v>-0.57</v>
      </c>
    </row>
    <row r="56">
      <c r="A56" s="3" t="inlineStr">
        <is>
          <t>Weighted-average shares outstanding - diluted:</t>
        </is>
      </c>
    </row>
    <row r="57">
      <c r="A57" s="4" t="inlineStr">
        <is>
          <t>Weighted-average shares outstanding - diluted common stock (in shares)</t>
        </is>
      </c>
      <c r="B57" s="6" t="n">
        <v>770620</v>
      </c>
      <c r="C57" s="6" t="n">
        <v>760483</v>
      </c>
      <c r="D57" s="6" t="n">
        <v>747238</v>
      </c>
    </row>
    <row r="58">
      <c r="A58" s="4" t="inlineStr">
        <is>
          <t>Weighted-average shares outstanding - diluted class B common stock (in shares)</t>
        </is>
      </c>
      <c r="B58" s="6" t="n">
        <v>770620</v>
      </c>
      <c r="C58" s="6" t="n">
        <v>760483</v>
      </c>
      <c r="D58" s="6" t="n">
        <v>747238</v>
      </c>
    </row>
    <row r="59">
      <c r="A59" s="4" t="inlineStr">
        <is>
          <t>Parent Company | Class B common stock</t>
        </is>
      </c>
    </row>
    <row r="60">
      <c r="A60" s="3" t="inlineStr">
        <is>
          <t>Net income (loss) per share - basic:</t>
        </is>
      </c>
    </row>
    <row r="61">
      <c r="A61" s="4" t="inlineStr">
        <is>
          <t>Net income (loss) per share - basic common stock (in usd per share)</t>
        </is>
      </c>
      <c r="B61" s="7" t="n">
        <v>-0.41</v>
      </c>
      <c r="C61" s="7" t="n">
        <v>-0.72</v>
      </c>
      <c r="D61" s="5" t="n">
        <v>0</v>
      </c>
    </row>
    <row r="62">
      <c r="A62" s="4" t="inlineStr">
        <is>
          <t>Net income (loss) per share - basic class B common stock (in usd per share)</t>
        </is>
      </c>
      <c r="B62" s="7" t="n">
        <v>-0.41</v>
      </c>
      <c r="C62" s="7" t="n">
        <v>-0.72</v>
      </c>
      <c r="D62" s="5" t="n">
        <v>0</v>
      </c>
    </row>
    <row r="63">
      <c r="A63" s="3" t="inlineStr">
        <is>
          <t>Weighted-average shares outstanding - basic:</t>
        </is>
      </c>
    </row>
    <row r="64">
      <c r="A64" s="4" t="inlineStr">
        <is>
          <t>Weighted-average shares outstanding - basic common stock (in shares)</t>
        </is>
      </c>
      <c r="B64" s="6" t="n">
        <v>54745</v>
      </c>
      <c r="C64" s="6" t="n">
        <v>15855</v>
      </c>
      <c r="D64" s="6" t="n">
        <v>0</v>
      </c>
    </row>
    <row r="65">
      <c r="A65" s="4" t="inlineStr">
        <is>
          <t>Weighted-average shares outstanding - basic class B common stock (in shares)</t>
        </is>
      </c>
      <c r="B65" s="6" t="n">
        <v>54745</v>
      </c>
      <c r="C65" s="6" t="n">
        <v>15855</v>
      </c>
      <c r="D65" s="6" t="n">
        <v>0</v>
      </c>
    </row>
    <row r="66">
      <c r="A66" s="3" t="inlineStr">
        <is>
          <t>Net income (loss) per share - diluted:</t>
        </is>
      </c>
    </row>
    <row r="67">
      <c r="A67" s="4" t="inlineStr">
        <is>
          <t>Net income (loss) per share - diluted common stock (in usd per share)</t>
        </is>
      </c>
      <c r="B67" s="7" t="n">
        <v>-0.41</v>
      </c>
      <c r="C67" s="7" t="n">
        <v>-0.74</v>
      </c>
      <c r="D67" s="5" t="n">
        <v>0</v>
      </c>
    </row>
    <row r="68">
      <c r="A68" s="4" t="inlineStr">
        <is>
          <t>Net income (loss) per share - diluted class B common stock (in usd per share)</t>
        </is>
      </c>
      <c r="B68" s="7" t="n">
        <v>-0.41</v>
      </c>
      <c r="C68" s="7" t="n">
        <v>-0.74</v>
      </c>
      <c r="D68" s="5" t="n">
        <v>0</v>
      </c>
    </row>
    <row r="69">
      <c r="A69" s="3" t="inlineStr">
        <is>
          <t>Weighted-average shares outstanding - diluted:</t>
        </is>
      </c>
    </row>
    <row r="70">
      <c r="A70" s="4" t="inlineStr">
        <is>
          <t>Weighted-average shares outstanding - diluted common stock (in shares)</t>
        </is>
      </c>
      <c r="B70" s="6" t="n">
        <v>54745</v>
      </c>
      <c r="C70" s="6" t="n">
        <v>17944</v>
      </c>
      <c r="D70" s="6" t="n">
        <v>0</v>
      </c>
    </row>
    <row r="71">
      <c r="A71" s="4" t="inlineStr">
        <is>
          <t>Weighted-average shares outstanding - diluted class B common stock (in shares)</t>
        </is>
      </c>
      <c r="B71" s="6" t="n">
        <v>54745</v>
      </c>
      <c r="C71" s="6" t="n">
        <v>17944</v>
      </c>
      <c r="D71"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40820</v>
      </c>
      <c r="C4" s="5" t="n">
        <v>-632193</v>
      </c>
      <c r="D4" s="5" t="n">
        <v>-424150</v>
      </c>
    </row>
    <row r="5">
      <c r="A5" s="3" t="inlineStr">
        <is>
          <t>Adjustments to reconcile net loss to net cash provided by operating activities:</t>
        </is>
      </c>
    </row>
    <row r="6">
      <c r="A6" s="4" t="inlineStr">
        <is>
          <t>Other, net</t>
        </is>
      </c>
      <c r="B6" s="6" t="n">
        <v>150057</v>
      </c>
      <c r="C6" s="6" t="n">
        <v>25997</v>
      </c>
      <c r="D6" s="6" t="n">
        <v>1530</v>
      </c>
    </row>
    <row r="7">
      <c r="A7" s="4" t="inlineStr">
        <is>
          <t>Net cash provided by (used in) operating activities</t>
        </is>
      </c>
      <c r="B7" s="6" t="n">
        <v>1649723</v>
      </c>
      <c r="C7" s="6" t="n">
        <v>1366749</v>
      </c>
      <c r="D7" s="6" t="n">
        <v>1873117</v>
      </c>
    </row>
    <row r="8">
      <c r="A8" s="3" t="inlineStr">
        <is>
          <t>Cash flows from investing activities:</t>
        </is>
      </c>
    </row>
    <row r="9">
      <c r="A9" s="4" t="inlineStr">
        <is>
          <t>Acquisition of businesses</t>
        </is>
      </c>
      <c r="B9" s="6" t="n">
        <v>-163503</v>
      </c>
      <c r="C9" s="6" t="n">
        <v>-224617</v>
      </c>
      <c r="D9" s="6" t="n">
        <v>-108716</v>
      </c>
    </row>
    <row r="10">
      <c r="A10" s="4" t="inlineStr">
        <is>
          <t>Other investing, net</t>
        </is>
      </c>
      <c r="B10" s="6" t="n">
        <v>-3991</v>
      </c>
      <c r="C10" s="6" t="n">
        <v>-45850</v>
      </c>
      <c r="D10" s="6" t="n">
        <v>-4975</v>
      </c>
    </row>
    <row r="11">
      <c r="A11" s="4" t="inlineStr">
        <is>
          <t>Net cash provided by (used in) investing activities</t>
        </is>
      </c>
      <c r="B11" s="6" t="n">
        <v>-1695745</v>
      </c>
      <c r="C11" s="6" t="n">
        <v>-1137477</v>
      </c>
      <c r="D11" s="6" t="n">
        <v>-978177</v>
      </c>
    </row>
    <row r="12">
      <c r="A12" s="3" t="inlineStr">
        <is>
          <t>Cash flows from financing activities:</t>
        </is>
      </c>
    </row>
    <row r="13">
      <c r="A13" s="4" t="inlineStr">
        <is>
          <t>Proceeds from issuance of common stock, net of expenses</t>
        </is>
      </c>
      <c r="B13" s="6" t="n">
        <v>0</v>
      </c>
      <c r="C13" s="6" t="n">
        <v>447811</v>
      </c>
      <c r="D13" s="6" t="n">
        <v>0</v>
      </c>
    </row>
    <row r="14">
      <c r="A14" s="4" t="inlineStr">
        <is>
          <t>Proceeds from long-term borrowings</t>
        </is>
      </c>
      <c r="B14" s="6" t="n">
        <v>1195729</v>
      </c>
      <c r="C14" s="6" t="n">
        <v>2640000</v>
      </c>
      <c r="D14" s="6" t="n">
        <v>3403022</v>
      </c>
    </row>
    <row r="15">
      <c r="A15" s="4" t="inlineStr">
        <is>
          <t>Dividends on common stock</t>
        </is>
      </c>
      <c r="B15" s="6" t="n">
        <v>-116348</v>
      </c>
      <c r="C15" s="6" t="n">
        <v>-109328</v>
      </c>
      <c r="D15" s="6" t="n">
        <v>-564767</v>
      </c>
    </row>
    <row r="16">
      <c r="A16" s="4" t="inlineStr">
        <is>
          <t>Repurchases of common stock</t>
        </is>
      </c>
      <c r="B16" s="6" t="n">
        <v>0</v>
      </c>
      <c r="C16" s="6" t="n">
        <v>-4</v>
      </c>
      <c r="D16" s="6" t="n">
        <v>-149868</v>
      </c>
    </row>
    <row r="17">
      <c r="A17" s="4" t="inlineStr">
        <is>
          <t>Other financing, net</t>
        </is>
      </c>
      <c r="B17" s="6" t="n">
        <v>-65521</v>
      </c>
      <c r="C17" s="6" t="n">
        <v>-40221</v>
      </c>
      <c r="D17" s="6" t="n">
        <v>-3014</v>
      </c>
    </row>
    <row r="18">
      <c r="A18" s="4" t="inlineStr">
        <is>
          <t>Net cash provided by (used in) financing activities</t>
        </is>
      </c>
      <c r="B18" s="6" t="n">
        <v>-128448</v>
      </c>
      <c r="C18" s="6" t="n">
        <v>-70261</v>
      </c>
      <c r="D18" s="6" t="n">
        <v>-1214204</v>
      </c>
    </row>
    <row r="19">
      <c r="A19" s="3" t="inlineStr">
        <is>
          <t>Cash and cash equivalents and restricted cash and restricted cash equivalents:</t>
        </is>
      </c>
    </row>
    <row r="20">
      <c r="A20" s="4" t="inlineStr">
        <is>
          <t>Beginning balance</t>
        </is>
      </c>
      <c r="B20" s="6" t="n">
        <v>204998</v>
      </c>
      <c r="C20" s="6" t="n">
        <v>48736</v>
      </c>
    </row>
    <row r="21">
      <c r="A21" s="4" t="inlineStr">
        <is>
          <t>Ending balance</t>
        </is>
      </c>
      <c r="B21" s="6" t="n">
        <v>24453</v>
      </c>
      <c r="C21" s="6" t="n">
        <v>204998</v>
      </c>
      <c r="D21" s="6" t="n">
        <v>48736</v>
      </c>
    </row>
    <row r="22">
      <c r="A22" s="3" t="inlineStr">
        <is>
          <t>Supplementary cash flow information:</t>
        </is>
      </c>
    </row>
    <row r="23">
      <c r="A23" s="4" t="inlineStr">
        <is>
          <t>Issuance of shares in lieu of cash dividends</t>
        </is>
      </c>
      <c r="B23" s="6" t="n">
        <v>4</v>
      </c>
      <c r="C23" s="6" t="n">
        <v>15</v>
      </c>
      <c r="D23" s="6" t="n">
        <v>67767</v>
      </c>
    </row>
    <row r="24">
      <c r="A24" s="4" t="inlineStr">
        <is>
          <t>Issuance of shares for acquisition of business</t>
        </is>
      </c>
      <c r="B24" s="6" t="n">
        <v>528503</v>
      </c>
      <c r="C24" s="6" t="n">
        <v>113841</v>
      </c>
      <c r="D24" s="6" t="n">
        <v>0</v>
      </c>
    </row>
    <row r="25">
      <c r="A25" s="4" t="inlineStr">
        <is>
          <t>Parent Company</t>
        </is>
      </c>
    </row>
    <row r="26">
      <c r="A26" s="3" t="inlineStr">
        <is>
          <t>Cash flows from operating activities:</t>
        </is>
      </c>
    </row>
    <row r="27">
      <c r="A27" s="4" t="inlineStr">
        <is>
          <t>Net income (loss)</t>
        </is>
      </c>
      <c r="B27" s="6" t="n">
        <v>-340820</v>
      </c>
      <c r="C27" s="6" t="n">
        <v>-632193</v>
      </c>
      <c r="D27" s="6" t="n">
        <v>-424150</v>
      </c>
    </row>
    <row r="28">
      <c r="A28" s="3" t="inlineStr">
        <is>
          <t>Adjustments to reconcile net loss to net cash provided by operating activities:</t>
        </is>
      </c>
    </row>
    <row r="29">
      <c r="A29" s="4" t="inlineStr">
        <is>
          <t>Equity in net loss of subsidiaries</t>
        </is>
      </c>
      <c r="B29" s="6" t="n">
        <v>333404</v>
      </c>
      <c r="C29" s="6" t="n">
        <v>618512</v>
      </c>
      <c r="D29" s="6" t="n">
        <v>423332</v>
      </c>
    </row>
    <row r="30">
      <c r="A30" s="4" t="inlineStr">
        <is>
          <t>Other, net</t>
        </is>
      </c>
      <c r="B30" s="6" t="n">
        <v>24391</v>
      </c>
      <c r="C30" s="6" t="n">
        <v>30687</v>
      </c>
      <c r="D30" s="6" t="n">
        <v>39910</v>
      </c>
    </row>
    <row r="31">
      <c r="A31" s="4" t="inlineStr">
        <is>
          <t>Net cash provided by (used in) operating activities</t>
        </is>
      </c>
      <c r="B31" s="6" t="n">
        <v>16975</v>
      </c>
      <c r="C31" s="6" t="n">
        <v>17006</v>
      </c>
      <c r="D31" s="6" t="n">
        <v>39092</v>
      </c>
    </row>
    <row r="32">
      <c r="A32" s="3" t="inlineStr">
        <is>
          <t>Cash flows from investing activities:</t>
        </is>
      </c>
    </row>
    <row r="33">
      <c r="A33" s="4" t="inlineStr">
        <is>
          <t>Contributions to subsidiaries</t>
        </is>
      </c>
      <c r="B33" s="6" t="n">
        <v>-40000</v>
      </c>
      <c r="C33" s="6" t="n">
        <v>-275000</v>
      </c>
      <c r="D33" s="6" t="n">
        <v>0</v>
      </c>
    </row>
    <row r="34">
      <c r="A34" s="4" t="inlineStr">
        <is>
          <t>Distributions from subsidiaries</t>
        </is>
      </c>
      <c r="B34" s="6" t="n">
        <v>8700</v>
      </c>
      <c r="C34" s="6" t="n">
        <v>260852</v>
      </c>
      <c r="D34" s="6" t="n">
        <v>167203</v>
      </c>
    </row>
    <row r="35">
      <c r="A35" s="4" t="inlineStr">
        <is>
          <t>Acquisition of businesses</t>
        </is>
      </c>
      <c r="B35" s="6" t="n">
        <v>0</v>
      </c>
      <c r="C35" s="6" t="n">
        <v>-201453</v>
      </c>
      <c r="D35" s="6" t="n">
        <v>0</v>
      </c>
    </row>
    <row r="36">
      <c r="A36" s="4" t="inlineStr">
        <is>
          <t>Other investing, net</t>
        </is>
      </c>
      <c r="B36" s="6" t="n">
        <v>0</v>
      </c>
      <c r="C36" s="6" t="n">
        <v>750</v>
      </c>
      <c r="D36" s="6" t="n">
        <v>-750</v>
      </c>
    </row>
    <row r="37">
      <c r="A37" s="4" t="inlineStr">
        <is>
          <t>Net cash provided by (used in) investing activities</t>
        </is>
      </c>
      <c r="B37" s="6" t="n">
        <v>-31300</v>
      </c>
      <c r="C37" s="6" t="n">
        <v>-214851</v>
      </c>
      <c r="D37" s="6" t="n">
        <v>166453</v>
      </c>
    </row>
    <row r="38">
      <c r="A38" s="3" t="inlineStr">
        <is>
          <t>Cash flows from financing activities:</t>
        </is>
      </c>
    </row>
    <row r="39">
      <c r="A39" s="4" t="inlineStr">
        <is>
          <t>Proceeds from issuance of common stock, net of expenses</t>
        </is>
      </c>
      <c r="B39" s="6" t="n">
        <v>0</v>
      </c>
      <c r="C39" s="6" t="n">
        <v>447811</v>
      </c>
      <c r="D39" s="6" t="n">
        <v>0</v>
      </c>
    </row>
    <row r="40">
      <c r="A40" s="4" t="inlineStr">
        <is>
          <t>Proceeds from long-term borrowings</t>
        </is>
      </c>
      <c r="B40" s="6" t="n">
        <v>0</v>
      </c>
      <c r="C40" s="6" t="n">
        <v>0</v>
      </c>
      <c r="D40" s="6" t="n">
        <v>509460</v>
      </c>
    </row>
    <row r="41">
      <c r="A41" s="4" t="inlineStr">
        <is>
          <t>Dividends on common stock</t>
        </is>
      </c>
      <c r="B41" s="6" t="n">
        <v>-116348</v>
      </c>
      <c r="C41" s="6" t="n">
        <v>-109328</v>
      </c>
      <c r="D41" s="6" t="n">
        <v>-564767</v>
      </c>
    </row>
    <row r="42">
      <c r="A42" s="4" t="inlineStr">
        <is>
          <t>Repurchases of common stock</t>
        </is>
      </c>
      <c r="B42" s="6" t="n">
        <v>0</v>
      </c>
      <c r="C42" s="6" t="n">
        <v>-4</v>
      </c>
      <c r="D42" s="6" t="n">
        <v>-149868</v>
      </c>
    </row>
    <row r="43">
      <c r="A43" s="4" t="inlineStr">
        <is>
          <t>Other financing, net</t>
        </is>
      </c>
      <c r="B43" s="6" t="n">
        <v>-6472</v>
      </c>
      <c r="C43" s="6" t="n">
        <v>-1896</v>
      </c>
      <c r="D43" s="6" t="n">
        <v>-24</v>
      </c>
    </row>
    <row r="44">
      <c r="A44" s="4" t="inlineStr">
        <is>
          <t>Net cash provided by (used in) financing activities</t>
        </is>
      </c>
      <c r="B44" s="6" t="n">
        <v>-122820</v>
      </c>
      <c r="C44" s="6" t="n">
        <v>336583</v>
      </c>
      <c r="D44" s="6" t="n">
        <v>-205199</v>
      </c>
    </row>
    <row r="45">
      <c r="A45" s="3" t="inlineStr">
        <is>
          <t>Cash and cash equivalents and restricted cash and restricted cash equivalents:</t>
        </is>
      </c>
    </row>
    <row r="46">
      <c r="A46" s="4" t="inlineStr">
        <is>
          <t>Net increase (decrease) during the period</t>
        </is>
      </c>
      <c r="B46" s="6" t="n">
        <v>-137145</v>
      </c>
      <c r="C46" s="6" t="n">
        <v>138738</v>
      </c>
      <c r="D46" s="6" t="n">
        <v>346</v>
      </c>
    </row>
    <row r="47">
      <c r="A47" s="4" t="inlineStr">
        <is>
          <t>Beginning balance</t>
        </is>
      </c>
      <c r="B47" s="6" t="n">
        <v>139092</v>
      </c>
      <c r="C47" s="6" t="n">
        <v>354</v>
      </c>
      <c r="D47" s="6" t="n">
        <v>8</v>
      </c>
    </row>
    <row r="48">
      <c r="A48" s="4" t="inlineStr">
        <is>
          <t>Ending balance</t>
        </is>
      </c>
      <c r="B48" s="6" t="n">
        <v>1947</v>
      </c>
      <c r="C48" s="6" t="n">
        <v>139092</v>
      </c>
      <c r="D48" s="6" t="n">
        <v>354</v>
      </c>
    </row>
    <row r="49">
      <c r="A49" s="3" t="inlineStr">
        <is>
          <t>Supplementary cash flow information:</t>
        </is>
      </c>
    </row>
    <row r="50">
      <c r="A50" s="4" t="inlineStr">
        <is>
          <t>Issuance of shares in lieu of cash dividends</t>
        </is>
      </c>
      <c r="B50" s="6" t="n">
        <v>4</v>
      </c>
      <c r="C50" s="6" t="n">
        <v>15</v>
      </c>
      <c r="D50" s="6" t="n">
        <v>67767</v>
      </c>
    </row>
    <row r="51">
      <c r="A51" s="4" t="inlineStr">
        <is>
          <t>Issuance of shares for acquisition of business</t>
        </is>
      </c>
      <c r="B51" s="5" t="n">
        <v>528503</v>
      </c>
      <c r="C51" s="5" t="n">
        <v>113841</v>
      </c>
      <c r="D51"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Narrative (Details) - Parent Company - USD ($) $ in Millions</t>
        </is>
      </c>
      <c r="B1" s="2" t="inlineStr">
        <is>
          <t>12 Months Ended</t>
        </is>
      </c>
    </row>
    <row r="2">
      <c r="B2" s="2" t="inlineStr">
        <is>
          <t>Dec. 31, 2021</t>
        </is>
      </c>
      <c r="C2" s="2" t="inlineStr">
        <is>
          <t>Dec. 31, 2020</t>
        </is>
      </c>
      <c r="D2" s="2" t="inlineStr">
        <is>
          <t>Dec. 31, 2019</t>
        </is>
      </c>
    </row>
    <row r="3">
      <c r="A3" s="3" t="inlineStr">
        <is>
          <t>Document Information [Line Items]</t>
        </is>
      </c>
    </row>
    <row r="4">
      <c r="A4" s="4" t="inlineStr">
        <is>
          <t>Noncash capital contributions</t>
        </is>
      </c>
      <c r="B4" s="5" t="n">
        <v>630</v>
      </c>
      <c r="C4" s="5" t="n">
        <v>434</v>
      </c>
      <c r="D4" s="5" t="n">
        <v>146</v>
      </c>
    </row>
    <row r="5">
      <c r="A5" s="4" t="inlineStr">
        <is>
          <t>Stock issued</t>
        </is>
      </c>
      <c r="B5" s="5" t="n">
        <v>529</v>
      </c>
    </row>
    <row r="6">
      <c r="A6" s="4" t="inlineStr">
        <is>
          <t>Noncash capital distributions</t>
        </is>
      </c>
      <c r="C6" s="5" t="n">
        <v>43</v>
      </c>
      <c r="D6" s="5" t="n">
        <v>8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As discussed in Note 1 “Description of Business and Summary of Significant Accounting Policies,” the Company reports results in three operating and reportable segments, CSB, Commercial, and Solar based on the manner in which the CODM evaluates performance and makes decisions about how to allocate resources. The CODM uses Adjusted EBITDA, which is the segment profit measure, to evaluate segment performance. Adjusted EBITDA is defined as net income or los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vii) losses on extinguishment of debt; (viii) radio conversion costs, net; and (ix) other income/gain or expense/loss items such as impairment charges, financing and consent fees, or acquisition-related adjustments. The CODM does not review the Company's assets by segment; therefore, such information is not presented. The following table presents total revenue by segment and a reconciliation to consolidated total revenue: Years Ended December 31, (in thousands) 2021 2020 2019 CSB $ 4,146,028 $ 4,325,189 $ 4,080,347 Commercial 1,113,732 989,598 1,045,310 Solar 47,351 — — Total Revenue $ 5,307,111 $ 5,314,787 $ 5,125,657 The following table presents Adjusted EBITDA by segment and a reconciliation to consolidated net income (loss) before taxes: Years Ended December 31, (in thousands) 2021 2020 2019 Adjusted EBITDA by segment: CSB $ 2,110,879 $ 2,153,899 $ 2,374,165 Commercial 96,112 45,338 109,045 Solar 5,588 — — Total $ 2,212,579 $ 2,199,237 $ 2,483,210 Reconciliation to consolidated net income (loss) before taxes: Total segment Adjusted EBITDA $ 2,212,579 $ 2,199,237 $ 2,483,210 Less: Interest expense, net 457,667 708,189 619,573 Depreciation and intangible asset amortization 1,914,779 1,913,767 1,989,082 Amortization of deferred subscriber acquisition costs 126,089 96,823 80,128 Amortization of deferred subscriber acquisition revenue (172,061) (124,804) (107,284) Share-based compensation expense 61,237 96,013 85,626 Merger, restructuring, integration, and other 37,872 120,208 35,882 Goodwill impairment — — 45,482 Loss on sale of business — 738 61,951 Loss on extinguishment of debt 37,113 119,663 104,075 Radio conversion costs, net (1) 211,363 51,889 24,983 Financing and consent fees (2) 3,672 5,263 23,250 Acquisition related adjustments (3) 12,945 438 22,285 Other (4) (6,908) (10,031) 20,369 Net income (loss) before taxes $ (471,189) $ (778,919) $ (522,192) ___________________ (1) Refer to Note 1 “Description of Business and Summary of Significant Accounting Policies” for further details. (2) Represents fees expensed associated with financing transactions. (3) Represents amortization of purchase accounting adjustments and compensation arrangements related to acquisitions. During 2021, primarily related to the Sunpro Solar Acquisition. During 2019, primarily related to compensation arrangements as a result of Commercial acquisitions. (4) Represents other charges and non-cash items. During 2020, included recoveries of $10 million associated with notes receivable from a former strategic investment. During 2019, included losses of $10 million associated with notes receivable from a former strategic investment and $6 million associated with an estimated legal settlement, net of insurance. Entity-Wide Disclosure Revenue by geographic area for the periods presented was follows: Years Ended December 31, (in thousands) 2021 2020 2019 United States $ 5,307,111 $ 5,314,787 $ 4,936,121 Canada — — 189,536 Total revenue $ 5,307,111 $ 5,314,787 $ 5,125,657 Revenue is attributed to individual countries based upon the operating entity that records the transaction. Since the sale of ADT Canada in 2019, revenue outside of the U.S. is not material. As a result of the sale of ADT Canada in 2019, substantially all of the Company’s assets are located in the U.S.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12 Months Ended</t>
        </is>
      </c>
    </row>
    <row r="2">
      <c r="B2" s="2" t="inlineStr">
        <is>
          <t>Dec. 31, 2021</t>
        </is>
      </c>
    </row>
    <row r="3">
      <c r="A3" s="3" t="inlineStr">
        <is>
          <t>Business Combination and Asset Acquisition [Abstract]</t>
        </is>
      </c>
    </row>
    <row r="4">
      <c r="A4" s="4" t="inlineStr">
        <is>
          <t>Acquisitions and Disposition</t>
        </is>
      </c>
      <c r="B4" s="4" t="inlineStr">
        <is>
          <t>Acquisitions and Disposition From time to time, the Company may pursue business acquisitions that either strategically fit with the Company’s existing core business or expand the Company’s products and services in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The consolidated financial statements reflect the results of operations of an acquired business starting from the effective date of the acquisition. Acquisition-related expenses are recognized as incurred and are included in merger, restructuring, integration, and other in the Consolidated Statements of Operations and were not material during 2021, 2020, and 2019. Sunpro Solar Acquisition In December 2021, the Company acquired Sunpro Solar, a leading solar installer in the U.S. The acquisition is intended to expand the Company’s offerings by entering the residential solar market. Upon the consummation of the Sunpro Solar Acquisition, Sunpro Solar became an indirect wholly-owned subsidiary of the Company. Total consideration was approximately $750 million, which consisted of cash paid of $142 million, net of cash acquired, and approximately 75 million unregistered shares of the Company’s Common Stock, par value of $0.01 per share, with a fair value of $569 million, of which approximately 5 million shares will be issued throughout 2022. The total fair value of $569 million was based on the closing stock price of the Company’s Common Stock on December 8, 2021, the acquisition date, adjusted for the impact of contractual restrictions on the ability for the holders to sell their shares. The following table summarizes the purchase price allocation of the estimated fair values as of the date of acquisition of the assets acquired and liabilities assumed: Fair value of assets acquired and liabilities assumed (in thousands) : Cash $ 38,493 Accounts receivable 35,998 Inventories 49,480 Prepaid expenses and other current assets 17,388 Property and equipment 12,826 Goodwill 694,726 Other definite-lived intangible assets 42,100 Other assets 27,201 Accounts payable (53,753) Deferred revenue (39,227) Accrued expenses and other current liabilities (44,088) Current maturities of long-term debt (7,643) Other liabilities (7,960) Long-term debt (15,112) Total consideration transferred $ 750,429 The purchase price allocation reflects preliminary fair value estimates based on management analysis, including work performed by third-party valuation specialists. Other definite-lived intangible assets is primarily comprised of a customer backlog intangible asset, which will be recognized as a reduction of installation and other revenue over a useful life of three months from the date of acquisition. The Company recorded $695 million of goodwill as a result of the Sunpro Solar Acquisition, the majority of which is deductible for tax purposes, and allocated the goodwill to the Solar reporting unit at the time of acquisition. The goodwill recognized as a result of the Sunpro Solar Acquisition reflects the strategic value and expected synergies of Sunpro Solar to the Company. Pro Forma Results The following summary, prepared on a pro forma basis, presents the Company’s unaudited consolidated results of operations for 2021 and 2020 as if the Sunpro Solar Acquisition had been completed as of January 1, 2020. The pro forma results below include the impact of certain adjustments related to the amortization of intangible assets, acquisition-related costs incurred as of the acquisition date, and in each case, the related income tax effects, as well as certain other post-acquisition adjustments directly attributable to the acquisition. This pro forma presentation does not include any impact of transaction synergies. The pro forma results are not necessarily indicative of the results of operations that actually would have been achieved had the Sunpro Solar Acquisition been consummated as of that date: Years Ended December 31, ( in thousands ) 2021 2020 Total revenue $ 5,905,148 $ 5,590,880 Net income (loss) $ (328,099) $ (680,992) Revenue and net loss attributable to ADT Solar of $47 million and $7 million, respectively, are included in the Consolidated Statements of Operations from the acquisition date, December 8, 2021 through December 31, 2021. Defenders Acquisition In January 2020, the Company acquired its largest independent dealer, Defender Holdings, Inc. (“Defenders”) (the “Defenders Acquisition”), for total consideration of approximately $290 million, which consisted of cash paid of $173 million, net of cash acquired, and the issuance of approximately 16 million shares of the Company’s Common Stock, par value of $0.01 per share, with a fair value of $114 million. The following table summarizes the purchase price allocation of the estimated fair values as of the date of acquisition of the assets acquired and liabilities assumed: Fair value of assets acquired and liabilities assumed (in thousands) : Cash $ 3,437 Accounts receivable 15,269 Inventories 17,950 Prepaid expenses and other current assets 17,807 Property and equipment 16,486 Goodwill 252,239 Contracts and related customer relationships 17,400 Other assets 18,520 Accounts payable (14,937) Deferred revenue (1,170) Accrued expenses and other current liabilities (29,223) Deferred tax liabilities (7,655) Other liabilities (15,760) Total consideration transferred $ 290,363 The purchase price allocation reflects fair value estimates based on management analysis, including work performed by third-party valuation specialists. The acquired contracts and related customer relationships are amortized over 14 years. The Company recorded $252 million of goodwill as a result of the Defenders Acquisition, none of which is deductible for tax purposes, and allocated the goodwill to the CSB reporting unit at the time of acquisition. The goodwill recognized as a result of the Defenders Acquisition reflects the strategic value and expected synergies of Defenders to the Company. In connection with the Defenders Acquisition, the Company recorded a loss in the amount of $81 million during the first quarter of 2020 from the settlement of a pre-existing relationship with Defenders related to customer accounts purchased from Defenders prior to the Defenders Acquisition. The Company included the loss in merger, restructuring, integration, and other in the Consolidated Statements of Operations, and the associated cash payment is reflected as cash flows from operating activities in the Consolidated Statements of Cash Flows during 2020. Other Acquisitions During 2021, total consideration related to business acquisitions (excluding the Sunpro Solar Acquisition) was approximately $21 million. During 2020, total consideration related to business acquisitions (excluding the Defenders Acquisition) was approximately $80 million, including $52 million of cash, net of cash acquired. This resulted in the recognition of $24 million of goodwill, $13 million of contracts and related customer relationships, and $43 million of other intangible assets related to developed technology. During 2019, total consideration related to business acquisitions was approximately $114 million, including $109 million of cash, net of cash acquired. This resulted in the recognition of $47 million of goodwill and $39 million of contracts and related customer relationships. Disposition of Canadian Operations In November 2019, the Company sold ADT Security Services Canada, Inc. (“ADT Canada”) to TELUS Corporation (“TELUS”) for a selling price of $514 million (CAD $676 million). The sale of ADT Canada did not represent a strategic shift that will have a major effect on the Company’s operations and financial results, and therefore, did not meet the criteria to be reported as discontinued operations. In connection with the sale, the Company and TELUS entered into a transition services agreement whereby the Company provides certain post-closing services to TELUS related to the business of ADT Canada. Additionally, the Company and TELUS entered into a non-competition and non-solicitation agreement pursuant to which the Company will not have any operations in Canada, subject to limited exceptions for cross-border commercial customers and mobile safety applications, for a period of seven years. Finally, the Company and TELUS entered into a patent and trademark license agreement granting (i) the use of the Company’s patents in Canada to TELUS for a period of seven years, and (ii) exclusive use of the Company’s trademarks in Canada for a period of five years and non-exclusive use for an additional two years thereafter. During 2019, the Company recorded a loss on sale of business of $62 million, which included the reclassification of foreign currency translation from AOCI of approximately $39 million. Additionally, the Company received $496 million of proceeds, net of cash sold, of approximately $6 million, related to the sale of ADT Canada, which is reflected in cash flows from investing activities in the Consolidated Statement of Cash Flows. The Company allocated approximately $10 million of proceeds to the patent and trademark license agreement, which is reflected in cash flows from operating activities in the Consolidated Statement of Cash Flows. The impact in connection with the sale of ADT Canada was not material during 2021 or 2020. ADT Canada’s loss before income taxes for the year ended December 31, 2019 was $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During the fourth quarter of 2020, the Company changed its reporting units, which included the reassignment of assets, liabilities, and financial operating results related to the Company’s commercial customers, as well as an applicable portion of goodwill based on a relative fair value approach, from the U.S. reporting unit (now referred to as CSB) to the Red Hawk reporting unit (now referred to as Commercial). As discussed in Note 1 “Description of Business and Summary of Significant Accounting Policies,” beginning in the first quarter of 2021, the Company’s operating and reportable segments were CSB, which is comprised of the CSB reporting unit, and Commercial, which is comprised of the Commercial reporting unit. The change in reportable segments did not further impact the Company’s reporting units. Upon consummation of the Sunpro Solar Acquisition in the fourth quarter of 2021, the Company began reporting results for a third operating and reportable segment related to the ADT Solar business, which is comprised of the Solar reporting unit. Changes in the carrying amount of goodwill during the periods presented were as follows: (in thousands) As Previously Reported CSB Commercial Solar Total Balance as of December 31, 2019 $ 4,959,658 $ — $ — $ — $ 4,959,658 Acquisitions 276,340 — — — 276,340 Other 304 — — — 304 Balance as of December 31, 2020 $ 5,236,302 $ — $ — $ — $ 5,236,302 Reallocation (1) (5,236,302) 4,915,857 320,445 — — Acquisitions — — 10,420 694,726 705,146 Other — (25) 1,980 — 1,955 Balance as of December 31, 2021 $ — $ 4,915,832 $ 332,845 $ 694,726 $ 5,943,403 ________________ (1) Relates to the change in the Company’s reportable segments in the first quarter of 2021. The Company had no accumulated goodwill impairment losses as of December 31, 2021 and 2020. There were no material measurement period adjustments to purchase price allocations during 2021, 2020, and 2019. Other Intangible Assets Other intangible assets reflected in the Consolidated Balance Sheets consisted of the following: December 31, 2021 December 31, 2020 (in thousands) Gross Carrying Accumulated Net Carrying Amount Gross Carrying Accumulated Net Carrying Amount Definite-lived intangible assets: Contracts and related customer relationships $ 8,719,363 $ (5,753,345) $ 2,966,018 $ 8,306,746 $ (4,932,590) $ 3,374,156 Dealer relationships 1,518,020 (459,248) 1,058,772 1,518,020 (379,475) 1,138,545 Other 263,133 (207,572) 55,561 247,536 (186,547) 60,989 Total definite-lived intangible assets 10,500,516 (6,420,165) 4,080,351 10,072,302 (5,498,612) 4,573,690 Indefinite-lived intangible assets: Trade name 1,333,000 — 1,333,000 1,333,000 — 1,333,000 Total Intangible assets $ 11,833,516 $ (6,420,165) $ 5,413,351 $ 11,405,302 $ (5,498,612) $ 5,906,690 Definite-Lived Intangible Assets Definite-lived intangible assets relate to customer relationships, dealer relationships, and other definite-lived intangible assets that originated from business acquisitions as well as contracts with customers purchased under the ADT Authorized Dealer Program or from other third parties. Customer relationships acquired as part of business acquisition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Dealer relationships originated from the Formation Transactions and the ADT Acquisition and are primarily amortized over 19 years based on management estimates about the longevity of the underlying dealer network and the attrition of those respective dealers that existed at the time of the related business acquisition. Other definite-lived intangible assets are amortized over a period of up to 10 years on a straight-line basis. The Company maintains a network of agreements with third-party independent alarm dealers who sell alarm equipment and ADT Authorized Dealer-branded monitoring and interactive services to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rded at their contractually determined purchase price. The Company may charge back the purchase price of any end-user contract if the contract is canceled during the charge-back period, which is generally thirteen months from the date of purchase. The Company records the amount of the charge back as a reduction to the purchase price. The Company paid $675 million, $381 million, and $670 million for contracts with customers under the ADT Authorized Dealer Program and from other third parties during 2021, 2020, and 2019, respectively. In connection with the Defenders Acquisition, the Company received an advance payment of $39 million in January 2020 for the estimated future dealer charge-backs related to accounts purchased from Defenders prior to the Defenders Acquisition. This amount is included in dealer gener ated customer accounts and bulk account purchases in the Consolidated Statement of Cash Flows, and it was materially realized in 2020 as a reduction to contracts and related customer relationships over the course of a 13-month charge-back period. In addition, contracts and related customer relationships includes customer accounts purchased from third parties in 2021 for an aggregate contractual purchase price of $163 million subject to reduction based on customer retention. The Company paid cash at closings of $132 million.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 Changes in the net carrying amount of contracts and related customer relationships were as follows: Years Ended December 31, (in thousands) 2021 2020 Beginning balance $ 3,374,156 $ 4,091,545 Acquisition of customer relationships 5,333 29,986 Customer contract additions, net of dealer charge-backs 696,316 386,696 Amortization (1,109,787) (1,134,271) Other adjustments — 200 Ending balance $ 2,966,018 $ 3,374,156 The weighted-average amortization period for contracts and related customer relationships purchased under the ADT Authorized Dealer Program and from other third parties was 14 years and 15 years in 2021 and 2020, respectively. Amortization expense reflected in the Consolidated Statements of Operations was as follows: Years Ended December 31, (in thousands) 2021 2020 2019 Definite-lived intangible asset amortization expense $ 1,209,966 $ 1,222,398 $ 1,238,064 As of December 31, 2021, the estimated aggregate amortization expense over the next five years is expected to be as follows: (in thousands) 2022 2023 2024 2025 2026 Estimated definite-lived intangible asset amortization expense $ 903,235 $ 489,587 $ 393,938 $ 347,482 $ 309,846 Indefinite-Lived Intangible Assets The Company’s indefinite-lived intangible assets as of December 31, 2021 and 2020 are solely comprised of $1.3 billion related to the ADT trade name acquired as part of the ADT Acquisition.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Company may perform its impairment test for any reporting unit or indefinite-lived intangible asset through a qualitative assessment or elect to proceed directly to a quantitative impairment test, however, the Company may resume a qualitative assessment in any subsequent period.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s. On October 1, 2021, the Company completed its annual goodwill impairment tests by qualitatively testing the goodwill associated with the CSB reporting unit and quantitatively testing the goodwill associated with the Commercial reporting unit. Based on the results of the qualitative testing for the CSB reporting unit, the Company concluded it is more likely than not that the fair value of the CSB reporting unit exceeds its carrying value. Based on the results of the quantitative testing for the Commercial reporting unit, the Company concluded the fair value of the Commercial reporting unit exceeds its carrying value by approximately 20%. The Commercial reporting unit continues to deal with the impact of the COVID-19 pandemic, and should certain pandemic-related issues continue, the reporting unit fair value could be adversely impacted and may decline below its carrying value. The Company did not record any impairment losses associated with its reporting units. Additionally, the Company did not test the goodwill associated with the Solar reporting unit due to the recency of the Sunpro Solar Acquisition. During 2020, the Company did not record any goodwill impairment losses associated with its reporting units. During 2019, the Company recorded a goodwill impairment loss of $45 million related to the Canada reporting unit in connection with the sale of ADT Canada. 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21 and 2020, the Company quantitatively tested the ADT trade name for impairment. Based on the results of the tests, the Company did not record any impairment losses associated with the ADT trade name, and the estimated fair value of the trade name significantly exceeded its carrying amount. Intangible Asset Impairments During the first quarter of 2021, the Company recognized $18 million in impairment losses on its other definite-lived intangible assets primarily due to lower than expected benefits from the Cell Bounce developed technology intangible asset, which is included in the CSB segment, as a result of the worldwide shortages for certain electronic components. The fair value was determined using an income-based approach, and the loss is reflected in merger, restructuring, integration, and other in the Consolidated Statements of Operations. During 2020 and 2019, the Company did not record any impairment losses on its other definite-live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s of December 31, 2021 and 2020, the Company’s debt was comprised of the following (in thousands, except as otherwise indicated): Interest Payable Balance as of December 31, Debt Description Issued Maturity Interest Rate 2021 2020 First Lien Term Loan due 2026 9/23/2019 9/23/2026 Adj. LIBOR + 2.75% Quarterly $ 2,758,058 $ 2,778,900 First Lien Revolving Credit Facility (1) 3/16/2018 6/23/2026 Adj. LIBOR + 2.75% Quarterly 25,000 —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 ADT Notes due 2022 7/5/2012 7/15/2022 3.500% 1/15 and 7/15 — 1,000,000 ADT Notes due 2023 1/14/2013 6/15/2023 4.125% 6/15 and 12/15 700,000 700,000 ADT Notes due 2032 5/2/2016 7/15/2032 4.875% 1/15 and 7/15 728,016 728,016 ADT Notes due 2042 7/5/2012 7/15/2042 4.875% 1/15 and 7/15 21,896 21,896 Receivables Facility 3/5/2020 11/20/2026 LIBOR + 0.85% Monthly 199,056 75,775 Other debt (2) 4,732 — Total debt principal, excluding finance leases 9,836,758 9,704,587 Plus: Finance lease obligations (3) 93,080 61,328 Less: Unamortized debt discount, net (16,678) (19,993) Less: Unamortized deferred financing costs (64,014) (64,638) Less: Unamortized purchase accounting fair value adjustment and other (156,456) (188,740) Total debt 9,692,690 9,492,544 Less: Current maturities of long-term debt (117,592) (44,764) Long-term debt $ 9,575,098 $ 9,447,780 __________________ (1) As of December 31, 2021 and 2020, the Company had $550 million and $400 million, respectively, in available borrowing capacity under the First Lien Revolving Credit Facility. (2) Other debt includes vehicle loans acquired in the Sunpro Solar Acquisition. (3) Refer to Note 13 “Leases” for additional information regarding the Company’s finance leases. First Lien Credit Agreement Concurrently with the consummation of the Formation Transactions, the Company entered into a first lien credit agreement dated as of July 1, 2015 (together with subsequent amendments and restatements, the “First Lien Credit Agreement”), which includes a term loan facility (the “First Lien Term Loan due 2026”) and a first lien revolving credit facility (the “First Lien Revolving Credit Facility”). As a result of the January 2021 amendment to the First Lien Credit Agreement as discussed below, beginning in the second quarter of 2021, the Company is required to make scheduled quarterly principal payments equal to 0.25% of the then-outstanding aggregate principal amount of the First Lien Term Loan due 2026, with the remaining balance payable at maturity. The Company may make voluntary prepayments on the First Lien Term Loan due 2026 at any time prior to maturity at par. Additionally, the Company is required to make annual prepayments on the outstanding First Lien Term Loan due 2026 with a percentage of the Company’s excess cash flow, as defined in the First Lien Credit Agreement, if the excess cash flow exceeds a certain specified threshold. As of December 31, 2021, the Company was not required to make an annual prepayment based on the Company’s excess cash flow. The First Lien Term Loan due 2026 has an interest rate calculated as, at the Company’s option, either (a) London Interbank Offered Rate (“LIBOR”) determined by reference to the costs of funds for Eurodollar deposits for the interest period relevant to such borrowing, adjusted for certain additional costs (“Adjusted LIBOR”) with a floor of 0.75% or (b) a base rate determined by reference to the highest of (i) the federal funds rate plus 0.50% per annum, (ii) the prime rate published by The Wall Street Journal, and (iii) one-month adjusted LIBOR plus 1.00% per annum (“Base Rate”), in each case, plus the applicable margin of 2.75% for Adjusted LIBOR loans and 1.75% fo r Base Rate loans and is payable on each interest payment date, at least quarterly, in arrears. The applicable margin for borrowings under the First Lien Revolving Credit Facility is 2.75% for Adjusted LIBOR loans and 1.75% for Base Rate loans, in each case, subject to adjustment pursuant to a leverage-based pricing grid. In addition, the Company is required to pay a commitment fee between 0.375% and 0.50% (determined based on a net first lien leverage ratio) with respect to the unused commitments under the First Lien Revolving Credit Facility. The Company’s obligations relating to the First Lien Credit Agreement are gu aranteed, jointly and severally, on a senior secured first-priority basis, by substantially all of the Company’s domestic subsidiaries and are secured by first-priority security interests in substantially all of the assets of the Company’s domestic subsidiaries, subject to certain permitted liens and exceptions. Significant activity related to the First Lien Credit Agreement during the presented periods were as follows: Amendment and Restatement dated as of March 15, 2019 (effective April 4, 2019) In April 2019, and in connection with a $500 million repaymen t of the First Lien Term B-1 Loan , the Company amended and restated the First Lien Credit Agreement to, among other things, (a) authorize the redemption of the outstanding principal amount of Prime Notes (as defined below), (b) authorize the incurrence of the First Lien Notes due 2024 (as defined below) and First Lien Notes due 2026 (as defined below) by amending the Net First Lien Leverage Ratio for the incurrence of pari passu indebtedness to 3.20 to 1.00 (from 2.35 to 1.00), (c) provide for $300 million of additional incremental pari passu debt capacity, and (d) increase the borrowing capacity under the First Lien Revolving Credit Facility by an additional $50 million, which replaced the Mizuho Bank Revolving Credit Facility (as defined below). The Company incurred approximately $17 million in deferred financing costs in connection with this amendment and restatement. Amendment and Restatement dated as of September 23, 2019 In September 2019, and in connection with an approximately $300 million repay ment of the First Lien Term B-1 Loan , the Company amended and restated the First Lien Credit Agreement to refinance and replace the $3.4 billion aggregate principal amount of the First Lien Term B-1 Loan with $3.1 billion aggregate principal amount of the First Lien Term Loan due 2026, which was issued at a 1.00% discount, and make other changes to, among other things, provide the Company with additional flexibility to incur additional indebtedness and fund future distributions to stockholders. Deferred financing costs in connection with this amendment and restatement were not material. In December 2020, the Company made a $300 million prepayment on the First Lien Term Loan due 2026, which was applied to the remaining required quarterly principal payments at the time. Amendment and Restatement dated as of January 27, 2021 In January 2021, the Company amended and restated the First Lien Credit Agreement to refinance the First Lien Term Loan due 2026, which reduced the applicable margin for Adjusted LIBOR loans from 3.25% to 2.75% and reduced the floor from 1.00% to 0.75%. This amendment also reinstated the quarterly principal payments. Amendment and Restatement dated as of July 29, 2021 In July 2021, the Company amended and restated the First Lien Credit Agreement with respect to the First Lien Revolving Credit Facility, which extended the maturity date to June 23, 2026, subject to certain conditions, and obtained an additional $175 million of commitments. After giving effect to this amendment and restatement, aggregate commitments under the First Lien Revolving Credit Facility were $575 million. Additionally, in December 2021, the Company borrowed $185 million and repaid $160 million under the First Lien Revolving Credit Facility in connection with the Sunpro Solar Acquisition. Second Lien Notes due 2028 In January 2020, the Company issued $1.3 billion aggregate principal amount of 6.250% second-priority senior secured notes due 2028 (the “Second Lien Notes due 2028”). The proceeds from the Second Lien Notes due 2028, along with cash on hand and borrowings under the First Lien Revolving Credit Facility, were used to redeem the outstanding $1.2 billion aggregate principal amount of Prime Notes (as defined below) and pay any related fees and expenses, including the call premium. The Second Lien Notes due 2028 will mature on January 15, 2028 with semi-annual interest payment dates of January 15 and July 15, and may be redeemed at the Company’s option as follows: • Prior to January 15, 2023, in whole at any time or in part from time to time, (a) at a redemption price equal to 100% of the principal amount of the Second Lien Notes due 2028 redeemed, plus a make-whole premium and accrued and unpaid interest as of, but excluding, the redemption date or (b) for up to 40% of the original aggregate principal amount of the Second Lien Notes due 2028 and in an aggregate amount equal to the net cash proceeds of any equity offerings, at a redemption price equal to 106.250%, plus accrued and unpaid interest, so long as at least 50% of the original aggregate principal amount of the Second Lien Notes due 2028 shall remain outstanding after each such redemption. • On or after January 15, 2023, in whole at any time or in part from time to time, at a redemption price equal to 103.125% of the principal amount of the Second Lien Notes due 2028 redeemed and accrued and unpaid interest as of, but excluding, the redemption date. The redemption price decreases to 101.563% on or after January 15, 2024 and decreases to 100% on or after January 15, 2025. The Company’s obligations relating to the Second Lien Notes due 2028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Additionally, upon the occurrence of specified change of control events, the Company must offer to repurchase the Second Lien Notes due 2028 at 101% of the principal amount, plus accrued and unpaid interest, if any, to, but not including, the purchase date. The Second Lien Notes due 2028 also provide for customary events of default. Prime Notes In connection with the ADT Acquisition, the Company completed the offering of $3.1 billion aggregate principal amount of second-priority secured notes (the “Prime Notes”). The Prime Notes were due at maturity, however, could be redeemed prior to maturity at the Company’s option, subject to certain call premiums. In February 2018, the Company used approximately $649 million of the net proceeds from the IPO to voluntarily redeem $594 million aggregate principal amount of the Prime Notes and pay the related call premium. In February 2019, the Company redeemed $300 million aggregate principal amount of the outstanding Prime Notes for a total redemption price of approximately $319 million, which included the related call premium. In April 2019, the Company repurchased and cancelled an additional $1.0 billion aggregate principal amount of the outstanding Prime Notes for a total repurchase price of approximately $1.1 billion, which included the related call premium. In January 2020, the indenture underlying the Prime Notes was discharged, and in February 2020, the outstanding $1.2 billion aggregate principal amount was redeemed for a total redemption price of approximately $1.3 billion, which included the related call premium. First Lien Notes due 2024 and First Lien Notes due 2026 In April 2019, the Company issued $750 million aggregate principal amount of 5.250% first-priority senior secured notes due 2024 (the “First Lien Notes due 2024”) and $750 million aggregate principal amount of 5.750% first-priority senior secured notes due 2026 (the “First Lien Notes due 2026”). The proceeds from the First Lien Notes due 2024 and the First Lien Notes due 2026, along with cash on hand and borrowings under the First Lien Revolving Credit Facility, were used to (a) repurchase $1.0 billion aggregate principal amount of the Prime Notes, (b) repay $500 million aggregate principal amount of the First Lien Term B-1 Loan, and (c) pay fees and expenses associated with the foregoing, including call premiums on the Prime Notes as well as accrued and unpaid interest on the repurchased Prime Notes and repaid borrowings under the First Lien Term B-1 Loan. The Company incurred approximately $25 million in deferred financing costs in connection with the issuance of the First Lien Notes due 2024 and the First Lien Notes due 2026. In September 2019, the Company issued an additional $600 million aggregate principal amount of the First Lien Notes due 2026 at a 2% premium pursuant to and with the same terms as the underlying indenture of the First Lien Notes due 2026. The proceeds from the additional First Lien Notes due 2026, along with cash on hand, were used to (a) repay approximately $300 million aggregate principal amount of the First Lien Term B-1 Loan, (b) repurchase or redeem the outstanding $300 million aggregate principal amount of the 5.250% notes due 2020 issued by The ADT Corporation (the “ADT Notes due 2020”), and (c) pay fees and expenses associated with the foregoing, including call premiums on the ADT Notes due 2020 as well as accrued and unpaid interest on the First Lien Term B-1 Loan and the ADT Notes due 2020. The Company incurred approximately $8 million in deferred financing costs in connection with the additional borrowings. The First Lien Notes due 2024 and the First Lien Notes due 2026 are due at maturity, and may be redeemed, in whole or in part, at any time at a make-whole premium plus accrued and unpaid interest to, but excluding, the redemption date. Additionally, upon the occurrence of specified change of control events, the Company must offer to repurchase the notes at 101% of the principal amount, plus accrued and unpaid interest, if any, to, but not including, the purchase date. The First Lien Notes due 2024 and the First Lien Notes due 2026 are guaranteed, jointly and severally, on a senior secured first-priority basis, by each of the Company’s existing and future direct or indirect wholly-owned material domestic subsidiaries that guarantee the First Lien Credit Agreement. First Lien Notes due 2027 In August 2020, the Company issued $1.0 billion aggregate principal amount of 3.375% first-priority senior secured notes due 2027 (the “First Lien Notes due 2027”). The proceeds from the First Lien Notes due 2027, along with cash on hand, were used to redeem the outstanding $1.0 billion aggregate principal amount of the 6.250% notes due 2021 issued by The ADT Corporation (the “ADT Notes due 2021”), pay accrued and unpaid interest on the ADT Notes due 2021, and pay any related fees and expenses, including the call premium on the ADT Notes due 2021. The deferred financing costs incurred in connection with the issuance of the First Lien Notes due 2027 were not material. The First Lien Notes due 2027 are due at maturity and may be redeemed at the Company’s option as follows: • Prior to August 31, 2026, in whole at any time or in part from time to time, at a make-whole premium plus accrued and unpaid interest, if any, thereon to the redemption date. • On or after August 31, 2026, in whole at any time or in part from time to time, at a redemption price equal to 100% of the principal amount of the First Lien Notes due 2027 redeemed plus accrued and unpaid interest, if any, thereon to the redemption date. The Company’s obligations relating to the First Lien Notes due 2027 are guaranteed, jointly and severally, on a senior secured first-priority basis, by each of the Company’s domestic subsidiaries that guarantees its First Lien Credit Agreement and by each of the Company’s future domestic subsidiaries that guarantees certain of the Company’s debt. The First Lien Notes due 2027 and the related guarantees are secured by first-priority security interests in substantially all of the tangible and intangible assets owned by the issuers and each guarantor, subject to certain permitted liens and exceptions. Additionally, upon the occurrence of specified change of control events, the Company must offer to repurchase the First Lien Notes due 2027 at 101% of the principal amount, plus accrued and unpaid interest, if any, to, but not including, the purchase date. The indenture governing the First Lien Notes due 2027 also provides for customary events of default. First Lien Notes due 2029 In July 2021, the Company issued $1.0 billion aggregate principal amount of 4.125% first-priority senior secured notes due 2029 (the “First Lien Notes due 2029”). The related deferred financing costs were not material. The First Lien Notes due 2029 will mature on August 1, 2029, with semi-annual interest payment dates of February 1 and August 1 of each year, beginning February 1, 2022, and may be redeemed at the Company’s option as follows: • Prior to August 1, 2028, in whole at any time or in part from time to time, at a redemption price equal to the greater of (i) 100% of the principal amount of the First Lien Notes due 2029 to be redeemed and (ii) the sum of the present values of the aggregate principal amount of the First Lien Notes due 2029 to be redeemed and the remaining scheduled interest payments due on any date after the redemption date, to and including August 1, 2028, discounted at an adjusted treasury rate plus 50 basis points, plus, in either case accrued and unpaid interest as of, but excluding, the redemption date. • On or after August 1, 2028, in whole at any time or in part from time to time, at a redemption price equal to 100% of the principal amount of the First Lien Notes due 2029 to be redeemed and accrued and unpaid interest as of, but excluding, the redemption date. The Company’s obligations relating to the First Lien Notes due 2029 are guaranteed, jointly and severally, on a senior secured first-priority basis, by substantially all of the Company’s subsidiaries and are secured by first-priority security interests in substantially all of the assets of the Company’s domestic subsidiaries, subject to certain permitted liens and exceptions. In addition, upon the occurrence of specified change of control events, the Company may be required to purchase the First Lien Notes due 2029 at 101% of the principal amount, plus accrued and unpaid interest, if any, to, but not including, the purchase date. The indenture also provides for customary events of default. ADT Notes In connection with the ADT Acquisition, the Company entered into supplemental indentures to notes originally issued by The ADT Corporation (collectively, the “ADT Notes”) providing for each series of ADT Notes to benefit from (i) guarantees by substantially all of the Company’s domestic subsidiaries and (ii) first-priority senior security interests, subject to permitted liens, in substantially all of the existing and future assets of the Company’s domestic subsidiaries. As a result, these notes remained outstanding and became obligations of the Company. ADT Notes due 2020 In September 2019, the Company repurchased and cancelled $147 million aggregate principal amount of the outstanding ADT Notes due 2020 for a total repurchase price of approximately $149 million, which included the related call premium. In October 2019, the Company redeemed the remaining $153 million principal amount of the outstanding ADT Notes due 2020 for a total redemption price of approximately $155 million, which included the related call premium. ADT Notes due 2021 In September 2020, the Company redeemed $1.0 billion aggregate principal amount of the ADT Notes due 2021 for a total redemption price of approximately $1.1 billion, which included the related call premium. ADT Notes due 2022 In August 2021, the Company used the proceeds from the First Lien Notes due 2029, along with cash on hand, to (i) redeem all of the $1.0 billion outstanding aggregate principal amount of the Company’s 3.50% notes due 2022 (the “ADT Notes due 2022”) for approximately $1.0 billion, including the related call premium of $28 million, plus accrued and unpaid interest, and (ii) pay related fees and expenses (the “ADT Notes due 2022 Redemption”). Other The remaining outstanding ADT Notes are due at maturity, and may be redeemed, in whole at any time or in part from time to time, at a redemption price equal to the principal amount of the notes to be redeemed, plus a make-whole premium, plus accrued and unpaid interest as of, but excluding, the redemption date. Additionally, upon the occurrence of specified change of control events, the Company must offer to repurchase the ADT Notes at 101% of the principal amount, plus accrued and unpaid interest, if any, to, but not including, the purchase date. Receivables Facility During March 2020, the Company entered into the Receivables Facility, as amended, whereby the Company obtains financing by selling or contributing certain retail installment contract receivables to the Company’s wholly-owned consolidated bankruptcy-remote special purpose entity (“SPE”). The SPE grants a security interest in those retail installment contract receivables as collateral for cash borrowings under the Receivables Facility. The SPE borrower under the Receivables Facility is a separate legal entity with its own creditors who will be entitled, prior to and upon the liquidation of the SPE, to be satisfied out of the SPE’s assets prior to any assets of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amounts then due and payable to the SPE’s creditors may be released to the Company and subsequently used by the Company (including to pay other creditors). The SPE’s creditors under the Receivables Facility have legal recourse to the transferred retail installment contract receivables owned by the SPE, and to the Company for certain performance and operational obligations relating to the Receivables Facility, but do not have any recourse to the Company (other than the SPE) for the payment of principal and interest on the advances under the Receivables Facility. Significant amendments to the Receivables Facility were as follows: • In March 2021, the Receivables Facility was amended to, among other things, extend the scheduled termination date for the uncommitted revolving period to March 4, 2022, and reduce the spread over LIBOR payable in respect of borrowings thereunder from 1.00% to 0.85%. • In July 2021, the Receivables Facility was amended into the form of a Receivables Financing Agreement, which continued the uncommitted secured lending arrangement contemplated among the parties and, among other things, provided for certain revisions to funding, prepayment, reporting, and other provisions in preparation for a potential future syndication of the advances made under the Receivables Facility. • In October 2021, the Company further amended the documentation governing the Receivables Facility in connection with the syndication of the advances thereunder to two additional lenders: MUFG Bank, Ltd. and Starbird Funding Corporation (a conduit lender related to BNP Paribas). As part of the amendment, the Receivables Facility’s uncommitted lending limit was increased from $200 million to $400 million, and the scheduled termination date for the Receivable Facility’s uncommitted revolving period was extended to October 28, 2022. The Company services the transferred retail installment contract receivables and is responsible for ensuring the related collections are remitted to a segregated bank account in the SPE’s name. On a monthly basis, the segregated account is utilized to make required principal, interest, and other payments due under the Receivables Facility. The segregated account is considered restricted cash and is reflected in prepaid expenses and other current assets in the Company’s Consolidated Balance Sheets. As of December 31, 2021 and 2020, the Company had an uncommitted available borrowing capacity of $201 million and $124 million, respectively, under the Receivables Facility. During 2021 and 2020, proceeds from the Receivables Facility were $254 million and $83 million, respectively, and repayments were $130 million and $7 million, respectively, which are reflected as cash flows from financing activities in the Consolidated Statements of Cash Flows. Both the proceeds and repayments during 2021 include the non-cash impact of approximately $88 million from the Receivables Facility amendment in October 2021. The Receivables Facility did not have a material impact to the Consolidated Statements of Operations. Variable Interest Entity The SPE, as described above, meets the definition of a variable interest entity (“VIE”) for which the Company is the primary beneficiary as it has the power to direct the SPE’s activities and the obligation to absorb losses or the right to receive benefits of the SPE. As such, the SPE’s assets, liabilities, and financial results of operations are consolidated in the Company’s consolidated financial statements. As of December 31, 2021 and 2020, the SPE’s assets and liabilities primarily consisted of unbilled retail installment contract receivables, net, of $299 million and $109 million, respectively, and borrowings under the Receivables Facility as presented above. Debt Covenants The First Lien Credit Agreement and indentures associated with the borrowings above contain certain covenants and restrictions that limit the Company’s ability to, among other things: (a) incur additional debt or issue certain preferred equity interests; (b) create liens on certain asset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or organizational agreements. In addition, the First Lien Credit Agreement and indentures associated with the borrowings above also provide for customary events of default. The Company is also subject to a springing financial maintenance covenant under the First Lien Credit Agreement, which requires the Company to not exceed a specified first lien leverage ratio at the end of each fiscal quarter if the testing conditions are satisfied. The covenant is tested if the outstanding loans under the First Lien Revolving Credit Facility, subject to certain exceptions, exceed 30% of the total commitments under the First Lien Revolving Credit Facility at the testing date (i.e., the last day of any fiscal quarter). Loss on Extinguishment of Debt Loss on extinguishment of debt includes the payment of call and redemption premiums, the write-off of unamortized deferred financing costs and discounts, and certain other expenses associated with extinguishment of debt. During 2021, loss on extinguishment of debt totaled $37 million and was primarily due to the call premium and write-off of unamortized fair value adjustments in connection with the ADT Notes due 2022 Redemption. During 2020, loss on extinguishment of debt totaled $120 million and included (i) $66 million associated with the call premium and write-off of unamortized deferred financing costs in connection with the $1.2 billion redemption of the Prime Notes in February 2020, (ii) $49 million associated with the call premium and write-off of unamortized fair value adjustments in connection with the $1.0 billion redemption of the ADT Notes due 2021 in September 2020, and (iii) $5 million associated with the partial write-off of unamortized deferred financing costs and discount in connection with the $300 million repayment of the First Lien Term Loan due 2026 in December 2020. During 2019, loss on extinguishment of debt totaled $104 million and included (i) $22 million associated with the call premium and partial write-off of unamortized deferred financing costs in connection with the $300 million partial redemption of the Prime Notes in February 2019, (ii) $61 million associated with the call premium and partial write-off of unamortized deferred financing costs in connection with the $1.0 billion partial redemption of the Prime Notes in April 2019, (iii) $6 million associated with the partial write-off of unamortized deferred financing costs and discount in connection with the $500 million repayment of the First Lien Term B-1 Loan in April 2019, and (iv) $13 million associated with the partial write-off of unamortized deferred financing costs and discount in connection with the amendment and restatement to the First Lien Credit Agreement in September 2019. Additional fees and costs associated with financing transactions were not material during 2021 and 2020. During 2019, the Company incurred $23 million primarily related to the September 2019 amendment and restatement of the Company’s First Lien Credit Agreement. Other As of December 31, 2021, the aggregate annual maturities of debt, excluding finance leases, were as follows: (in thousands) 2022 2023 2024 2025 2026 Thereafter Total Debt principal $ 78,863 $ 783,298 $ 825,006 $ 63,115 $ 4,036,565 $ 4,049,911 $ 9,836,758 Interest expense on the Company’s debt, including finance leases, and interest rate swap contracts was $458 million, $710 million, and $623 million during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interest rate swap contracts not designated as cash flow hedges, unrealized gains and losses are recognized in interest expense, net, in the Consolidated Statements of Operations. For interest rate swap contracts designated as cash flow hedges, unrealized gains and losses are recognized as a component of AOCI in the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 the Consolidated Statements of Cash Flows. As of December 31, 2018, the Company had interest rate swap contracts with an aggregate notional amount of $3.5 billion, of which $2.5 billion were designated as cash flow hedges, with maturities through April 2020 and April 2022. During January and February 2019, the Company entered into additional interest rate swap contracts, which were designated as cash flow hedges, with an aggregate notional amount of $725 million and a maturity of April 2022. In October 2019, and in connection with the refinancing of variable-rate debt under the First Lien Credit Agreement in September 2019, the Company terminated interest rate swap contracts with an aggregate notional amount of $3.8 billion, of which $2.8 billion were designated as cash flow hedges, and concurrently entered into new LIBOR-based interest rate swap contracts, which were designated as cash flow hedges, with an aggregate notional amount of $2.8 billion and maturity of September 2026. As a result, the amount of the unfavorable positions recognized as a component of AOCI related to the terminated cash flow hedges are reclassified into interest expense, net, in the same period in which the related interest on variable-rate debt affects earnings through the original maturity date of the cash flow hedges of April 2022, as the forecasted cash flows are probable or reasonably possible of occurring. Additionally, the new interest rate swap terms represented a blend of the current interest rate environment and the unfavorable positions of the terminated interest rate swap contracts, which resulted in an other-than-insignificant financing element at inception of the new cash flow hedges due to off-market terms. Beginning in March 2020, the Company's interest rate swap contracts designated as cash flow hedges with an aggregate notional amount of $3.0 billion were no longer highly effective as a result of changes in the interest rate environment. Accordingly, the Company de-designated the cash flow hedges, and the unrealized gains and losses for the period in which these cash flow hedges were no longer highly effective were recognized in interest expense, net. Unrealized losses previously recognized as a component of AOCI prior to de-designation will be reclassified into interest expense, net, in the same period in which the related interest on variable-rate debt affects earnings through the maturity dates of the interest rate swap contracts, as the forecasted cash flows are probable or reasonably possible of occurring. The impact associated with the interest rate swap contracts de-designated as cash flow hedges and for which the forecasted cash flows are no longer probable of occurring was not material during 2021, 2020, and 2019. The Company’s interest rate swaps as of December 31, 2021 and 2020 consisted of the following (in thousands): Execution Maturity Designation Notional Amount January 2019 April 2022 Not designated $ 125,000 February 2019 April 2022 Not designated 300,000 October 2019 September 2026 Not designated 2,800,000 Total notional amount $ 3,225,000 The unrealized impact of interest rate swaps recognized in interest expense, net, in the Consolidated Statements of Operations was as follows: Years Ended December 31, (in thousands) 2021 2020 2019 Unrealized gain (loss) on interest rate swaps $ 157,505 $ (60,363) $ (8,501) During 2021 and 2020, the Company paid $56 million and $38 million, respectively, related to settlements on interest rate swap contracts that included an other-than-insignificant financing element at inception, which is reflected in cash flows from financing activities in the Consolidated Statement of Cash Flows. The interest rate swap contracts did not have a material impact to the Consolidated Statements of Cash Flows during 2019. The classification and fair value of interest rate swaps recognized in the Consolidated Balance Sheets were as follows: December 31, (in thousands) 2021 2020 Accrued expenses and other current liabilities $ 50,360 $ 65,462 Other liabilities 67,976 210,378 Fair value of interest rate swaps $ 118,336 $ 275,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Significant components of income (loss) before income taxes for the periods presented were as follows: Years Ended December 31, (in thousands) 2021 2020 2019 United States $ (473,504) $ (782,256) $ (422,674) Foreign 2,315 3,337 (99,518) Income (loss) before income taxes $ (471,189) $ (778,919) $ (522,192) Significant components of income tax benefit for the periods presented were as follows: Years Ended December 31, (in thousands) 2021 2020 2019 Current: Federal $ (174) $ 370 $ (2,503) State (8,367) (27,059) (14,501) Foreign (570) — (2,843) Current income tax expense (9,111) (26,689) (19,847) Deferred: Federal 97,805 133,646 89,495 State 41,901 39,842 24,924 Foreign (226) (73) 3,470 Deferred income tax benefit 139,480 173,415 117,889 Income tax benefit $ 130,369 $ 146,726 $ 98,042 The reconciliation between the actual effective tax rate on continuing operations and the statutory U.S. federal income tax rate for the periods presented were as follows: Years Ended December 31, 2021 2020 2019 Statutory federal tax rate 21.0 % 21.0 % 21.0 % Statutory state tax rate, net of federal benefits 2.7 % 2.9 % 1.4 % Non-deductible and non-taxable charges 0.3 % (3.1) % 0.5 % Valuation allowance 0.5 % (1.5) % (9.4) % Acquisitions 1.3 % 0.2 % — % Legislative changes 0.8 % — % (1.2) % Non-deductible goodwill impairment — % — % (2.3) % Amended returns — % 0.1 % 1.9 % Net capital losses from sale of business — % 0.4 % 6.8 % Other 1.1 % (1.2) % 0.1 % Effective tax rate 27.7 % 18.8 % 18.8 % The components of the Company's net deferred tax liabilities as of December 31, 2021 and 2020 were as follows: (in thousands) December 31, 2021 December 31, 2020 Deferred tax assets: Accrued liabilities and reserves $ 113,085 $ 114,950 Tax loss and credit carryforwards 594,821 652,690 Disallowed interest carryforward 140,974 57,043 Postretirement benefits 9,273 10,221 Deferred revenue 140,604 104,791 Other 92,613 113,586 Total deferred tax assets 1,091,370 1,053,281 Valuation allowance (60,157) (68,013) Deferred tax assets, net of valuation allowance $ 1,031,213 $ 985,268 Deferred tax liabilities: Subscriber system assets $ (729,548) $ (684,110) Intangible assets (1,139,927) (1,271,722) Other (27,442) (18,610) Total deferred tax liabilities (1,896,917) (1,974,442) Net deferred tax liabilities $ (865,704) $ (989,174)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for the periods presented were as follows: Years Ended December 31, (in thousands) 2021 2020 2019 Beginning balance $ (68,013) $ (56,841) $ (9,558) Income tax benefit (expense) 2,378 (11,999) (49,291) Write-offs and other (1) 5,478 827 2,008 Ending balance $ (60,157) $ (68,013) $ (56,841) __________________ (1) Includes the removal of valuation allowances associated with certain tax attributes that expired during the current year. Both the expired attributes and related valuation allowances were removed concurrently. As of December 31, 2021, the Company had approximately $2.2 billion of U.S. federal net operating loss (“NOL”) carryforwards with expiration periods between 2026 and 2041. Although future utilization will depend on the Company’s actual profitability and the result of income tax audits, the Company anticipates that the majority of its U.S federal NOL carryforwards will be fully utilized prior to expiration. Most of the Company’s U.S. federal NOL carryforwards are subject to limitation due to “ownership changes,” which have occurred under Internal Revenue Code (“IRC”) Section 382. The Company does not, however, expect that this limitation will impact its ability to utilize the U.S. federal NOL carryforwards. As of December 31, 2021, the Company’s valuation allowance for deferred tax assets was primarily related to capital loss carryforwards in both the U.S. and Canada primarily generated in connection with the sale of ADT Canada during 2019. The remainder of the Company’s valuation allowance related to other tax attributes not expected to be realized prior to expiration or due to limitations. The Tax Cuts and Jobs Act of 2017 introduced IRC Section 163(j), which limits the deductibility of interest expense and allows for the excess to be carried forward indefinitely. As of December 31, 2021, the Company has not recorded a valuation allowance against the disallowed interest carryforward as the Company believes it has sufficient sources of future taxable income to realize the related tax benefit. 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 The following is a rollforward of unrecognized tax benefits for the periods presented: Years Ended December 31, (in thousands) 2021 2020 2019 Beginning balance $ 65,990 $ 65,117 $ 80,201 Gross increase related to prior year tax positions 373 1,348 5,666 Gross decrease related to prior year tax positions — (732) (5,237) Increases related to current year tax positions — — 1,000 Increases related to acquisitions — 400 1,145 Decreases related to dispositions — — (14,043) Decrease related to settlements with taxing authorities — — (3,717) Decreases related to lapse of statute of limitation (142) (143) (460) Other changes not impacting the statement of operations — — 562 Ending balance $ 66,221 $ 65,990 $ 65,117 The Company’s unrecognized tax benefits relate to tax years that are subject to audit by the taxing authorities in the U.S. federal, state and local, and foreign jurisdictions. Based on the current tax statutes and status of its income tax audits, the Company does not expect any significant portion of its unrecognized tax benefits to be resolved in the next twelve months. The Company files a consolidated return for its U.S. entities and separate returns for each Canadian entity. The income tax returns are subject to audit by the taxing authorities. These audits may culminate in proposed assessments which may ultimately result in a change to the estimated income taxes. The following is a summary of open tax years by jurisdiction: Jurisdiction Years Federal 2018 - 2020 State 2015 - 2020 Canada 2017 - 2020 COVID-19 Pandemic In response to the COVID-19 Pandemic, the American Rescue Plan Act of 2021 (the “2021 Rescue Act”) and the Coronavirus Aid, Relief, and Economic Security Act (the “CARES Act”) were signed into law in March 2021 and March 2020, respectively, and included significant corporate income tax and payroll tax provisions intended to provide economic relief to address the impact of the COVID-19 Pandemic. During 2020, the Company recognized favorable cash flow impacts related to the accelerated refund of previously generated alternative minimum tax credits, as well as from the deferral of remittance of certain 2020 payroll taxes, of which 50% of the deferred amount was paid during the fourth quarter of 2021, and the remainder is due by the end of 2022. The Company also recognized a benefit from an increase in the interest expense limitation from 30% to 50% for tax years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During September 2020, the Company amended its articles of incorporation to authorize the issuance of 100,000,000 shares of Class B common stock, par value of $0.01 per share, as well as to increase the number of authorized shares of preferred stock, par value of $0.01 per share, to 1,000,000. Accordingly, the Company has two classes of common stock, Common Stock and Class B Common Stock, both of which entitle stockholders to one vote for each share of common stock. Each share of Class B Common Stock has equal status and rights to dividends with a share of Common Stock. The holders of Class B Common Stock have one vote for each share of Class B Common Stock held of record by such holder on all matters on which stockholders are entitled to vote generally; provided, however, that holders of Class B Common Stock, as such, are not entitled to vote on the election, appointment, or removal of directors of the Company. Additionally, each share of Class B Common Stock will immediately become convertible into one share of Common Stock, at the option of the holder thereof, at any time following the earlier of (i) the expiration or early termination of applicable waiting periods under the Hart-Scott-Rodino Antitrust Improvements Act of 1976, as amended (“HSR Clearance”), required prior to such holder’s conversion of all such shares of Class B Common Stock, and (ii) to the extent HSR Clearance is not required prior to such holder’s conversion of such shares of Class B Common Stock, the date that such holder owns such shares of Class B Common Stock. Issuances of Common Stock In December 2021, the Company issued approximately 70 million shares of Common Stock with a fair value of $529 million in connection with the Sunpro Solar Acquisition. In January 2020, the Company issued approximately 16 million shares of Common Stock with a fair value of $114 million in connection with the Defenders Acquisition. Issuance of Class B Common Stock As described in Note 1 “Description of Business and Summary of Significant Accounting Policies”, in September 2020, the Company issued and sold 54,744,525 shares of Class B Common Stock to Google for an aggregate purchase price of $450 million. In connection with the issuance of the Class B Common Stock, the Company and Google entered into an Investor Rights Agreement (the “Investor Rights Agreement”), pursuant to which Google agreed to be bound by customary transfer restrictions and drag-along rights, and be afforded customary registration rights with respect to shares of Class B Common Stock held directly by Google. Under the terms of the Investor Rights Agreement, Google is prohibited, subject to certain exceptions, from transferring any shares of Class B Common Stock or any shares of Common Stock issuable upon conversion of the Class B Common Stock beneficially owned by Google until the earlier of (i) the three-year anniversary of issuance, (ii) the date on which the Google Commercial Agreement (as defined in Note 12 “Commitments and Contingencies”) has been terminated under certain specified circumstances, and (iii) June 30, 2022 if the Company breaches certain of its obligations under the Google Commercial Agreement. The Company estimated the fair value of the issued Class B Common Stock to be approximately $450 million, which represents a Level 3 fair value measurement. The estimation of the fair value included the following inputs: (i) the price per share of Common Stock, (ii) the length of the holding period restriction, (iii) an expected dividend-yield of 1.5% during the holding period restriction, which was based on the projected dividend run-rate and dividing by the stock price, and (iv) an expected share price volatility of 30% during the holding period restriction period, which was implied based upon an average of historical volatility of publicly traded companies in industries similar to the Company, as the Company did not have sufficient trading history to use as a basis for actual stock price volatility, as well as consideration for the Company’s debt to equity ratio. The intrinsic value of the contingently exercisable beneficial conversion feature related to the ability to convert Class B Common Stock to Common Stock as well as the fair value of Google’s option to purchase additional shares of Class B Common Stock were not material. Dividends Stockholders are entitled to receive dividends when, as, and if declared by the Company’s board of directors out of funds legally available for that purpose. In February 2019, the Company approved a dividend reinvestment plan (the “DRIP”), which allowed stockholders to designate all or a portion of the cash dividends on their shares of common stock for reinvestment in additional shares of the Company’s Common Stock. The Company recorded a liability for the full amount of the dividends when declared, and then upon settlement, the Company reduced the liability and recorded an increase in Common Stock par value and additional paid-in capital for the portion of dividends settled in shares of common stock under the DRIP. The DRIP terminated in accordance with its terms on February 27, 2021. Dividends declared on common stock during the periods presented were as follows: (in thousands, except per share data) Common Stock Class B Common Stock Declaration Date Record Date Payment Date Per Share Aggregate Per Share Aggregate February 25, 2021 March 18, 2021 April 1, 2021 $ 0.035 $ 27,220 $ 0.035 $ 1,916 May 5, 2021 June 17, 2018 July 1, 2021 0.035 27,268 0.035 1,916 August 4, 2021 September 16, 2021 October 5, 2021 0.035 27,270 0.035 1,916 November 9, 2021 December 16, 2021 January 4, 2022 0.035 29,732 0.035 1,916 Total for Year Ended December 31, 2021 $ 0.140 $ 111,490 $ 0.140 $ 7,664 March 5, 2020 March 19, 2020 April 2, 2020 $ 0.035 $ 27,117 $ — $ — May 7, 2020 June 18, 2020 July 2, 2020 0.035 26,767 — — August 5, 2020 September 18, 2020 October 2, 2020 0.035 27,047 0.035 1,916 November 5, 2020 December 21, 2020 January 4, 2021 0.035 27,105 0.035 1,916 Total for Year Ended December 31, 2020 $ 0.140 $ 108,036 $ 0.070 $ 3,832 During 2019, the Company declared aggregate dividends of $0.84 per share on Common Stock ($633 million), which included quarterly dividends of $0.035 per share and a special dividend of $0.70 per share of Common Stock (“2019 Special Dividend”). The amount of dividends settled in shares of Common Stock was approximately $68 million, which resulted in the issuance of 11 million shares of Common Stock. On March 1, 2022, the Company announced a dividend of $0.035 per share to holders of Common Stock and Class B Common Stock of record on March 17, 2022, which will be distributed on April 4, 2022. Share Repurchase Program In February 2019, the Company approved a share repurchase program (the “Share Repurchase Program”), which authorized the Company to repurchase shares of the Company’s Common Stock (up to a certain amount). The Share Repurchase Program terminated in accordance with its terms on March 23, 2021. During 2021 and 2020, there were no material repurchases of shares of Common Stock under the Share Repurchase Program. During 2019, the Company repurchased 24 million shares of Common Stock for approximately $150 million under the Share Repurchase Program. All of the shares repurchased were treated as retirements and reduced the number of shares issued and outstanding. In addition, the Company recorded the excess of the purchase price over the par value per share as a reduction to additional paid-in capital. Accumulated Other Comprehensive Income (Loss) The changes in AOCI during the periods presented were as follows: (in thousands) Cash Flow Hedges Foreign Currency Translation Defined Benefit Pension Plans Total AOCI Balance as of December 31, 2018 $ (21,284) $ (51,599) $ 1,104 $ (71,779) Pre-tax current period change (52,093) 59,541 (247) 7,201 Income tax benefit (expense) 13,990 (7,942) 154 6,202 Balance as of December 31, 2019 (59,387) — 1,011 (58,376) Pre-tax current period change (76,807) — (2,844) (79,651) Income tax benefit (expense) 18,693 — 719 19,412 Balance as of December 31, 2020 (117,501) — (1,114) (118,615) Pre-tax current period change 60,948 — 4,552 65,500 Income tax benefit (expense) (14,714) — (1,144) (15,858) Balance as of December 31, 2021 $ (71,267) $ — $ 2,294 $ (68,973) Amounts reclassified out of AOCI associated with cash flow hedges were as follows: Years Ended December 31, (in thousands) 2021 2020 2019 Reclassifications to interest expense, net $ 60,948 $ 54,452 $ 2,777 Reclassifications to income tax benefit $ (14,714) $ (13,254) $ (746) Additionally, during 2019, the Company reclassified $39 million and $4 million of AOCI related to foreign currency translation to loss on sale of business and income tax benefit, respectively, as a result of the sale of ADT Canada. There were no other material reclassifications of AOCI during 2021, 2020, and 2019. As of December 31, 2021, approximately $34 million of AOCI related to accumulated unrealized losses of interest rate swap contracts that have been de-designated as cash flow hedges is estimated to be reclassified to interest expense, net,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 grants share-based compensation awards to participants under the 2016 Equity Incentive Plan (the “2016 Plan”) and the 2018 Omnibus Incentive Plan (the “2018 Plan”). Share-based compensation expense is included in selling, general, and administrative expenses in the Consolidated Statements of Operations and was as follows: Years Ended December 31, ( in thousands ) 2021 2020 2019 Share-based compensation expense $ 61,237 $ 96,013 $ 85,626 2016 Plan As of December 31, 2021, the Company is authorized to issue no more than approximately 5 million shares of Common Stock by the exercise or vesting of granted awards under the 2016 Plan. The Company does not expect to issue additional awards under the 2016 Plan. Unrecognized share-based compensation expense as of December 31, 2021 and share-based compensation expense during 2021, 2020, and 2019 for awards granted under the 2016 Plan were not material. Distributed Shares and Class B Unit Redemption In connection with the IPO, each holder of Class B awards (“Class B Units”), which were issued to certain participants by Ultimate Parent prior to the IPO, had their entire Class B interest in Ultimate Parent redeemed for the number of shares of the Company’s Common Stock (the “Distributed Shares”) that would have been distributed to such holder under the terms of Ultimate Parent’s operating agreement in a hypothetical liquidation on the date and price of the IPO (the “Class B Unit Redemption”). The Class B Unit Redemption resulted in a modification of the Class B Units, whereby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of which 50% were subject to the same vesting conditions under the Class B Unit Service Tranche (the “Distributed Shares Service Tranche”), which were subject to ratable service-based vesting over a five-year period, and 50% were subject to the same vesting conditions under the Class B Unit Performance Tranche (the “Distributed Shares Performance Tranche”), which were based on the achievement of certain investment return thresholds by Apollo. The Distributed Shares also have certain other restrictions pursuant to the terms and conditions of the Company’s Amended and Restated Management Investor Rights Agreement (the “MIRA”). The IPO triggered an acceleration of vesting of the unvested Distributed Shares Service Tranche causing them to become fully vested six months from the date of the IPO, which occurred in July 2018. The Company recorded share-based compensation expense on the Distributed Shares Performance Tranche on a straight-line basis over the derived service period of app roximately three years from the IPO date, as the vesting conditions were deemed probable following the consummation of the IPO. Share-based compensation expense associated with the Distributed Shares Performance Tranche was not material during 2021 and was $32 million and $47 million during 2020 and 2019, respectively. The following table summarizes activity related to the Distributed Shares during 2021: Performance Tranche Number of Distributed Shares Weighted-Average Grant Fair Value Unvested as of December 31, 2020 9,583,754 $ 13.10 Vested — — Forfeited (80,086) 13.42 Unvested as of December 31, 2021 9,503,668 $ 13.08 2018 Plan In January 2018, the Company approved the 2018 Plan, which became effective upon consummation of the IPO. The 2018 Plan authorizes the issuance of no more than approximately 38 million shares of Common Stock by the exercise or vesting of granted awards, which are generally stock options and restricted stock units (“RSUs”). During 2019, the Company amended the 2018 Plan, which increased the number of authorized shares of Common Stock to be issued to approximately 88 million shares. The Company satisfies the exercise of options and the vesting of RSUs through the issuance of authorized but previously unissued shares of Common Stock.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Additionally, RSUs entitle the holder to dividend equivalent units (“DEUs”), which are granted as additional RSUs and are subject to the same vesting and forfeiture conditions as the underlying RSUs. DEUs are charged against accumulated deficit when dividends are paid. In December 2019, the exercise price of all options granted under the 2018 Plan prior to the payment of the 2019 Special Dividend were adjusted downward by $0.70 in accordance with plan provisions, which allow for adjustments to the exercise price of options upon the occurrence of certain events, such as changes in capital or operating structure. Top-up Options In connection with the Class B Unit Redemption in 2018, the Company granted 12.7 million options to holders of Class B Units (the “Top-up Options”). The Top-up Options have an exercise price equal to the initial public offering price per share of the Company’s Common Stock, as adjusted in accordance with 2018 Plan provisions, and a contractual term of ten years from the grant date. Similar to the vesting conditions outlined above for the Distributed Shares, the Top-up Options contain a tranche subject to service-based vesting (the “Top-up Options Service Tranche”) and a tranche subject to vesting based upon the achievement of certain investment return thresholds by Apollo (the “Top-up Options Performance Tranche”). Recipients of the Top-up Options received both vested and unvested Top-up Options in the same proportion as the vested and unvested Class B Units held immediately prior to the IPO and Class B Unit Redemption. The Top-up Options vesting conditions are the same as those attributable to the Distributed Shares, including the condition that accelerated vesting of the unvested options in the Top-up Options Service Tranche causing them to become fully vested six months from the IPO. Any shares of the Company’s Common Stock acquired upon exercise of the Top-up Options will be subject to the terms of the MIRA. The Company recorded share-based compensation expense associated with the Top-up Options Service Tranche on a straight-line basis over the requisite service period of six months from the IPO. Share-based compensation expense associated with the Top-up Options Performance Tranche is recognized on a straight-line basis over the derived service period of approximately three years from the IPO date and was not material during 2021, 2020, and 2019. The following table summarizes activity related to the 2018 Plan Top-up Options: Service Tranche Performance Tranche Number of Top-up Options Weighted-Average Exercise Price Number of Top-up Options Weighted-Average Exercise Price Aggregate Intrinsic Value (a) (in thousands) Weighted-Average Remaining Contractual Term (Years) Outstanding as of December 31, 2020 5,974,369 $ 13.30 5,923,973 $ 13.30 Exercised — — — — Forfeited — — (73,424) 13.30 Outstanding as of December 31, 2021 5,974,369 $ 13.30 5,850,549 $ 13.30 — 6.0 Exercisable as of December 31, 2021 5,974,369 $ 13.30 — $ 13.30 — 6.0 ________________________ (a) The intrinsic value represents the amount by which the fair value of the Company’s Common Stock exceeds the option exercise price as of December 31, 2021. Options Options granted under the 2018 Plan are primarily service-based awards that vest over a three-year period from the date of grant, have an exercise price equal to the closing price per share of the Company’s Common Stock on the date of grant, as adjusted in accordance with 2018 Plan provisions, and have a contractual term of ten years from the date of grant. The Company did not grant any options during 2021. During 2020 and 2019, the grant date fair values of options granted under the 2018 Plan were determined using the Black-Scholes valuation approach with the following assumptions: Years Ended December 31, 2020 2019 Risk-free interest rate 0.51% - 1.40% 1.58% - 2.51% Expected exercise term (years) 6 6.0 - 6.5 Expected dividend yield 2.2% - 2.7% 2.0% - 2.7% Expected volatility 45% - 46% 41% - 42% The risk-free interest rate was based on U.S. Treasury bonds with a zero-coupon rate. The Company did not have sufficient historical exercise data, and, as such, the Company estimated the expected exercise term based on factors such as vesting period, contractual period, and other share-based compensation awards with similar terms and conditions. The dividend yield was calculated by taking the annual dividend run-rate and dividing by the stock price at date of grant. The stock price volatility was implied based upon an average of historical volatility of publicly traded companies in industries similar to the Company, as the Company did not have sufficient trading history to use as a basis for actual stock price volatility, as well as consideration for the Company’s debt to equity ratio. The weighted-average grant date fair values of options granted during 2020 and 2019 were $1.77 and $2.20, respectively. The following table summarizes activity related to 2018 Plan options during 2021: Number of Options Weighted-Average Exercise Price Aggregate Intrinsic Value (a) (in thousands) Weighted-Average Remaining Contractual Term (Years) Outstanding as of December 31, 2020 24,191,120 $ 6.60 Granted — — Exercised (1,951,552) 5.55 Forfeited (773,750) 7.49 Outstanding as of December 31, 2021 21,465,818 $ 6.64 $ 50,657 7.2 Exercisable as of December 31, 2021 10,611,711 $ 8.33 $ 19,089 6.8 ________________________ (a) The intrinsic value represents the amount by which the fair value of the Company’s Common Stock exceeds the option exercise price as of December 31, 2021. Share-based compensation expense associated with options granted under the 2018 Plan was $12 million, $16 million, and $12 million during 2021, 2020, and 2019, respectively. The cash flow and the intrinsic value of options exercised were not material during 2021, 2020, and 2019. As of December 31, 2021, unrecognized compensation cost related to options was not material. Restricted Stock Units RSUs granted under the 2018 Plan are primarily service-based awards with a three-year graded vesting period from the date of grant. The fair value is equal to the closing price per share of the Company’s Common Stock on the date of grant. The following table summarizes activity related to the 2018 Plan RSUs (including DEUs) during 2021: Number of RSUs Weighted-Average Grant Date Fair Value Unvested as of December 31, 2020 16,763,274 $ 6.56 Granted 6,585,882 8.09 Vested (6,481,391) 7.14 Forfeited (1,322,919) 7.32 Unvested as of December 31, 2021 15,544,846 $ 6.90 Share-based compensation expense associated with RSUs granted under the 2018 Plan was $46 million, $39 million, and $14 million during 2021, 2020, and 2019, respectively. The fair value of RSUs (including DEUs) that vested and converted to shares of Common Stock was approximately $52 million on the respective vesting dates during 2021 and was not material during 2020 and 2019. As of December 31, 2021, unrecognized compensation cost related to RSUs granted under the 2018 Plan was $53 million, which will be recognized over a period of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The Company applies the two-class method for computing and presenting net income (loss) per share for each class of common stock. The two-class method allocates current period net income (loss) to each class of common stock and participating securities based on (i) dividends declared and (ii) participation rights in the remaining undistributed earnings (losses). Basic net income (loss) per share is computed by dividing the net income (loss) allocated to each class of common stock using the two-class method by the related weighted-average number of shares outstanding during the period. Additionally, basic weighted-average shares outstanding for the year ended December 31, 2021 includes approximately 5 million shares of Common Stock to be issued during 2022 in connection with the Sunpro Solar Acquisition. Diluted net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that were issued in connection with a business combination. Potential shares of Class B Common Stock include (i) incremental shares of Class B Common Stock calculated using the treasury stock method for the period in which the Securities Purchase Agreement was outstanding prior to closing and (ii) incremental shares of Class B Common Stock calculated using the treasury stock method for Google’s option to purchase additional shares of Class B Common Stock prior to closing. For purposes of the diluted net income (loss) per share of Common Stock computation, all potential shares of Common Stock that would be dilutive were excluded because their effect would be anti-dilutive. As a result, basic net income (loss) per share of Common Stock is equal to diluted net income (loss) per share of Common Stock for the periods presented. Accordingly, the potential shares of Common Stock that were excluded from the computation of diluted income (loss) per share of Common Stock were (i) share-based compensation awards of approximately 61 million, 66 million, and 50 million during 2021, 2020, and 2019, respectively; (ii) shares of Class B Common Stock of 55 million during 2020; and (iii) warrants to purchase additional shares of Common Stock of approximately 0.2 million during 2021. The computations of basic and diluted net income (loss) per share for each class of common stock for the periods presented are as follows: Years Ended December 31, 2021 2020 2019 (in thousands, except per share amounts) Common Stock Class B Common Stock Common Stock Class B Common Stock Common Stock Class B Common Stock Allocation of net income (loss) - basic $ (318,062) $ (22,758) $ (620,856) $ (11,337) $ (424,150) $ — Dilutive effect of potential shares of Class B common stock — — — (1,952) — — Allocation of net income (loss) - diluted $ (318,062) $ (22,758) $ (620,856) $ (13,289) $ (424,150) $ — Weighted-average shares outstanding - basic 770,620 54,745 760,483 15,855 747,238 — Dilutive potential shares of Class B common stock — — — 2,089 — — Weighted-average shares outstanding - diluted 770,620 54,745 760,483 17,944 747,238 — Net income (loss) per share - basic $ (0.41) $ (0.41) $ (0.82) $ (0.72) $ (0.57) $ — Net income (loss) per share - diluted $ (0.41) $ (0.41) $ (0.82) $ (0.74) $ (0.5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ual Obligations The Company’s contractual obligations for goods or services entered into in the ordinary course of business, including agreements that are enforceable and legally binding and have a remaining term in excess of one year, primarily consist of information technology services and equipment, including investments in our information technology infrastructure and telecommunication services. The following table provides the Company’s contractual obligations as of December 31, 2021 (in thousands) : 2022 2023 2024 2025 2026 Thereafter Total $ 120,307 $ 88,637 $ 45,136 $ 36,881 $ 29,463 $ — $ 320,424 Other Obligations In 2021, the Company entered into agreements for potential future customer account purchases from two distinct third parties, assuming certain conditions are met, over the course of those agreements. As of December 31, 2021, remaining commitments for those potential future customer account purchases could total approximately $100 million through January 2023. Google Commercial Agreement The Company and Google entered into a Master Supply, Distribution, and Marketing Agreement (the “Google Commercial Agreement”), pursuant to which Google has agreed to supply the Company with certain Google devices as well as certain Google video and analytics services (“Google Services”), for sale to the Company’s customers. Subject to customary termination rights related to breach and change of control, the Google Commercial Agreement has an initial term of seven years from the date that the Google Services are successfully integrated into the Company’s end-user security and automation platform. If the integrated service is not launched by June 30, 2022, then Google has the contractual right to require the Company to offer Google Services without integration for professional installations except for existing customers who already have ADT Pulse or ADT Control interactive services until such integration has been made. Further, subject to certain carve-outs, the Company has agreed to exclusively sell Google Services and smart-home, security, and safety devices to the Company’s customers. The exclusivity restriction does not apply to, among others, sales of Blue by ADT DIY products and services, providing services to customers on certain of the Company’s legacy platforms, sales to large commercial customers, and sales of certain devices that Google does not supply to the Company. The Google Commercial Agreement also contains customary termination rights for both parties. In addition, Google has rights to terminate the Google Commercial Agreement if (i) the Company divests any part of its direct to consumer business and the acquiring entity does not agree to assume all obligations under the Google Commercial Agreement, or (ii) the Company breaches certain provisions of the Google Commercial Agreement and does not cure such breaches. In the event that the Company breaches the Google Commercial Agreement in a manner reasonably likely to result in a material adverse effect on Google’s business or brand, or the Company breaches certain data security and privacy obligations under the Google Commercial Agreement, the Company must suspend the sale of Google Services and certain devices during the applicable cure period. Upon termination of the Google Commercial Agreement, the Company will no longer have rights to sell the Google Services or devices to new customers, subject to an applicable transition period. In addition, the Google Services may not be accessible by the Company’s customers through its integrated end-user application during any cure period for the Company’s breach of certain data security and privacy provisions of the Google Commercial Agreement or upon termination of the agreement for a breach of such provisions. The Google Commercial Agreement specifies that each party will contribute $150 million towards the joint marketing of devices and services; customer acquisition; training of the Company’s employees for the sales, installation, customer service, and maintenance for the product and service offerings; and technology updates for products included in such offerings. Each party is required to contribute such funds in three equal tranches, subject to the attainment of certain milestones. The Company expects to contribute the majority of these amounts by the end of 2024, however, the timing of these contributions is still uncertain. 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or the range of possible loss cannot be estimated. As of December 31, 2021 and 2020, the Company’s accrual related to ongoing claims and lawsuits not within the scope of an insurance program was not material. As of December 31, 2021 and 2020, the Company’s accrual for ongoing claims and lawsuits within the scope of an insurance program totaled $90 million and $89 million, respectively. Environmental Matters In October 2013, the Company was notified by subpoena that the Office of the Attorney General of California, in conjunction with the Alameda County District Attorney, is investigating whether the Company’s electronic waste disposal policies, procedures, and practices are in violation of the California Business and Professions Code and the California Health and Safety Code. During 2016, Protection One, Inc. was also notified by the same parties that it was subject to a similar investigation. The investigations have been inactive since December 2016 other than a status conference conducted in May 2019. The Company is coordinating joint handling of both investigations and continues to fully cooperate with the respective authorities. Shareholder Litigation Five substantially similar shareholder class action lawsuits related to the IPO in January 2018 were filed in the Circuit Court of the Fifteenth Judicial Circuit in and for Palm Beach County, Florida in March, April, and May 2018 and were consolidated for discovery and trial and entitled In re ADT Inc. Shareholder Litigation . The consolidated complaint in that action asserts claims on behalf of a putative class of shareholder plaintiffs and sought to represent a class of similarly situated shareholders for alleged violations of the Securities Act of 1933, as amended (the “Securities Act”). The complaint alleges that the Company defendants violated the Securities Act because the registration statement and prospectus used to effectuate the IPO were false and misleading in that they allegedly misled investors with respect to litigation involving the Company, the Company’s efforts to protect its intellectual property, and the competitive pressures faced by the Company. A similar shareholder class action lawsuit entitled Perdomo v ADT Inc., also related to the IPO in January 2018, was filed in the U.S. District Court for the Southern District of Florida in May 2018. In September 2019, the parties reached an agreement in principle to settle both the state court and the federal court actions. In connection with the agreement, the plaintiffs in the Perdomo action voluntarily dismissed the action without prejudice in October 2019. The parties agreed to a Stipulation of Settlement in September 2020. In January 2021, the State Court entered an order granting final approval of the settlement. The settlement has been administered and the matter is now concluded.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Mr.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composed of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In October 2018, the Company answered the plaintiffs’ first amended complaint and filed a cross-complaint against the plaintiffs’ sub-contracting company for indemnification pursuant to the term of ADT’s sub-contract. In November 2019, the parties reached a settlement agreement in principle. The settlement was documented and received preliminary approval from the court in July 2020. The court granted final approval of the settlement in January 2021. The settlement has been administered and the matter is now concluded. Los Angeles Alarm Permit Class Action In June 2013, the Company was served with a class action complaint in California State Court entitled Villegas v. ADT . In this complaint, the plaintiff asserted that the Compan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the Company not obtaining a valid alarm permit at the time of alarm system installation. The case was initially dismissed by the trial court and judgment was entered in the Compan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The case settled in January 2020. The settlement received preliminary approval from the court in February 2021 and final approval in August 2021. The settlement has been administered and the court has set a case review for July 8, 2022 and the matter is expected to be concluded at that time. Wage and Hour Class Action In January 2020, the Company acquired Defenders, which was defending against litigation brought by Teddy Archer and seven other security advisors who claim unpaid overtime under the Fair Labor Standards Act (the “FLSA”), breach of contract under state law in all states, and a violation of state wage-hour laws in California, New Jersey, New York, and Washington. The lawsuit was originally filed in March 2018 in the United States District Court for the District of Delaware. During 2018, the court conditionally certified the case as an FLSA collective action. The plaintiffs seek to represent a nationwide class for unpaid wages. During March 2021, Defenders was merged with and into the Company’s ADT LLC subsidiary, which is now defending the suit. In November 2021, the Company moved to decertify the collective action. Plaintiffs moved to certify a class for state law claims. The motions remain pending. Unauthorized Access by a Former Technician In April 2020, after investigating a customer inquiry, the Company self-disclosed that a former technician based in Dallas, Texas had, during service visits, added his personal email address to approximately 200 of the Company’s customers’ accounts, which provided this employee with varying levels of unauthorized personal access to such customers’ in-home security systems. In response, the Company initiated an affirmative outreach effort to notify all customers affected by this activity and to address their concerns. Since the disclosure, seven lawsuits have been filed against the Company, and the Company intervened in an eighth lawsuit filed against the former technician. Four of these lawsuits were originally filed as putative class actions and four as individual claims. One of the individual claims and one of the putative class actions subsequently settled. In May 2020, the Company was served with a class action complaint in a case captioned Shana Doty v. ADT LLC and filed in the U.S. District Court for the Southern District of Florida. By an amended complaint, the plaintiff asserted causes of action on behalf of herself and other Company customers similarly situated, and sought to recover damages for breach of contract, negligence, intrusion upon seclusion, violation of the Computer Fraud and Abuse Act, negligent hiring, supervision and retention, and intentional infliction of emotional distress. The Company moved to dismiss the plaintiff’s amended complaint. In December 2020, the federal district court dismissed the causes of action for intrusion upon seclusion and violation of the Computer Fraud and Abuse Act, and further ruled that plaintiff may not seek to hold the Company vicariously liable for any intentional torts committed by the former technician. The Company’s motion was denied on plaintiff’s other claims. In January 2022, plaintiff filed a notice withdrawing motion for class certification and dismissing class allegations. The case will now proceed as an individual action and is in discovery. In June 2020, the Company was served with a class action complaint in a case captioned Alexia Preddy v. ADT LLC and filed in the U.S. District Court for the Southern District of Florida. By an amended complaint, the plaintiff asserted causes of action on behalf of herself and others similarly situated as individuals residing in homes of Company customers, and sought to recover damages for negligence, intrusion upon seclusion, violation of the Computer Fraud and Abuse Act, negligent hiring, supervision and retention, and intentional infliction of emotional distress. The Company moved to dismiss the plaintiff’s amended complaint and to compel arbitration. In December 2020, the federal district court granted the Company’s motion to compel arbitration. The case is stayed and administratively closed and is proceeding in arbitration as an individual claim. In April 2021, the Company accepted service of a new class action complaint filed in the U.S. District Court for the Southern District of Florida on behalf of Randy Doty, the husband of the plaintiff in Shana Doty v. ADT LLC. The claims alleged in the new complaint are substantially similar to the claims asserted in Alexa Preddy v. ADT LLC, the case which has been stayed pending arbitration. In July 2021, the federal district court dismissed the claim for intrusion upon seclusion and ruled that the plaintiff cannot proceed on theories of vicarious liability for the technician’s intentional torts. As with the Shana Doty matter, plaintiff filed a notice withdrawing motion for class certification and dismissing class allegations. The case will now proceed as an individual action and is in discovery. Following the November 2021 abandonment of their class action allegations, the lawyers in the Doty and Preddy cases filed a new complaint in the U.S. District Court for the Southern District of Florida on behalf of seven different customers and fourteen members of their respective households. The case is captioned Stefanie Bryant, et al. v. ADT LLC. The claims alleged in the new complaint are substantially similar to the claims asserted in Alexa Preddy v. ADT LLC, Shana Doty v. ADT LLC, and Randy Doty v. ADT LLC. The Company may also be subject to future legal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 Company as Lessee 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The Company’s leases do not contain material residual value guarantees or restrictive covenants. The Company’s subleases are not material. Leases recognized in the Consolidated Balance Sheets were as follows (in thousands): December 31, Presentation Classification 2021 2020 Operating Current Prepaid expenses and other current assets $ 230 $ 684 Operating Non-current Other assets 125,945 138,408 Finance Non-current Property and equipment, net (a) 88,962 54,414 Total right-of-use assets $ 215,137 $ 193,506 Operating Current Accrued expenses and other current liabilities $ 37,359 $ 30,689 Finance Current Current maturities of long-term debt 38,730 26,955 Operating Non-current Other liabilities 99,734 115,694 Finance Non-current Long-term debt 54,350 34,373 Total lease liabilities $ 230,173 $ 207,711 _________________ (a) Finance right-of-use assets are recorded net of accumulated depreciation of approximately $78 million and $67 million as of December 31, 2021 and 2020, respectively. The components of total lease cost reflected in the Consolidated Statements of Operations were as follows: Years Ended December 31, Lease Cost ( in thousands ) 2021 2020 2019 Operating lease cost: $ 48,078 $ 56,680 $ 58,579 Finance lease cost: Amortization of right-of-use assets 29,269 24,509 22,957 Interest on lease liabilities 2,823 3,122 3,770 Variable lease costs 72,367 47,013 48,325 Total lease cost $ 152,537 $ 131,324 $ 133,631 The following table presents cash flow and supplemental information associated with the Company’s leases: Years Ended December 31, Other information ( in thousands ) 2021 2020 2019 Cash paid for amounts included in the measurement of lease liabilities: Operating cash flows - operating leases $ 50,721 $ 56,235 $ 57,212 Operating cash flows - finance leases $ 2,823 $ 3,122 $ 3,770 Financing cash flows - finance leases $ 32,123 $ 27,956 $ 24,918 Right-of-use assets obtained in exchange for lease obligations: Operating leases $ 21,203 $ 47,870 $ 51,909 Finance leases $ 46,920 $ 15,326 $ 52,611 The following table presents the weighted-average lease term and discount rate for operating and finance leases: December 31, Lease Term and Discount Rate 2021 2020 Weighted-average remaining lease term (years) Operating leases 4.2 4.8 Finance leases 2.8 2.5 Weighted-average discount rate Operating leases 4.8 % 5.4 % Finance leases 3.7 % 4.8 % The following table presents a maturity analysis related to the Company’s operating and finance leases, including interest, as of December 31, 2021: Maturity of Lease Liabilities ( in thousands ) Operating Leases Finance Leases 2022 $ 41,257 $ 42,871 2023 39,743 27,351 2024 26,274 18,852 2025 18,201 8,329 2026 13,149 — Thereafter 13,239 — Total lease payments (including interest) $ 151,863 $ 97,403 Less interest 14,770 4,323 Total $ 137,093 $ 93,080 </t>
        </is>
      </c>
    </row>
    <row r="5">
      <c r="A5" s="4" t="inlineStr">
        <is>
          <t>Leases</t>
        </is>
      </c>
      <c r="B5" s="4" t="inlineStr">
        <is>
          <t xml:space="preserve">Lease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 Company as Lessee 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The Company’s leases do not contain material residual value guarantees or restrictive covenants. The Company’s subleases are not material. Leases recognized in the Consolidated Balance Sheets were as follows (in thousands): December 31, Presentation Classification 2021 2020 Operating Current Prepaid expenses and other current assets $ 230 $ 684 Operating Non-current Other assets 125,945 138,408 Finance Non-current Property and equipment, net (a) 88,962 54,414 Total right-of-use assets $ 215,137 $ 193,506 Operating Current Accrued expenses and other current liabilities $ 37,359 $ 30,689 Finance Current Current maturities of long-term debt 38,730 26,955 Operating Non-current Other liabilities 99,734 115,694 Finance Non-current Long-term debt 54,350 34,373 Total lease liabilities $ 230,173 $ 207,711 _________________ (a) Finance right-of-use assets are recorded net of accumulated depreciation of approximately $78 million and $67 million as of December 31, 2021 and 2020, respectively. The components of total lease cost reflected in the Consolidated Statements of Operations were as follows: Years Ended December 31, Lease Cost ( in thousands ) 2021 2020 2019 Operating lease cost: $ 48,078 $ 56,680 $ 58,579 Finance lease cost: Amortization of right-of-use assets 29,269 24,509 22,957 Interest on lease liabilities 2,823 3,122 3,770 Variable lease costs 72,367 47,013 48,325 Total lease cost $ 152,537 $ 131,324 $ 133,631 The following table presents cash flow and supplemental information associated with the Company’s leases: Years Ended December 31, Other information ( in thousands ) 2021 2020 2019 Cash paid for amounts included in the measurement of lease liabilities: Operating cash flows - operating leases $ 50,721 $ 56,235 $ 57,212 Operating cash flows - finance leases $ 2,823 $ 3,122 $ 3,770 Financing cash flows - finance leases $ 32,123 $ 27,956 $ 24,918 Right-of-use assets obtained in exchange for lease obligations: Operating leases $ 21,203 $ 47,870 $ 51,909 Finance leases $ 46,920 $ 15,326 $ 52,611 The following table presents the weighted-average lease term and discount rate for operating and finance leases: December 31, Lease Term and Discount Rate 2021 2020 Weighted-average remaining lease term (years) Operating leases 4.2 4.8 Finance leases 2.8 2.5 Weighted-average discount rate Operating leases 4.8 % 5.4 % Finance leases 3.7 % 4.8 % The following table presents a maturity analysis related to the Company’s operating and finance leases, including interest, as of December 31, 2021: Maturity of Lease Liabilities ( in thousands ) Operating Leases Finance Leases 2022 $ 41,257 $ 42,871 2023 39,743 27,351 2024 26,274 18,852 2025 18,201 8,329 2026 13,149 — Thereafter 13,239 — Total lease payments (including interest) $ 151,863 $ 97,403 Less interest 14,770 4,323 Total $ 137,093 $ 93,080 </t>
        </is>
      </c>
    </row>
    <row r="6">
      <c r="A6" s="4" t="inlineStr">
        <is>
          <t>Lessee</t>
        </is>
      </c>
      <c r="B6" s="4" t="inlineStr">
        <is>
          <t xml:space="preserve">Lease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 Company as Lessee 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The Company’s leases do not contain material residual value guarantees or restrictive covenants. The Company’s subleases are not material. Leases recognized in the Consolidated Balance Sheets were as follows (in thousands): December 31, Presentation Classification 2021 2020 Operating Current Prepaid expenses and other current assets $ 230 $ 684 Operating Non-current Other assets 125,945 138,408 Finance Non-current Property and equipment, net (a) 88,962 54,414 Total right-of-use assets $ 215,137 $ 193,506 Operating Current Accrued expenses and other current liabilities $ 37,359 $ 30,689 Finance Current Current maturities of long-term debt 38,730 26,955 Operating Non-current Other liabilities 99,734 115,694 Finance Non-current Long-term debt 54,350 34,373 Total lease liabilities $ 230,173 $ 207,711 _________________ (a) Finance right-of-use assets are recorded net of accumulated depreciation of approximately $78 million and $67 million as of December 31, 2021 and 2020, respectively. The components of total lease cost reflected in the Consolidated Statements of Operations were as follows: Years Ended December 31, Lease Cost ( in thousands ) 2021 2020 2019 Operating lease cost: $ 48,078 $ 56,680 $ 58,579 Finance lease cost: Amortization of right-of-use assets 29,269 24,509 22,957 Interest on lease liabilities 2,823 3,122 3,770 Variable lease costs 72,367 47,013 48,325 Total lease cost $ 152,537 $ 131,324 $ 133,631 The following table presents cash flow and supplemental information associated with the Company’s leases: Years Ended December 31, Other information ( in thousands ) 2021 2020 2019 Cash paid for amounts included in the measurement of lease liabilities: Operating cash flows - operating leases $ 50,721 $ 56,235 $ 57,212 Operating cash flows - finance leases $ 2,823 $ 3,122 $ 3,770 Financing cash flows - finance leases $ 32,123 $ 27,956 $ 24,918 Right-of-use assets obtained in exchange for lease obligations: Operating leases $ 21,203 $ 47,870 $ 51,909 Finance leases $ 46,920 $ 15,326 $ 52,611 The following table presents the weighted-average lease term and discount rate for operating and finance leases: December 31, Lease Term and Discount Rate 2021 2020 Weighted-average remaining lease term (years) Operating leases 4.2 4.8 Finance leases 2.8 2.5 Weighted-average discount rate Operating leases 4.8 % 5.4 % Finance leases 3.7 % 4.8 % The following table presents a maturity analysis related to the Company’s operating and finance leases, including interest, as of December 31, 2021: Maturity of Lease Liabilities ( in thousands ) Operating Leases Finance Leases 2022 $ 41,257 $ 42,871 2023 39,743 27,351 2024 26,274 18,852 2025 18,201 8,329 2026 13,149 — Thereafter 13,239 — Total lease payments (including interest) $ 151,863 $ 97,403 Less interest 14,770 4,323 Total $ 137,093 $ 93,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Defined Contribution Plans The Company maintains qualified defined contribution plans, which include 401(k) matching programs in the U.S., as well as similar matching programs in Canada prior to the sale of ADT Canada in 2019. Expense for the defined contribution plans is computed as a percentage of participants’ compensation and was $45 million, $40 million, and $34 million during 2021, 2020, and 2019, respectively. Multi-employer Plans The Company participates in certain multi-employer union pension plans, which provide benefits for a group of the Company’s unionized employees. The Company does not believe these multi-employer plans, including the Company’s required contributions and any underfunding liabilities under such plans, are material to the Company’s consolidated financial statements. Defined Benefit Plans The Company provides a defined benefit pension plan and certain other postretirement benefits to certain employees. These plans are frozen and are not material to the Company’s consolidated financial statements. As of December 31, 2021 and 2020, the fair values of pension plan assets were $71 million and $87 million, respectively, and the fair values of projected benefit obligations were $75 million and $99 million, respectively. As a result, the plans were underfunded by approximately $4 million and $12 million as of December 31, 2021 and 2020, respectively, and were recorded as a net liability in the Consolidated Balance Sheets. Net periodic benefit cost associated with these plans was not material during 2021, 2020, and 2019. In February 2021, the Company purchased annuity contracts for a certain class of pensioners and beneficiaries which settled a portion of the projected benefit obligation and is not material to the Company’s consolidated financial statements. Deferred Compensation Plan The Company maintains a non-qualified supplemental savings and retirement plan, which permits eligible employees to defer a portion of their compensation. Deferred compensation liabilities were $32 million and $28 million as of December 31, 2021 and 2020, respectively, and were recorded in other liabilities in the Consolidated Balance Sheets. Deferred compensation expense was not material during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controlled by Apollo, as well as management, consulting, and transaction advisory services provided by Apollo to the Company. The following discussion is related to the Company’s significant related party transactions. Apollo There were no significant related party transactions with Apollo during 2021 and 2020. During 2019, the Company incurred fees to Apollo of approximately $5 million related to the Company’s financing transactions. Rackspace During October 2020, the Company entered into a master services agreement with Rackspace US, Inc., a related party controlled by Apollo, for the provision of cloud storage, equipment, and services to facilitate the implementation of the Company’s cloud migration strategy for certain applications. The master services agreement includes a minimum purchase commitment of $50 million over a seven Sunlight ADT Solar uses Sunlight Financial LLC (“Sunlight”), a related party controlled by Apollo, to provide financing alternatives to certain ADT Solar customers. Amounts paid to Sunlight since the Sunpro Solar Acquisition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Condensed Financial Information of Registrant ADT INC. (PARENT COMPANY ONLY) CONDENSED BALANCE SHEETS (in thousands) December 31, December 31, Assets Current assets: Cash and cash equivalents $ 1,947 $ 139,092 Total current assets 1,947 139,092 Investment in subsidiaries and other assets 3,850,198 3,472,397 Total assets $ 3,852,145 $ 3,611,489 Liabilities and stockholders' equity Current liabilities: Dividends payable and other current liabilities $ 47,482 $ 34,084 Total current liabilities 47,482 34,084 Long-term debt 527,098 518,335 Other liabilities 28,846 19,734 Total liabilities 603,426 572,153 Total stockholders' equity 3,248,719 3,039,336 Total liabilities and stockholders' equity $ 3,852,145 $ 3,611,489 The accompanying notes are an integral part of these condensed financial statements ADT INC. (PARENT COMPANY ONLY) CONDENSED STATEMENTS OF OPERATIONS AND COMPREHENSIVE INCOME (LOSS) (in thousands, except per share data) Years Ended December 31, 2021 2020 2019 Selling, general, and administrative expenses $ 117 $ 807 $ 477 Merger, restructuring, integration, and other (1,444) 4,532 130 Operating income (loss) (1,327) 5,339 607 Interest expense, net (8,743) (8,342) (211) Equity in net loss of subsidiaries (333,404) (618,512) (423,332) Net income (loss) (340,820) (632,193) (424,150) Other comprehensive income (loss), net of tax 49,642 (60,239) 13,403 Comprehensive income (loss) $ (291,178) $ (692,432) $ (410,747) Net income (loss) per share - basic: Common stock $ (0.41) $ (0.82) $ (0.57) Class B common stock $ (0.41) $ (0.72) $ — Weighted-average shares outstanding - basic: Common stock 770,620 760,483 747,238 Class B common stock 54,745 15,855 — Net income (loss) per share - diluted: Common stock $ (0.41) $ (0.82) $ (0.57) Class B common stock $ (0.41) $ (0.74) $ — Weighted-average shares outstanding - diluted: Common stock 770,620 760,483 747,238 Class B common stock 54,745 17,944 — The accompanying notes are an integral part of these condensed financial statements ADT INC. (PARENT COMPANY ONLY) CONDENSED STATEMENTS OF CASH FLOWS (in thousands) Years Ended December 31, 2021 2020 2019 Cash flows from operating activities: Net income (loss) $ (340,820) $ (632,193) $ (424,150) Adjustments to reconcile net loss to net cash provided by (used in) operating activities: Equity in net loss of subsidiaries 333,404 618,512 423,332 Other, net 24,391 30,687 39,910 Net cash provided by (used in) operating activities 16,975 17,006 39,092 Cash flows from investing activities: Contributions to subsidiaries (40,000) (275,000) — Distributions from subsidiaries 8,700 260,852 167,203 Acquisition of businesses — (201,453) — Other investing, net — 750 (750) Net cash provided by (used in) investing activities (31,300) (214,851) 166,453 Cash flows from financing activities: Proceeds from issuance of common stock, net of related expenses — 447,811 — Proceeds from long-term borrowings — — 509,460 Dividends on common stock (116,348) (109,328) (564,767) Repurchases of common stock — (4) (149,868) Other financing, net (6,472) (1,896) (24) Net cash provided by (used in) financing activities (122,820) 336,583 (205,199) Cash and cash equivalents and restricted cash and restricted cash equivalents: Net increase (decrease) during the period (137,145) 138,738 346 Beginning balance 139,092 354 8 Ending balance $ 1,947 $ 139,092 $ 354 Supplementary cash flow information: Issuance of shares in lieu of cash dividends $ 4 $ 15 $ 67,767 Issuance of shares for acquisition of business $ 528,503 $ 113,841 $ — The accompanying notes are an integral part of these condensed financial statements Notes to Condensed Financial Statements (Parent Company Only) 1. Basis of Presentation The condensed financial statements of ADT Inc. have been prepared in accordance with Rule 12-04, Schedule I of Regulation S-X, as the restricted net assets of the subsidiaries of ADT Inc. (as defined in Rule 4-08(e)(3) of Regulation S-X) exceed 25% of the consolidated net assets of the Company. The ability of ADT Inc.’s operating subsidiaries to pay dividends may be restricted due to the terms of the subsidiaries’ First Lien Credit Agreement and the indentures governing other borrowings. The condensed financial statements of ADT Inc. have been prepared using the same accounting principles and policies described in Note 1 “Description of Business and Summary of Significant Accounting Policies” with the only exception being that the parent company accounts for its subsidiaries using the equity method of accounting. These condensed financial statements should be read in conjunction with the Company’s consolidated financial statements and related notes thereto. 2. Transactions with Subsidiaries The majority of ADT Inc.’s transactions with its subsidiaries are related to (i) the receipt of distributions from subsidiaries in order to fund equity transactions, such as the payment of dividends and the repurchase of Common Stock, (ii) the contribution to subsidiaries of proceeds received from equity transactions, or (iii) the integration of business acquisitions into the Company’s organizational structure. During 2021, ADT Inc. made non-cash contributions to subsidiaries of approximately $630 million related to the transfer of net assets of certain subsidiaries for the acquisition of Sunpro Solar, including $529 million in the issuance of shares, as well as, share-based compensation. During 2020, ADT Inc. acquired Defenders and Cell Bounce. In addition, ADT Inc. received a non-cash distribution of $43 million related to intangible assets from a subsidiary and made non-cash contributions to subsidiaries of approximately $434 million related to the transfer of net assets of certain subsidiaries and share-based compensation. During 2019, ADT Inc. entered into an intercompany loan with a subsidiary in connection with the sale of ADT Canada. ADT Inc. also received non-cash distributions from subsidiaries of $891 million primarily related to the distribution of net assets and intercompany loans in connection with the sale of ADT Canada. In addition, ADT Inc. made non-cash contributions to subsidiaries of approximately $146 million primarily related to share-based compensation and intercompany loans in connection with the sale of ADT Can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
        </is>
      </c>
    </row>
    <row r="5">
      <c r="A5" s="4" t="inlineStr">
        <is>
          <t>Segment Changes</t>
        </is>
      </c>
      <c r="B5" s="4" t="inlineStr">
        <is>
          <t>Segment Changes As of December 31, 2020, the Company had a single operating and reportable segment. Effective in the first quarter of 2021, the manner in which the Company’s Chief Executive Officer, who is the chief operating decision maker (the “CODM”), evaluates performance and makes decisions about how to allocate resources changed, and the Company reported results in two operating and reportable segments, Consumer and Small Business (“CSB”) and Commercial. In connection with the Sunpro Solar Acquisition in the fourth quarter of 2021, the Company began reporting results for a third operating and reportable segment, Solar, related to the ADT Solar business. There were no further changes to the Company’s CSB and Commercial segmen ts. Where applicable, prior periods have been retrospectively adjusted to reflect the Company’s current operating and reportable segment structure. The accounting policies of the Company’s reportable segments are the same as those of the Company. The Company organizes its segments based on customer type and offering as follows: • CSB - The CSB segment primarily includes (i) revenue and operating costs from the sale, installation, servicing, and monitoring of integrated security and automation systems, as well as other offerings such as mobile security and home health solutions; (ii) other operating costs associated with support functions related to these operations; and (iii) general corporate costs and other income and expense items not included in the Commercial or Solar segments. Customers in the CSB segment are comprised of residential homeowners, small business operators, and other individual consumers of security and automation systems. Where applicable, results for the Company’s Canadian operations prior to its sale in the fourth quarter of 2019 are included in the CSB segment based on the primary customer market served in Canada. • Commercial -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dedicated corporate and other costs. Customers in the Commercial segment are comprised of larger businesses with more expansive facilities (typically larger than 10,000 square feet) and multi-site operations, which often require more sophisticated integrated solutions. • Solar - The Solar segment primarily includes (i) revenue and operating costs from the design and installation of solar and related solutions and services; (ii) other operating costs associated with support functions related to these operations; and (iii) dedicated corporate and other costs. Customers in the Solar segment are comprised of residential homeowners who purchase solar and energy storage solutions, energy efficiency upgrades, and roofing services.</t>
        </is>
      </c>
    </row>
    <row r="6">
      <c r="A6" s="4" t="inlineStr">
        <is>
          <t>Foreign Currency Translation and Transaction Gains and Losses</t>
        </is>
      </c>
      <c r="B6" s="4" t="inlineStr">
        <is>
          <t>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income (loss) (“AOCI”) in the Consolidated Balance Sheets. In addition, translation adjustments related to intercompany loans denominated in a foreign currency that are determined to be of a long-term investment nature are reported as a component of AOCI in the Consolidated Balance Sheets. For transactions denominated in a currency different from the entity’s functional currency, gains or losses are recognized in the Consolidated Statements of Operations based on the difference between the foreign exchange rate at each transaction date and the foreign exchange rate at the transaction settlement date (or rate at period end, if unsettled).</t>
        </is>
      </c>
    </row>
    <row r="7">
      <c r="A7" s="4" t="inlineStr">
        <is>
          <t>Cash and Cash Equivalents and Restricted Cash and Restricted Cash Equivalents</t>
        </is>
      </c>
      <c r="B7"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which are restricted for a specific purpose and cannot be included in the general cash and cash equivalents account. Restricted cash and restricted cash equivalents are reflected in prepaid expenses and other current assets in the Consolidated Balance Sheets.</t>
        </is>
      </c>
    </row>
    <row r="8">
      <c r="A8" s="4" t="inlineStr">
        <is>
          <t>Inventories, net</t>
        </is>
      </c>
      <c r="B8" s="4" t="inlineStr">
        <is>
          <t>Inventories, net Inventories are primarily comprised of components and parts for the Company’s security and solar systems. The Company records inventory at the lower of cost and net realizable value. Inventories are presented net of an obsolescence reserve.</t>
        </is>
      </c>
    </row>
    <row r="9">
      <c r="A9" s="4" t="inlineStr">
        <is>
          <t>Work-in-Progress</t>
        </is>
      </c>
      <c r="B9" s="4" t="inlineStr">
        <is>
          <t>Work-in-Progress Work-in-progress is primarily comprised of certain costs incurred for installations of security system equipment sold outright to customers that have not yet been completed.</t>
        </is>
      </c>
    </row>
    <row r="10">
      <c r="A10" s="4" t="inlineStr">
        <is>
          <t>Property and Equipment, net</t>
        </is>
      </c>
      <c r="B10" s="4" t="inlineStr">
        <is>
          <t>Property and Equipment, net 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0 years</t>
        </is>
      </c>
    </row>
    <row r="11">
      <c r="A11" s="4" t="inlineStr">
        <is>
          <t>Subscriber System Assets, net and Deferred Subscriber Acquisition Costs, net</t>
        </is>
      </c>
      <c r="B11" s="4" t="inlineStr">
        <is>
          <t>Subscriber System Assets, net and Deferred Subscriber Acquisition Costs, net Subscriber system assets represent capitalized equipment and installation costs incurred in connection with transactions in which the Company retains ownership of the security system. Deferred subscriber acquisition costs represent selling expenses (primarily commissions) that are incremental to acquiring customers. The Company records subscriber system assets and deferred subscriber acquisition costs in the Consolidated Balance Sheets as these assets embody a probable future economic benefit for the Company through the generation of future monitoring and related services revenue. Upon customer termination, the Company may retrieve such assets.</t>
        </is>
      </c>
    </row>
    <row r="12">
      <c r="A12" s="4" t="inlineStr">
        <is>
          <t>Long-Lived Asset Impairments</t>
        </is>
      </c>
      <c r="B12" s="4" t="inlineStr">
        <is>
          <t>Long-Lived Asset Impairments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t>
        </is>
      </c>
    </row>
    <row r="13">
      <c r="A13" s="4" t="inlineStr">
        <is>
          <t>Advertising</t>
        </is>
      </c>
      <c r="B13" s="4" t="inlineStr">
        <is>
          <t>Advertising Advertising costs are expensed when incurred and are included in selling, general, and administrative expenses in the Consolidated Statements of Operations and were $239 million, $264 million, and $160 million during 2021, 2020, and 2019, respectively.</t>
        </is>
      </c>
    </row>
    <row r="14">
      <c r="A14" s="4" t="inlineStr">
        <is>
          <t>Radio Conversion Costs</t>
        </is>
      </c>
      <c r="B14" s="4" t="inlineStr">
        <is>
          <t>Radio Conversion Costs During 2019, the Company commenced a program to replace the 3G and Code-Division Multiple Access (“CDMA”) cellular equipment used in many of its security systems as a result of the cellular network providers notifying the Company they will be retiring their 3G and CDMA networks during 2022. From inception of this program through December 31, 2021, the Company incurred $288 million of net radio conversion costs. The estimated remaining radio conversion costs and related incremental revenue are not expected to be material.</t>
        </is>
      </c>
    </row>
    <row r="15">
      <c r="A15" s="4" t="inlineStr">
        <is>
          <t>Merger, Restructuring, Integration, and Other</t>
        </is>
      </c>
      <c r="B15" s="4" t="inlineStr">
        <is>
          <t>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t>
        </is>
      </c>
    </row>
    <row r="16">
      <c r="A16" s="4" t="inlineStr">
        <is>
          <t>Concentration of Credit Risks</t>
        </is>
      </c>
      <c r="B16" s="4" t="inlineStr">
        <is>
          <t xml:space="preserve">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t>
        </is>
      </c>
    </row>
    <row r="17">
      <c r="A17" s="4" t="inlineStr">
        <is>
          <t>Fair Value of Financial Instruments</t>
        </is>
      </c>
      <c r="B17"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The Company had no material investments in money market mutual funds as of December 31, 2021 and $143 million of such investments as of December 31, 2020. These investments are classified as Level 1 fair value measurements, which represent unadjusted quoted prices in active markets for identical assets or liabilities. Retail Installment Contract Receivables, net - The fair value of the Company’s retail installment contract receivables was determined using a discounted cash flow model. The resulting fair value is classified as a Level 3 fair value measurement.</t>
        </is>
      </c>
    </row>
    <row r="18">
      <c r="A18" s="4" t="inlineStr">
        <is>
          <t>Long-Term Debt Instrument</t>
        </is>
      </c>
      <c r="B18" s="4" t="inlineStr">
        <is>
          <t>Long-Term Debt Instruments - The fair values of the Company’s debt instruments were determined using broker-quoted market prices, which represent quoted prices for similar assets or liabilities as well as other observable market data. The carrying amounts of debt outstanding, if any, under the Company’s revolving credit facility and receivables facility approximate fair values as interest rates on these borrowings approximate current market rates. The resulting fair values are classified as Level 2 fair value measurements.Loss on extinguishment of debt includes the payment of call and redemption premiums, the write-off of unamortized deferred financing costs and discounts, and certain other expenses associated with extinguishment of debt.</t>
        </is>
      </c>
    </row>
    <row r="19">
      <c r="A19" s="4" t="inlineStr">
        <is>
          <t>Derivative Financial Instruments</t>
        </is>
      </c>
      <c r="B19" s="4" t="inlineStr">
        <is>
          <t>Derivative Financial Instruments - Derivative financial instruments are reported at fair value as either assets or liabilities in the Consolidated Balance Sheet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interest rate swap contracts not designated as cash flow hedges, unrealized gains and losses are recognized in interest expense, net, in the Consolidated Statements of Operations. For interest rate swap contracts designated as cash flow hedges, unrealized gains and losses are recognized as a component of AOCI in the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 the Consolidated Statements of Cash Flows.</t>
        </is>
      </c>
    </row>
    <row r="20">
      <c r="A20" s="4" t="inlineStr">
        <is>
          <t>Guarantees</t>
        </is>
      </c>
      <c r="B20" s="4" t="inlineStr">
        <is>
          <t>Guarantees In the normal course of business, the Company is liable for contract completion and product performance. The Company’s guarantees primarily relate to standby letters of credit related to its insurance programs and totaled $76 million and $83 million as of December 31, 2021 and 2020, respectively. The Company does not believe such obligations will materially affect its financial position, results of operations, or cash flows.</t>
        </is>
      </c>
    </row>
    <row r="21">
      <c r="A21" s="4" t="inlineStr">
        <is>
          <t>Recently Adopted Accounting Pronouncements</t>
        </is>
      </c>
      <c r="B21" s="4" t="inlineStr">
        <is>
          <t>Recently Adopted Accounting Pronouncements Financial Accounting Standards Board Accounting Standards Update (“ASU”) 2020-06, Debt with Conversion and Other Options and Derivatives and Hedging - Contracts in Entity’s Own Equity , provides guidance to ease the potential burden of accounting for convertible instruments, derivatives related to an entity’s own equity, and the related earnings per share considerations. The Company early adopted the guidance as of January 1, 2021. The impact from adoption was not material. ASU 2021-01, Reference Rate Reform (Topic 848)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December 31, 2021, this guidance had no impact on the consolidated financial statements. However, the Company will continue to evaluate this guidance. ASU 2021-08, Business Combinations: Accounting for Contract Assets and Contract Liabilities from Contracts with Customers , requires entities to recognize and measure contract assets and contract liabilities acquired in a business combination in accordance with Topic 606, as if the acquiring entity had originated the related revenue contracts. Early adoption is permitted, including interim periods within those fiscal years. An entity that early adopts this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is guidance is effective for fiscal years beginning after December 15, 2022, including interim periods within those fiscal years. The Company early adopted the guidance during the fourth quarter of 2021. As of December 31, 2021, this guidance did not have a material impact on the consolidated financial statements.</t>
        </is>
      </c>
    </row>
    <row r="22">
      <c r="A22" s="4" t="inlineStr">
        <is>
          <t>Revenue</t>
        </is>
      </c>
      <c r="B22" s="4" t="inlineStr">
        <is>
          <t>Revenue The Company generates revenue primarily through contractual monthly recurring fees received for monitoring and related services provided to customers. For CSB and Commercial, the Company’s performance obligations generally include monitoring, related services (such as maintenance agreements), and the sale and installation of a security system or a material right in transactions in which the Company retains ownership of the security system (as discussed below). For Solar, the Company’s performance obligations generally include the sale and installation of a solar system, and may include additional performance obligations such as roofing services or the sale and installation of additional products such as batteries. The transaction price is allocated to each performance obligation based on relative standalone selling price, which is determined using observable internal and external pricing, profitability, and operational metrics.</t>
        </is>
      </c>
    </row>
    <row r="23">
      <c r="A23" s="4" t="inlineStr">
        <is>
          <t>Receivables and Contract Assets</t>
        </is>
      </c>
      <c r="B23" s="4" t="inlineStr">
        <is>
          <t>Receivables and Contract Assets The Company’s accounts receivable, retail installment contract receivables, and contract assets are recorded at amortized cost less an allowance for credit losses not expected to be recovered. The allowance for credit losses is recognized at inception and reassessed each reporting period. Accounts Receivable Accounts receivable represent unconditional rights to consideration from customers in the ordinary course of business and are generally due in one year or les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24">
      <c r="A24" s="4" t="inlineStr">
        <is>
          <t>Retail Installment Contract Receivables, net</t>
        </is>
      </c>
      <c r="B24" s="4" t="inlineStr">
        <is>
          <t>Retail Installment Contract Receivables, net The Company’s retail installment contract option allows qualifying residential customers to pay the fees due at installation over a 24-, 36-, or 60-month interest-free period and is available for transactions occurring under both Company-owned and customer-owned models. The financing component of retail installment contract receivables is not significa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 In addition, customers are required to enroll in the Company’s automated payment process in order to enter into a retail installment contract. As of December 31, 2021, the current and delinquent billed retail installment contract receivables were not material.</t>
        </is>
      </c>
    </row>
    <row r="25">
      <c r="A25" s="4" t="inlineStr">
        <is>
          <t>Contract Assets, net</t>
        </is>
      </c>
      <c r="B25" s="4" t="inlineStr">
        <is>
          <t>Contract Assets, net Contract assets represent the Company’s right to consideration in exchange for goods or services transferred to the customer. The contract asset is reclassified to accounts receivable when the Company has an unconditional right to the consideration as additional services are performed and billed. The Company has the right to bill customers as services are provided over time, which generally occurs over the course of a 24-, 36-, or 60-month period. The financing component of contract assets is not significant.</t>
        </is>
      </c>
    </row>
    <row r="26">
      <c r="A26" s="4" t="inlineStr">
        <is>
          <t>Acquisitions and Disposition</t>
        </is>
      </c>
      <c r="B26" s="4" t="inlineStr">
        <is>
          <t>From time to time, the Company may pursue business acquisitions that either strategically fit with the Company’s existing core business or expand the Company’s products and services in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The consolidated financial statements reflect the results of operations of an acquired business starting from the effective date of the acquisition. Acquisition-related expenses are recognized as incurred and are included in merger, restructuring, integration, and other in the Consolidated Statements of Operations and were not material during 2021, 2020, and 2019.</t>
        </is>
      </c>
    </row>
    <row r="27">
      <c r="A27" s="4" t="inlineStr">
        <is>
          <t>Definite-Lived Intangible Assets</t>
        </is>
      </c>
      <c r="B27" s="4" t="inlineStr">
        <is>
          <t>Definite-Lived Intangible Assets Definite-lived intangible assets relate to customer relationships, dealer relationships, and other definite-lived intangible assets that originated from business acquisitions as well as contracts with customers purchased under the ADT Authorized Dealer Program or from other third parties. Customer relationships acquired as part of business acquisition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Dealer relationships originated from the Formation Transactions and the ADT Acquisition and are primarily amortized over 19 years based on management estimates about the longevity of the underlying dealer network and the attrition of those respective dealers that existed at the time of the related business acquisition. Other definite-lived intangible assets are amortized over a period of up to 10 years on a straight-line basis.</t>
        </is>
      </c>
    </row>
    <row r="28">
      <c r="A28" s="4" t="inlineStr">
        <is>
          <t>Goodwill and Indefinite-Lived Intangible Assets Impairment</t>
        </is>
      </c>
      <c r="B28" s="4" t="inlineStr">
        <is>
          <t>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Company may perform its impairment test for any reporting unit or indefinite-lived intangible asset through a qualitative assessment or elect to proceed directly to a quantitative impairment test, however, the Company may resume a qualitative assessment in any subsequent period.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s.</t>
        </is>
      </c>
    </row>
    <row r="29">
      <c r="A29" s="4" t="inlineStr">
        <is>
          <t>Indefinite-Lived Intangible Assets and Intangible Asset Impairments</t>
        </is>
      </c>
      <c r="B29" s="4" t="inlineStr">
        <is>
          <t>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21 and 2020, the Company quantitatively tested the ADT trade name for impairment. Based on the results of the tests, the Company did not record any impairment losses associated with the ADT trade name, and the estimated fair value of the trade name significantly exceeded its carrying amount.</t>
        </is>
      </c>
    </row>
    <row r="30">
      <c r="A30" s="4" t="inlineStr">
        <is>
          <t>Income Tax</t>
        </is>
      </c>
      <c r="B30" s="4" t="inlineStr">
        <is>
          <t>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for the periods presented were as follows: Years Ended December 31, (in thousands) 2021 2020 2019 Beginning balance $ (68,013) $ (56,841) $ (9,558) Income tax benefit (expense) 2,378 (11,999) (49,291) Write-offs and other (1) 5,478 827 2,008 Ending balance $ (60,157) $ (68,013) $ (56,841)</t>
        </is>
      </c>
    </row>
    <row r="31">
      <c r="A31" s="4" t="inlineStr">
        <is>
          <t>Unrecognized Tax Benefits</t>
        </is>
      </c>
      <c r="B31" s="4" t="inlineStr">
        <is>
          <t>Unrecognized Tax Benefits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t>
        </is>
      </c>
    </row>
    <row r="32">
      <c r="A32" s="4" t="inlineStr">
        <is>
          <t>Dividends</t>
        </is>
      </c>
      <c r="B32" s="4" t="inlineStr">
        <is>
          <t xml:space="preserve">Dividends Stockholders are entitled to receive dividends when, as, and if declared by the Company’s board of directors out of funds legally available for that purpose. In February 2019, the Company approved a dividend reinvestment plan (the “DRIP”), which allowed stockholders to designate all or a portion of the cash dividends on their shares of common stock for reinvestment in additional shares of the Company’s Common Stock. The Company recorded a liability for the full amount of the dividends when declared, and then upon settlement, the Company reduced the liability and recorded an increase in Common Stock par value and additional paid-in </t>
        </is>
      </c>
    </row>
    <row r="33">
      <c r="A33" s="4" t="inlineStr">
        <is>
          <t>Share Repurchase Program</t>
        </is>
      </c>
      <c r="B33" s="4" t="inlineStr">
        <is>
          <t>In February 2019, the Company approved a share repurchase program (the “Share Repurchase Program”), which authorized the Company to repurchase shares of the Company’s Common Stock (up to a certain amount). The Share Repurchase Program terminated in accordance with its terms on March 23, 2021. During 2021 and 2020, there were no material repurchases of shares of Common Stock under the Share Repurchase Program. During 2019, the Company repurchased 24 million shares of Common Stock for approximately $150 million under the Share Repurchase Program. All of the shares repurchased were treated as retirements and reduced the number of shares issued and outstanding. In addition, the Company recorded the excess of the purchase price over the par value per share as a reduction to additional paid-in capital.</t>
        </is>
      </c>
    </row>
    <row r="34">
      <c r="A34" s="4" t="inlineStr">
        <is>
          <t>Share-Based Compensation</t>
        </is>
      </c>
      <c r="B34" s="4" t="inlineStr">
        <is>
          <t>The Company grants share-based compensation awards to participants under the 2016 Equity Incentive Plan (the “2016 Plan”) and the 2018 Omnibus Incentive Plan (the “2018 Plan”). Share-based compensation expense is included in selling, general, and administrative expenses in the Consolidated Statements of Operations In January 2018, the Company approved the 2018 Plan, which became effective upon consummation of the IPO. The 2018 Plan authorizes the issuance of no more than approximately 38 million shares of Common Stock by the exercise or vesting of granted awards, which are generally stock options and restricted stock units (“RSUs”). During 2019, the Company amended the 2018 Plan, which increased the number of authorized shares of Common Stock to be issued to approximately 88 million shares. The Company satisfies the exercise of options and the vesting of RSUs through the issuance of authorized but previously unissued shares of Common Stock.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Additionally, RSUs entitle the holder to dividend equivalent units (“DEUs”), which are granted as additional RSUs and are subject to the same vesting and forfeiture conditions as the underlying RSUs. DEUs are charged against accumulated deficit when dividends are paid. In December 2019, the exercise price of all options granted under the 2018 Plan prior to the payment of the 2019 Special Dividend were adjusted downward by $0.70 in accordance with plan provisions, which allow for adjustments to the exercise price of options upon the occurrence of certain events, such as changes in capital or operating structure.</t>
        </is>
      </c>
    </row>
    <row r="35">
      <c r="A35" s="4" t="inlineStr">
        <is>
          <t>Net Income (Loss) per Share</t>
        </is>
      </c>
      <c r="B35" s="4" t="inlineStr">
        <is>
          <t>The Company applies the two-class method for computing and presenting net income (loss) per share for each class of common stock. The two-class method allocates current period net income (loss) to each class of common stock and participating securities based on (i) dividends declared and (ii) participation rights in the remaining undistributed earnings (losses). Basic net income (loss) per share is computed by dividing the net income (loss) allocated to each class of common stock using the two-class method by the related weighted-average number of shares outstanding during the period. Additionally, basic weighted-average shares outstanding for the year ended December 31, 2021 includes approximately 5 million shares of Common Stock to be issued during 2022 in connection with the Sunpro Solar Acquisition. Diluted net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that were issued in connection with a business combination. Potential shares of Class B Common Stock include (i) incremental shares of Class B Common Stock calculated using the treasury stock method for the period in which the Securities Purchase Agreement was outstanding prior to closing and (ii) incremental shares of Class B Common Stock calculated using the treasury stock method for Google’s option to purchase additional shares of Class B Common Stock prior to closing.</t>
        </is>
      </c>
    </row>
    <row r="36">
      <c r="A36" s="4" t="inlineStr">
        <is>
          <t>Leases</t>
        </is>
      </c>
      <c r="B36" s="4" t="inlineStr">
        <is>
          <t>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t>
        </is>
      </c>
    </row>
    <row r="37">
      <c r="A37" s="4" t="inlineStr">
        <is>
          <t>Leases</t>
        </is>
      </c>
      <c r="B37" s="4" t="inlineStr">
        <is>
          <t>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The Company’s leases do not contain material residual value guarantees or restrictive covenants. The Company’s subleases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amount of cash and cash equivalents and restricted cash and restricted cash equivalents reported in the Consolidated Balance Sheets as reconciled to the amounts shown in the Consolidated Statements of Cash Flows is as follows: Years Ended December 31, (in thousands) 2021 2020 2019 Cash and cash equivalents $ 24,453 $ 204,998 $ 48,736 Restricted cash and restricted cash equivalents 8,824 2,749 — Ending balance $ 33,277 $ 207,747 $ 48,736 </t>
        </is>
      </c>
    </row>
    <row r="5">
      <c r="A5" s="4" t="inlineStr">
        <is>
          <t>Supplementary Cash Flow Information</t>
        </is>
      </c>
      <c r="B5" s="4" t="inlineStr">
        <is>
          <t xml:space="preserve">The following table summarizes supplementary cash flow information and material non-cash investing and financing transactions, excluding leases: Years Ended December 31, (in thousands) 2021 2020 2019 Interest paid, net of interest income $ 456,509 $ 510,185 $ 545,206 Payments (refunds) on income taxes, net $ 1,877 $ 25,802 $ (1,001) Issuance of shares in lieu of cash dividends $ 4 $ 15 $ 67,767 Issuance of shares for acquisition of business $ 528,503 $ 113,841 $ — The following table presents cash flow and supplemental information associated with the Company’s leases: Years Ended December 31, Other information ( in thousands ) 2021 2020 2019 Cash paid for amounts included in the measurement of lease liabilities: Operating cash flows - operating leases $ 50,721 $ 56,235 $ 57,212 Operating cash flows - finance leases $ 2,823 $ 3,122 $ 3,770 Financing cash flows - finance leases $ 32,123 $ 27,956 $ 24,918 Right-of-use assets obtained in exchange for lease obligations: Operating leases $ 21,203 $ 47,870 $ 51,909 Finance leases $ 46,920 $ 15,326 $ 52,611 </t>
        </is>
      </c>
    </row>
    <row r="6">
      <c r="A6" s="4" t="inlineStr">
        <is>
          <t>Schedule of Property, Plant and Equipment and Depreciation Expense</t>
        </is>
      </c>
      <c r="B6" s="4" t="inlineStr">
        <is>
          <t xml:space="preserve">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0 years The gross carrying amount, accumulated depreciation, and net carrying amount of property and equipment were as follows: December 31, (in thousands) 2021 2020 Land $ 13,120 $ 13,120 Buildings and leasehold improvements 112,475 100,654 Capitalized software 491,184 585,251 Machinery, equipment, and other 205,696 189,768 Construction in progress 26,335 35,971 Finance leases 166,925 121,061 Accumulated depreciation (651,627) (720,109) Property and equipment, net $ 364,108 $ 325,716 Depreciation expense is reflected in depreciation and intangible asset amortization in the Consolidated Statements of Operations as follows: Years Ended December 31, (in thousands) 2021 2020 2019 Depreciation expense $ 197,202 $ 187,386 $ 187,397 </t>
        </is>
      </c>
    </row>
    <row r="7">
      <c r="A7" s="4" t="inlineStr">
        <is>
          <t>Schedule of Subscriber System Assets, Net</t>
        </is>
      </c>
      <c r="B7" s="4" t="inlineStr">
        <is>
          <t xml:space="preserve">Subscriber system assets, net reflected in the Consolidated Balance Sheets was as follows: December 31, (in thousands) 2021 2020 Gross carrying amount $ 5,499,703 $ 4,815,286 Accumulated depreciation (2,632,175) (2,152,058) Subscriber system assets, net $ 2,867,528 $ 2,663,228 </t>
        </is>
      </c>
    </row>
    <row r="8">
      <c r="A8" s="4" t="inlineStr">
        <is>
          <t>Schedule of Subscriber System Depreciation and Amortization Cost</t>
        </is>
      </c>
      <c r="B8" s="4" t="inlineStr">
        <is>
          <t xml:space="preserve">Depreciation and amortization of subscriber system assets and deferred subscriber acquisition costs are reflected in depreciation and intangible asset amortization and selling, general, and administrative expenses, respectively, in the Consolidated Statements of Operations as follows: Years Ended December 31, (in thousands) 2021 2020 2019 Depreciation of subscriber system assets $ 506,568 $ 501,669 $ 558,111 Amortization of deferred subscriber acquisition costs $ 126,089 $ 96,823 $ 80,128 </t>
        </is>
      </c>
    </row>
    <row r="9">
      <c r="A9" s="4" t="inlineStr">
        <is>
          <t>Schedule of Accrued Liabilities</t>
        </is>
      </c>
      <c r="B9" s="4" t="inlineStr">
        <is>
          <t xml:space="preserve">Accrued expenses and other current liabilities consisted of the following as of the periods presented: December 31, (in thousands) 2021 2020 Accrued interest $ 124,579 $ 123,935 Payroll-related accruals 196,165 99,771 Operating lease liabilities 37,359 30,689 Fair value of interest rate swaps 50,360 65,462 Other accrued liabilities 328,782 264,294 Accrued expenses and other current liabilities $ 737,245 $ 584,151 </t>
        </is>
      </c>
    </row>
    <row r="10">
      <c r="A10" s="4" t="inlineStr">
        <is>
          <t>Schedule of Radio Conversion Costs and Revenue</t>
        </is>
      </c>
      <c r="B10" s="4" t="inlineStr">
        <is>
          <t xml:space="preserve">Radio conversion costs and radio conversion revenue are reflected in selling, general, and administrative expenses and monitoring and related services revenue, respectively, in the Consolidated Statements of Operations as follows: Years Ended December 31, (in thousands) 2021 2020 2019 Radio conversion costs $ 250,490 $ 88,709 $ 30,038 Radio conversion revenue $ 39,127 $ 36,820 $ 5,055 </t>
        </is>
      </c>
    </row>
    <row r="11">
      <c r="A11" s="4" t="inlineStr">
        <is>
          <t>Schedule of Carrying Amount and Fair Value of Retail Installment Contract Receivables</t>
        </is>
      </c>
      <c r="B11" s="4" t="inlineStr">
        <is>
          <t xml:space="preserve">The total carrying amount and fair value of retail installment contract receivables were as follows: December 31, 2021 2020 (in thousands) Carrying Fair Carrying Fair Retail installment contract receivables, net $ 330,605 $ 255,147 $ 141,591 $ 112,676 </t>
        </is>
      </c>
    </row>
    <row r="12">
      <c r="A12" s="4" t="inlineStr">
        <is>
          <t>Schedule of Carrying Values and Estimated Fair Values of Debt Instruments and Securities</t>
        </is>
      </c>
      <c r="B12" s="4" t="inlineStr">
        <is>
          <t xml:space="preserve">The total carrying amount and fair value of long-term debt instruments subject to fair value disclosures were as follows: December 31, 2021 2020 (in thousands) Carrying Fair Carrying Fair Long-term debt instruments, excluding finance lease obligations $ 9,599,610 $ 10,043,877 $ 9,431,216 $ 10,127,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venue and Receivabl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Company’s disaggregated revenue: Years Ended December 31, (in thousands) 2021 2020 2019 CSB: Monitoring and related services $ 3,873,285 $ 3,760,614 $ 3,891,075 Installation and other 272,743 564,575 189,272 Total CSB 4,146,028 4,325,189 4,080,347 Commercial: Monitoring and related services 474,428 426,373 416,507 Installation and other 639,304 563,225 628,803 Total Commercial 1,113,732 989,598 1,045,310 Solar: Installation and other 47,351 — — Total Solar 47,351 — — Total revenue $ 5,307,111 $ 5,314,787 $ 5,125,657 </t>
        </is>
      </c>
    </row>
    <row r="5">
      <c r="A5" s="4" t="inlineStr">
        <is>
          <t>Amortization of Deferred Subscriber Acquisition Revenue</t>
        </is>
      </c>
      <c r="B5" s="4" t="inlineStr">
        <is>
          <t xml:space="preserve">Amortization of deferred subscriber acquisition revenue is reflected in installation and other revenue in the Consolidated Statements of Operations as follows: Years Ended December 31, ( in thousands ) 2021 2020 2019 Amortization of deferred subscriber acquisition revenue $ 172,061 $ 124,804 $ 107,284 </t>
        </is>
      </c>
    </row>
    <row r="6">
      <c r="A6" s="4" t="inlineStr">
        <is>
          <t>Schedule of Revenue and Cost of Revenue from Products Sales</t>
        </is>
      </c>
      <c r="B6" s="4" t="inlineStr">
        <is>
          <t xml:space="preserve">Revenue and cost of revenue from products in outright sales were as follows: Years Ended December 31, ( in thousands ) 2021 2020 2019 Revenue from product sales $ 777,611 $ 997,876 $ 709,242 Cost of revenue from product sales $ 635,518 $ 726,622 $ 573,691 </t>
        </is>
      </c>
    </row>
    <row r="7">
      <c r="A7" s="4" t="inlineStr">
        <is>
          <t>Allowance for Credit Loss Rollforward</t>
        </is>
      </c>
      <c r="B7" s="4" t="inlineStr">
        <is>
          <t>Changes in the allowance for credit losses on accounts receivable were as follows: Years Ended December 31, (in thousands) 2021 2020 (1) 2019 Beginning balance $ 68,342 $ 42,960 $ 39,765 Provision for credit losses (2) 51,877 81,713 56,060 Write-offs, net of recoveries (3) (66,187) (56,331) (51,488) Ending balance $ 54,032 $ 68,342 $ 44,337 ________________ (1) Beginning balance reflected is subsequent to the adoption of ASU 2016-13, Measurement of Credit Losses on Financial Instruments, and related amendments on January 1, 2020. The impact of adoption was not material. (2) The provision for credit losses during 2020 includes an increase related to the COVID-19 Pandemic. (3) The amount of recoveries was not material for the periods presented. As such, the Company presented write-offs, net of recoveries.</t>
        </is>
      </c>
    </row>
    <row r="8">
      <c r="A8" s="4" t="inlineStr">
        <is>
          <t>Schedule of Unbilled Retail Installment Contract Receivables, Net</t>
        </is>
      </c>
      <c r="B8" s="4" t="inlineStr">
        <is>
          <t xml:space="preserve">Unbilled retail installment contract receivables reflected in the Consolidated Balance Sheets were as follows: December 31, (in thousands) 2021 2020 Retail installment contract receivables, gross $ 331,512 $ 145,957 Allowance for credit losses (907) (4,366) Retail installment contract receivables, net $ 330,605 $ 141,591 Classification: Accounts receivable, net $ 100,385 $ 47,023 Other assets 230,220 94,568 Retail installment contract receivables, net $ 330,605 $ 141,591 </t>
        </is>
      </c>
    </row>
    <row r="9">
      <c r="A9" s="4" t="inlineStr">
        <is>
          <t>Contract with Customer, Contract Asset, Contract Liability, and Receivable</t>
        </is>
      </c>
      <c r="B9" s="4" t="inlineStr">
        <is>
          <t xml:space="preserve">Contract assets for residential transactions reflected in the Consolidated Balance Sheets were as follows: December 31, (in thousands) 2021 2020 Contract assets, gross $ 106,810 $ 161,563 Allowance for credit losses (12,300) (29,558) Contract assets, net $ 94,510 $ 132,005 Classification: Prepaid expenses and other current assets $ 58,452 $ 59,382 Other assets 36,058 72,623 Contract assets, net $ 94,510 $ 132,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Years Ended December 31, (in thousands) 2021 2020 2019 CSB $ 4,146,028 $ 4,325,189 $ 4,080,347 Commercial 1,113,732 989,598 1,045,310 Solar 47,351 — — Total Revenue $ 5,307,111 $ 5,314,787 $ 5,125,657 </t>
        </is>
      </c>
    </row>
    <row r="5">
      <c r="A5" s="4" t="inlineStr">
        <is>
          <t>Schedule of Segment Information EBITDA Reconciliation</t>
        </is>
      </c>
      <c r="B5" s="4" t="inlineStr">
        <is>
          <t>The following table presents Adjusted EBITDA by segment and a reconciliation to consolidated net income (loss) before taxes: Years Ended December 31, (in thousands) 2021 2020 2019 Adjusted EBITDA by segment: CSB $ 2,110,879 $ 2,153,899 $ 2,374,165 Commercial 96,112 45,338 109,045 Solar 5,588 — — Total $ 2,212,579 $ 2,199,237 $ 2,483,210 Reconciliation to consolidated net income (loss) before taxes: Total segment Adjusted EBITDA $ 2,212,579 $ 2,199,237 $ 2,483,210 Less: Interest expense, net 457,667 708,189 619,573 Depreciation and intangible asset amortization 1,914,779 1,913,767 1,989,082 Amortization of deferred subscriber acquisition costs 126,089 96,823 80,128 Amortization of deferred subscriber acquisition revenue (172,061) (124,804) (107,284) Share-based compensation expense 61,237 96,013 85,626 Merger, restructuring, integration, and other 37,872 120,208 35,882 Goodwill impairment — — 45,482 Loss on sale of business — 738 61,951 Loss on extinguishment of debt 37,113 119,663 104,075 Radio conversion costs, net (1) 211,363 51,889 24,983 Financing and consent fees (2) 3,672 5,263 23,250 Acquisition related adjustments (3) 12,945 438 22,285 Other (4) (6,908) (10,031) 20,369 Net income (loss) before taxes $ (471,189) $ (778,919) $ (522,192) ___________________ (1) Refer to Note 1 “Description of Business and Summary of Significant Accounting Policies” for further details. (2) Represents fees expensed associated with financing transactions. (3) Represents amortization of purchase accounting adjustments and compensation arrangements related to acquisitions. During 2021, primarily related to the Sunpro Solar Acquisition. During 2019, primarily related to compensation arrangements as a result of Commercial acquisitions. (4) Represents other charges and non-cash items. During 2020, included recoveries of $10 million associated with notes receivable from a former strategic investment. During 2019, included losses of $10 million associated with notes receivable from a former strategic investment and $6 million associated with an estimated legal settlement, net of insurance.</t>
        </is>
      </c>
    </row>
    <row r="6">
      <c r="A6" s="4" t="inlineStr">
        <is>
          <t>Schedule of Revenue by Geographic Area</t>
        </is>
      </c>
      <c r="B6" s="4" t="inlineStr">
        <is>
          <t xml:space="preserve">Revenue by geographic area for the periods presented was follows: Years Ended December 31, (in thousands) 2021 2020 2019 United States $ 5,307,111 $ 5,314,787 $ 4,936,121 Canada — — 189,536 Total revenue $ 5,307,111 $ 5,314,787 $ 5,125,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ition (Tables)</t>
        </is>
      </c>
      <c r="B1" s="2" t="inlineStr">
        <is>
          <t>12 Months Ended</t>
        </is>
      </c>
    </row>
    <row r="2">
      <c r="B2" s="2" t="inlineStr">
        <is>
          <t>Dec. 31,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purchase price allocation of the estimated fair values as of the date of acquisition of the assets acquired and liabilities assumed: Fair value of assets acquired and liabilities assumed (in thousands) : Cash $ 38,493 Accounts receivable 35,998 Inventories 49,480 Prepaid expenses and other current assets 17,388 Property and equipment 12,826 Goodwill 694,726 Other definite-lived intangible assets 42,100 Other assets 27,201 Accounts payable (53,753) Deferred revenue (39,227) Accrued expenses and other current liabilities (44,088) Current maturities of long-term debt (7,643) Other liabilities (7,960) Long-term debt (15,112) Total consideration transferred $ 750,429 The following table summarizes the purchase price allocation of the estimated fair values as of the date of acquisition of the assets acquired and liabilities assumed: Fair value of assets acquired and liabilities assumed (in thousands) : Cash $ 3,437 Accounts receivable 15,269 Inventories 17,950 Prepaid expenses and other current assets 17,807 Property and equipment 16,486 Goodwill 252,239 Contracts and related customer relationships 17,400 Other assets 18,520 Accounts payable (14,937) Deferred revenue (1,170) Accrued expenses and other current liabilities (29,223) Deferred tax liabilities (7,655) Other liabilities (15,760) Total consideration transferred $ 290,363 </t>
        </is>
      </c>
    </row>
    <row r="5">
      <c r="A5" s="4" t="inlineStr">
        <is>
          <t>Summary of Business Acquisition, Pro Forma Information</t>
        </is>
      </c>
      <c r="B5" s="4" t="inlineStr">
        <is>
          <t>The following summary, prepared on a pro forma basis, presents the Company’s unaudited consolidated results of operations for 2021 and 2020 as if the Sunpro Solar Acquisition had been completed as of January 1, 2020. The pro forma results below include the impact of certain adjustments related to the amortization of intangible assets, acquisition-related costs incurred as of the acquisition date, and in each case, the related income tax effects, as well as certain other post-acquisition adjustments directly attributable to the acquisition. This pro forma presentation does not include any impact of transaction synergies. The pro forma results are not necessarily indicative of the results of operations that actually would have been achieved had the Sunpro Solar Acquisition been consummated as of that date: Years Ended December 31, ( in thousands ) 2021 2020 Total revenue $ 5,905,148 $ 5,590,880 Net income (loss) $ (328,099) $ (680,9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453</v>
      </c>
      <c r="C3" s="5" t="n">
        <v>204998</v>
      </c>
    </row>
    <row r="4">
      <c r="A4" s="4" t="inlineStr">
        <is>
          <t>Accounts receivable, net of allowance for credit losses of $54,032 and $68,342, respectively</t>
        </is>
      </c>
      <c r="B4" s="6" t="n">
        <v>442158</v>
      </c>
      <c r="C4" s="6" t="n">
        <v>336033</v>
      </c>
    </row>
    <row r="5">
      <c r="A5" s="4" t="inlineStr">
        <is>
          <t>Inventories, net</t>
        </is>
      </c>
      <c r="B5" s="6" t="n">
        <v>277323</v>
      </c>
      <c r="C5" s="6" t="n">
        <v>174839</v>
      </c>
    </row>
    <row r="6">
      <c r="A6" s="4" t="inlineStr">
        <is>
          <t>Work-in-progress</t>
        </is>
      </c>
      <c r="B6" s="6" t="n">
        <v>70528</v>
      </c>
      <c r="C6" s="6" t="n">
        <v>41312</v>
      </c>
    </row>
    <row r="7">
      <c r="A7" s="4" t="inlineStr">
        <is>
          <t>Prepaid expenses and other current assets</t>
        </is>
      </c>
      <c r="B7" s="6" t="n">
        <v>178069</v>
      </c>
      <c r="C7" s="6" t="n">
        <v>210212</v>
      </c>
    </row>
    <row r="8">
      <c r="A8" s="4" t="inlineStr">
        <is>
          <t>Total current assets</t>
        </is>
      </c>
      <c r="B8" s="6" t="n">
        <v>992531</v>
      </c>
      <c r="C8" s="6" t="n">
        <v>967394</v>
      </c>
    </row>
    <row r="9">
      <c r="A9" s="4" t="inlineStr">
        <is>
          <t>Property and equipment, net</t>
        </is>
      </c>
      <c r="B9" s="6" t="n">
        <v>364108</v>
      </c>
      <c r="C9" s="6" t="n">
        <v>325716</v>
      </c>
    </row>
    <row r="10">
      <c r="A10" s="4" t="inlineStr">
        <is>
          <t>Subscriber system assets, net</t>
        </is>
      </c>
      <c r="B10" s="6" t="n">
        <v>2867528</v>
      </c>
      <c r="C10" s="6" t="n">
        <v>2663228</v>
      </c>
    </row>
    <row r="11">
      <c r="A11" s="4" t="inlineStr">
        <is>
          <t>Intangible assets, net</t>
        </is>
      </c>
      <c r="B11" s="6" t="n">
        <v>5413351</v>
      </c>
      <c r="C11" s="6" t="n">
        <v>5906690</v>
      </c>
    </row>
    <row r="12">
      <c r="A12" s="4" t="inlineStr">
        <is>
          <t>Goodwill</t>
        </is>
      </c>
      <c r="B12" s="6" t="n">
        <v>5943403</v>
      </c>
      <c r="C12" s="6" t="n">
        <v>5236302</v>
      </c>
    </row>
    <row r="13">
      <c r="A13" s="4" t="inlineStr">
        <is>
          <t>Deferred subscriber acquisition costs, net</t>
        </is>
      </c>
      <c r="B13" s="6" t="n">
        <v>850489</v>
      </c>
      <c r="C13" s="6" t="n">
        <v>654019</v>
      </c>
    </row>
    <row r="14">
      <c r="A14" s="4" t="inlineStr">
        <is>
          <t>Other assets</t>
        </is>
      </c>
      <c r="B14" s="6" t="n">
        <v>462941</v>
      </c>
      <c r="C14" s="6" t="n">
        <v>363587</v>
      </c>
    </row>
    <row r="15">
      <c r="A15" s="4" t="inlineStr">
        <is>
          <t>Total assets</t>
        </is>
      </c>
      <c r="B15" s="6" t="n">
        <v>16894351</v>
      </c>
      <c r="C15" s="6" t="n">
        <v>16116936</v>
      </c>
    </row>
    <row r="16">
      <c r="A16" s="3" t="inlineStr">
        <is>
          <t>Current liabilities:</t>
        </is>
      </c>
    </row>
    <row r="17">
      <c r="A17" s="4" t="inlineStr">
        <is>
          <t>Current maturities of long-term debt</t>
        </is>
      </c>
      <c r="B17" s="6" t="n">
        <v>117592</v>
      </c>
      <c r="C17" s="6" t="n">
        <v>44764</v>
      </c>
    </row>
    <row r="18">
      <c r="A18" s="4" t="inlineStr">
        <is>
          <t>Accounts payable</t>
        </is>
      </c>
      <c r="B18" s="6" t="n">
        <v>474976</v>
      </c>
      <c r="C18" s="6" t="n">
        <v>321595</v>
      </c>
    </row>
    <row r="19">
      <c r="A19" s="4" t="inlineStr">
        <is>
          <t>Deferred revenue</t>
        </is>
      </c>
      <c r="B19" s="6" t="n">
        <v>373532</v>
      </c>
      <c r="C19" s="6" t="n">
        <v>345582</v>
      </c>
    </row>
    <row r="20">
      <c r="A20" s="4" t="inlineStr">
        <is>
          <t>Accrued expenses and other current liabilities</t>
        </is>
      </c>
      <c r="B20" s="6" t="n">
        <v>737245</v>
      </c>
      <c r="C20" s="6" t="n">
        <v>584151</v>
      </c>
    </row>
    <row r="21">
      <c r="A21" s="4" t="inlineStr">
        <is>
          <t>Total current liabilities</t>
        </is>
      </c>
      <c r="B21" s="6" t="n">
        <v>1703345</v>
      </c>
      <c r="C21" s="6" t="n">
        <v>1296092</v>
      </c>
    </row>
    <row r="22">
      <c r="A22" s="4" t="inlineStr">
        <is>
          <t>Long-term debt</t>
        </is>
      </c>
      <c r="B22" s="6" t="n">
        <v>9575098</v>
      </c>
      <c r="C22" s="6" t="n">
        <v>9447780</v>
      </c>
    </row>
    <row r="23">
      <c r="A23" s="4" t="inlineStr">
        <is>
          <t>Deferred subscriber acquisition revenue</t>
        </is>
      </c>
      <c r="B23" s="6" t="n">
        <v>1199293</v>
      </c>
      <c r="C23" s="6" t="n">
        <v>832166</v>
      </c>
    </row>
    <row r="24">
      <c r="A24" s="4" t="inlineStr">
        <is>
          <t>Deferred tax liabilities</t>
        </is>
      </c>
      <c r="B24" s="6" t="n">
        <v>867203</v>
      </c>
      <c r="C24" s="6" t="n">
        <v>990899</v>
      </c>
    </row>
    <row r="25">
      <c r="A25" s="4" t="inlineStr">
        <is>
          <t>Other liabilities</t>
        </is>
      </c>
      <c r="B25" s="6" t="n">
        <v>300693</v>
      </c>
      <c r="C25" s="6" t="n">
        <v>510663</v>
      </c>
    </row>
    <row r="26">
      <c r="A26" s="4" t="inlineStr">
        <is>
          <t>Total liabilities</t>
        </is>
      </c>
      <c r="B26" s="6" t="n">
        <v>13645632</v>
      </c>
      <c r="C26" s="6" t="n">
        <v>13077600</v>
      </c>
    </row>
    <row r="27">
      <c r="A27" s="4" t="inlineStr">
        <is>
          <t>Commitments and contingencies (See Note 12)</t>
        </is>
      </c>
      <c r="B27" s="4" t="inlineStr">
        <is>
          <t xml:space="preserve"> </t>
        </is>
      </c>
      <c r="C27" s="4" t="inlineStr">
        <is>
          <t xml:space="preserve"> </t>
        </is>
      </c>
    </row>
    <row r="28">
      <c r="A28" s="3" t="inlineStr">
        <is>
          <t>Stockholders' equity:</t>
        </is>
      </c>
    </row>
    <row r="29">
      <c r="A29" s="4" t="inlineStr">
        <is>
          <t>Preferred stock—authorized 1,000,000 shares of $0.01 par value; zero issued and outstanding as of December 31, 2021 and 2020.</t>
        </is>
      </c>
      <c r="B29" s="6" t="n">
        <v>0</v>
      </c>
      <c r="C29" s="6" t="n">
        <v>0</v>
      </c>
    </row>
    <row r="30">
      <c r="A30" s="4" t="inlineStr">
        <is>
          <t>Additional paid-in capital</t>
        </is>
      </c>
      <c r="B30" s="6" t="n">
        <v>7261267</v>
      </c>
      <c r="C30" s="6" t="n">
        <v>6640763</v>
      </c>
    </row>
    <row r="31">
      <c r="A31" s="4" t="inlineStr">
        <is>
          <t>Accumulated deficit</t>
        </is>
      </c>
      <c r="B31" s="6" t="n">
        <v>-3952590</v>
      </c>
      <c r="C31" s="6" t="n">
        <v>-3491069</v>
      </c>
    </row>
    <row r="32">
      <c r="A32" s="4" t="inlineStr">
        <is>
          <t>Accumulated other comprehensive income (loss)</t>
        </is>
      </c>
      <c r="B32" s="6" t="n">
        <v>-68973</v>
      </c>
      <c r="C32" s="6" t="n">
        <v>-118615</v>
      </c>
    </row>
    <row r="33">
      <c r="A33" s="4" t="inlineStr">
        <is>
          <t>Total stockholders' equity</t>
        </is>
      </c>
      <c r="B33" s="6" t="n">
        <v>3248719</v>
      </c>
      <c r="C33" s="6" t="n">
        <v>3039336</v>
      </c>
    </row>
    <row r="34">
      <c r="A34" s="4" t="inlineStr">
        <is>
          <t>Total liabilities and stockholders' equity</t>
        </is>
      </c>
      <c r="B34" s="6" t="n">
        <v>16894351</v>
      </c>
      <c r="C34" s="6" t="n">
        <v>16116936</v>
      </c>
    </row>
    <row r="35">
      <c r="A35" s="4" t="inlineStr">
        <is>
          <t>Common stock</t>
        </is>
      </c>
    </row>
    <row r="36">
      <c r="A36" s="3" t="inlineStr">
        <is>
          <t>Stockholders' equity:</t>
        </is>
      </c>
    </row>
    <row r="37">
      <c r="A37" s="4" t="inlineStr">
        <is>
          <t>Common stock—authorized 3,999,000,000 shares of $0.01 par value; issued and outstanding shares of 846,825,868 and 771,013,638 as of December 31, 2021 and 2020, respectively.</t>
        </is>
      </c>
      <c r="B37" s="6" t="n">
        <v>8468</v>
      </c>
      <c r="C37" s="6" t="n">
        <v>7710</v>
      </c>
    </row>
    <row r="38">
      <c r="A38" s="4" t="inlineStr">
        <is>
          <t>Class B common stock—authorized 100,000,000 shares of $0.01 par value; issued and outstanding shares of 54,744,525 as of December 31, 2021 and 2020.</t>
        </is>
      </c>
      <c r="B38" s="6" t="n">
        <v>8468</v>
      </c>
      <c r="C38" s="6" t="n">
        <v>7710</v>
      </c>
    </row>
    <row r="39">
      <c r="A39" s="4" t="inlineStr">
        <is>
          <t>Class B common stock</t>
        </is>
      </c>
    </row>
    <row r="40">
      <c r="A40" s="3" t="inlineStr">
        <is>
          <t>Stockholders' equity:</t>
        </is>
      </c>
    </row>
    <row r="41">
      <c r="A41" s="4" t="inlineStr">
        <is>
          <t>Common stock—authorized 3,999,000,000 shares of $0.01 par value; issued and outstanding shares of 846,825,868 and 771,013,638 as of December 31, 2021 and 2020, respectively.</t>
        </is>
      </c>
      <c r="B41" s="6" t="n">
        <v>547</v>
      </c>
      <c r="C41" s="6" t="n">
        <v>547</v>
      </c>
    </row>
    <row r="42">
      <c r="A42" s="4" t="inlineStr">
        <is>
          <t>Class B common stock—authorized 100,000,000 shares of $0.01 par value; issued and outstanding shares of 54,744,525 as of December 31, 2021 and 2020.</t>
        </is>
      </c>
      <c r="B42" s="5" t="n">
        <v>547</v>
      </c>
      <c r="C42" s="5" t="n">
        <v>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Changes in the carrying amount of goodwill during the periods presented were as follows: (in thousands) As Previously Reported CSB Commercial Solar Total Balance as of December 31, 2019 $ 4,959,658 $ — $ — $ — $ 4,959,658 Acquisitions 276,340 — — — 276,340 Other 304 — — — 304 Balance as of December 31, 2020 $ 5,236,302 $ — $ — $ — $ 5,236,302 Reallocation (1) (5,236,302) 4,915,857 320,445 — — Acquisitions — — 10,420 694,726 705,146 Other — (25) 1,980 — 1,955 Balance as of December 31, 2021 $ — $ 4,915,832 $ 332,845 $ 694,726 $ 5,943,403 ________________ (1) Relates to the change in the Company’s reportable segments in the first quarter of 2021.</t>
        </is>
      </c>
    </row>
    <row r="5">
      <c r="A5" s="4" t="inlineStr">
        <is>
          <t>Schedule of Finite-Lived Intangible Assets</t>
        </is>
      </c>
      <c r="B5" s="4" t="inlineStr">
        <is>
          <t xml:space="preserve">Other intangible assets reflected in the Consolidated Balance Sheets consisted of the following: December 31, 2021 December 31, 2020 (in thousands) Gross Carrying Accumulated Net Carrying Amount Gross Carrying Accumulated Net Carrying Amount Definite-lived intangible assets: Contracts and related customer relationships $ 8,719,363 $ (5,753,345) $ 2,966,018 $ 8,306,746 $ (4,932,590) $ 3,374,156 Dealer relationships 1,518,020 (459,248) 1,058,772 1,518,020 (379,475) 1,138,545 Other 263,133 (207,572) 55,561 247,536 (186,547) 60,989 Total definite-lived intangible assets 10,500,516 (6,420,165) 4,080,351 10,072,302 (5,498,612) 4,573,690 Indefinite-lived intangible assets: Trade name 1,333,000 — 1,333,000 1,333,000 — 1,333,000 Total Intangible assets $ 11,833,516 $ (6,420,165) $ 5,413,351 $ 11,405,302 $ (5,498,612) $ 5,906,690 Changes in the net carrying amount of contracts and related customer relationships were as follows: Years Ended December 31, (in thousands) 2021 2020 Beginning balance $ 3,374,156 $ 4,091,545 Acquisition of customer relationships 5,333 29,986 Customer contract additions, net of dealer charge-backs 696,316 386,696 Amortization (1,109,787) (1,134,271) Other adjustments — 200 Ending balance $ 2,966,018 $ 3,374,156 </t>
        </is>
      </c>
    </row>
    <row r="6">
      <c r="A6" s="4" t="inlineStr">
        <is>
          <t>Schedule of Indefinite-Lived Intangible Assets</t>
        </is>
      </c>
      <c r="B6" s="4" t="inlineStr">
        <is>
          <t xml:space="preserve">Other intangible assets reflected in the Consolidated Balance Sheets consisted of the following: December 31, 2021 December 31, 2020 (in thousands) Gross Carrying Accumulated Net Carrying Amount Gross Carrying Accumulated Net Carrying Amount Definite-lived intangible assets: Contracts and related customer relationships $ 8,719,363 $ (5,753,345) $ 2,966,018 $ 8,306,746 $ (4,932,590) $ 3,374,156 Dealer relationships 1,518,020 (459,248) 1,058,772 1,518,020 (379,475) 1,138,545 Other 263,133 (207,572) 55,561 247,536 (186,547) 60,989 Total definite-lived intangible assets 10,500,516 (6,420,165) 4,080,351 10,072,302 (5,498,612) 4,573,690 Indefinite-lived intangible assets: Trade name 1,333,000 — 1,333,000 1,333,000 — 1,333,000 Total Intangible assets $ 11,833,516 $ (6,420,165) $ 5,413,351 $ 11,405,302 $ (5,498,612) $ 5,906,690 </t>
        </is>
      </c>
    </row>
    <row r="7">
      <c r="A7" s="4" t="inlineStr">
        <is>
          <t>Schedule of Finite-Lived Intangible Assets, Amortization Expense</t>
        </is>
      </c>
      <c r="B7" s="4" t="inlineStr">
        <is>
          <t xml:space="preserve">Amortization expense reflected in the Consolidated Statements of Operations was as follows: Years Ended December 31, (in thousands) 2021 2020 2019 Definite-lived intangible asset amortization expense $ 1,209,966 $ 1,222,398 $ 1,238,064 </t>
        </is>
      </c>
    </row>
    <row r="8">
      <c r="A8" s="4" t="inlineStr">
        <is>
          <t>Schedule of Finite-Lived Intangible Assets, Future Amortization Expense</t>
        </is>
      </c>
      <c r="B8" s="4" t="inlineStr">
        <is>
          <t xml:space="preserve">As of December 31, 2021, the estimated aggregate amortization expense over the next five years is expected to be as follows: (in thousands) 2022 2023 2024 2025 2026 Estimated definite-lived intangible asset amortization expense $ 903,235 $ 489,587 $ 393,938 $ 347,482 $ 309,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As of December 31, 2021 and 2020, the Company’s debt was comprised of the following (in thousands, except as otherwise indicated): Interest Payable Balance as of December 31, Debt Description Issued Maturity Interest Rate 2021 2020 First Lien Term Loan due 2026 9/23/2019 9/23/2026 Adj. LIBOR + 2.75% Quarterly $ 2,758,058 $ 2,778,900 First Lien Revolving Credit Facility (1) 3/16/2018 6/23/2026 Adj. LIBOR + 2.75% Quarterly 25,000 —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 ADT Notes due 2022 7/5/2012 7/15/2022 3.500% 1/15 and 7/15 — 1,000,000 ADT Notes due 2023 1/14/2013 6/15/2023 4.125% 6/15 and 12/15 700,000 700,000 ADT Notes due 2032 5/2/2016 7/15/2032 4.875% 1/15 and 7/15 728,016 728,016 ADT Notes due 2042 7/5/2012 7/15/2042 4.875% 1/15 and 7/15 21,896 21,896 Receivables Facility 3/5/2020 11/20/2026 LIBOR + 0.85% Monthly 199,056 75,775 Other debt (2) 4,732 — Total debt principal, excluding finance leases 9,836,758 9,704,587 Plus: Finance lease obligations (3) 93,080 61,328 Less: Unamortized debt discount, net (16,678) (19,993) Less: Unamortized deferred financing costs (64,014) (64,638) Less: Unamortized purchase accounting fair value adjustment and other (156,456) (188,740) Total debt 9,692,690 9,492,544 Less: Current maturities of long-term debt (117,592) (44,764) Long-term debt $ 9,575,098 $ 9,447,780 __________________ (1) As of December 31, 2021 and 2020, the Company had $550 million and $400 million, respectively, in available borrowing capacity under the First Lien Revolving Credit Facility. (2) Other debt includes vehicle loans acquired in the Sunpro Solar Acquisition. (3) Refer to Note 13 “Leases” for additional information regarding the Company’s finance leases.</t>
        </is>
      </c>
    </row>
    <row r="5">
      <c r="A5" s="4" t="inlineStr">
        <is>
          <t>Schedule of Maturities of Long-term Debt</t>
        </is>
      </c>
      <c r="B5" s="4" t="inlineStr">
        <is>
          <t xml:space="preserve">As of December 31, 2021, the aggregate annual maturities of debt, excluding finance leases, were as follows: (in thousands) 2022 2023 2024 2025 2026 Thereafter Total Debt principal $ 78,863 $ 783,298 $ 825,006 $ 63,115 $ 4,036,565 $ 4,049,911 $ 9,836,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Company’s interest rate swaps as of December 31, 2021 and 2020 consisted of the following (in thousands): Execution Maturity Designation Notional Amount January 2019 April 2022 Not designated $ 125,000 February 2019 April 2022 Not designated 300,000 October 2019 September 2026 Not designated 2,800,000 Total notional amount $ 3,225,000 </t>
        </is>
      </c>
    </row>
    <row r="5">
      <c r="A5" s="4" t="inlineStr">
        <is>
          <t>Schedule of Unrealized Gain (Loss) on Interest Rate Swaps</t>
        </is>
      </c>
      <c r="B5" s="4" t="inlineStr">
        <is>
          <t>The unrealized impact of interest rate swaps recognized in interest expense, net, in the Consolidated Statements of Operations was as follows: Years Ended December 31, (in thousands) 2021 2020 2019 Unrealized gain (loss) on interest rate swaps $ 157,505 $ (60,363) $ (8,501)</t>
        </is>
      </c>
    </row>
    <row r="6">
      <c r="A6" s="4" t="inlineStr">
        <is>
          <t>Schedule of Derivative Liabilities at Fair Value</t>
        </is>
      </c>
      <c r="B6" s="4" t="inlineStr">
        <is>
          <t xml:space="preserve">The classification and fair value of interest rate swaps recognized in the Consolidated Balance Sheets were as follows: December 31, (in thousands) 2021 2020 Accrued expenses and other current liabilities $ 50,360 $ 65,462 Other liabilities 67,976 210,378 Fair value of interest rate swaps $ 118,336 $ 275,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 for Domestic and Foreign Locations</t>
        </is>
      </c>
      <c r="B4" s="4" t="inlineStr">
        <is>
          <t>Significant components of income (loss) before income taxes for the periods presented were as follows: Years Ended December 31, (in thousands) 2021 2020 2019 United States $ (473,504) $ (782,256) $ (422,674) Foreign 2,315 3,337 (99,518) Income (loss) before income taxes $ (471,189) $ (778,919) $ (522,192)</t>
        </is>
      </c>
    </row>
    <row r="5">
      <c r="A5" s="4" t="inlineStr">
        <is>
          <t>Schedule of Components of Income Tax Expense (Benefit)</t>
        </is>
      </c>
      <c r="B5" s="4" t="inlineStr">
        <is>
          <t xml:space="preserve">Significant components of income tax benefit for the periods presented were as follows: Years Ended December 31, (in thousands) 2021 2020 2019 Current: Federal $ (174) $ 370 $ (2,503) State (8,367) (27,059) (14,501) Foreign (570) — (2,843) Current income tax expense (9,111) (26,689) (19,847) Deferred: Federal 97,805 133,646 89,495 State 41,901 39,842 24,924 Foreign (226) (73) 3,470 Deferred income tax benefit 139,480 173,415 117,889 Income tax benefit $ 130,369 $ 146,726 $ 98,042 </t>
        </is>
      </c>
    </row>
    <row r="6">
      <c r="A6" s="4" t="inlineStr">
        <is>
          <t>Schedule of Effective Income Tax Rate Reconciliation</t>
        </is>
      </c>
      <c r="B6" s="4" t="inlineStr">
        <is>
          <t>The reconciliation between the actual effective tax rate on continuing operations and the statutory U.S. federal income tax rate for the periods presented were as follows: Years Ended December 31, 2021 2020 2019 Statutory federal tax rate 21.0 % 21.0 % 21.0 % Statutory state tax rate, net of federal benefits 2.7 % 2.9 % 1.4 % Non-deductible and non-taxable charges 0.3 % (3.1) % 0.5 % Valuation allowance 0.5 % (1.5) % (9.4) % Acquisitions 1.3 % 0.2 % — % Legislative changes 0.8 % — % (1.2) % Non-deductible goodwill impairment — % — % (2.3) % Amended returns — % 0.1 % 1.9 % Net capital losses from sale of business — % 0.4 % 6.8 % Other 1.1 % (1.2) % 0.1 % Effective tax rate 27.7 % 18.8 % 18.8 %</t>
        </is>
      </c>
    </row>
    <row r="7">
      <c r="A7" s="4" t="inlineStr">
        <is>
          <t>Schedule of Deferred Tax Assets and Liabilities</t>
        </is>
      </c>
      <c r="B7" s="4" t="inlineStr">
        <is>
          <t>The components of the Company's net deferred tax liabilities as of December 31, 2021 and 2020 were as follows: (in thousands) December 31, 2021 December 31, 2020 Deferred tax assets: Accrued liabilities and reserves $ 113,085 $ 114,950 Tax loss and credit carryforwards 594,821 652,690 Disallowed interest carryforward 140,974 57,043 Postretirement benefits 9,273 10,221 Deferred revenue 140,604 104,791 Other 92,613 113,586 Total deferred tax assets 1,091,370 1,053,281 Valuation allowance (60,157) (68,013) Deferred tax assets, net of valuation allowance $ 1,031,213 $ 985,268 Deferred tax liabilities: Subscriber system assets $ (729,548) $ (684,110) Intangible assets (1,139,927) (1,271,722) Other (27,442) (18,610) Total deferred tax liabilities (1,896,917) (1,974,442) Net deferred tax liabilities $ (865,704) $ (989,174)</t>
        </is>
      </c>
    </row>
    <row r="8">
      <c r="A8" s="4" t="inlineStr">
        <is>
          <t>Summary of Valuation Allowance</t>
        </is>
      </c>
      <c r="B8" s="4" t="inlineStr">
        <is>
          <t>The changes in the valuation allowance for deferred tax assets for the periods presented were as follows: Years Ended December 31, (in thousands) 2021 2020 2019 Beginning balance $ (68,013) $ (56,841) $ (9,558) Income tax benefit (expense) 2,378 (11,999) (49,291) Write-offs and other (1) 5,478 827 2,008 Ending balance $ (60,157) $ (68,013) $ (56,841) __________________ (1) Includes the removal of valuation allowances associated with certain tax attributes that expired during the current year. Both the expired attributes and related valuation allowances were removed concurrently.</t>
        </is>
      </c>
    </row>
    <row r="9">
      <c r="A9" s="4" t="inlineStr">
        <is>
          <t>Schedule of Unrecognized Tax Benefits Roll Forward</t>
        </is>
      </c>
      <c r="B9" s="4" t="inlineStr">
        <is>
          <t xml:space="preserve">The following is a rollforward of unrecognized tax benefits for the periods presented: Years Ended December 31, (in thousands) 2021 2020 2019 Beginning balance $ 65,990 $ 65,117 $ 80,201 Gross increase related to prior year tax positions 373 1,348 5,666 Gross decrease related to prior year tax positions — (732) (5,237) Increases related to current year tax positions — — 1,000 Increases related to acquisitions — 400 1,145 Decreases related to dispositions — — (14,043) Decrease related to settlements with taxing authorities — — (3,717) Decreases related to lapse of statute of limitation (142) (143) (460) Other changes not impacting the statement of operations — — 562 Ending balance $ 66,221 $ 65,990 $ 65,117 </t>
        </is>
      </c>
    </row>
    <row r="10">
      <c r="A10" s="4" t="inlineStr">
        <is>
          <t>Summary of Open Tax Years</t>
        </is>
      </c>
      <c r="B10" s="4" t="inlineStr">
        <is>
          <t>The following is a summary of open tax years by jurisdiction: Jurisdiction Years Federal 2018 - 2020 State 2015 - 2020 Canada 2017 -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Dividends Declared</t>
        </is>
      </c>
      <c r="B4" s="4" t="inlineStr">
        <is>
          <t xml:space="preserve">Dividends declared on common stock during the periods presented were as follows: (in thousands, except per share data) Common Stock Class B Common Stock Declaration Date Record Date Payment Date Per Share Aggregate Per Share Aggregate February 25, 2021 March 18, 2021 April 1, 2021 $ 0.035 $ 27,220 $ 0.035 $ 1,916 May 5, 2021 June 17, 2018 July 1, 2021 0.035 27,268 0.035 1,916 August 4, 2021 September 16, 2021 October 5, 2021 0.035 27,270 0.035 1,916 November 9, 2021 December 16, 2021 January 4, 2022 0.035 29,732 0.035 1,916 Total for Year Ended December 31, 2021 $ 0.140 $ 111,490 $ 0.140 $ 7,664 March 5, 2020 March 19, 2020 April 2, 2020 $ 0.035 $ 27,117 $ — $ — May 7, 2020 June 18, 2020 July 2, 2020 0.035 26,767 — — August 5, 2020 September 18, 2020 October 2, 2020 0.035 27,047 0.035 1,916 November 5, 2020 December 21, 2020 January 4, 2021 0.035 27,105 0.035 1,916 Total for Year Ended December 31, 2020 $ 0.140 $ 108,036 $ 0.070 $ 3,832 </t>
        </is>
      </c>
    </row>
    <row r="5">
      <c r="A5" s="4" t="inlineStr">
        <is>
          <t>Schedule of Accumulated Other Comprehensive Loss</t>
        </is>
      </c>
      <c r="B5" s="4" t="inlineStr">
        <is>
          <t>The changes in AOCI during the periods presented were as follows: (in thousands) Cash Flow Hedges Foreign Currency Translation Defined Benefit Pension Plans Total AOCI Balance as of December 31, 2018 $ (21,284) $ (51,599) $ 1,104 $ (71,779) Pre-tax current period change (52,093) 59,541 (247) 7,201 Income tax benefit (expense) 13,990 (7,942) 154 6,202 Balance as of December 31, 2019 (59,387) — 1,011 (58,376) Pre-tax current period change (76,807) — (2,844) (79,651) Income tax benefit (expense) 18,693 — 719 19,412 Balance as of December 31, 2020 (117,501) — (1,114) (118,615) Pre-tax current period change 60,948 — 4,552 65,500 Income tax benefit (expense) (14,714) — (1,144) (15,858) Balance as of December 31, 2021 $ (71,267) $ — $ 2,294 $ (68,973)</t>
        </is>
      </c>
    </row>
    <row r="6">
      <c r="A6" s="4" t="inlineStr">
        <is>
          <t>Reclassification out of Accumulated Other Comprehensive Income</t>
        </is>
      </c>
      <c r="B6" s="4" t="inlineStr">
        <is>
          <t>Amounts reclassified out of AOCI associated with cash flow hedges were as follows: Years Ended December 31, (in thousands) 2021 2020 2019 Reclassifications to interest expense, net $ 60,948 $ 54,452 $ 2,777 Reclassifications to income tax benefit $ (14,714) $ (13,254) $ (7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Disclosure of Share-based Compensation Expense</t>
        </is>
      </c>
      <c r="B4" s="4" t="inlineStr">
        <is>
          <t xml:space="preserve">Share-based compensation expense is included in selling, general, and administrative expenses in the Consolidated Statements of Operations and was as follows: Years Ended December 31, ( in thousands ) 2021 2020 2019 Share-based compensation expense $ 61,237 $ 96,013 $ 85,626 </t>
        </is>
      </c>
    </row>
    <row r="5">
      <c r="A5" s="4" t="inlineStr">
        <is>
          <t>Summary of Distributed Shares Activity</t>
        </is>
      </c>
      <c r="B5" s="4" t="inlineStr">
        <is>
          <t xml:space="preserve">The following table summarizes activity related to the Distributed Shares during 2021: Performance Tranche Number of Distributed Shares Weighted-Average Grant Fair Value Unvested as of December 31, 2020 9,583,754 $ 13.10 Vested — — Forfeited (80,086) 13.42 Unvested as of December 31, 2021 9,503,668 $ 13.08 </t>
        </is>
      </c>
    </row>
    <row r="6">
      <c r="A6" s="4" t="inlineStr">
        <is>
          <t>Summary of Related 2018 Plan Top-up Options Activity</t>
        </is>
      </c>
      <c r="B6" s="4" t="inlineStr">
        <is>
          <t>The following table summarizes activity related to the 2018 Plan Top-up Options: Service Tranche Performance Tranche Number of Top-up Options Weighted-Average Exercise Price Number of Top-up Options Weighted-Average Exercise Price Aggregate Intrinsic Value (a) (in thousands) Weighted-Average Remaining Contractual Term (Years) Outstanding as of December 31, 2020 5,974,369 $ 13.30 5,923,973 $ 13.30 Exercised — — — — Forfeited — — (73,424) 13.30 Outstanding as of December 31, 2021 5,974,369 $ 13.30 5,850,549 $ 13.30 — 6.0 Exercisable as of December 31, 2021 5,974,369 $ 13.30 — $ 13.30 — 6.0 ________________________ (a) The intrinsic value represents the amount by which the fair value of the Company’s Common Stock exceeds the option exercise price as of December 31, 2021. The following table summarizes activity related to 2018 Plan options during 2021: Number of Options Weighted-Average Exercise Price Aggregate Intrinsic Value (a) (in thousands) Weighted-Average Remaining Contractual Term (Years) Outstanding as of December 31, 2020 24,191,120 $ 6.60 Granted — — Exercised (1,951,552) 5.55 Forfeited (773,750) 7.49 Outstanding as of December 31, 2021 21,465,818 $ 6.64 $ 50,657 7.2 Exercisable as of December 31, 2021 10,611,711 $ 8.33 $ 19,089 6.8 ________________________ (a) The intrinsic value represents the amount by which the fair value of the Company’s Common Stock exceeds the option exercise price as of December 31, 2021.</t>
        </is>
      </c>
    </row>
    <row r="7">
      <c r="A7" s="4" t="inlineStr">
        <is>
          <t>Schedule of Share-based Payment Award, Stock Options, Valuation Assumptions</t>
        </is>
      </c>
      <c r="B7" s="4" t="inlineStr">
        <is>
          <t>During 2020 and 2019, the grant date fair values of options granted under the 2018 Plan were determined using the Black-Scholes valuation approach with the following assumptions: Years Ended December 31, 2020 2019 Risk-free interest rate 0.51% - 1.40% 1.58% - 2.51% Expected exercise term (years) 6 6.0 - 6.5 Expected dividend yield 2.2% - 2.7% 2.0% - 2.7% Expected volatility 45% - 46% 41% - 42%</t>
        </is>
      </c>
    </row>
    <row r="8">
      <c r="A8" s="4" t="inlineStr">
        <is>
          <t>Summary of Related 2018 Plan RSUs Activity</t>
        </is>
      </c>
      <c r="B8" s="4" t="inlineStr">
        <is>
          <t xml:space="preserve">The following table summarizes activity related to the 2018 Plan RSUs (including DEUs) during 2021: Number of RSUs Weighted-Average Grant Date Fair Value Unvested as of December 31, 2020 16,763,274 $ 6.56 Granted 6,585,882 8.09 Vested (6,481,391) 7.14 Forfeited (1,322,919) 7.32 Unvested as of December 31, 2021 15,544,846 $ 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s of basic and diluted net income (loss) per share for each class of common stock for the periods presented are as follows: Years Ended December 31, 2021 2020 2019 (in thousands, except per share amounts) Common Stock Class B Common Stock Common Stock Class B Common Stock Common Stock Class B Common Stock Allocation of net income (loss) - basic $ (318,062) $ (22,758) $ (620,856) $ (11,337) $ (424,150) $ — Dilutive effect of potential shares of Class B common stock — — — (1,952) — — Allocation of net income (loss) - diluted $ (318,062) $ (22,758) $ (620,856) $ (13,289) $ (424,150) $ — Weighted-average shares outstanding - basic 770,620 54,745 760,483 15,855 747,238 — Dilutive potential shares of Class B common stock — — — 2,089 — — Weighted-average shares outstanding - diluted 770,620 54,745 760,483 17,944 747,238 — Net income (loss) per share - basic $ (0.41) $ (0.41) $ (0.82) $ (0.72) $ (0.57) $ — Net income (loss) per share - diluted $ (0.41) $ (0.41) $ (0.82) $ (0.74) $ (0.5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s Commitments</t>
        </is>
      </c>
      <c r="B4" s="4" t="inlineStr">
        <is>
          <t xml:space="preserve">The following table provides the Company’s contractual obligations as of December 31, 2021 (in thousands) : 2022 2023 2024 2025 2026 Thereafter Total $ 120,307 $ 88,637 $ 45,136 $ 36,881 $ 29,463 $ — $ 320,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nsolidated Balance Sheet Information Related to Leases</t>
        </is>
      </c>
      <c r="B4" s="4" t="inlineStr">
        <is>
          <t>Leases recognized in the Consolidated Balance Sheets were as follows (in thousands): December 31, Presentation Classification 2021 2020 Operating Current Prepaid expenses and other current assets $ 230 $ 684 Operating Non-current Other assets 125,945 138,408 Finance Non-current Property and equipment, net (a) 88,962 54,414 Total right-of-use assets $ 215,137 $ 193,506 Operating Current Accrued expenses and other current liabilities $ 37,359 $ 30,689 Finance Current Current maturities of long-term debt 38,730 26,955 Operating Non-current Other liabilities 99,734 115,694 Finance Non-current Long-term debt 54,350 34,373 Total lease liabilities $ 230,173 $ 207,711 _________________ (a) Finance right-of-use assets are recorded net of accumulated depreciation of approximately $78 million and $67 million as of December 31, 2021 and 2020, respectively.</t>
        </is>
      </c>
    </row>
    <row r="5">
      <c r="A5" s="4" t="inlineStr">
        <is>
          <t>Schedule of Lease Cost</t>
        </is>
      </c>
      <c r="B5" s="4" t="inlineStr">
        <is>
          <t xml:space="preserve">The components of total lease cost reflected in the Consolidated Statements of Operations were as follows: Years Ended December 31, Lease Cost ( in thousands ) 2021 2020 2019 Operating lease cost: $ 48,078 $ 56,680 $ 58,579 Finance lease cost: Amortization of right-of-use assets 29,269 24,509 22,957 Interest on lease liabilities 2,823 3,122 3,770 Variable lease costs 72,367 47,013 48,325 Total lease cost $ 152,537 $ 131,324 $ 133,631 </t>
        </is>
      </c>
    </row>
    <row r="6">
      <c r="A6" s="4" t="inlineStr">
        <is>
          <t>Supplementary Cash Flow Information</t>
        </is>
      </c>
      <c r="B6" s="4" t="inlineStr">
        <is>
          <t xml:space="preserve">The following table summarizes supplementary cash flow information and material non-cash investing and financing transactions, excluding leases: Years Ended December 31, (in thousands) 2021 2020 2019 Interest paid, net of interest income $ 456,509 $ 510,185 $ 545,206 Payments (refunds) on income taxes, net $ 1,877 $ 25,802 $ (1,001) Issuance of shares in lieu of cash dividends $ 4 $ 15 $ 67,767 Issuance of shares for acquisition of business $ 528,503 $ 113,841 $ — The following table presents cash flow and supplemental information associated with the Company’s leases: Years Ended December 31, Other information ( in thousands ) 2021 2020 2019 Cash paid for amounts included in the measurement of lease liabilities: Operating cash flows - operating leases $ 50,721 $ 56,235 $ 57,212 Operating cash flows - finance leases $ 2,823 $ 3,122 $ 3,770 Financing cash flows - finance leases $ 32,123 $ 27,956 $ 24,918 Right-of-use assets obtained in exchange for lease obligations: Operating leases $ 21,203 $ 47,870 $ 51,909 Finance leases $ 46,920 $ 15,326 $ 52,611 </t>
        </is>
      </c>
    </row>
    <row r="7">
      <c r="A7" s="4" t="inlineStr">
        <is>
          <t>Schedule of Operating and Finance Lease Weighted Average Lease Term and Discount Rate</t>
        </is>
      </c>
      <c r="B7" s="4" t="inlineStr">
        <is>
          <t>The following table presents the weighted-average lease term and discount rate for operating and finance leases: December 31, Lease Term and Discount Rate 2021 2020 Weighted-average remaining lease term (years) Operating leases 4.2 4.8 Finance leases 2.8 2.5 Weighted-average discount rate Operating leases 4.8 % 5.4 % Finance leases 3.7 % 4.8 %</t>
        </is>
      </c>
    </row>
    <row r="8">
      <c r="A8" s="4" t="inlineStr">
        <is>
          <t>Schedule of Operating and Finance Lease, Liability, Maturity</t>
        </is>
      </c>
      <c r="B8" s="4" t="inlineStr">
        <is>
          <t xml:space="preserve">The following table presents a maturity analysis related to the Company’s operating and finance leases, including interest, as of December 31, 2021: Maturity of Lease Liabilities ( in thousands ) Operating Leases Finance Leases 2022 $ 41,257 $ 42,871 2023 39,743 27,351 2024 26,274 18,852 2025 18,201 8,329 2026 13,149 — Thereafter 13,239 — Total lease payments (including interest) $ 151,863 $ 97,403 Less interest 14,770 4,323 Total $ 137,093 $ 93,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 xml:space="preserve">ADT INC. (PARENT COMPANY ONLY) CONDENSED BALANCE SHEETS (in thousands) December 31, December 31, Assets Current assets: Cash and cash equivalents $ 1,947 $ 139,092 Total current assets 1,947 139,092 Investment in subsidiaries and other assets 3,850,198 3,472,397 Total assets $ 3,852,145 $ 3,611,489 Liabilities and stockholders' equity Current liabilities: Dividends payable and other current liabilities $ 47,482 $ 34,084 Total current liabilities 47,482 34,084 Long-term debt 527,098 518,335 Other liabilities 28,846 19,734 Total liabilities 603,426 572,153 Total stockholders' equity 3,248,719 3,039,336 Total liabilities and stockholders' equity $ 3,852,145 $ 3,611,489 The accompanying notes are an integral part of these condensed financial statements ADT INC. (PARENT COMPANY ONLY) CONDENSED STATEMENTS OF OPERATIONS AND COMPREHENSIVE INCOME (LOSS) (in thousands, except per share data) Years Ended December 31, 2021 2020 2019 Selling, general, and administrative expenses $ 117 $ 807 $ 477 Merger, restructuring, integration, and other (1,444) 4,532 130 Operating income (loss) (1,327) 5,339 607 Interest expense, net (8,743) (8,342) (211) Equity in net loss of subsidiaries (333,404) (618,512) (423,332) Net income (loss) (340,820) (632,193) (424,150) Other comprehensive income (loss), net of tax 49,642 (60,239) 13,403 Comprehensive income (loss) $ (291,178) $ (692,432) $ (410,747) Net income (loss) per share - basic: Common stock $ (0.41) $ (0.82) $ (0.57) Class B common stock $ (0.41) $ (0.72) $ — Weighted-average shares outstanding - basic: Common stock 770,620 760,483 747,238 Class B common stock 54,745 15,855 — Net income (loss) per share - diluted: Common stock $ (0.41) $ (0.82) $ (0.57) Class B common stock $ (0.41) $ (0.74) $ — Weighted-average shares outstanding - diluted: Common stock 770,620 760,483 747,238 Class B common stock 54,745 17,944 — The accompanying notes are an integral part of these condensed financial statements ADT INC. (PARENT COMPANY ONLY) CONDENSED STATEMENTS OF CASH FLOWS (in thousands) Years Ended December 31, 2021 2020 2019 Cash flows from operating activities: Net income (loss) $ (340,820) $ (632,193) $ (424,150) Adjustments to reconcile net loss to net cash provided by (used in) operating activities: Equity in net loss of subsidiaries 333,404 618,512 423,332 Other, net 24,391 30,687 39,910 Net cash provided by (used in) operating activities 16,975 17,006 39,092 Cash flows from investing activities: Contributions to subsidiaries (40,000) (275,000) — Distributions from subsidiaries 8,700 260,852 167,203 Acquisition of businesses — (201,453) — Other investing, net — 750 (750) Net cash provided by (used in) investing activities (31,300) (214,851) 166,453 Cash flows from financing activities: Proceeds from issuance of common stock, net of related expenses — 447,811 — Proceeds from long-term borrowings — — 509,460 Dividends on common stock (116,348) (109,328) (564,767) Repurchases of common stock — (4) (149,868) Other financing, net (6,472) (1,896) (24) Net cash provided by (used in) financing activities (122,820) 336,583 (205,199) Cash and cash equivalents and restricted cash and restricted cash equivalents: Net increase (decrease) during the period (137,145) 138,738 346 Beginning balance 139,092 354 8 Ending balance $ 1,947 $ 139,092 $ 354 Supplementary cash flow information: Issuance of shares in lieu of cash dividends $ 4 $ 15 $ 67,767 Issuance of shares for acquisition of business $ 528,503 $ 113,84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 current</t>
        </is>
      </c>
      <c r="B2" s="5" t="n">
        <v>54032</v>
      </c>
      <c r="C2" s="5" t="n">
        <v>68342</v>
      </c>
    </row>
    <row r="3">
      <c r="A3" s="4" t="inlineStr">
        <is>
          <t>Preferred stock, shares authorized (in shares)</t>
        </is>
      </c>
      <c r="B3" s="6" t="n">
        <v>1000000</v>
      </c>
      <c r="C3" s="6" t="n">
        <v>1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t>
        </is>
      </c>
    </row>
    <row r="8">
      <c r="A8" s="4" t="inlineStr">
        <is>
          <t>Common stock, shares authorized (in shares)</t>
        </is>
      </c>
      <c r="B8" s="6" t="n">
        <v>3999000000</v>
      </c>
      <c r="C8" s="6" t="n">
        <v>3999000000</v>
      </c>
    </row>
    <row r="9">
      <c r="A9" s="4" t="inlineStr">
        <is>
          <t>Common stock, par value (in dollars per share)</t>
        </is>
      </c>
      <c r="B9" s="7" t="n">
        <v>0.01</v>
      </c>
      <c r="C9" s="7" t="n">
        <v>0.01</v>
      </c>
    </row>
    <row r="10">
      <c r="A10" s="4" t="inlineStr">
        <is>
          <t>Common stock, shares issued (in shares)</t>
        </is>
      </c>
      <c r="B10" s="6" t="n">
        <v>846825868</v>
      </c>
      <c r="C10" s="6" t="n">
        <v>771013638</v>
      </c>
    </row>
    <row r="11">
      <c r="A11" s="4" t="inlineStr">
        <is>
          <t>Common stock, shares outstanding (in shares)</t>
        </is>
      </c>
      <c r="B11" s="6" t="n">
        <v>846825868</v>
      </c>
      <c r="C11" s="6" t="n">
        <v>771013638</v>
      </c>
    </row>
    <row r="12">
      <c r="A12" s="4" t="inlineStr">
        <is>
          <t>Class B common stock</t>
        </is>
      </c>
    </row>
    <row r="13">
      <c r="A13" s="4" t="inlineStr">
        <is>
          <t>Common stock, shares authorized (in shares)</t>
        </is>
      </c>
      <c r="B13" s="6" t="n">
        <v>100000000</v>
      </c>
      <c r="C13" s="6" t="n">
        <v>100000000</v>
      </c>
    </row>
    <row r="14">
      <c r="A14" s="4" t="inlineStr">
        <is>
          <t>Common stock, par value (in dollars per share)</t>
        </is>
      </c>
      <c r="B14" s="7" t="n">
        <v>0.01</v>
      </c>
      <c r="C14" s="7" t="n">
        <v>0.01</v>
      </c>
    </row>
    <row r="15">
      <c r="A15" s="4" t="inlineStr">
        <is>
          <t>Common stock, shares issued (in shares)</t>
        </is>
      </c>
      <c r="B15" s="6" t="n">
        <v>54744525</v>
      </c>
      <c r="C15" s="6" t="n">
        <v>54744525</v>
      </c>
    </row>
    <row r="16">
      <c r="A16" s="4" t="inlineStr">
        <is>
          <t>Common stock, shares outstanding (in shares)</t>
        </is>
      </c>
      <c r="B16" s="6" t="n">
        <v>54744525</v>
      </c>
      <c r="C16" s="6" t="n">
        <v>54744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27" customWidth="1" min="5" max="5"/>
    <col width="44" customWidth="1" min="6" max="6"/>
    <col width="38" customWidth="1" min="7" max="7"/>
    <col width="21" customWidth="1" min="8" max="8"/>
    <col width="31" customWidth="1" min="9" max="9"/>
    <col width="20" customWidth="1" min="10" max="10"/>
  </cols>
  <sheetData>
    <row r="1">
      <c r="A1" s="1" t="inlineStr">
        <is>
          <t>Description of Business and Summary of Significant Accounting Policies - Narrative (Details) $ / shares in Units, $ in Thousands</t>
        </is>
      </c>
      <c r="B1" s="2" t="inlineStr">
        <is>
          <t>1 Months Ended</t>
        </is>
      </c>
      <c r="E1" s="2" t="inlineStr">
        <is>
          <t>12 Months Ended</t>
        </is>
      </c>
      <c r="I1" s="2" t="inlineStr">
        <is>
          <t>36 Months Ended</t>
        </is>
      </c>
    </row>
    <row r="2">
      <c r="B2" s="2" t="inlineStr">
        <is>
          <t>Jan. 31, 2022USD ($)</t>
        </is>
      </c>
      <c r="C2" s="2" t="inlineStr">
        <is>
          <t>Dec. 31, 2021USD ($)$ / sharesshares</t>
        </is>
      </c>
      <c r="D2" s="2" t="inlineStr">
        <is>
          <t>Sep. 30, 2020USD ($)$ / shares</t>
        </is>
      </c>
      <c r="E2" s="2" t="inlineStr">
        <is>
          <t>Dec. 31, 2022USD ($)shares</t>
        </is>
      </c>
      <c r="F2" s="2" t="inlineStr">
        <is>
          <t>Dec. 31, 2021USD ($)segment$ / sharesshares</t>
        </is>
      </c>
      <c r="G2" s="2" t="inlineStr">
        <is>
          <t>Dec. 31, 2020USD ($)segment$ / shares</t>
        </is>
      </c>
      <c r="H2" s="2" t="inlineStr">
        <is>
          <t>Dec. 31, 2019USD ($)</t>
        </is>
      </c>
      <c r="I2" s="2" t="inlineStr">
        <is>
          <t>Dec. 31, 2021USD ($)$ / shares</t>
        </is>
      </c>
      <c r="J2" s="2" t="inlineStr">
        <is>
          <t>Feb. 22, 2022shares</t>
        </is>
      </c>
    </row>
    <row r="3">
      <c r="A3" s="3" t="inlineStr">
        <is>
          <t>Accounting Policies [Line Items]</t>
        </is>
      </c>
    </row>
    <row r="4">
      <c r="A4" s="4" t="inlineStr">
        <is>
          <t>Number of operating segments | segment</t>
        </is>
      </c>
      <c r="F4" s="6" t="n">
        <v>3</v>
      </c>
      <c r="G4" s="6" t="n">
        <v>2</v>
      </c>
    </row>
    <row r="5">
      <c r="A5" s="4" t="inlineStr">
        <is>
          <t>Number of reportable segments | segment</t>
        </is>
      </c>
      <c r="F5" s="6" t="n">
        <v>3</v>
      </c>
      <c r="G5" s="6" t="n">
        <v>2</v>
      </c>
    </row>
    <row r="6">
      <c r="A6" s="4" t="inlineStr">
        <is>
          <t>Revenue from contract with customer, term of customer relationship</t>
        </is>
      </c>
      <c r="F6" s="4" t="inlineStr">
        <is>
          <t>15 years</t>
        </is>
      </c>
    </row>
    <row r="7">
      <c r="A7" s="4" t="inlineStr">
        <is>
          <t>Accelerated method, average declining balance rate</t>
        </is>
      </c>
      <c r="F7" s="4" t="inlineStr">
        <is>
          <t>250.00%</t>
        </is>
      </c>
    </row>
    <row r="8">
      <c r="A8" s="4" t="inlineStr">
        <is>
          <t>Advertising expense</t>
        </is>
      </c>
      <c r="F8" s="5" t="n">
        <v>239000</v>
      </c>
      <c r="G8" s="5" t="n">
        <v>264000</v>
      </c>
      <c r="H8" s="5" t="n">
        <v>160000</v>
      </c>
    </row>
    <row r="9">
      <c r="A9" s="4" t="inlineStr">
        <is>
          <t>Radio conversion cost, net</t>
        </is>
      </c>
      <c r="I9" s="5" t="n">
        <v>288000</v>
      </c>
    </row>
    <row r="10">
      <c r="A10" s="4" t="inlineStr">
        <is>
          <t>Money market funds, at carrying value</t>
        </is>
      </c>
      <c r="C10" s="5" t="n">
        <v>143000</v>
      </c>
      <c r="F10" s="6" t="n">
        <v>143000</v>
      </c>
      <c r="I10" s="6" t="n">
        <v>143000</v>
      </c>
    </row>
    <row r="11">
      <c r="A11" s="4" t="inlineStr">
        <is>
          <t>Guarantor obligations, maximum exposure, undiscounted</t>
        </is>
      </c>
      <c r="C11" s="5" t="n">
        <v>76000</v>
      </c>
      <c r="F11" s="5" t="n">
        <v>76000</v>
      </c>
      <c r="G11" s="5" t="n">
        <v>83000</v>
      </c>
      <c r="I11" s="5" t="n">
        <v>76000</v>
      </c>
    </row>
    <row r="12">
      <c r="A12" s="4" t="inlineStr">
        <is>
          <t>Ford | Subsequent Event</t>
        </is>
      </c>
    </row>
    <row r="13">
      <c r="A13" s="3" t="inlineStr">
        <is>
          <t>Accounting Policies [Line Items]</t>
        </is>
      </c>
    </row>
    <row r="14">
      <c r="A14" s="4" t="inlineStr">
        <is>
          <t>Investments</t>
        </is>
      </c>
      <c r="B14" s="5" t="n">
        <v>100000</v>
      </c>
    </row>
    <row r="15">
      <c r="A15" s="4" t="inlineStr">
        <is>
          <t>Net Investment collection period</t>
        </is>
      </c>
      <c r="B15" s="4" t="inlineStr">
        <is>
          <t>3 years</t>
        </is>
      </c>
    </row>
    <row r="16">
      <c r="A16" s="4" t="inlineStr">
        <is>
          <t>Net Investment contribution, percentage</t>
        </is>
      </c>
      <c r="B16" s="4" t="inlineStr">
        <is>
          <t>40.00%</t>
        </is>
      </c>
    </row>
    <row r="17">
      <c r="A17" s="4" t="inlineStr">
        <is>
          <t>First Five Years</t>
        </is>
      </c>
    </row>
    <row r="18">
      <c r="A18" s="3" t="inlineStr">
        <is>
          <t>Accounting Policies [Line Items]</t>
        </is>
      </c>
    </row>
    <row r="19">
      <c r="A19" s="4" t="inlineStr">
        <is>
          <t>Accelerated method, average amortization rate</t>
        </is>
      </c>
      <c r="F19" s="4" t="inlineStr">
        <is>
          <t>55.00%</t>
        </is>
      </c>
    </row>
    <row r="20">
      <c r="A20" s="4" t="inlineStr">
        <is>
          <t>Second Five Years</t>
        </is>
      </c>
    </row>
    <row r="21">
      <c r="A21" s="3" t="inlineStr">
        <is>
          <t>Accounting Policies [Line Items]</t>
        </is>
      </c>
    </row>
    <row r="22">
      <c r="A22" s="4" t="inlineStr">
        <is>
          <t>Accelerated method, average amortization rate</t>
        </is>
      </c>
      <c r="F22" s="4" t="inlineStr">
        <is>
          <t>25.00%</t>
        </is>
      </c>
    </row>
    <row r="23">
      <c r="A23" s="4" t="inlineStr">
        <is>
          <t>Final Five Years</t>
        </is>
      </c>
    </row>
    <row r="24">
      <c r="A24" s="3" t="inlineStr">
        <is>
          <t>Accounting Policies [Line Items]</t>
        </is>
      </c>
    </row>
    <row r="25">
      <c r="A25" s="4" t="inlineStr">
        <is>
          <t>Accelerated method, average amortization rate</t>
        </is>
      </c>
      <c r="F25" s="4" t="inlineStr">
        <is>
          <t>20.00%</t>
        </is>
      </c>
    </row>
    <row r="26">
      <c r="A26" s="4" t="inlineStr">
        <is>
          <t>Solar</t>
        </is>
      </c>
    </row>
    <row r="27">
      <c r="A27" s="3" t="inlineStr">
        <is>
          <t>Accounting Policies [Line Items]</t>
        </is>
      </c>
    </row>
    <row r="28">
      <c r="A28" s="4" t="inlineStr">
        <is>
          <t>Common stock, par value (in dollars per share) | $ / shares</t>
        </is>
      </c>
      <c r="C28" s="7" t="n">
        <v>0.01</v>
      </c>
      <c r="F28" s="7" t="n">
        <v>0.01</v>
      </c>
      <c r="I28" s="7" t="n">
        <v>0.01</v>
      </c>
    </row>
    <row r="29">
      <c r="A29" s="4" t="inlineStr">
        <is>
          <t>Total consideration transferred</t>
        </is>
      </c>
      <c r="C29" s="5" t="n">
        <v>750429</v>
      </c>
      <c r="F29" s="5" t="n">
        <v>750429</v>
      </c>
      <c r="I29" s="5" t="n">
        <v>750429</v>
      </c>
    </row>
    <row r="30">
      <c r="A30" s="4" t="inlineStr">
        <is>
          <t>Forecast | Solar</t>
        </is>
      </c>
    </row>
    <row r="31">
      <c r="A31" s="3" t="inlineStr">
        <is>
          <t>Accounting Policies [Line Items]</t>
        </is>
      </c>
    </row>
    <row r="32">
      <c r="A32" s="4" t="inlineStr">
        <is>
          <t>Total consideration transferred</t>
        </is>
      </c>
      <c r="E32" s="5" t="n">
        <v>40000</v>
      </c>
    </row>
    <row r="33">
      <c r="A33" s="4" t="inlineStr">
        <is>
          <t>Class B common stock</t>
        </is>
      </c>
    </row>
    <row r="34">
      <c r="A34" s="3" t="inlineStr">
        <is>
          <t>Accounting Policies [Line Items]</t>
        </is>
      </c>
    </row>
    <row r="35">
      <c r="A35" s="4" t="inlineStr">
        <is>
          <t>Entity common stock, shares outstanding (in shares) | shares</t>
        </is>
      </c>
      <c r="J35" s="6" t="n">
        <v>54744525</v>
      </c>
    </row>
    <row r="36">
      <c r="A36" s="4" t="inlineStr">
        <is>
          <t>Common stock, par value (in dollars per share) | $ / shares</t>
        </is>
      </c>
      <c r="C36" s="7" t="n">
        <v>0.01</v>
      </c>
      <c r="D36" s="7" t="n">
        <v>0.01</v>
      </c>
      <c r="F36" s="7" t="n">
        <v>0.01</v>
      </c>
      <c r="G36" s="7" t="n">
        <v>0.01</v>
      </c>
      <c r="I36" s="7" t="n">
        <v>0.01</v>
      </c>
    </row>
    <row r="37">
      <c r="A37" s="4" t="inlineStr">
        <is>
          <t>Sale of stock, consideration received on transaction</t>
        </is>
      </c>
      <c r="D37" s="5" t="n">
        <v>450000</v>
      </c>
    </row>
    <row r="38">
      <c r="A38" s="4" t="inlineStr">
        <is>
          <t>Common stock</t>
        </is>
      </c>
    </row>
    <row r="39">
      <c r="A39" s="3" t="inlineStr">
        <is>
          <t>Accounting Policies [Line Items]</t>
        </is>
      </c>
    </row>
    <row r="40">
      <c r="A40" s="4" t="inlineStr">
        <is>
          <t>Entity common stock, shares outstanding (in shares) | shares</t>
        </is>
      </c>
      <c r="J40" s="6" t="n">
        <v>846839865</v>
      </c>
    </row>
    <row r="41">
      <c r="A41" s="4" t="inlineStr">
        <is>
          <t>Common stock, par value (in dollars per share) | $ / shares</t>
        </is>
      </c>
      <c r="C41" s="7" t="n">
        <v>0.01</v>
      </c>
      <c r="F41" s="7" t="n">
        <v>0.01</v>
      </c>
      <c r="G41" s="7" t="n">
        <v>0.01</v>
      </c>
      <c r="I41" s="7" t="n">
        <v>0.01</v>
      </c>
    </row>
    <row r="42">
      <c r="A42" s="4" t="inlineStr">
        <is>
          <t>Common stock | Solar</t>
        </is>
      </c>
    </row>
    <row r="43">
      <c r="A43" s="3" t="inlineStr">
        <is>
          <t>Accounting Policies [Line Items]</t>
        </is>
      </c>
    </row>
    <row r="44">
      <c r="A44" s="4" t="inlineStr">
        <is>
          <t>Business combination, common shares issued | shares</t>
        </is>
      </c>
      <c r="C44" s="6" t="n">
        <v>70000000</v>
      </c>
      <c r="F44" s="6" t="n">
        <v>75000000</v>
      </c>
    </row>
    <row r="45">
      <c r="A45" s="4" t="inlineStr">
        <is>
          <t>Common stock | Forecast | Solar</t>
        </is>
      </c>
    </row>
    <row r="46">
      <c r="A46" s="3" t="inlineStr">
        <is>
          <t>Accounting Policies [Line Items]</t>
        </is>
      </c>
    </row>
    <row r="47">
      <c r="A47" s="4" t="inlineStr">
        <is>
          <t>Business combination, common shares issued | shares</t>
        </is>
      </c>
      <c r="E47" s="6" t="n">
        <v>5000000</v>
      </c>
    </row>
  </sheetData>
  <mergeCells count="3">
    <mergeCell ref="A1:A2"/>
    <mergeCell ref="B1:D1"/>
    <mergeCell ref="E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4453</v>
      </c>
      <c r="C3" s="5" t="n">
        <v>204998</v>
      </c>
      <c r="D3" s="5" t="n">
        <v>48736</v>
      </c>
    </row>
    <row r="4">
      <c r="A4" s="4" t="inlineStr">
        <is>
          <t>Restricted cash and restricted cash equivalents</t>
        </is>
      </c>
      <c r="B4" s="6" t="n">
        <v>8824</v>
      </c>
      <c r="C4" s="6" t="n">
        <v>2749</v>
      </c>
      <c r="D4" s="6" t="n">
        <v>0</v>
      </c>
    </row>
    <row r="5">
      <c r="A5" s="4" t="inlineStr">
        <is>
          <t>Ending balance</t>
        </is>
      </c>
      <c r="B5" s="5" t="n">
        <v>33277</v>
      </c>
      <c r="C5" s="5" t="n">
        <v>207747</v>
      </c>
      <c r="D5" s="5" t="n">
        <v>48736</v>
      </c>
      <c r="E5" s="5" t="n">
        <v>367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pplementary Cash Flow Inform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paid, net of interest income</t>
        </is>
      </c>
      <c r="B4" s="5" t="n">
        <v>456509</v>
      </c>
      <c r="C4" s="5" t="n">
        <v>510185</v>
      </c>
      <c r="D4" s="5" t="n">
        <v>545206</v>
      </c>
    </row>
    <row r="5">
      <c r="A5" s="4" t="inlineStr">
        <is>
          <t>Payments (refunds) on income taxes, net</t>
        </is>
      </c>
      <c r="B5" s="6" t="n">
        <v>1877</v>
      </c>
      <c r="C5" s="6" t="n">
        <v>25802</v>
      </c>
      <c r="D5" s="6" t="n">
        <v>-1001</v>
      </c>
    </row>
    <row r="6">
      <c r="A6" s="4" t="inlineStr">
        <is>
          <t>Issuance of shares in lieu of cash dividends</t>
        </is>
      </c>
      <c r="B6" s="6" t="n">
        <v>4</v>
      </c>
      <c r="C6" s="6" t="n">
        <v>15</v>
      </c>
      <c r="D6" s="6" t="n">
        <v>67767</v>
      </c>
    </row>
    <row r="7">
      <c r="A7" s="4" t="inlineStr">
        <is>
          <t>Issuance of shares for acquisition of business</t>
        </is>
      </c>
      <c r="B7" s="5" t="n">
        <v>528503</v>
      </c>
      <c r="C7" s="5" t="n">
        <v>113841</v>
      </c>
      <c r="D7"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ccumulated depreciation</t>
        </is>
      </c>
      <c r="B4" s="5" t="n">
        <v>-651627</v>
      </c>
      <c r="C4" s="5" t="n">
        <v>-720109</v>
      </c>
    </row>
    <row r="5">
      <c r="A5" s="4" t="inlineStr">
        <is>
          <t>Property and equipment, net</t>
        </is>
      </c>
      <c r="B5" s="6" t="n">
        <v>364108</v>
      </c>
      <c r="C5" s="6" t="n">
        <v>325716</v>
      </c>
    </row>
    <row r="6">
      <c r="A6" s="4" t="inlineStr">
        <is>
          <t>Depreciation expense</t>
        </is>
      </c>
      <c r="B6" s="6" t="n">
        <v>197202</v>
      </c>
      <c r="C6" s="6" t="n">
        <v>187386</v>
      </c>
      <c r="D6" s="5" t="n">
        <v>187397</v>
      </c>
    </row>
    <row r="7">
      <c r="A7" s="4" t="inlineStr">
        <is>
          <t>Land</t>
        </is>
      </c>
    </row>
    <row r="8">
      <c r="A8" s="3" t="inlineStr">
        <is>
          <t>Property, Plant and Equipment [Line Items]</t>
        </is>
      </c>
    </row>
    <row r="9">
      <c r="A9" s="4" t="inlineStr">
        <is>
          <t>Property, plant and equipment, gross</t>
        </is>
      </c>
      <c r="B9" s="5" t="n">
        <v>13120</v>
      </c>
      <c r="C9" s="6" t="n">
        <v>13120</v>
      </c>
    </row>
    <row r="10">
      <c r="A10" s="4" t="inlineStr">
        <is>
          <t>Buildings and leasehold improvements</t>
        </is>
      </c>
    </row>
    <row r="11">
      <c r="A11" s="3" t="inlineStr">
        <is>
          <t>Property, Plant and Equipment [Line Items]</t>
        </is>
      </c>
    </row>
    <row r="12">
      <c r="A12" s="4" t="inlineStr">
        <is>
          <t>Property, plant and equipment, useful life</t>
        </is>
      </c>
      <c r="B12" s="4" t="inlineStr">
        <is>
          <t>40 years</t>
        </is>
      </c>
    </row>
    <row r="13">
      <c r="A13" s="4" t="inlineStr">
        <is>
          <t>Property, plant and equipment, gross</t>
        </is>
      </c>
      <c r="B13" s="5" t="n">
        <v>112475</v>
      </c>
      <c r="C13" s="6" t="n">
        <v>100654</v>
      </c>
    </row>
    <row r="14">
      <c r="A14" s="4" t="inlineStr">
        <is>
          <t>Capitalized software</t>
        </is>
      </c>
    </row>
    <row r="15">
      <c r="A15" s="3" t="inlineStr">
        <is>
          <t>Property, Plant and Equipment [Line Items]</t>
        </is>
      </c>
    </row>
    <row r="16">
      <c r="A16" s="4" t="inlineStr">
        <is>
          <t>Property, plant and equipment, gross</t>
        </is>
      </c>
      <c r="B16" s="5" t="n">
        <v>491184</v>
      </c>
      <c r="C16" s="6" t="n">
        <v>585251</v>
      </c>
    </row>
    <row r="17">
      <c r="A17" s="4" t="inlineStr">
        <is>
          <t>Capitalized software | Minimum</t>
        </is>
      </c>
    </row>
    <row r="18">
      <c r="A18" s="3" t="inlineStr">
        <is>
          <t>Property, Plant and Equipment [Line Items]</t>
        </is>
      </c>
    </row>
    <row r="19">
      <c r="A19" s="4" t="inlineStr">
        <is>
          <t>Property, plant and equipment, useful life</t>
        </is>
      </c>
      <c r="B19" s="4" t="inlineStr">
        <is>
          <t>3 years</t>
        </is>
      </c>
    </row>
    <row r="20">
      <c r="A20" s="4" t="inlineStr">
        <is>
          <t>Capitalized software | Maximum</t>
        </is>
      </c>
    </row>
    <row r="21">
      <c r="A21" s="3" t="inlineStr">
        <is>
          <t>Property, Plant and Equipment [Line Items]</t>
        </is>
      </c>
    </row>
    <row r="22">
      <c r="A22" s="4" t="inlineStr">
        <is>
          <t>Property, plant and equipment, useful life</t>
        </is>
      </c>
      <c r="B22" s="4" t="inlineStr">
        <is>
          <t>10 years</t>
        </is>
      </c>
    </row>
    <row r="23">
      <c r="A23" s="4" t="inlineStr">
        <is>
          <t>Machinery, equipment, and other</t>
        </is>
      </c>
    </row>
    <row r="24">
      <c r="A24" s="3" t="inlineStr">
        <is>
          <t>Property, Plant and Equipment [Line Items]</t>
        </is>
      </c>
    </row>
    <row r="25">
      <c r="A25" s="4" t="inlineStr">
        <is>
          <t>Property, plant and equipment, useful life</t>
        </is>
      </c>
      <c r="B25" s="4" t="inlineStr">
        <is>
          <t>10 years</t>
        </is>
      </c>
    </row>
    <row r="26">
      <c r="A26" s="4" t="inlineStr">
        <is>
          <t>Property, plant and equipment, gross</t>
        </is>
      </c>
      <c r="B26" s="5" t="n">
        <v>205696</v>
      </c>
      <c r="C26" s="6" t="n">
        <v>189768</v>
      </c>
    </row>
    <row r="27">
      <c r="A27" s="4" t="inlineStr">
        <is>
          <t>Construction in progress</t>
        </is>
      </c>
    </row>
    <row r="28">
      <c r="A28" s="3" t="inlineStr">
        <is>
          <t>Property, Plant and Equipment [Line Items]</t>
        </is>
      </c>
    </row>
    <row r="29">
      <c r="A29" s="4" t="inlineStr">
        <is>
          <t>Property, plant and equipment, gross</t>
        </is>
      </c>
      <c r="B29" s="6" t="n">
        <v>26335</v>
      </c>
      <c r="C29" s="6" t="n">
        <v>35971</v>
      </c>
    </row>
    <row r="30">
      <c r="A30" s="4" t="inlineStr">
        <is>
          <t>Finance leases</t>
        </is>
      </c>
    </row>
    <row r="31">
      <c r="A31" s="3" t="inlineStr">
        <is>
          <t>Property, Plant and Equipment [Line Items]</t>
        </is>
      </c>
    </row>
    <row r="32">
      <c r="A32" s="4" t="inlineStr">
        <is>
          <t>Property, plant and equipment, gross</t>
        </is>
      </c>
      <c r="B32" s="5" t="n">
        <v>166925</v>
      </c>
      <c r="C32" s="5" t="n">
        <v>1210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bscriber System Assets and Depreciation Amortiz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ross carrying amount</t>
        </is>
      </c>
      <c r="B4" s="5" t="n">
        <v>5499703</v>
      </c>
      <c r="C4" s="5" t="n">
        <v>4815286</v>
      </c>
    </row>
    <row r="5">
      <c r="A5" s="4" t="inlineStr">
        <is>
          <t>Accumulated depreciation</t>
        </is>
      </c>
      <c r="B5" s="6" t="n">
        <v>-2632175</v>
      </c>
      <c r="C5" s="6" t="n">
        <v>-2152058</v>
      </c>
    </row>
    <row r="6">
      <c r="A6" s="4" t="inlineStr">
        <is>
          <t>Subscriber system assets, net</t>
        </is>
      </c>
      <c r="B6" s="6" t="n">
        <v>2867528</v>
      </c>
      <c r="C6" s="6" t="n">
        <v>2663228</v>
      </c>
    </row>
    <row r="7">
      <c r="A7" s="4" t="inlineStr">
        <is>
          <t>Depreciation of subscriber system assets</t>
        </is>
      </c>
      <c r="B7" s="6" t="n">
        <v>506568</v>
      </c>
      <c r="C7" s="6" t="n">
        <v>501669</v>
      </c>
      <c r="D7" s="5" t="n">
        <v>558111</v>
      </c>
    </row>
    <row r="8">
      <c r="A8" s="4" t="inlineStr">
        <is>
          <t>Amortization of deferred subscriber acquisition costs</t>
        </is>
      </c>
      <c r="B8" s="5" t="n">
        <v>126089</v>
      </c>
      <c r="C8" s="5" t="n">
        <v>96823</v>
      </c>
      <c r="D8" s="5" t="n">
        <v>8012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crued Expenses and Radio Conversion Cost (Details) - USD ($) $ in Thousands</t>
        </is>
      </c>
      <c r="B1" s="2" t="inlineStr">
        <is>
          <t>12 Months Ended</t>
        </is>
      </c>
    </row>
    <row r="2">
      <c r="B2" s="2" t="inlineStr">
        <is>
          <t>Dec. 31, 2021</t>
        </is>
      </c>
      <c r="C2" s="2" t="inlineStr">
        <is>
          <t>Dec. 31, 2020</t>
        </is>
      </c>
      <c r="D2" s="2" t="inlineStr">
        <is>
          <t>Dec. 31, 2019</t>
        </is>
      </c>
    </row>
    <row r="3">
      <c r="A3" s="3" t="inlineStr">
        <is>
          <t>Fair Value Disclosure, Asset and Liability, Not Measured at Fair Value [Line Items]</t>
        </is>
      </c>
    </row>
    <row r="4">
      <c r="A4" s="4" t="inlineStr">
        <is>
          <t>Accrued interest</t>
        </is>
      </c>
      <c r="B4" s="5" t="n">
        <v>124579</v>
      </c>
      <c r="C4" s="5" t="n">
        <v>123935</v>
      </c>
    </row>
    <row r="5">
      <c r="A5" s="4" t="inlineStr">
        <is>
          <t>Payroll-related accruals</t>
        </is>
      </c>
      <c r="B5" s="6" t="n">
        <v>196165</v>
      </c>
      <c r="C5" s="6" t="n">
        <v>99771</v>
      </c>
    </row>
    <row r="6">
      <c r="A6" s="4" t="inlineStr">
        <is>
          <t>Operating lease liabilities</t>
        </is>
      </c>
      <c r="B6" s="6" t="n">
        <v>37359</v>
      </c>
      <c r="C6" s="6" t="n">
        <v>30689</v>
      </c>
    </row>
    <row r="7">
      <c r="A7" s="4" t="inlineStr">
        <is>
          <t>Fair value of interest rate swaps</t>
        </is>
      </c>
      <c r="B7" s="6" t="n">
        <v>737245</v>
      </c>
      <c r="C7" s="6" t="n">
        <v>584151</v>
      </c>
    </row>
    <row r="8">
      <c r="A8" s="4" t="inlineStr">
        <is>
          <t>Other accrued liabilities</t>
        </is>
      </c>
      <c r="B8" s="6" t="n">
        <v>328782</v>
      </c>
      <c r="C8" s="6" t="n">
        <v>264294</v>
      </c>
    </row>
    <row r="9">
      <c r="A9" s="4" t="inlineStr">
        <is>
          <t>Accrued expenses and other current liabilities</t>
        </is>
      </c>
      <c r="B9" s="6" t="n">
        <v>737245</v>
      </c>
      <c r="C9" s="6" t="n">
        <v>584151</v>
      </c>
    </row>
    <row r="10">
      <c r="A10" s="4" t="inlineStr">
        <is>
          <t>Radio conversion costs</t>
        </is>
      </c>
      <c r="B10" s="6" t="n">
        <v>250490</v>
      </c>
      <c r="C10" s="6" t="n">
        <v>88709</v>
      </c>
      <c r="D10" s="5" t="n">
        <v>30038</v>
      </c>
    </row>
    <row r="11">
      <c r="A11" s="4" t="inlineStr">
        <is>
          <t>Radio conversion revenue</t>
        </is>
      </c>
      <c r="B11" s="6" t="n">
        <v>39127</v>
      </c>
      <c r="C11" s="6" t="n">
        <v>36820</v>
      </c>
      <c r="D11" s="5" t="n">
        <v>5055</v>
      </c>
    </row>
    <row r="12">
      <c r="A12" s="4" t="inlineStr">
        <is>
          <t>Accrued and Other Current Liabilities</t>
        </is>
      </c>
    </row>
    <row r="13">
      <c r="A13" s="3" t="inlineStr">
        <is>
          <t>Fair Value Disclosure, Asset and Liability, Not Measured at Fair Value [Line Items]</t>
        </is>
      </c>
    </row>
    <row r="14">
      <c r="A14" s="4" t="inlineStr">
        <is>
          <t>Operating lease liabilities</t>
        </is>
      </c>
      <c r="B14" s="5" t="n">
        <v>37359</v>
      </c>
      <c r="C14" s="5" t="n">
        <v>306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Fair Value of Retail Installment Contract Receivables and Long-Term Debt Instruments (Details) - USD ($) $ in Thousands</t>
        </is>
      </c>
      <c r="B1" s="2" t="inlineStr">
        <is>
          <t>Dec. 31, 2021</t>
        </is>
      </c>
      <c r="C1" s="2" t="inlineStr">
        <is>
          <t>Dec. 31, 2020</t>
        </is>
      </c>
    </row>
    <row r="2">
      <c r="A2" s="4" t="inlineStr">
        <is>
          <t>Reported Value Measurement</t>
        </is>
      </c>
    </row>
    <row r="3">
      <c r="A3" s="3" t="inlineStr">
        <is>
          <t>Fair Value Disclosure, Asset and Liability, Not Measured at Fair Value [Line Items]</t>
        </is>
      </c>
    </row>
    <row r="4">
      <c r="A4" s="4" t="inlineStr">
        <is>
          <t>Long-term debt instruments, excluding finance lease obligations</t>
        </is>
      </c>
      <c r="B4" s="5" t="n">
        <v>9599610</v>
      </c>
      <c r="C4" s="5" t="n">
        <v>9431216</v>
      </c>
    </row>
    <row r="5">
      <c r="A5" s="4" t="inlineStr">
        <is>
          <t>Estimate of Fair Value Measurement</t>
        </is>
      </c>
    </row>
    <row r="6">
      <c r="A6" s="3" t="inlineStr">
        <is>
          <t>Fair Value Disclosure, Asset and Liability, Not Measured at Fair Value [Line Items]</t>
        </is>
      </c>
    </row>
    <row r="7">
      <c r="A7" s="4" t="inlineStr">
        <is>
          <t>Long-term debt instruments, excluding finance lease obligations</t>
        </is>
      </c>
      <c r="B7" s="6" t="n">
        <v>10043877</v>
      </c>
      <c r="C7" s="6" t="n">
        <v>10127291</v>
      </c>
    </row>
    <row r="8">
      <c r="A8" s="4" t="inlineStr">
        <is>
          <t>Retail installment contract receivables, net</t>
        </is>
      </c>
    </row>
    <row r="9">
      <c r="A9" s="3" t="inlineStr">
        <is>
          <t>Fair Value Disclosure, Asset and Liability, Not Measured at Fair Value [Line Items]</t>
        </is>
      </c>
    </row>
    <row r="10">
      <c r="A10" s="4" t="inlineStr">
        <is>
          <t>Carrying Amount</t>
        </is>
      </c>
      <c r="B10" s="6" t="n">
        <v>330605</v>
      </c>
      <c r="C10" s="6" t="n">
        <v>141591</v>
      </c>
    </row>
    <row r="11">
      <c r="A11" s="4" t="inlineStr">
        <is>
          <t>Fair Value</t>
        </is>
      </c>
      <c r="B11" s="5" t="n">
        <v>255147</v>
      </c>
      <c r="C11" s="5" t="n">
        <v>112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5307111</v>
      </c>
      <c r="C4" s="5" t="n">
        <v>5314787</v>
      </c>
      <c r="D4" s="5" t="n">
        <v>5125657</v>
      </c>
    </row>
    <row r="5">
      <c r="A5" s="4" t="inlineStr">
        <is>
          <t>CSB</t>
        </is>
      </c>
    </row>
    <row r="6">
      <c r="A6" s="3" t="inlineStr">
        <is>
          <t>Disaggregation of Revenue [Line Items]</t>
        </is>
      </c>
    </row>
    <row r="7">
      <c r="A7" s="4" t="inlineStr">
        <is>
          <t>Total revenue</t>
        </is>
      </c>
      <c r="B7" s="6" t="n">
        <v>4146028</v>
      </c>
      <c r="C7" s="6" t="n">
        <v>4325189</v>
      </c>
      <c r="D7" s="6" t="n">
        <v>4080347</v>
      </c>
    </row>
    <row r="8">
      <c r="A8" s="4" t="inlineStr">
        <is>
          <t>Commercial</t>
        </is>
      </c>
    </row>
    <row r="9">
      <c r="A9" s="3" t="inlineStr">
        <is>
          <t>Disaggregation of Revenue [Line Items]</t>
        </is>
      </c>
    </row>
    <row r="10">
      <c r="A10" s="4" t="inlineStr">
        <is>
          <t>Total revenue</t>
        </is>
      </c>
      <c r="B10" s="6" t="n">
        <v>1113732</v>
      </c>
      <c r="C10" s="6" t="n">
        <v>989598</v>
      </c>
      <c r="D10" s="6" t="n">
        <v>1045310</v>
      </c>
    </row>
    <row r="11">
      <c r="A11" s="4" t="inlineStr">
        <is>
          <t>Solar</t>
        </is>
      </c>
    </row>
    <row r="12">
      <c r="A12" s="3" t="inlineStr">
        <is>
          <t>Disaggregation of Revenue [Line Items]</t>
        </is>
      </c>
    </row>
    <row r="13">
      <c r="A13" s="4" t="inlineStr">
        <is>
          <t>Total revenue</t>
        </is>
      </c>
      <c r="B13" s="6" t="n">
        <v>47351</v>
      </c>
      <c r="C13" s="6" t="n">
        <v>0</v>
      </c>
      <c r="D13" s="6" t="n">
        <v>0</v>
      </c>
    </row>
    <row r="14">
      <c r="A14" s="4" t="inlineStr">
        <is>
          <t>Monitoring and related services</t>
        </is>
      </c>
    </row>
    <row r="15">
      <c r="A15" s="3" t="inlineStr">
        <is>
          <t>Disaggregation of Revenue [Line Items]</t>
        </is>
      </c>
    </row>
    <row r="16">
      <c r="A16" s="4" t="inlineStr">
        <is>
          <t>Total revenue</t>
        </is>
      </c>
      <c r="B16" s="6" t="n">
        <v>4347713</v>
      </c>
      <c r="C16" s="6" t="n">
        <v>4186987</v>
      </c>
      <c r="D16" s="6" t="n">
        <v>4307582</v>
      </c>
    </row>
    <row r="17">
      <c r="A17" s="4" t="inlineStr">
        <is>
          <t>Monitoring and related services | CSB</t>
        </is>
      </c>
    </row>
    <row r="18">
      <c r="A18" s="3" t="inlineStr">
        <is>
          <t>Disaggregation of Revenue [Line Items]</t>
        </is>
      </c>
    </row>
    <row r="19">
      <c r="A19" s="4" t="inlineStr">
        <is>
          <t>Total revenue</t>
        </is>
      </c>
      <c r="B19" s="6" t="n">
        <v>3873285</v>
      </c>
      <c r="C19" s="6" t="n">
        <v>3760614</v>
      </c>
      <c r="D19" s="6" t="n">
        <v>3891075</v>
      </c>
    </row>
    <row r="20">
      <c r="A20" s="4" t="inlineStr">
        <is>
          <t>Monitoring and related services | Commercial</t>
        </is>
      </c>
    </row>
    <row r="21">
      <c r="A21" s="3" t="inlineStr">
        <is>
          <t>Disaggregation of Revenue [Line Items]</t>
        </is>
      </c>
    </row>
    <row r="22">
      <c r="A22" s="4" t="inlineStr">
        <is>
          <t>Total revenue</t>
        </is>
      </c>
      <c r="B22" s="6" t="n">
        <v>474428</v>
      </c>
      <c r="C22" s="6" t="n">
        <v>426373</v>
      </c>
      <c r="D22" s="6" t="n">
        <v>416507</v>
      </c>
    </row>
    <row r="23">
      <c r="A23" s="4" t="inlineStr">
        <is>
          <t>Installation and other</t>
        </is>
      </c>
    </row>
    <row r="24">
      <c r="A24" s="3" t="inlineStr">
        <is>
          <t>Disaggregation of Revenue [Line Items]</t>
        </is>
      </c>
    </row>
    <row r="25">
      <c r="A25" s="4" t="inlineStr">
        <is>
          <t>Total revenue</t>
        </is>
      </c>
      <c r="B25" s="6" t="n">
        <v>959398</v>
      </c>
      <c r="C25" s="6" t="n">
        <v>1127800</v>
      </c>
      <c r="D25" s="6" t="n">
        <v>818075</v>
      </c>
    </row>
    <row r="26">
      <c r="A26" s="4" t="inlineStr">
        <is>
          <t>Installation and other | CSB</t>
        </is>
      </c>
    </row>
    <row r="27">
      <c r="A27" s="3" t="inlineStr">
        <is>
          <t>Disaggregation of Revenue [Line Items]</t>
        </is>
      </c>
    </row>
    <row r="28">
      <c r="A28" s="4" t="inlineStr">
        <is>
          <t>Total revenue</t>
        </is>
      </c>
      <c r="B28" s="6" t="n">
        <v>272743</v>
      </c>
      <c r="C28" s="6" t="n">
        <v>564575</v>
      </c>
      <c r="D28" s="6" t="n">
        <v>189272</v>
      </c>
    </row>
    <row r="29">
      <c r="A29" s="4" t="inlineStr">
        <is>
          <t>Installation and other | Commercial</t>
        </is>
      </c>
    </row>
    <row r="30">
      <c r="A30" s="3" t="inlineStr">
        <is>
          <t>Disaggregation of Revenue [Line Items]</t>
        </is>
      </c>
    </row>
    <row r="31">
      <c r="A31" s="4" t="inlineStr">
        <is>
          <t>Total revenue</t>
        </is>
      </c>
      <c r="B31" s="6" t="n">
        <v>639304</v>
      </c>
      <c r="C31" s="6" t="n">
        <v>563225</v>
      </c>
      <c r="D31" s="6" t="n">
        <v>628803</v>
      </c>
    </row>
    <row r="32">
      <c r="A32" s="4" t="inlineStr">
        <is>
          <t>Installation and other | Solar</t>
        </is>
      </c>
    </row>
    <row r="33">
      <c r="A33" s="3" t="inlineStr">
        <is>
          <t>Disaggregation of Revenue [Line Items]</t>
        </is>
      </c>
    </row>
    <row r="34">
      <c r="A34" s="4" t="inlineStr">
        <is>
          <t>Total revenue</t>
        </is>
      </c>
      <c r="B34" s="5" t="n">
        <v>47351</v>
      </c>
      <c r="C34" s="5" t="n">
        <v>0</v>
      </c>
      <c r="D3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mortization of Deferred Subscriber Acquisition Revenue and Cost of Revenue (Details) - USD ($) $ in Thousands</t>
        </is>
      </c>
      <c r="B1" s="2" t="inlineStr">
        <is>
          <t>12 Months Ended</t>
        </is>
      </c>
    </row>
    <row r="2">
      <c r="B2" s="2" t="inlineStr">
        <is>
          <t>Dec. 31, 2021</t>
        </is>
      </c>
      <c r="C2" s="2" t="inlineStr">
        <is>
          <t>Dec. 31, 2020</t>
        </is>
      </c>
      <c r="D2" s="2" t="inlineStr">
        <is>
          <t>Dec. 31, 2019</t>
        </is>
      </c>
    </row>
    <row r="3">
      <c r="A3" s="3" t="inlineStr">
        <is>
          <t>Deferred Revenue [Line Items]</t>
        </is>
      </c>
    </row>
    <row r="4">
      <c r="A4" s="4" t="inlineStr">
        <is>
          <t>Amortization of deferred subscriber acquisition costs</t>
        </is>
      </c>
      <c r="B4" s="5" t="n">
        <v>172061</v>
      </c>
      <c r="C4" s="5" t="n">
        <v>124804</v>
      </c>
      <c r="D4" s="5" t="n">
        <v>107284</v>
      </c>
    </row>
    <row r="5">
      <c r="A5" s="4" t="inlineStr">
        <is>
          <t>Revenue from product sales</t>
        </is>
      </c>
      <c r="B5" s="6" t="n">
        <v>5307111</v>
      </c>
      <c r="C5" s="6" t="n">
        <v>5314787</v>
      </c>
      <c r="D5" s="6" t="n">
        <v>5125657</v>
      </c>
    </row>
    <row r="6">
      <c r="A6" s="4" t="inlineStr">
        <is>
          <t>Product</t>
        </is>
      </c>
    </row>
    <row r="7">
      <c r="A7" s="3" t="inlineStr">
        <is>
          <t>Deferred Revenue [Line Items]</t>
        </is>
      </c>
    </row>
    <row r="8">
      <c r="A8" s="4" t="inlineStr">
        <is>
          <t>Revenue from product sales</t>
        </is>
      </c>
      <c r="B8" s="6" t="n">
        <v>777611</v>
      </c>
      <c r="C8" s="6" t="n">
        <v>997876</v>
      </c>
      <c r="D8" s="6" t="n">
        <v>709242</v>
      </c>
    </row>
    <row r="9">
      <c r="A9" s="4" t="inlineStr">
        <is>
          <t>Cost of revenue from product sales</t>
        </is>
      </c>
      <c r="B9" s="5" t="n">
        <v>635518</v>
      </c>
      <c r="C9" s="5" t="n">
        <v>726622</v>
      </c>
      <c r="D9" s="5" t="n">
        <v>5736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 Rollforward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68342</v>
      </c>
      <c r="C4" s="5" t="n">
        <v>44337</v>
      </c>
      <c r="D4" s="5" t="n">
        <v>39765</v>
      </c>
    </row>
    <row r="5">
      <c r="A5" s="4" t="inlineStr">
        <is>
          <t>Provision for credit losses</t>
        </is>
      </c>
      <c r="B5" s="6" t="n">
        <v>51877</v>
      </c>
      <c r="C5" s="6" t="n">
        <v>81713</v>
      </c>
      <c r="D5" s="6" t="n">
        <v>56060</v>
      </c>
    </row>
    <row r="6">
      <c r="A6" s="4" t="inlineStr">
        <is>
          <t>Write-offs, net of recoveries</t>
        </is>
      </c>
      <c r="B6" s="6" t="n">
        <v>-66187</v>
      </c>
      <c r="C6" s="6" t="n">
        <v>-56331</v>
      </c>
      <c r="D6" s="6" t="n">
        <v>-51488</v>
      </c>
    </row>
    <row r="7">
      <c r="A7" s="4" t="inlineStr">
        <is>
          <t>Ending balance</t>
        </is>
      </c>
      <c r="B7" s="5" t="n">
        <v>54032</v>
      </c>
      <c r="C7" s="6" t="n">
        <v>68342</v>
      </c>
      <c r="D7" s="6" t="n">
        <v>44337</v>
      </c>
    </row>
    <row r="8">
      <c r="A8" s="4" t="inlineStr">
        <is>
          <t>Accounting Standards Update 2016-13</t>
        </is>
      </c>
    </row>
    <row r="9">
      <c r="A9" s="3" t="inlineStr">
        <is>
          <t>Accounts Receivable, Allowance for Credit Loss [Roll Forward]</t>
        </is>
      </c>
    </row>
    <row r="10">
      <c r="A10" s="4" t="inlineStr">
        <is>
          <t>Beginning balance</t>
        </is>
      </c>
      <c r="C10" s="5" t="n">
        <v>42960</v>
      </c>
    </row>
    <row r="11">
      <c r="A11" s="4" t="inlineStr">
        <is>
          <t>Ending balance</t>
        </is>
      </c>
      <c r="D11" s="5" t="n">
        <v>429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5" t="n">
        <v>5307111</v>
      </c>
      <c r="C3" s="5" t="n">
        <v>5314787</v>
      </c>
      <c r="D3" s="5" t="n">
        <v>5125657</v>
      </c>
    </row>
    <row r="4">
      <c r="A4" s="4" t="inlineStr">
        <is>
          <t>Cost of revenue (exclusive of depreciation and amortization shown separately below)</t>
        </is>
      </c>
      <c r="B4" s="6" t="n">
        <v>1550173</v>
      </c>
      <c r="C4" s="6" t="n">
        <v>1516528</v>
      </c>
      <c r="D4" s="6" t="n">
        <v>1390284</v>
      </c>
    </row>
    <row r="5">
      <c r="A5" s="4" t="inlineStr">
        <is>
          <t>Selling, general, and administrative expenses</t>
        </is>
      </c>
      <c r="B5" s="6" t="n">
        <v>1789009</v>
      </c>
      <c r="C5" s="6" t="n">
        <v>1722906</v>
      </c>
      <c r="D5" s="6" t="n">
        <v>1406532</v>
      </c>
    </row>
    <row r="6">
      <c r="A6" s="4" t="inlineStr">
        <is>
          <t>Depreciation and intangible asset amortization</t>
        </is>
      </c>
      <c r="B6" s="6" t="n">
        <v>1914779</v>
      </c>
      <c r="C6" s="6" t="n">
        <v>1913767</v>
      </c>
      <c r="D6" s="6" t="n">
        <v>1989082</v>
      </c>
    </row>
    <row r="7">
      <c r="A7" s="4" t="inlineStr">
        <is>
          <t>Merger, restructuring, integration, and other</t>
        </is>
      </c>
      <c r="B7" s="6" t="n">
        <v>37872</v>
      </c>
      <c r="C7" s="6" t="n">
        <v>120208</v>
      </c>
      <c r="D7" s="6" t="n">
        <v>35882</v>
      </c>
    </row>
    <row r="8">
      <c r="A8" s="4" t="inlineStr">
        <is>
          <t>Goodwill impairment</t>
        </is>
      </c>
      <c r="B8" s="6" t="n">
        <v>0</v>
      </c>
      <c r="C8" s="6" t="n">
        <v>0</v>
      </c>
      <c r="D8" s="6" t="n">
        <v>45482</v>
      </c>
    </row>
    <row r="9">
      <c r="A9" s="4" t="inlineStr">
        <is>
          <t>Loss on sale of business</t>
        </is>
      </c>
      <c r="B9" s="6" t="n">
        <v>0</v>
      </c>
      <c r="C9" s="6" t="n">
        <v>738</v>
      </c>
      <c r="D9" s="6" t="n">
        <v>61951</v>
      </c>
    </row>
    <row r="10">
      <c r="A10" s="4" t="inlineStr">
        <is>
          <t>Operating income (loss)</t>
        </is>
      </c>
      <c r="B10" s="6" t="n">
        <v>15278</v>
      </c>
      <c r="C10" s="6" t="n">
        <v>40640</v>
      </c>
      <c r="D10" s="6" t="n">
        <v>196444</v>
      </c>
    </row>
    <row r="11">
      <c r="A11" s="4" t="inlineStr">
        <is>
          <t>Interest expense, net</t>
        </is>
      </c>
      <c r="B11" s="6" t="n">
        <v>-457667</v>
      </c>
      <c r="C11" s="6" t="n">
        <v>-708189</v>
      </c>
      <c r="D11" s="6" t="n">
        <v>-619573</v>
      </c>
    </row>
    <row r="12">
      <c r="A12" s="4" t="inlineStr">
        <is>
          <t>Loss on extinguishment of debt</t>
        </is>
      </c>
      <c r="B12" s="6" t="n">
        <v>-37113</v>
      </c>
      <c r="C12" s="6" t="n">
        <v>-119663</v>
      </c>
      <c r="D12" s="6" t="n">
        <v>-104075</v>
      </c>
    </row>
    <row r="13">
      <c r="A13" s="4" t="inlineStr">
        <is>
          <t>Other income (expense)</t>
        </is>
      </c>
      <c r="B13" s="6" t="n">
        <v>8313</v>
      </c>
      <c r="C13" s="6" t="n">
        <v>8293</v>
      </c>
      <c r="D13" s="6" t="n">
        <v>5012</v>
      </c>
    </row>
    <row r="14">
      <c r="A14" s="4" t="inlineStr">
        <is>
          <t>Income (loss) before income taxes</t>
        </is>
      </c>
      <c r="B14" s="6" t="n">
        <v>-471189</v>
      </c>
      <c r="C14" s="6" t="n">
        <v>-778919</v>
      </c>
      <c r="D14" s="6" t="n">
        <v>-522192</v>
      </c>
    </row>
    <row r="15">
      <c r="A15" s="4" t="inlineStr">
        <is>
          <t>Income tax benefit</t>
        </is>
      </c>
      <c r="B15" s="6" t="n">
        <v>130369</v>
      </c>
      <c r="C15" s="6" t="n">
        <v>146726</v>
      </c>
      <c r="D15" s="6" t="n">
        <v>98042</v>
      </c>
    </row>
    <row r="16">
      <c r="A16" s="4" t="inlineStr">
        <is>
          <t>Net income (loss)</t>
        </is>
      </c>
      <c r="B16" s="5" t="n">
        <v>-340820</v>
      </c>
      <c r="C16" s="5" t="n">
        <v>-632193</v>
      </c>
      <c r="D16" s="5" t="n">
        <v>-424150</v>
      </c>
    </row>
    <row r="17">
      <c r="A17" s="4" t="inlineStr">
        <is>
          <t>Common stock</t>
        </is>
      </c>
    </row>
    <row r="18">
      <c r="A18" s="3" t="inlineStr">
        <is>
          <t>Net income (loss) per share - basic:</t>
        </is>
      </c>
    </row>
    <row r="19">
      <c r="A19" s="4" t="inlineStr">
        <is>
          <t>Net income (loss) per share - basic common stock (in usd per share)</t>
        </is>
      </c>
      <c r="B19" s="7" t="n">
        <v>-0.41</v>
      </c>
      <c r="C19" s="7" t="n">
        <v>-0.82</v>
      </c>
      <c r="D19" s="7" t="n">
        <v>-0.57</v>
      </c>
    </row>
    <row r="20">
      <c r="A20" s="4" t="inlineStr">
        <is>
          <t>Net income (loss) per share - basic class B common stock (in usd per share)</t>
        </is>
      </c>
      <c r="B20" s="7" t="n">
        <v>-0.41</v>
      </c>
      <c r="C20" s="7" t="n">
        <v>-0.82</v>
      </c>
      <c r="D20" s="7" t="n">
        <v>-0.57</v>
      </c>
    </row>
    <row r="21">
      <c r="A21" s="3" t="inlineStr">
        <is>
          <t>Weighted-average shares outstanding - basic:</t>
        </is>
      </c>
    </row>
    <row r="22">
      <c r="A22" s="4" t="inlineStr">
        <is>
          <t>Weighted-average shares outstanding - basic common stock (in shares)</t>
        </is>
      </c>
      <c r="B22" s="6" t="n">
        <v>770620</v>
      </c>
      <c r="C22" s="6" t="n">
        <v>760483</v>
      </c>
      <c r="D22" s="6" t="n">
        <v>747238</v>
      </c>
    </row>
    <row r="23">
      <c r="A23" s="4" t="inlineStr">
        <is>
          <t>Weighted-average shares outstanding - basic class B common stock (in shares)</t>
        </is>
      </c>
      <c r="B23" s="6" t="n">
        <v>770620</v>
      </c>
      <c r="C23" s="6" t="n">
        <v>760483</v>
      </c>
      <c r="D23" s="6" t="n">
        <v>747238</v>
      </c>
    </row>
    <row r="24">
      <c r="A24" s="3" t="inlineStr">
        <is>
          <t>Net income (loss) per share - diluted:</t>
        </is>
      </c>
    </row>
    <row r="25">
      <c r="A25" s="4" t="inlineStr">
        <is>
          <t>Net income (loss) per share - diluted common stock (in usd per share)</t>
        </is>
      </c>
      <c r="B25" s="7" t="n">
        <v>-0.41</v>
      </c>
      <c r="C25" s="7" t="n">
        <v>-0.82</v>
      </c>
      <c r="D25" s="7" t="n">
        <v>-0.57</v>
      </c>
    </row>
    <row r="26">
      <c r="A26" s="4" t="inlineStr">
        <is>
          <t>Net income (loss) per share - diluted class B common stock (in usd per share)</t>
        </is>
      </c>
      <c r="B26" s="7" t="n">
        <v>-0.41</v>
      </c>
      <c r="C26" s="7" t="n">
        <v>-0.82</v>
      </c>
      <c r="D26" s="7" t="n">
        <v>-0.57</v>
      </c>
    </row>
    <row r="27">
      <c r="A27" s="3" t="inlineStr">
        <is>
          <t>Weighted-average shares outstanding - diluted:</t>
        </is>
      </c>
    </row>
    <row r="28">
      <c r="A28" s="4" t="inlineStr">
        <is>
          <t>Weighted-average shares outstanding - diluted common stock (in shares)</t>
        </is>
      </c>
      <c r="B28" s="6" t="n">
        <v>770620</v>
      </c>
      <c r="C28" s="6" t="n">
        <v>760483</v>
      </c>
      <c r="D28" s="6" t="n">
        <v>747238</v>
      </c>
    </row>
    <row r="29">
      <c r="A29" s="4" t="inlineStr">
        <is>
          <t>Weighted-average shares outstanding - diluted class B common stock (in shares)</t>
        </is>
      </c>
      <c r="B29" s="6" t="n">
        <v>770620</v>
      </c>
      <c r="C29" s="6" t="n">
        <v>760483</v>
      </c>
      <c r="D29" s="6" t="n">
        <v>747238</v>
      </c>
    </row>
    <row r="30">
      <c r="A30" s="4" t="inlineStr">
        <is>
          <t>Class B common stock</t>
        </is>
      </c>
    </row>
    <row r="31">
      <c r="A31" s="3" t="inlineStr">
        <is>
          <t>Net income (loss) per share - basic:</t>
        </is>
      </c>
    </row>
    <row r="32">
      <c r="A32" s="4" t="inlineStr">
        <is>
          <t>Net income (loss) per share - basic common stock (in usd per share)</t>
        </is>
      </c>
      <c r="B32" s="7" t="n">
        <v>-0.41</v>
      </c>
      <c r="C32" s="7" t="n">
        <v>-0.72</v>
      </c>
      <c r="D32" s="5" t="n">
        <v>0</v>
      </c>
    </row>
    <row r="33">
      <c r="A33" s="4" t="inlineStr">
        <is>
          <t>Net income (loss) per share - basic class B common stock (in usd per share)</t>
        </is>
      </c>
      <c r="B33" s="7" t="n">
        <v>-0.41</v>
      </c>
      <c r="C33" s="7" t="n">
        <v>-0.72</v>
      </c>
      <c r="D33" s="5" t="n">
        <v>0</v>
      </c>
    </row>
    <row r="34">
      <c r="A34" s="3" t="inlineStr">
        <is>
          <t>Weighted-average shares outstanding - basic:</t>
        </is>
      </c>
    </row>
    <row r="35">
      <c r="A35" s="4" t="inlineStr">
        <is>
          <t>Weighted-average shares outstanding - basic common stock (in shares)</t>
        </is>
      </c>
      <c r="B35" s="6" t="n">
        <v>54745</v>
      </c>
      <c r="C35" s="6" t="n">
        <v>15855</v>
      </c>
      <c r="D35" s="6" t="n">
        <v>0</v>
      </c>
    </row>
    <row r="36">
      <c r="A36" s="4" t="inlineStr">
        <is>
          <t>Weighted-average shares outstanding - basic class B common stock (in shares)</t>
        </is>
      </c>
      <c r="B36" s="6" t="n">
        <v>54745</v>
      </c>
      <c r="C36" s="6" t="n">
        <v>15855</v>
      </c>
      <c r="D36" s="6" t="n">
        <v>0</v>
      </c>
    </row>
    <row r="37">
      <c r="A37" s="3" t="inlineStr">
        <is>
          <t>Net income (loss) per share - diluted:</t>
        </is>
      </c>
    </row>
    <row r="38">
      <c r="A38" s="4" t="inlineStr">
        <is>
          <t>Net income (loss) per share - diluted common stock (in usd per share)</t>
        </is>
      </c>
      <c r="B38" s="7" t="n">
        <v>-0.41</v>
      </c>
      <c r="C38" s="7" t="n">
        <v>-0.74</v>
      </c>
      <c r="D38" s="5" t="n">
        <v>0</v>
      </c>
    </row>
    <row r="39">
      <c r="A39" s="4" t="inlineStr">
        <is>
          <t>Net income (loss) per share - diluted class B common stock (in usd per share)</t>
        </is>
      </c>
      <c r="B39" s="7" t="n">
        <v>-0.41</v>
      </c>
      <c r="C39" s="7" t="n">
        <v>-0.74</v>
      </c>
      <c r="D39" s="5" t="n">
        <v>0</v>
      </c>
    </row>
    <row r="40">
      <c r="A40" s="3" t="inlineStr">
        <is>
          <t>Weighted-average shares outstanding - diluted:</t>
        </is>
      </c>
    </row>
    <row r="41">
      <c r="A41" s="4" t="inlineStr">
        <is>
          <t>Weighted-average shares outstanding - diluted common stock (in shares)</t>
        </is>
      </c>
      <c r="B41" s="6" t="n">
        <v>54745</v>
      </c>
      <c r="C41" s="6" t="n">
        <v>17944</v>
      </c>
      <c r="D41" s="6" t="n">
        <v>0</v>
      </c>
    </row>
    <row r="42">
      <c r="A42" s="4" t="inlineStr">
        <is>
          <t>Weighted-average shares outstanding - diluted class B common stock (in shares)</t>
        </is>
      </c>
      <c r="B42" s="6" t="n">
        <v>54745</v>
      </c>
      <c r="C42" s="6" t="n">
        <v>17944</v>
      </c>
      <c r="D42" s="6" t="n">
        <v>0</v>
      </c>
    </row>
    <row r="43">
      <c r="A43" s="4" t="inlineStr">
        <is>
          <t>Monitoring and related services</t>
        </is>
      </c>
    </row>
    <row r="44">
      <c r="A44" s="4" t="inlineStr">
        <is>
          <t>Total revenue</t>
        </is>
      </c>
      <c r="B44" s="5" t="n">
        <v>4347713</v>
      </c>
      <c r="C44" s="5" t="n">
        <v>4186987</v>
      </c>
      <c r="D44" s="5" t="n">
        <v>4307582</v>
      </c>
    </row>
    <row r="45">
      <c r="A45" s="4" t="inlineStr">
        <is>
          <t>Installation and other</t>
        </is>
      </c>
    </row>
    <row r="46">
      <c r="A46" s="4" t="inlineStr">
        <is>
          <t>Total revenue</t>
        </is>
      </c>
      <c r="B46" s="5" t="n">
        <v>959398</v>
      </c>
      <c r="C46" s="5" t="n">
        <v>1127800</v>
      </c>
      <c r="D46" s="5" t="n">
        <v>8180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USD ($) $ in Thousands</t>
        </is>
      </c>
      <c r="B1" s="2" t="inlineStr">
        <is>
          <t>Dec. 31, 2021</t>
        </is>
      </c>
      <c r="C1" s="2" t="inlineStr">
        <is>
          <t>Dec. 31, 2020</t>
        </is>
      </c>
    </row>
    <row r="2">
      <c r="A2" s="4" t="inlineStr">
        <is>
          <t>Variable Interest Entity, Primary Beneficiary</t>
        </is>
      </c>
    </row>
    <row r="3">
      <c r="A3" s="3" t="inlineStr">
        <is>
          <t>Capitalized Contract Cost [Line Items]</t>
        </is>
      </c>
    </row>
    <row r="4">
      <c r="A4" s="4" t="inlineStr">
        <is>
          <t>Transfers accounted for as secured borrowings, assets, carrying amount</t>
        </is>
      </c>
      <c r="B4" s="5" t="n">
        <v>299000</v>
      </c>
      <c r="C4" s="5" t="n">
        <v>109000</v>
      </c>
    </row>
    <row r="5">
      <c r="A5" s="4" t="inlineStr">
        <is>
          <t>Retail installment contract receivables, net</t>
        </is>
      </c>
    </row>
    <row r="6">
      <c r="A6" s="3" t="inlineStr">
        <is>
          <t>Capitalized Contract Cost [Line Items]</t>
        </is>
      </c>
    </row>
    <row r="7">
      <c r="A7" s="4" t="inlineStr">
        <is>
          <t>Retail installment contract receivables, gross</t>
        </is>
      </c>
      <c r="B7" s="6" t="n">
        <v>331512</v>
      </c>
      <c r="C7" s="6" t="n">
        <v>145957</v>
      </c>
    </row>
    <row r="8">
      <c r="A8" s="4" t="inlineStr">
        <is>
          <t>Allowance for credit losses</t>
        </is>
      </c>
      <c r="B8" s="6" t="n">
        <v>-907</v>
      </c>
      <c r="C8" s="6" t="n">
        <v>-4366</v>
      </c>
    </row>
    <row r="9">
      <c r="A9" s="4" t="inlineStr">
        <is>
          <t>Retail installment contract receivables, net</t>
        </is>
      </c>
      <c r="B9" s="6" t="n">
        <v>330605</v>
      </c>
      <c r="C9" s="6" t="n">
        <v>141591</v>
      </c>
    </row>
    <row r="10">
      <c r="A10" s="4" t="inlineStr">
        <is>
          <t>Retail installment contract receivables, net | Accounts receivable, net</t>
        </is>
      </c>
    </row>
    <row r="11">
      <c r="A11" s="3" t="inlineStr">
        <is>
          <t>Capitalized Contract Cost [Line Items]</t>
        </is>
      </c>
    </row>
    <row r="12">
      <c r="A12" s="4" t="inlineStr">
        <is>
          <t>Retail installment contract receivables, net</t>
        </is>
      </c>
      <c r="B12" s="6" t="n">
        <v>100385</v>
      </c>
      <c r="C12" s="6" t="n">
        <v>47023</v>
      </c>
    </row>
    <row r="13">
      <c r="A13" s="4" t="inlineStr">
        <is>
          <t>Retail installment contract receivables, net | Other assets</t>
        </is>
      </c>
    </row>
    <row r="14">
      <c r="A14" s="3" t="inlineStr">
        <is>
          <t>Capitalized Contract Cost [Line Items]</t>
        </is>
      </c>
    </row>
    <row r="15">
      <c r="A15" s="4" t="inlineStr">
        <is>
          <t>Retail installment contract receivables, net</t>
        </is>
      </c>
      <c r="B15" s="5" t="n">
        <v>230220</v>
      </c>
      <c r="C15" s="5" t="n">
        <v>945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Summary of Contract Assets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ontract assets, gross</t>
        </is>
      </c>
      <c r="B4" s="5" t="n">
        <v>106810</v>
      </c>
      <c r="C4" s="5" t="n">
        <v>161563</v>
      </c>
    </row>
    <row r="5">
      <c r="A5" s="4" t="inlineStr">
        <is>
          <t>Allowance for credit losses</t>
        </is>
      </c>
      <c r="B5" s="6" t="n">
        <v>-12300</v>
      </c>
      <c r="C5" s="6" t="n">
        <v>-29558</v>
      </c>
    </row>
    <row r="6">
      <c r="A6" s="4" t="inlineStr">
        <is>
          <t>Contract assets, net</t>
        </is>
      </c>
      <c r="B6" s="6" t="n">
        <v>94510</v>
      </c>
      <c r="C6" s="6" t="n">
        <v>132005</v>
      </c>
    </row>
    <row r="7">
      <c r="A7" s="4" t="inlineStr">
        <is>
          <t>Contract with customer, asset recognized</t>
        </is>
      </c>
      <c r="B7" s="6" t="n">
        <v>26000</v>
      </c>
      <c r="C7" s="6" t="n">
        <v>183000</v>
      </c>
      <c r="D7" s="5" t="n">
        <v>27000</v>
      </c>
    </row>
    <row r="8">
      <c r="A8" s="4" t="inlineStr">
        <is>
          <t>Prepaid expenses and other current assets</t>
        </is>
      </c>
    </row>
    <row r="9">
      <c r="A9" s="3" t="inlineStr">
        <is>
          <t>Capitalized Contract Cost [Line Items]</t>
        </is>
      </c>
    </row>
    <row r="10">
      <c r="A10" s="4" t="inlineStr">
        <is>
          <t>Contract assets, net</t>
        </is>
      </c>
      <c r="B10" s="6" t="n">
        <v>58452</v>
      </c>
      <c r="C10" s="6" t="n">
        <v>59382</v>
      </c>
    </row>
    <row r="11">
      <c r="A11" s="4" t="inlineStr">
        <is>
          <t>Other assets</t>
        </is>
      </c>
    </row>
    <row r="12">
      <c r="A12" s="3" t="inlineStr">
        <is>
          <t>Capitalized Contract Cost [Line Items]</t>
        </is>
      </c>
    </row>
    <row r="13">
      <c r="A13" s="4" t="inlineStr">
        <is>
          <t>Contract assets, net</t>
        </is>
      </c>
      <c r="B13" s="5" t="n">
        <v>36058</v>
      </c>
      <c r="C13" s="5" t="n">
        <v>726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Information - Schedule of Total Revenue by Segment and Reconciliation to Consolidated Total Revenue (Details) $ in Thousands</t>
        </is>
      </c>
      <c r="B1" s="2" t="inlineStr">
        <is>
          <t>12 Months Ended</t>
        </is>
      </c>
    </row>
    <row r="2">
      <c r="B2" s="2" t="inlineStr">
        <is>
          <t>Dec. 31, 2021USD ($)segment</t>
        </is>
      </c>
      <c r="C2" s="2" t="inlineStr">
        <is>
          <t>Dec. 31, 2020USD ($)segment</t>
        </is>
      </c>
      <c r="D2" s="2" t="inlineStr">
        <is>
          <t>Dec. 31, 2019USD ($)</t>
        </is>
      </c>
    </row>
    <row r="3">
      <c r="A3" s="3" t="inlineStr">
        <is>
          <t>Segment Reporting, Revenue Reconciling Item [Line Items]</t>
        </is>
      </c>
    </row>
    <row r="4">
      <c r="A4" s="4" t="inlineStr">
        <is>
          <t>Number of operating segments | segment</t>
        </is>
      </c>
      <c r="B4" s="6" t="n">
        <v>3</v>
      </c>
      <c r="C4" s="6" t="n">
        <v>2</v>
      </c>
    </row>
    <row r="5">
      <c r="A5" s="4" t="inlineStr">
        <is>
          <t>Number of reportable segments | segment</t>
        </is>
      </c>
      <c r="B5" s="6" t="n">
        <v>3</v>
      </c>
      <c r="C5" s="6" t="n">
        <v>2</v>
      </c>
    </row>
    <row r="6">
      <c r="A6" s="4" t="inlineStr">
        <is>
          <t>Total revenue</t>
        </is>
      </c>
      <c r="B6" s="5" t="n">
        <v>5307111</v>
      </c>
      <c r="C6" s="5" t="n">
        <v>5314787</v>
      </c>
      <c r="D6" s="5" t="n">
        <v>5125657</v>
      </c>
    </row>
    <row r="7">
      <c r="A7" s="4" t="inlineStr">
        <is>
          <t>CSB</t>
        </is>
      </c>
    </row>
    <row r="8">
      <c r="A8" s="3" t="inlineStr">
        <is>
          <t>Segment Reporting, Revenue Reconciling Item [Line Items]</t>
        </is>
      </c>
    </row>
    <row r="9">
      <c r="A9" s="4" t="inlineStr">
        <is>
          <t>Total revenue</t>
        </is>
      </c>
      <c r="B9" s="6" t="n">
        <v>4146028</v>
      </c>
      <c r="C9" s="6" t="n">
        <v>4325189</v>
      </c>
      <c r="D9" s="6" t="n">
        <v>4080347</v>
      </c>
    </row>
    <row r="10">
      <c r="A10" s="4" t="inlineStr">
        <is>
          <t>Commercial</t>
        </is>
      </c>
    </row>
    <row r="11">
      <c r="A11" s="3" t="inlineStr">
        <is>
          <t>Segment Reporting, Revenue Reconciling Item [Line Items]</t>
        </is>
      </c>
    </row>
    <row r="12">
      <c r="A12" s="4" t="inlineStr">
        <is>
          <t>Total revenue</t>
        </is>
      </c>
      <c r="B12" s="6" t="n">
        <v>1113732</v>
      </c>
      <c r="C12" s="6" t="n">
        <v>989598</v>
      </c>
      <c r="D12" s="6" t="n">
        <v>1045310</v>
      </c>
    </row>
    <row r="13">
      <c r="A13" s="4" t="inlineStr">
        <is>
          <t>Solar</t>
        </is>
      </c>
    </row>
    <row r="14">
      <c r="A14" s="3" t="inlineStr">
        <is>
          <t>Segment Reporting, Revenue Reconciling Item [Line Items]</t>
        </is>
      </c>
    </row>
    <row r="15">
      <c r="A15" s="4" t="inlineStr">
        <is>
          <t>Total revenue</t>
        </is>
      </c>
      <c r="B15" s="5" t="n">
        <v>47351</v>
      </c>
      <c r="C15" s="5" t="n">
        <v>0</v>
      </c>
      <c r="D1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EBITDA Reconciliation (Details) - USD ($) $ in Thousand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Total segment Adjusted EBITDA</t>
        </is>
      </c>
      <c r="B4" s="5" t="n">
        <v>-471189</v>
      </c>
      <c r="C4" s="5" t="n">
        <v>-778919</v>
      </c>
      <c r="D4" s="5" t="n">
        <v>-522192</v>
      </c>
    </row>
    <row r="5">
      <c r="A5" s="4" t="inlineStr">
        <is>
          <t>Interest expense, net</t>
        </is>
      </c>
      <c r="B5" s="6" t="n">
        <v>-457667</v>
      </c>
      <c r="C5" s="6" t="n">
        <v>-708189</v>
      </c>
      <c r="D5" s="6" t="n">
        <v>-619573</v>
      </c>
    </row>
    <row r="6">
      <c r="A6" s="4" t="inlineStr">
        <is>
          <t>Depreciation and intangible asset amortization</t>
        </is>
      </c>
      <c r="B6" s="6" t="n">
        <v>1914779</v>
      </c>
      <c r="C6" s="6" t="n">
        <v>1913767</v>
      </c>
      <c r="D6" s="6" t="n">
        <v>1989082</v>
      </c>
    </row>
    <row r="7">
      <c r="A7" s="4" t="inlineStr">
        <is>
          <t>Amortization of deferred subscriber acquisition costs</t>
        </is>
      </c>
      <c r="B7" s="6" t="n">
        <v>126089</v>
      </c>
      <c r="C7" s="6" t="n">
        <v>96823</v>
      </c>
      <c r="D7" s="6" t="n">
        <v>80128</v>
      </c>
    </row>
    <row r="8">
      <c r="A8" s="4" t="inlineStr">
        <is>
          <t>Amortization of deferred subscriber acquisition revenue</t>
        </is>
      </c>
      <c r="B8" s="6" t="n">
        <v>-172061</v>
      </c>
      <c r="C8" s="6" t="n">
        <v>-124804</v>
      </c>
      <c r="D8" s="6" t="n">
        <v>-107284</v>
      </c>
    </row>
    <row r="9">
      <c r="A9" s="4" t="inlineStr">
        <is>
          <t>Share-based compensation expense</t>
        </is>
      </c>
      <c r="B9" s="6" t="n">
        <v>61237</v>
      </c>
      <c r="C9" s="6" t="n">
        <v>96013</v>
      </c>
      <c r="D9" s="6" t="n">
        <v>85626</v>
      </c>
    </row>
    <row r="10">
      <c r="A10" s="4" t="inlineStr">
        <is>
          <t>Merger, restructuring, integration, and other</t>
        </is>
      </c>
      <c r="B10" s="6" t="n">
        <v>37872</v>
      </c>
      <c r="C10" s="6" t="n">
        <v>120208</v>
      </c>
      <c r="D10" s="6" t="n">
        <v>35882</v>
      </c>
    </row>
    <row r="11">
      <c r="A11" s="4" t="inlineStr">
        <is>
          <t>Goodwill impairment</t>
        </is>
      </c>
      <c r="B11" s="6" t="n">
        <v>0</v>
      </c>
      <c r="C11" s="6" t="n">
        <v>0</v>
      </c>
      <c r="D11" s="6" t="n">
        <v>45482</v>
      </c>
    </row>
    <row r="12">
      <c r="A12" s="4" t="inlineStr">
        <is>
          <t>Loss on extinguishment of debt</t>
        </is>
      </c>
      <c r="B12" s="6" t="n">
        <v>37113</v>
      </c>
      <c r="C12" s="6" t="n">
        <v>119663</v>
      </c>
      <c r="D12" s="6" t="n">
        <v>104075</v>
      </c>
    </row>
    <row r="13">
      <c r="A13" s="4" t="inlineStr">
        <is>
          <t>Increase (decrease) in notes receivables</t>
        </is>
      </c>
      <c r="C13" s="6" t="n">
        <v>10000</v>
      </c>
      <c r="D13" s="6" t="n">
        <v>-10000</v>
      </c>
    </row>
    <row r="14">
      <c r="A14" s="4" t="inlineStr">
        <is>
          <t>Insurance settlements receivable</t>
        </is>
      </c>
      <c r="D14" s="6" t="n">
        <v>6000</v>
      </c>
    </row>
    <row r="15">
      <c r="A15" s="4" t="inlineStr">
        <is>
          <t>Operating Segments</t>
        </is>
      </c>
    </row>
    <row r="16">
      <c r="A16" s="3" t="inlineStr">
        <is>
          <t>Segment Reporting, Asset Reconciling Item [Line Items]</t>
        </is>
      </c>
    </row>
    <row r="17">
      <c r="A17" s="4" t="inlineStr">
        <is>
          <t>Total segment Adjusted EBITDA</t>
        </is>
      </c>
      <c r="B17" s="6" t="n">
        <v>2212579</v>
      </c>
      <c r="C17" s="6" t="n">
        <v>2199237</v>
      </c>
      <c r="D17" s="6" t="n">
        <v>2483210</v>
      </c>
    </row>
    <row r="18">
      <c r="A18" s="4" t="inlineStr">
        <is>
          <t>Operating Segments | CSB</t>
        </is>
      </c>
    </row>
    <row r="19">
      <c r="A19" s="3" t="inlineStr">
        <is>
          <t>Segment Reporting, Asset Reconciling Item [Line Items]</t>
        </is>
      </c>
    </row>
    <row r="20">
      <c r="A20" s="4" t="inlineStr">
        <is>
          <t>Total segment Adjusted EBITDA</t>
        </is>
      </c>
      <c r="B20" s="6" t="n">
        <v>2110879</v>
      </c>
      <c r="C20" s="6" t="n">
        <v>2153899</v>
      </c>
      <c r="D20" s="6" t="n">
        <v>2374165</v>
      </c>
    </row>
    <row r="21">
      <c r="A21" s="4" t="inlineStr">
        <is>
          <t>Operating Segments | Commercial</t>
        </is>
      </c>
    </row>
    <row r="22">
      <c r="A22" s="3" t="inlineStr">
        <is>
          <t>Segment Reporting, Asset Reconciling Item [Line Items]</t>
        </is>
      </c>
    </row>
    <row r="23">
      <c r="A23" s="4" t="inlineStr">
        <is>
          <t>Total segment Adjusted EBITDA</t>
        </is>
      </c>
      <c r="B23" s="6" t="n">
        <v>96112</v>
      </c>
      <c r="C23" s="6" t="n">
        <v>45338</v>
      </c>
      <c r="D23" s="6" t="n">
        <v>109045</v>
      </c>
    </row>
    <row r="24">
      <c r="A24" s="4" t="inlineStr">
        <is>
          <t>Operating Segments | Solar</t>
        </is>
      </c>
    </row>
    <row r="25">
      <c r="A25" s="3" t="inlineStr">
        <is>
          <t>Segment Reporting, Asset Reconciling Item [Line Items]</t>
        </is>
      </c>
    </row>
    <row r="26">
      <c r="A26" s="4" t="inlineStr">
        <is>
          <t>Total segment Adjusted EBITDA</t>
        </is>
      </c>
      <c r="B26" s="6" t="n">
        <v>5588</v>
      </c>
      <c r="C26" s="6" t="n">
        <v>0</v>
      </c>
      <c r="D26" s="6" t="n">
        <v>0</v>
      </c>
    </row>
    <row r="27">
      <c r="A27" s="4" t="inlineStr">
        <is>
          <t>Segment Reconciling Items</t>
        </is>
      </c>
    </row>
    <row r="28">
      <c r="A28" s="3" t="inlineStr">
        <is>
          <t>Segment Reporting, Asset Reconciling Item [Line Items]</t>
        </is>
      </c>
    </row>
    <row r="29">
      <c r="A29" s="4" t="inlineStr">
        <is>
          <t>Interest expense, net</t>
        </is>
      </c>
      <c r="B29" s="6" t="n">
        <v>457667</v>
      </c>
      <c r="C29" s="6" t="n">
        <v>708189</v>
      </c>
      <c r="D29" s="6" t="n">
        <v>619573</v>
      </c>
    </row>
    <row r="30">
      <c r="A30" s="4" t="inlineStr">
        <is>
          <t>Depreciation and intangible asset amortization</t>
        </is>
      </c>
      <c r="B30" s="6" t="n">
        <v>1914779</v>
      </c>
      <c r="C30" s="6" t="n">
        <v>1913767</v>
      </c>
      <c r="D30" s="6" t="n">
        <v>1989082</v>
      </c>
    </row>
    <row r="31">
      <c r="A31" s="4" t="inlineStr">
        <is>
          <t>Amortization of deferred subscriber acquisition costs</t>
        </is>
      </c>
      <c r="B31" s="6" t="n">
        <v>126089</v>
      </c>
      <c r="C31" s="6" t="n">
        <v>96823</v>
      </c>
      <c r="D31" s="6" t="n">
        <v>80128</v>
      </c>
    </row>
    <row r="32">
      <c r="A32" s="4" t="inlineStr">
        <is>
          <t>Amortization of deferred subscriber acquisition revenue</t>
        </is>
      </c>
      <c r="B32" s="6" t="n">
        <v>-172061</v>
      </c>
      <c r="C32" s="6" t="n">
        <v>-124804</v>
      </c>
      <c r="D32" s="6" t="n">
        <v>-107284</v>
      </c>
    </row>
    <row r="33">
      <c r="A33" s="4" t="inlineStr">
        <is>
          <t>Share-based compensation expense</t>
        </is>
      </c>
      <c r="B33" s="6" t="n">
        <v>61237</v>
      </c>
      <c r="C33" s="6" t="n">
        <v>96013</v>
      </c>
      <c r="D33" s="6" t="n">
        <v>85626</v>
      </c>
    </row>
    <row r="34">
      <c r="A34" s="4" t="inlineStr">
        <is>
          <t>Merger, restructuring, integration, and other</t>
        </is>
      </c>
      <c r="B34" s="6" t="n">
        <v>37872</v>
      </c>
      <c r="C34" s="6" t="n">
        <v>120208</v>
      </c>
      <c r="D34" s="6" t="n">
        <v>35882</v>
      </c>
    </row>
    <row r="35">
      <c r="A35" s="4" t="inlineStr">
        <is>
          <t>Goodwill impairment</t>
        </is>
      </c>
      <c r="B35" s="6" t="n">
        <v>0</v>
      </c>
      <c r="C35" s="6" t="n">
        <v>0</v>
      </c>
      <c r="D35" s="6" t="n">
        <v>45482</v>
      </c>
    </row>
    <row r="36">
      <c r="A36" s="4" t="inlineStr">
        <is>
          <t>Loss on sale of business</t>
        </is>
      </c>
      <c r="B36" s="6" t="n">
        <v>0</v>
      </c>
      <c r="C36" s="6" t="n">
        <v>738</v>
      </c>
      <c r="D36" s="6" t="n">
        <v>61951</v>
      </c>
    </row>
    <row r="37">
      <c r="A37" s="4" t="inlineStr">
        <is>
          <t>Loss on extinguishment of debt</t>
        </is>
      </c>
      <c r="B37" s="6" t="n">
        <v>37113</v>
      </c>
      <c r="C37" s="6" t="n">
        <v>119663</v>
      </c>
      <c r="D37" s="6" t="n">
        <v>104075</v>
      </c>
    </row>
    <row r="38">
      <c r="A38" s="4" t="inlineStr">
        <is>
          <t>Radio conversion costs, net</t>
        </is>
      </c>
      <c r="B38" s="6" t="n">
        <v>211363</v>
      </c>
      <c r="C38" s="6" t="n">
        <v>51889</v>
      </c>
      <c r="D38" s="6" t="n">
        <v>24983</v>
      </c>
    </row>
    <row r="39">
      <c r="A39" s="4" t="inlineStr">
        <is>
          <t>Financing and consent fees</t>
        </is>
      </c>
      <c r="B39" s="6" t="n">
        <v>3672</v>
      </c>
      <c r="C39" s="6" t="n">
        <v>5263</v>
      </c>
      <c r="D39" s="6" t="n">
        <v>23250</v>
      </c>
    </row>
    <row r="40">
      <c r="A40" s="4" t="inlineStr">
        <is>
          <t>Acquisition related adjustments</t>
        </is>
      </c>
      <c r="B40" s="6" t="n">
        <v>12945</v>
      </c>
      <c r="C40" s="6" t="n">
        <v>438</v>
      </c>
      <c r="D40" s="6" t="n">
        <v>22285</v>
      </c>
    </row>
    <row r="41">
      <c r="A41" s="4" t="inlineStr">
        <is>
          <t>Other</t>
        </is>
      </c>
      <c r="B41" s="5" t="n">
        <v>-6908</v>
      </c>
      <c r="C41" s="5" t="n">
        <v>-10031</v>
      </c>
      <c r="D41" s="5" t="n">
        <v>203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Total revenue</t>
        </is>
      </c>
      <c r="B4" s="5" t="n">
        <v>5307111</v>
      </c>
      <c r="C4" s="5" t="n">
        <v>5314787</v>
      </c>
      <c r="D4" s="5" t="n">
        <v>5125657</v>
      </c>
    </row>
    <row r="5">
      <c r="A5" s="4" t="inlineStr">
        <is>
          <t>United States</t>
        </is>
      </c>
    </row>
    <row r="6">
      <c r="A6" s="3" t="inlineStr">
        <is>
          <t>Segment Reporting, Revenue Reconciling Item [Line Items]</t>
        </is>
      </c>
    </row>
    <row r="7">
      <c r="A7" s="4" t="inlineStr">
        <is>
          <t>Total revenue</t>
        </is>
      </c>
      <c r="B7" s="6" t="n">
        <v>5307111</v>
      </c>
      <c r="C7" s="6" t="n">
        <v>5314787</v>
      </c>
      <c r="D7" s="6" t="n">
        <v>4936121</v>
      </c>
    </row>
    <row r="8">
      <c r="A8" s="4" t="inlineStr">
        <is>
          <t>Canada</t>
        </is>
      </c>
    </row>
    <row r="9">
      <c r="A9" s="3" t="inlineStr">
        <is>
          <t>Segment Reporting, Revenue Reconciling Item [Line Items]</t>
        </is>
      </c>
    </row>
    <row r="10">
      <c r="A10" s="4" t="inlineStr">
        <is>
          <t>Total revenue</t>
        </is>
      </c>
      <c r="B10" s="5" t="n">
        <v>0</v>
      </c>
      <c r="C10" s="5" t="n">
        <v>0</v>
      </c>
      <c r="D10" s="5" t="n">
        <v>1895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1" customWidth="1" min="5" max="5"/>
    <col width="21" customWidth="1" min="6" max="6"/>
    <col width="21" customWidth="1" min="7" max="7"/>
    <col width="20" customWidth="1" min="8" max="8"/>
    <col width="37" customWidth="1" min="9" max="9"/>
    <col width="31" customWidth="1" min="10" max="10"/>
    <col width="21" customWidth="1" min="11" max="11"/>
  </cols>
  <sheetData>
    <row r="1">
      <c r="A1" s="1" t="inlineStr">
        <is>
          <t>Acquisitions and Disposition - Narrative (Details) $ / shares in Units, $ in Thousands, shares in Millions, $ in Millions</t>
        </is>
      </c>
      <c r="B1" s="2" t="inlineStr">
        <is>
          <t>1 Months Ended</t>
        </is>
      </c>
      <c r="G1" s="2" t="inlineStr">
        <is>
          <t>3 Months Ended</t>
        </is>
      </c>
      <c r="H1" s="2" t="inlineStr">
        <is>
          <t>12 Months Ended</t>
        </is>
      </c>
    </row>
    <row r="2">
      <c r="B2" s="2" t="inlineStr">
        <is>
          <t>Dec. 31, 2021USD ($)$ / sharesshares</t>
        </is>
      </c>
      <c r="C2" s="2" t="inlineStr">
        <is>
          <t>Dec. 31, 2021USD ($)$ / shares</t>
        </is>
      </c>
      <c r="D2" s="2" t="inlineStr">
        <is>
          <t>Jan. 31, 2020USD ($)$ / sharesshares</t>
        </is>
      </c>
      <c r="E2" s="2" t="inlineStr">
        <is>
          <t>Nov. 30, 2019USD ($)</t>
        </is>
      </c>
      <c r="F2" s="2" t="inlineStr">
        <is>
          <t>Nov. 30, 2019CAD ($)</t>
        </is>
      </c>
      <c r="G2" s="2" t="inlineStr">
        <is>
          <t>Mar. 31, 2020USD ($)</t>
        </is>
      </c>
      <c r="H2" s="2" t="inlineStr">
        <is>
          <t>Dec. 31, 2022shares</t>
        </is>
      </c>
      <c r="I2" s="2" t="inlineStr">
        <is>
          <t>Dec. 31, 2021USD ($)$ / sharesshares</t>
        </is>
      </c>
      <c r="J2" s="2" t="inlineStr">
        <is>
          <t>Dec. 31, 2020USD ($)$ / shares</t>
        </is>
      </c>
      <c r="K2" s="2" t="inlineStr">
        <is>
          <t>Dec. 31, 2019USD ($)</t>
        </is>
      </c>
    </row>
    <row r="3">
      <c r="A3" s="3" t="inlineStr">
        <is>
          <t>Business Acquisition [Line Items]</t>
        </is>
      </c>
    </row>
    <row r="4">
      <c r="A4" s="4" t="inlineStr">
        <is>
          <t>Acquisition of businesses, net of cash acquired</t>
        </is>
      </c>
      <c r="I4" s="5" t="n">
        <v>163503</v>
      </c>
      <c r="J4" s="5" t="n">
        <v>224617</v>
      </c>
      <c r="K4" s="5" t="n">
        <v>108716</v>
      </c>
    </row>
    <row r="5">
      <c r="A5" s="4" t="inlineStr">
        <is>
          <t>Issuance of shares for acquisition of business</t>
        </is>
      </c>
      <c r="I5" s="6" t="n">
        <v>528503</v>
      </c>
      <c r="J5" s="6" t="n">
        <v>113841</v>
      </c>
      <c r="K5" s="6" t="n">
        <v>0</v>
      </c>
    </row>
    <row r="6">
      <c r="A6" s="4" t="inlineStr">
        <is>
          <t>Goodwill</t>
        </is>
      </c>
      <c r="B6" s="5" t="n">
        <v>5943403</v>
      </c>
      <c r="C6" s="5" t="n">
        <v>5943403</v>
      </c>
      <c r="I6" s="6" t="n">
        <v>5943403</v>
      </c>
      <c r="J6" s="6" t="n">
        <v>5236302</v>
      </c>
      <c r="K6" s="6" t="n">
        <v>4959658</v>
      </c>
    </row>
    <row r="7">
      <c r="A7" s="4" t="inlineStr">
        <is>
          <t>Total revenue</t>
        </is>
      </c>
      <c r="I7" s="6" t="n">
        <v>5307111</v>
      </c>
      <c r="J7" s="6" t="n">
        <v>5314787</v>
      </c>
      <c r="K7" s="6" t="n">
        <v>5125657</v>
      </c>
    </row>
    <row r="8">
      <c r="A8" s="4" t="inlineStr">
        <is>
          <t>Net income (loss)</t>
        </is>
      </c>
      <c r="I8" s="6" t="n">
        <v>-340820</v>
      </c>
      <c r="J8" s="6" t="n">
        <v>-632193</v>
      </c>
      <c r="K8" s="6" t="n">
        <v>-424150</v>
      </c>
    </row>
    <row r="9">
      <c r="A9" s="4" t="inlineStr">
        <is>
          <t>Merger, restructuring, integration, and other</t>
        </is>
      </c>
      <c r="I9" s="6" t="n">
        <v>37872</v>
      </c>
      <c r="J9" s="6" t="n">
        <v>120208</v>
      </c>
      <c r="K9" s="6" t="n">
        <v>35882</v>
      </c>
    </row>
    <row r="10">
      <c r="A10" s="4" t="inlineStr">
        <is>
          <t>Loss on sale of business</t>
        </is>
      </c>
      <c r="I10" s="6" t="n">
        <v>0</v>
      </c>
      <c r="J10" s="6" t="n">
        <v>738</v>
      </c>
      <c r="K10" s="6" t="n">
        <v>61951</v>
      </c>
    </row>
    <row r="11">
      <c r="A11" s="4" t="inlineStr">
        <is>
          <t>Sale of business, net of cash sold</t>
        </is>
      </c>
      <c r="I11" s="5" t="n">
        <v>1807</v>
      </c>
      <c r="J11" s="5" t="n">
        <v>-2448</v>
      </c>
      <c r="K11" s="6" t="n">
        <v>496398</v>
      </c>
    </row>
    <row r="12">
      <c r="A12" s="4" t="inlineStr">
        <is>
          <t>Disposal Group, Held-for-sale, Not Discontinued Operations | Canadian Operations</t>
        </is>
      </c>
    </row>
    <row r="13">
      <c r="A13" s="3" t="inlineStr">
        <is>
          <t>Business Acquisition [Line Items]</t>
        </is>
      </c>
    </row>
    <row r="14">
      <c r="A14" s="4" t="inlineStr">
        <is>
          <t>Proceeds from divestiture of businesses</t>
        </is>
      </c>
      <c r="E14" s="5" t="n">
        <v>514000</v>
      </c>
      <c r="F14" s="5" t="n">
        <v>676</v>
      </c>
    </row>
    <row r="15">
      <c r="A15" s="4" t="inlineStr">
        <is>
          <t>Loss on sale of business</t>
        </is>
      </c>
      <c r="K15" s="6" t="n">
        <v>62000</v>
      </c>
    </row>
    <row r="16">
      <c r="A16" s="4" t="inlineStr">
        <is>
          <t>Sale of business, net of cash sold</t>
        </is>
      </c>
      <c r="K16" s="6" t="n">
        <v>496000</v>
      </c>
    </row>
    <row r="17">
      <c r="A17" s="4" t="inlineStr">
        <is>
          <t>Cash divested from deconsolidation</t>
        </is>
      </c>
      <c r="K17" s="6" t="n">
        <v>6000</v>
      </c>
    </row>
    <row r="18">
      <c r="A18" s="4" t="inlineStr">
        <is>
          <t>Proceeds from divestiture of businesses, allocated</t>
        </is>
      </c>
      <c r="K18" s="6" t="n">
        <v>10000</v>
      </c>
    </row>
    <row r="19">
      <c r="A19" s="4" t="inlineStr">
        <is>
          <t>Discontinued operation, loss before income taxes</t>
        </is>
      </c>
      <c r="K19" s="6" t="n">
        <v>-39000</v>
      </c>
    </row>
    <row r="20">
      <c r="A20" s="4" t="inlineStr">
        <is>
          <t>Disposal Group, Held-for-sale, Not Discontinued Operations | Canadian Operations | Foreign Currency Translation</t>
        </is>
      </c>
    </row>
    <row r="21">
      <c r="A21" s="3" t="inlineStr">
        <is>
          <t>Business Acquisition [Line Items]</t>
        </is>
      </c>
    </row>
    <row r="22">
      <c r="A22" s="4" t="inlineStr">
        <is>
          <t>Reclassification from accumulated other comprehensive income, current period, before tax</t>
        </is>
      </c>
      <c r="K22" s="6" t="n">
        <v>39000</v>
      </c>
    </row>
    <row r="23">
      <c r="A23" s="4" t="inlineStr">
        <is>
          <t>Contracts and related customer relationships</t>
        </is>
      </c>
    </row>
    <row r="24">
      <c r="A24" s="3" t="inlineStr">
        <is>
          <t>Business Acquisition [Line Items]</t>
        </is>
      </c>
    </row>
    <row r="25">
      <c r="A25" s="4" t="inlineStr">
        <is>
          <t>Contracts and related customer relationship useful life (in years)</t>
        </is>
      </c>
      <c r="I25" s="4" t="inlineStr">
        <is>
          <t>14 years</t>
        </is>
      </c>
      <c r="J25" s="4" t="inlineStr">
        <is>
          <t>15 years</t>
        </is>
      </c>
    </row>
    <row r="26">
      <c r="A26" s="4" t="inlineStr">
        <is>
          <t>Customer Relationships</t>
        </is>
      </c>
    </row>
    <row r="27">
      <c r="A27" s="3" t="inlineStr">
        <is>
          <t>Business Acquisition [Line Items]</t>
        </is>
      </c>
    </row>
    <row r="28">
      <c r="A28" s="4" t="inlineStr">
        <is>
          <t>Contracts and related customer relationship useful life (in years)</t>
        </is>
      </c>
      <c r="I28" s="4" t="inlineStr">
        <is>
          <t>20 years</t>
        </is>
      </c>
    </row>
    <row r="29">
      <c r="A29" s="4" t="inlineStr">
        <is>
          <t>Common stock</t>
        </is>
      </c>
    </row>
    <row r="30">
      <c r="A30" s="3" t="inlineStr">
        <is>
          <t>Business Acquisition [Line Items]</t>
        </is>
      </c>
    </row>
    <row r="31">
      <c r="A31" s="4" t="inlineStr">
        <is>
          <t>Common stock, par value (in dollars per share) | $ / shares</t>
        </is>
      </c>
      <c r="B31" s="7" t="n">
        <v>0.01</v>
      </c>
      <c r="C31" s="7" t="n">
        <v>0.01</v>
      </c>
      <c r="I31" s="7" t="n">
        <v>0.01</v>
      </c>
      <c r="J31" s="7" t="n">
        <v>0.01</v>
      </c>
    </row>
    <row r="32">
      <c r="A32" s="4" t="inlineStr">
        <is>
          <t>Solar</t>
        </is>
      </c>
    </row>
    <row r="33">
      <c r="A33" s="3" t="inlineStr">
        <is>
          <t>Business Acquisition [Line Items]</t>
        </is>
      </c>
    </row>
    <row r="34">
      <c r="A34" s="4" t="inlineStr">
        <is>
          <t>Business combination, consideration transferred</t>
        </is>
      </c>
      <c r="I34" s="5" t="n">
        <v>750000</v>
      </c>
    </row>
    <row r="35">
      <c r="A35" s="4" t="inlineStr">
        <is>
          <t>Acquisition of businesses, net of cash acquired</t>
        </is>
      </c>
      <c r="I35" s="5" t="n">
        <v>142000</v>
      </c>
    </row>
    <row r="36">
      <c r="A36" s="4" t="inlineStr">
        <is>
          <t>Common stock, par value (in dollars per share) | $ / shares</t>
        </is>
      </c>
      <c r="B36" s="7" t="n">
        <v>0.01</v>
      </c>
      <c r="C36" s="7" t="n">
        <v>0.01</v>
      </c>
      <c r="I36" s="7" t="n">
        <v>0.01</v>
      </c>
    </row>
    <row r="37">
      <c r="A37" s="4" t="inlineStr">
        <is>
          <t>Issuance of shares for acquisition of business</t>
        </is>
      </c>
      <c r="I37" s="5" t="n">
        <v>569000</v>
      </c>
    </row>
    <row r="38">
      <c r="A38" s="4" t="inlineStr">
        <is>
          <t>Goodwill</t>
        </is>
      </c>
      <c r="B38" s="5" t="n">
        <v>694726</v>
      </c>
      <c r="C38" s="5" t="n">
        <v>694726</v>
      </c>
      <c r="I38" s="6" t="n">
        <v>694726</v>
      </c>
      <c r="J38" s="5" t="n">
        <v>5236302</v>
      </c>
      <c r="K38" s="6" t="n">
        <v>4959658</v>
      </c>
    </row>
    <row r="39">
      <c r="A39" s="4" t="inlineStr">
        <is>
          <t>Total revenue</t>
        </is>
      </c>
      <c r="I39" s="5" t="n">
        <v>47000</v>
      </c>
    </row>
    <row r="40">
      <c r="A40" s="4" t="inlineStr">
        <is>
          <t>Net income (loss)</t>
        </is>
      </c>
      <c r="C40" s="5" t="n">
        <v>7000</v>
      </c>
    </row>
    <row r="41">
      <c r="A41" s="4" t="inlineStr">
        <is>
          <t>Solar | Contracts and related customer relationships</t>
        </is>
      </c>
    </row>
    <row r="42">
      <c r="A42" s="3" t="inlineStr">
        <is>
          <t>Business Acquisition [Line Items]</t>
        </is>
      </c>
    </row>
    <row r="43">
      <c r="A43" s="4" t="inlineStr">
        <is>
          <t>Contracts and related customer relationship useful life (in years)</t>
        </is>
      </c>
      <c r="I43" s="4" t="inlineStr">
        <is>
          <t>3 months</t>
        </is>
      </c>
    </row>
    <row r="44">
      <c r="A44" s="4" t="inlineStr">
        <is>
          <t>Solar | Common stock</t>
        </is>
      </c>
    </row>
    <row r="45">
      <c r="A45" s="3" t="inlineStr">
        <is>
          <t>Business Acquisition [Line Items]</t>
        </is>
      </c>
    </row>
    <row r="46">
      <c r="A46" s="4" t="inlineStr">
        <is>
          <t>Business combination, common shares issued | shares</t>
        </is>
      </c>
      <c r="B46" s="6" t="n">
        <v>70</v>
      </c>
      <c r="I46" s="6" t="n">
        <v>75</v>
      </c>
    </row>
    <row r="47">
      <c r="A47" s="4" t="inlineStr">
        <is>
          <t>Issuance of shares for acquisition of business</t>
        </is>
      </c>
      <c r="B47" s="5" t="n">
        <v>529000</v>
      </c>
    </row>
    <row r="48">
      <c r="A48" s="4" t="inlineStr">
        <is>
          <t>Solar | Common stock | Forecast</t>
        </is>
      </c>
    </row>
    <row r="49">
      <c r="A49" s="3" t="inlineStr">
        <is>
          <t>Business Acquisition [Line Items]</t>
        </is>
      </c>
    </row>
    <row r="50">
      <c r="A50" s="4" t="inlineStr">
        <is>
          <t>Business combination, common shares issued | shares</t>
        </is>
      </c>
      <c r="H50" s="6" t="n">
        <v>5</v>
      </c>
    </row>
    <row r="51">
      <c r="A51" s="4" t="inlineStr">
        <is>
          <t>Defender Holdings, Inc</t>
        </is>
      </c>
    </row>
    <row r="52">
      <c r="A52" s="3" t="inlineStr">
        <is>
          <t>Business Acquisition [Line Items]</t>
        </is>
      </c>
    </row>
    <row r="53">
      <c r="A53" s="4" t="inlineStr">
        <is>
          <t>Business combination, consideration transferred</t>
        </is>
      </c>
      <c r="D53" s="5" t="n">
        <v>290000</v>
      </c>
    </row>
    <row r="54">
      <c r="A54" s="4" t="inlineStr">
        <is>
          <t>Acquisition of businesses, net of cash acquired</t>
        </is>
      </c>
      <c r="D54" s="5" t="n">
        <v>173000</v>
      </c>
    </row>
    <row r="55">
      <c r="A55" s="4" t="inlineStr">
        <is>
          <t>Common stock, par value (in dollars per share) | $ / shares</t>
        </is>
      </c>
      <c r="D55" s="7" t="n">
        <v>0.01</v>
      </c>
    </row>
    <row r="56">
      <c r="A56" s="4" t="inlineStr">
        <is>
          <t>Issuance of shares for acquisition of business</t>
        </is>
      </c>
      <c r="D56" s="5" t="n">
        <v>114000</v>
      </c>
    </row>
    <row r="57">
      <c r="A57" s="4" t="inlineStr">
        <is>
          <t>Goodwill</t>
        </is>
      </c>
      <c r="D57" s="5" t="n">
        <v>252239</v>
      </c>
    </row>
    <row r="58">
      <c r="A58" s="4" t="inlineStr">
        <is>
          <t>Merger, restructuring, integration, and other</t>
        </is>
      </c>
      <c r="G58" s="5" t="n">
        <v>81000</v>
      </c>
    </row>
    <row r="59">
      <c r="A59" s="4" t="inlineStr">
        <is>
          <t>Defender Holdings, Inc | Customer Relationships</t>
        </is>
      </c>
    </row>
    <row r="60">
      <c r="A60" s="3" t="inlineStr">
        <is>
          <t>Business Acquisition [Line Items]</t>
        </is>
      </c>
    </row>
    <row r="61">
      <c r="A61" s="4" t="inlineStr">
        <is>
          <t>Contracts and related customer relationship useful life (in years)</t>
        </is>
      </c>
      <c r="D61" s="4" t="inlineStr">
        <is>
          <t>14 years</t>
        </is>
      </c>
    </row>
    <row r="62">
      <c r="A62" s="4" t="inlineStr">
        <is>
          <t>Defender Holdings, Inc | Common stock</t>
        </is>
      </c>
    </row>
    <row r="63">
      <c r="A63" s="3" t="inlineStr">
        <is>
          <t>Business Acquisition [Line Items]</t>
        </is>
      </c>
    </row>
    <row r="64">
      <c r="A64" s="4" t="inlineStr">
        <is>
          <t>Business combination, common shares issued | shares</t>
        </is>
      </c>
      <c r="D64" s="6" t="n">
        <v>16</v>
      </c>
    </row>
    <row r="65">
      <c r="A65" s="4" t="inlineStr">
        <is>
          <t>Issuance of shares for acquisition of business</t>
        </is>
      </c>
      <c r="D65" s="5" t="n">
        <v>114000</v>
      </c>
    </row>
    <row r="66">
      <c r="A66" s="4" t="inlineStr">
        <is>
          <t>Series of Individually Immaterial Business Acquisitions</t>
        </is>
      </c>
    </row>
    <row r="67">
      <c r="A67" s="3" t="inlineStr">
        <is>
          <t>Business Acquisition [Line Items]</t>
        </is>
      </c>
    </row>
    <row r="68">
      <c r="A68" s="4" t="inlineStr">
        <is>
          <t>Acquisition of businesses, net of cash acquired</t>
        </is>
      </c>
      <c r="J68" s="6" t="n">
        <v>52000</v>
      </c>
      <c r="K68" s="6" t="n">
        <v>109000</v>
      </c>
    </row>
    <row r="69">
      <c r="A69" s="4" t="inlineStr">
        <is>
          <t>Goodwill</t>
        </is>
      </c>
      <c r="J69" s="6" t="n">
        <v>24000</v>
      </c>
      <c r="K69" s="6" t="n">
        <v>47000</v>
      </c>
    </row>
    <row r="70">
      <c r="A70" s="4" t="inlineStr">
        <is>
          <t>Payments to acquire businesses, gross</t>
        </is>
      </c>
      <c r="I70" s="5" t="n">
        <v>21000</v>
      </c>
      <c r="J70" s="6" t="n">
        <v>80000</v>
      </c>
      <c r="K70" s="6" t="n">
        <v>114000</v>
      </c>
    </row>
    <row r="71">
      <c r="A71" s="4" t="inlineStr">
        <is>
          <t>Other definite-lived intangible assets</t>
        </is>
      </c>
      <c r="J71" s="6" t="n">
        <v>43000</v>
      </c>
    </row>
    <row r="72">
      <c r="A72" s="4" t="inlineStr">
        <is>
          <t>Series of Individually Immaterial Business Acquisitions | Customer Relationships</t>
        </is>
      </c>
    </row>
    <row r="73">
      <c r="A73" s="3" t="inlineStr">
        <is>
          <t>Business Acquisition [Line Items]</t>
        </is>
      </c>
    </row>
    <row r="74">
      <c r="A74" s="4" t="inlineStr">
        <is>
          <t>Goodwill</t>
        </is>
      </c>
      <c r="J74" s="5" t="n">
        <v>13000</v>
      </c>
      <c r="K74" s="5" t="n">
        <v>39000</v>
      </c>
    </row>
  </sheetData>
  <mergeCells count="3">
    <mergeCell ref="A1:A2"/>
    <mergeCell ref="B1:F1"/>
    <mergeCell ref="H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 - Schedule of Fair Value of Assets Acquired and Liabilities Assumed (Details) - USD ($) $ in Thousands</t>
        </is>
      </c>
      <c r="B1" s="2" t="inlineStr">
        <is>
          <t>Dec. 31, 2021</t>
        </is>
      </c>
      <c r="C1" s="2" t="inlineStr">
        <is>
          <t>Dec. 31, 2020</t>
        </is>
      </c>
      <c r="D1" s="2" t="inlineStr">
        <is>
          <t>Jan. 31, 2020</t>
        </is>
      </c>
      <c r="E1" s="2" t="inlineStr">
        <is>
          <t>Dec. 31, 2019</t>
        </is>
      </c>
    </row>
    <row r="2">
      <c r="A2" s="3" t="inlineStr">
        <is>
          <t>Business Acquisition [Line Items]</t>
        </is>
      </c>
    </row>
    <row r="3">
      <c r="A3" s="4" t="inlineStr">
        <is>
          <t>Goodwill</t>
        </is>
      </c>
      <c r="B3" s="5" t="n">
        <v>5943403</v>
      </c>
      <c r="C3" s="5" t="n">
        <v>5236302</v>
      </c>
      <c r="E3" s="5" t="n">
        <v>4959658</v>
      </c>
    </row>
    <row r="4">
      <c r="A4" s="4" t="inlineStr">
        <is>
          <t>Solar</t>
        </is>
      </c>
    </row>
    <row r="5">
      <c r="A5" s="3" t="inlineStr">
        <is>
          <t>Business Acquisition [Line Items]</t>
        </is>
      </c>
    </row>
    <row r="6">
      <c r="A6" s="4" t="inlineStr">
        <is>
          <t>Cash</t>
        </is>
      </c>
      <c r="B6" s="6" t="n">
        <v>38493</v>
      </c>
    </row>
    <row r="7">
      <c r="A7" s="4" t="inlineStr">
        <is>
          <t>Accounts receivable</t>
        </is>
      </c>
      <c r="B7" s="6" t="n">
        <v>35998</v>
      </c>
    </row>
    <row r="8">
      <c r="A8" s="4" t="inlineStr">
        <is>
          <t>Inventories</t>
        </is>
      </c>
      <c r="B8" s="6" t="n">
        <v>49480</v>
      </c>
    </row>
    <row r="9">
      <c r="A9" s="4" t="inlineStr">
        <is>
          <t>Prepaid expenses and other current assets</t>
        </is>
      </c>
      <c r="B9" s="6" t="n">
        <v>17388</v>
      </c>
    </row>
    <row r="10">
      <c r="A10" s="4" t="inlineStr">
        <is>
          <t>Property and equipment</t>
        </is>
      </c>
      <c r="B10" s="6" t="n">
        <v>12826</v>
      </c>
    </row>
    <row r="11">
      <c r="A11" s="4" t="inlineStr">
        <is>
          <t>Goodwill</t>
        </is>
      </c>
      <c r="B11" s="6" t="n">
        <v>694726</v>
      </c>
      <c r="C11" s="5" t="n">
        <v>5236302</v>
      </c>
      <c r="E11" s="5" t="n">
        <v>4959658</v>
      </c>
    </row>
    <row r="12">
      <c r="A12" s="4" t="inlineStr">
        <is>
          <t>Other assets</t>
        </is>
      </c>
      <c r="B12" s="6" t="n">
        <v>27201</v>
      </c>
    </row>
    <row r="13">
      <c r="A13" s="4" t="inlineStr">
        <is>
          <t>Accounts payable</t>
        </is>
      </c>
      <c r="B13" s="6" t="n">
        <v>-53753</v>
      </c>
    </row>
    <row r="14">
      <c r="A14" s="4" t="inlineStr">
        <is>
          <t>Deferred revenue</t>
        </is>
      </c>
      <c r="B14" s="6" t="n">
        <v>-39227</v>
      </c>
    </row>
    <row r="15">
      <c r="A15" s="4" t="inlineStr">
        <is>
          <t>Accrued expenses and other current liabilities</t>
        </is>
      </c>
      <c r="B15" s="6" t="n">
        <v>-44088</v>
      </c>
    </row>
    <row r="16">
      <c r="A16" s="4" t="inlineStr">
        <is>
          <t>Current maturities of long-term debt</t>
        </is>
      </c>
      <c r="B16" s="6" t="n">
        <v>-7643</v>
      </c>
    </row>
    <row r="17">
      <c r="A17" s="4" t="inlineStr">
        <is>
          <t>Other liabilities</t>
        </is>
      </c>
      <c r="B17" s="6" t="n">
        <v>-7960</v>
      </c>
    </row>
    <row r="18">
      <c r="A18" s="4" t="inlineStr">
        <is>
          <t>Long-term debt</t>
        </is>
      </c>
      <c r="B18" s="6" t="n">
        <v>-15112</v>
      </c>
    </row>
    <row r="19">
      <c r="A19" s="4" t="inlineStr">
        <is>
          <t>Total consideration transferred</t>
        </is>
      </c>
      <c r="B19" s="6" t="n">
        <v>750429</v>
      </c>
    </row>
    <row r="20">
      <c r="A20" s="4" t="inlineStr">
        <is>
          <t>Defender Holdings, Inc</t>
        </is>
      </c>
    </row>
    <row r="21">
      <c r="A21" s="3" t="inlineStr">
        <is>
          <t>Business Acquisition [Line Items]</t>
        </is>
      </c>
    </row>
    <row r="22">
      <c r="A22" s="4" t="inlineStr">
        <is>
          <t>Cash</t>
        </is>
      </c>
      <c r="D22" s="5" t="n">
        <v>3437</v>
      </c>
    </row>
    <row r="23">
      <c r="A23" s="4" t="inlineStr">
        <is>
          <t>Accounts receivable</t>
        </is>
      </c>
      <c r="D23" s="6" t="n">
        <v>15269</v>
      </c>
    </row>
    <row r="24">
      <c r="A24" s="4" t="inlineStr">
        <is>
          <t>Inventories</t>
        </is>
      </c>
      <c r="D24" s="6" t="n">
        <v>17950</v>
      </c>
    </row>
    <row r="25">
      <c r="A25" s="4" t="inlineStr">
        <is>
          <t>Prepaid expenses and other current assets</t>
        </is>
      </c>
      <c r="D25" s="6" t="n">
        <v>17807</v>
      </c>
    </row>
    <row r="26">
      <c r="A26" s="4" t="inlineStr">
        <is>
          <t>Property and equipment</t>
        </is>
      </c>
      <c r="D26" s="6" t="n">
        <v>16486</v>
      </c>
    </row>
    <row r="27">
      <c r="A27" s="4" t="inlineStr">
        <is>
          <t>Goodwill</t>
        </is>
      </c>
      <c r="D27" s="6" t="n">
        <v>252239</v>
      </c>
    </row>
    <row r="28">
      <c r="A28" s="4" t="inlineStr">
        <is>
          <t>Other assets</t>
        </is>
      </c>
      <c r="D28" s="6" t="n">
        <v>18520</v>
      </c>
    </row>
    <row r="29">
      <c r="A29" s="4" t="inlineStr">
        <is>
          <t>Accounts payable</t>
        </is>
      </c>
      <c r="D29" s="6" t="n">
        <v>-14937</v>
      </c>
    </row>
    <row r="30">
      <c r="A30" s="4" t="inlineStr">
        <is>
          <t>Deferred revenue</t>
        </is>
      </c>
      <c r="D30" s="6" t="n">
        <v>-1170</v>
      </c>
    </row>
    <row r="31">
      <c r="A31" s="4" t="inlineStr">
        <is>
          <t>Accrued expenses and other current liabilities</t>
        </is>
      </c>
      <c r="D31" s="6" t="n">
        <v>-29223</v>
      </c>
    </row>
    <row r="32">
      <c r="A32" s="4" t="inlineStr">
        <is>
          <t>Deferred tax liabilities</t>
        </is>
      </c>
      <c r="D32" s="6" t="n">
        <v>-7655</v>
      </c>
    </row>
    <row r="33">
      <c r="A33" s="4" t="inlineStr">
        <is>
          <t>Other liabilities</t>
        </is>
      </c>
      <c r="D33" s="6" t="n">
        <v>-15760</v>
      </c>
    </row>
    <row r="34">
      <c r="A34" s="4" t="inlineStr">
        <is>
          <t>Total consideration transferred</t>
        </is>
      </c>
      <c r="D34" s="6" t="n">
        <v>290363</v>
      </c>
    </row>
    <row r="35">
      <c r="A35" s="4" t="inlineStr">
        <is>
          <t>Customer Relationships | Defender Holdings, Inc</t>
        </is>
      </c>
    </row>
    <row r="36">
      <c r="A36" s="3" t="inlineStr">
        <is>
          <t>Business Acquisition [Line Items]</t>
        </is>
      </c>
    </row>
    <row r="37">
      <c r="A37" s="4" t="inlineStr">
        <is>
          <t>Contracts and related customer relationships</t>
        </is>
      </c>
      <c r="D37" s="5" t="n">
        <v>17400</v>
      </c>
    </row>
    <row r="38">
      <c r="A38" s="4" t="inlineStr">
        <is>
          <t>Finite-Lived Intangible Assets | Solar</t>
        </is>
      </c>
    </row>
    <row r="39">
      <c r="A39" s="3" t="inlineStr">
        <is>
          <t>Business Acquisition [Line Items]</t>
        </is>
      </c>
    </row>
    <row r="40">
      <c r="A40" s="4" t="inlineStr">
        <is>
          <t>Other definite-lived intangible assets</t>
        </is>
      </c>
      <c r="B40" s="5" t="n">
        <v>42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 - Summary of Business Acquisition, Pro Forma Information (Details) - Solar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t>
        </is>
      </c>
      <c r="B4" s="5" t="n">
        <v>5905148</v>
      </c>
      <c r="C4" s="5" t="n">
        <v>5590880</v>
      </c>
    </row>
    <row r="5">
      <c r="A5" s="4" t="inlineStr">
        <is>
          <t>Net income (loss)</t>
        </is>
      </c>
      <c r="B5" s="5" t="n">
        <v>-328099</v>
      </c>
      <c r="C5" s="5" t="n">
        <v>-6809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5236302</v>
      </c>
      <c r="C4" s="5" t="n">
        <v>4959658</v>
      </c>
    </row>
    <row r="5">
      <c r="A5" s="4" t="inlineStr">
        <is>
          <t>Reallocation</t>
        </is>
      </c>
      <c r="B5" s="6" t="n">
        <v>0</v>
      </c>
    </row>
    <row r="6">
      <c r="A6" s="4" t="inlineStr">
        <is>
          <t>Acquisitions</t>
        </is>
      </c>
      <c r="B6" s="6" t="n">
        <v>705146</v>
      </c>
      <c r="C6" s="6" t="n">
        <v>276340</v>
      </c>
    </row>
    <row r="7">
      <c r="A7" s="4" t="inlineStr">
        <is>
          <t>Other</t>
        </is>
      </c>
      <c r="B7" s="6" t="n">
        <v>1955</v>
      </c>
      <c r="C7" s="6" t="n">
        <v>304</v>
      </c>
    </row>
    <row r="8">
      <c r="A8" s="4" t="inlineStr">
        <is>
          <t>Goodwill, ending balance</t>
        </is>
      </c>
      <c r="B8" s="6" t="n">
        <v>5943403</v>
      </c>
      <c r="C8" s="6" t="n">
        <v>5236302</v>
      </c>
    </row>
    <row r="9">
      <c r="A9" s="4" t="inlineStr">
        <is>
          <t>Solar</t>
        </is>
      </c>
    </row>
    <row r="10">
      <c r="A10" s="3" t="inlineStr">
        <is>
          <t>Goodwill [Roll Forward]</t>
        </is>
      </c>
    </row>
    <row r="11">
      <c r="A11" s="4" t="inlineStr">
        <is>
          <t>Goodwill, beginning balance</t>
        </is>
      </c>
      <c r="B11" s="6" t="n">
        <v>5236302</v>
      </c>
      <c r="C11" s="6" t="n">
        <v>4959658</v>
      </c>
    </row>
    <row r="12">
      <c r="A12" s="4" t="inlineStr">
        <is>
          <t>Reallocation</t>
        </is>
      </c>
      <c r="B12" s="6" t="n">
        <v>-5236302</v>
      </c>
    </row>
    <row r="13">
      <c r="A13" s="4" t="inlineStr">
        <is>
          <t>Acquisitions</t>
        </is>
      </c>
      <c r="B13" s="6" t="n">
        <v>0</v>
      </c>
      <c r="C13" s="6" t="n">
        <v>276340</v>
      </c>
    </row>
    <row r="14">
      <c r="A14" s="4" t="inlineStr">
        <is>
          <t>Other</t>
        </is>
      </c>
      <c r="B14" s="6" t="n">
        <v>0</v>
      </c>
      <c r="C14" s="6" t="n">
        <v>304</v>
      </c>
    </row>
    <row r="15">
      <c r="A15" s="4" t="inlineStr">
        <is>
          <t>Goodwill, ending balance</t>
        </is>
      </c>
      <c r="B15" s="6" t="n">
        <v>694726</v>
      </c>
      <c r="C15" s="6" t="n">
        <v>5236302</v>
      </c>
    </row>
    <row r="16">
      <c r="A16" s="4" t="inlineStr">
        <is>
          <t>Solar | Scenario, Adjustment</t>
        </is>
      </c>
    </row>
    <row r="17">
      <c r="A17" s="3" t="inlineStr">
        <is>
          <t>Goodwill [Roll Forward]</t>
        </is>
      </c>
    </row>
    <row r="18">
      <c r="A18" s="4" t="inlineStr">
        <is>
          <t>Goodwill, ending balance</t>
        </is>
      </c>
      <c r="B18" s="6" t="n">
        <v>0</v>
      </c>
    </row>
    <row r="19">
      <c r="A19" s="4" t="inlineStr">
        <is>
          <t>CSB</t>
        </is>
      </c>
    </row>
    <row r="20">
      <c r="A20" s="3" t="inlineStr">
        <is>
          <t>Goodwill [Roll Forward]</t>
        </is>
      </c>
    </row>
    <row r="21">
      <c r="A21" s="4" t="inlineStr">
        <is>
          <t>Goodwill, beginning balance</t>
        </is>
      </c>
      <c r="B21" s="6" t="n">
        <v>0</v>
      </c>
      <c r="C21" s="6" t="n">
        <v>0</v>
      </c>
    </row>
    <row r="22">
      <c r="A22" s="4" t="inlineStr">
        <is>
          <t>Reallocation</t>
        </is>
      </c>
      <c r="B22" s="6" t="n">
        <v>4915857</v>
      </c>
    </row>
    <row r="23">
      <c r="A23" s="4" t="inlineStr">
        <is>
          <t>Acquisitions</t>
        </is>
      </c>
      <c r="B23" s="6" t="n">
        <v>0</v>
      </c>
      <c r="C23" s="6" t="n">
        <v>0</v>
      </c>
    </row>
    <row r="24">
      <c r="A24" s="4" t="inlineStr">
        <is>
          <t>Other</t>
        </is>
      </c>
      <c r="B24" s="6" t="n">
        <v>-25</v>
      </c>
      <c r="C24" s="6" t="n">
        <v>0</v>
      </c>
    </row>
    <row r="25">
      <c r="A25" s="4" t="inlineStr">
        <is>
          <t>Goodwill, ending balance</t>
        </is>
      </c>
      <c r="B25" s="6" t="n">
        <v>4915832</v>
      </c>
      <c r="C25" s="6" t="n">
        <v>0</v>
      </c>
    </row>
    <row r="26">
      <c r="A26" s="4" t="inlineStr">
        <is>
          <t>Commercial</t>
        </is>
      </c>
    </row>
    <row r="27">
      <c r="A27" s="3" t="inlineStr">
        <is>
          <t>Goodwill [Roll Forward]</t>
        </is>
      </c>
    </row>
    <row r="28">
      <c r="A28" s="4" t="inlineStr">
        <is>
          <t>Goodwill, beginning balance</t>
        </is>
      </c>
      <c r="B28" s="6" t="n">
        <v>0</v>
      </c>
      <c r="C28" s="6" t="n">
        <v>0</v>
      </c>
    </row>
    <row r="29">
      <c r="A29" s="4" t="inlineStr">
        <is>
          <t>Reallocation</t>
        </is>
      </c>
      <c r="B29" s="6" t="n">
        <v>320445</v>
      </c>
    </row>
    <row r="30">
      <c r="A30" s="4" t="inlineStr">
        <is>
          <t>Acquisitions</t>
        </is>
      </c>
      <c r="B30" s="6" t="n">
        <v>10420</v>
      </c>
      <c r="C30" s="6" t="n">
        <v>0</v>
      </c>
    </row>
    <row r="31">
      <c r="A31" s="4" t="inlineStr">
        <is>
          <t>Other</t>
        </is>
      </c>
      <c r="B31" s="6" t="n">
        <v>1980</v>
      </c>
      <c r="C31" s="6" t="n">
        <v>0</v>
      </c>
    </row>
    <row r="32">
      <c r="A32" s="4" t="inlineStr">
        <is>
          <t>Goodwill, ending balance</t>
        </is>
      </c>
      <c r="B32" s="6" t="n">
        <v>332845</v>
      </c>
      <c r="C32" s="6" t="n">
        <v>0</v>
      </c>
    </row>
    <row r="33">
      <c r="A33" s="4" t="inlineStr">
        <is>
          <t>Solar</t>
        </is>
      </c>
    </row>
    <row r="34">
      <c r="A34" s="3" t="inlineStr">
        <is>
          <t>Goodwill [Roll Forward]</t>
        </is>
      </c>
    </row>
    <row r="35">
      <c r="A35" s="4" t="inlineStr">
        <is>
          <t>Goodwill, beginning balance</t>
        </is>
      </c>
      <c r="B35" s="6" t="n">
        <v>0</v>
      </c>
      <c r="C35" s="6" t="n">
        <v>0</v>
      </c>
    </row>
    <row r="36">
      <c r="A36" s="4" t="inlineStr">
        <is>
          <t>Reallocation</t>
        </is>
      </c>
      <c r="B36" s="6" t="n">
        <v>0</v>
      </c>
    </row>
    <row r="37">
      <c r="A37" s="4" t="inlineStr">
        <is>
          <t>Acquisitions</t>
        </is>
      </c>
      <c r="B37" s="6" t="n">
        <v>694726</v>
      </c>
      <c r="C37" s="6" t="n">
        <v>0</v>
      </c>
    </row>
    <row r="38">
      <c r="A38" s="4" t="inlineStr">
        <is>
          <t>Other</t>
        </is>
      </c>
      <c r="B38" s="6" t="n">
        <v>0</v>
      </c>
      <c r="C38" s="6" t="n">
        <v>0</v>
      </c>
    </row>
    <row r="39">
      <c r="A39" s="4" t="inlineStr">
        <is>
          <t>Goodwill, ending balance</t>
        </is>
      </c>
      <c r="B39" s="5" t="n">
        <v>694726</v>
      </c>
      <c r="C39"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s and Accumulated Amortization of Other Intangible Assets (Details) - USD ($) $ in Thousands</t>
        </is>
      </c>
      <c r="B1" s="2" t="inlineStr">
        <is>
          <t>Dec. 31, 2021</t>
        </is>
      </c>
      <c r="C1" s="2" t="inlineStr">
        <is>
          <t>Dec. 31, 2020</t>
        </is>
      </c>
      <c r="D1" s="2" t="inlineStr">
        <is>
          <t>Dec. 31, 2019</t>
        </is>
      </c>
    </row>
    <row r="2">
      <c r="A2" s="3" t="inlineStr">
        <is>
          <t>Definite-lived intangible assets:</t>
        </is>
      </c>
    </row>
    <row r="3">
      <c r="A3" s="4" t="inlineStr">
        <is>
          <t>Gross Carrying Amount</t>
        </is>
      </c>
      <c r="B3" s="5" t="n">
        <v>10500516</v>
      </c>
      <c r="C3" s="5" t="n">
        <v>10072302</v>
      </c>
    </row>
    <row r="4">
      <c r="A4" s="4" t="inlineStr">
        <is>
          <t>Finite-lived intangible assets, accumulated amortization</t>
        </is>
      </c>
      <c r="B4" s="6" t="n">
        <v>-6420165</v>
      </c>
      <c r="C4" s="6" t="n">
        <v>-5498612</v>
      </c>
    </row>
    <row r="5">
      <c r="A5" s="4" t="inlineStr">
        <is>
          <t>Net Carrying Amount</t>
        </is>
      </c>
      <c r="B5" s="6" t="n">
        <v>4080351</v>
      </c>
      <c r="C5" s="6" t="n">
        <v>4573690</v>
      </c>
    </row>
    <row r="6">
      <c r="A6" s="3" t="inlineStr">
        <is>
          <t>Indefinite-lived intangible assets:</t>
        </is>
      </c>
    </row>
    <row r="7">
      <c r="A7" s="4" t="inlineStr">
        <is>
          <t>Total intangible assets, gross carrying amount</t>
        </is>
      </c>
      <c r="B7" s="6" t="n">
        <v>11833516</v>
      </c>
      <c r="C7" s="6" t="n">
        <v>11405302</v>
      </c>
    </row>
    <row r="8">
      <c r="A8" s="4" t="inlineStr">
        <is>
          <t>Total finite-lived intangible assets, accumulated amortization</t>
        </is>
      </c>
      <c r="B8" s="6" t="n">
        <v>-6420165</v>
      </c>
      <c r="C8" s="6" t="n">
        <v>-5498612</v>
      </c>
    </row>
    <row r="9">
      <c r="A9" s="4" t="inlineStr">
        <is>
          <t>Total intangible assets, net carrying amount</t>
        </is>
      </c>
      <c r="B9" s="6" t="n">
        <v>5413351</v>
      </c>
      <c r="C9" s="6" t="n">
        <v>5906690</v>
      </c>
    </row>
    <row r="10">
      <c r="A10" s="4" t="inlineStr">
        <is>
          <t>Contracts and related customer relationships</t>
        </is>
      </c>
    </row>
    <row r="11">
      <c r="A11" s="3" t="inlineStr">
        <is>
          <t>Definite-lived intangible assets:</t>
        </is>
      </c>
    </row>
    <row r="12">
      <c r="A12" s="4" t="inlineStr">
        <is>
          <t>Gross Carrying Amount</t>
        </is>
      </c>
      <c r="B12" s="6" t="n">
        <v>8719363</v>
      </c>
      <c r="C12" s="6" t="n">
        <v>8306746</v>
      </c>
    </row>
    <row r="13">
      <c r="A13" s="4" t="inlineStr">
        <is>
          <t>Finite-lived intangible assets, accumulated amortization</t>
        </is>
      </c>
      <c r="B13" s="6" t="n">
        <v>-5753345</v>
      </c>
      <c r="C13" s="6" t="n">
        <v>-4932590</v>
      </c>
    </row>
    <row r="14">
      <c r="A14" s="4" t="inlineStr">
        <is>
          <t>Net Carrying Amount</t>
        </is>
      </c>
      <c r="B14" s="6" t="n">
        <v>2966018</v>
      </c>
      <c r="C14" s="6" t="n">
        <v>3374156</v>
      </c>
      <c r="D14" s="5" t="n">
        <v>4091545</v>
      </c>
    </row>
    <row r="15">
      <c r="A15" s="3" t="inlineStr">
        <is>
          <t>Indefinite-lived intangible assets:</t>
        </is>
      </c>
    </row>
    <row r="16">
      <c r="A16" s="4" t="inlineStr">
        <is>
          <t>Total finite-lived intangible assets, accumulated amortization</t>
        </is>
      </c>
      <c r="B16" s="6" t="n">
        <v>-5753345</v>
      </c>
      <c r="C16" s="6" t="n">
        <v>-4932590</v>
      </c>
    </row>
    <row r="17">
      <c r="A17" s="4" t="inlineStr">
        <is>
          <t>Dealer relationships</t>
        </is>
      </c>
    </row>
    <row r="18">
      <c r="A18" s="3" t="inlineStr">
        <is>
          <t>Definite-lived intangible assets:</t>
        </is>
      </c>
    </row>
    <row r="19">
      <c r="A19" s="4" t="inlineStr">
        <is>
          <t>Gross Carrying Amount</t>
        </is>
      </c>
      <c r="B19" s="6" t="n">
        <v>1518020</v>
      </c>
      <c r="C19" s="6" t="n">
        <v>1518020</v>
      </c>
    </row>
    <row r="20">
      <c r="A20" s="4" t="inlineStr">
        <is>
          <t>Finite-lived intangible assets, accumulated amortization</t>
        </is>
      </c>
      <c r="B20" s="6" t="n">
        <v>-459248</v>
      </c>
      <c r="C20" s="6" t="n">
        <v>-379475</v>
      </c>
    </row>
    <row r="21">
      <c r="A21" s="4" t="inlineStr">
        <is>
          <t>Net Carrying Amount</t>
        </is>
      </c>
      <c r="B21" s="6" t="n">
        <v>1058772</v>
      </c>
      <c r="C21" s="6" t="n">
        <v>1138545</v>
      </c>
    </row>
    <row r="22">
      <c r="A22" s="3" t="inlineStr">
        <is>
          <t>Indefinite-lived intangible assets:</t>
        </is>
      </c>
    </row>
    <row r="23">
      <c r="A23" s="4" t="inlineStr">
        <is>
          <t>Total finite-lived intangible assets, accumulated amortization</t>
        </is>
      </c>
      <c r="B23" s="6" t="n">
        <v>-459248</v>
      </c>
      <c r="C23" s="6" t="n">
        <v>-379475</v>
      </c>
    </row>
    <row r="24">
      <c r="A24" s="4" t="inlineStr">
        <is>
          <t>Other</t>
        </is>
      </c>
    </row>
    <row r="25">
      <c r="A25" s="3" t="inlineStr">
        <is>
          <t>Definite-lived intangible assets:</t>
        </is>
      </c>
    </row>
    <row r="26">
      <c r="A26" s="4" t="inlineStr">
        <is>
          <t>Gross Carrying Amount</t>
        </is>
      </c>
      <c r="B26" s="6" t="n">
        <v>263133</v>
      </c>
      <c r="C26" s="6" t="n">
        <v>247536</v>
      </c>
    </row>
    <row r="27">
      <c r="A27" s="4" t="inlineStr">
        <is>
          <t>Finite-lived intangible assets, accumulated amortization</t>
        </is>
      </c>
      <c r="B27" s="6" t="n">
        <v>-207572</v>
      </c>
      <c r="C27" s="6" t="n">
        <v>-186547</v>
      </c>
    </row>
    <row r="28">
      <c r="A28" s="4" t="inlineStr">
        <is>
          <t>Net Carrying Amount</t>
        </is>
      </c>
      <c r="B28" s="6" t="n">
        <v>55561</v>
      </c>
      <c r="C28" s="6" t="n">
        <v>60989</v>
      </c>
    </row>
    <row r="29">
      <c r="A29" s="3" t="inlineStr">
        <is>
          <t>Indefinite-lived intangible assets:</t>
        </is>
      </c>
    </row>
    <row r="30">
      <c r="A30" s="4" t="inlineStr">
        <is>
          <t>Total finite-lived intangible assets, accumulated amortization</t>
        </is>
      </c>
      <c r="B30" s="6" t="n">
        <v>-207572</v>
      </c>
      <c r="C30" s="6" t="n">
        <v>-186547</v>
      </c>
    </row>
    <row r="31">
      <c r="A31" s="4" t="inlineStr">
        <is>
          <t>Trade name</t>
        </is>
      </c>
    </row>
    <row r="32">
      <c r="A32" s="3" t="inlineStr">
        <is>
          <t>Indefinite-lived intangible assets:</t>
        </is>
      </c>
    </row>
    <row r="33">
      <c r="A33" s="4" t="inlineStr">
        <is>
          <t>Trade name</t>
        </is>
      </c>
      <c r="B33" s="5" t="n">
        <v>1333000</v>
      </c>
      <c r="C33" s="5" t="n">
        <v>133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40820</v>
      </c>
      <c r="C4" s="5" t="n">
        <v>-632193</v>
      </c>
      <c r="D4" s="5" t="n">
        <v>-424150</v>
      </c>
    </row>
    <row r="5">
      <c r="A5" s="3" t="inlineStr">
        <is>
          <t>Other comprehensive income (loss), net of tax:</t>
        </is>
      </c>
    </row>
    <row r="6">
      <c r="A6" s="4" t="inlineStr">
        <is>
          <t>Cash flow hedges</t>
        </is>
      </c>
      <c r="B6" s="6" t="n">
        <v>46234</v>
      </c>
      <c r="C6" s="6" t="n">
        <v>-58114</v>
      </c>
      <c r="D6" s="6" t="n">
        <v>-38103</v>
      </c>
    </row>
    <row r="7">
      <c r="A7" s="4" t="inlineStr">
        <is>
          <t>Foreign currency translation</t>
        </is>
      </c>
      <c r="B7" s="6" t="n">
        <v>0</v>
      </c>
      <c r="C7" s="6" t="n">
        <v>0</v>
      </c>
      <c r="D7" s="6" t="n">
        <v>51599</v>
      </c>
    </row>
    <row r="8">
      <c r="A8" s="4" t="inlineStr">
        <is>
          <t>Defined benefit pension plans</t>
        </is>
      </c>
      <c r="B8" s="6" t="n">
        <v>3408</v>
      </c>
      <c r="C8" s="6" t="n">
        <v>-2125</v>
      </c>
      <c r="D8" s="6" t="n">
        <v>-93</v>
      </c>
    </row>
    <row r="9">
      <c r="A9" s="4" t="inlineStr">
        <is>
          <t>Total other comprehensive income (loss), net of tax</t>
        </is>
      </c>
      <c r="B9" s="6" t="n">
        <v>49642</v>
      </c>
      <c r="C9" s="6" t="n">
        <v>-60239</v>
      </c>
      <c r="D9" s="6" t="n">
        <v>13403</v>
      </c>
    </row>
    <row r="10">
      <c r="A10" s="4" t="inlineStr">
        <is>
          <t>Comprehensive income (loss)</t>
        </is>
      </c>
      <c r="B10" s="5" t="n">
        <v>-291178</v>
      </c>
      <c r="C10" s="5" t="n">
        <v>-692432</v>
      </c>
      <c r="D10" s="5" t="n">
        <v>-4107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Goodwill and Other Intangible Assets - Narrative (Details) - USD ($)</t>
        </is>
      </c>
      <c r="B1" s="2" t="inlineStr">
        <is>
          <t>1 Months Ended</t>
        </is>
      </c>
      <c r="D1" s="2" t="inlineStr">
        <is>
          <t>3 Months Ended</t>
        </is>
      </c>
      <c r="E1" s="2" t="inlineStr">
        <is>
          <t>12 Months Ended</t>
        </is>
      </c>
    </row>
    <row r="2">
      <c r="B2" s="2" t="inlineStr">
        <is>
          <t>Feb. 28, 2021</t>
        </is>
      </c>
      <c r="C2" s="2" t="inlineStr">
        <is>
          <t>Jan. 31, 2020</t>
        </is>
      </c>
      <c r="D2" s="2" t="inlineStr">
        <is>
          <t>Dec. 31, 2021</t>
        </is>
      </c>
      <c r="E2" s="2" t="inlineStr">
        <is>
          <t>Dec. 31, 2021</t>
        </is>
      </c>
      <c r="F2" s="2" t="inlineStr">
        <is>
          <t>Dec. 31, 2020</t>
        </is>
      </c>
      <c r="G2" s="2" t="inlineStr">
        <is>
          <t>Dec. 31, 2019</t>
        </is>
      </c>
      <c r="H2" s="2" t="inlineStr">
        <is>
          <t>Oct. 01, 2021</t>
        </is>
      </c>
    </row>
    <row r="3">
      <c r="A3" s="3" t="inlineStr">
        <is>
          <t>Finite-Lived Intangible Assets [Line Items]</t>
        </is>
      </c>
    </row>
    <row r="4">
      <c r="A4" s="4" t="inlineStr">
        <is>
          <t>Goodwill, impaired, accumulated impairment loss</t>
        </is>
      </c>
      <c r="D4" s="5" t="n">
        <v>0</v>
      </c>
      <c r="E4" s="5" t="n">
        <v>0</v>
      </c>
      <c r="F4" s="5" t="n">
        <v>0</v>
      </c>
    </row>
    <row r="5">
      <c r="A5" s="4" t="inlineStr">
        <is>
          <t>Dealer generated customer accounts and bulk account purchases</t>
        </is>
      </c>
      <c r="E5" s="5" t="n">
        <v>675118000</v>
      </c>
      <c r="F5" s="6" t="n">
        <v>380716000</v>
      </c>
      <c r="G5" s="5" t="n">
        <v>669683000</v>
      </c>
    </row>
    <row r="6">
      <c r="A6" s="4" t="inlineStr">
        <is>
          <t>Intangible assets, charge backs</t>
        </is>
      </c>
      <c r="C6" s="5" t="n">
        <v>39000000</v>
      </c>
    </row>
    <row r="7">
      <c r="A7" s="4" t="inlineStr">
        <is>
          <t>Charge-back period</t>
        </is>
      </c>
      <c r="D7" s="4" t="inlineStr">
        <is>
          <t>13 months</t>
        </is>
      </c>
      <c r="E7" s="4" t="inlineStr">
        <is>
          <t>13 months</t>
        </is>
      </c>
    </row>
    <row r="8">
      <c r="A8" s="4" t="inlineStr">
        <is>
          <t>Accelerated method, average declining balance rate</t>
        </is>
      </c>
      <c r="E8" s="4" t="inlineStr">
        <is>
          <t>250.00%</t>
        </is>
      </c>
    </row>
    <row r="9">
      <c r="A9" s="4" t="inlineStr">
        <is>
          <t>Indefinite-lived trade names</t>
        </is>
      </c>
      <c r="D9" s="5" t="n">
        <v>1300000000</v>
      </c>
      <c r="E9" s="5" t="n">
        <v>1300000000</v>
      </c>
      <c r="F9" s="6" t="n">
        <v>1300000000</v>
      </c>
    </row>
    <row r="10">
      <c r="A10" s="4" t="inlineStr">
        <is>
          <t>Reporting unit, percentage of fair value in excess of carrying amount</t>
        </is>
      </c>
      <c r="H10" s="4" t="inlineStr">
        <is>
          <t>20.00%</t>
        </is>
      </c>
    </row>
    <row r="11">
      <c r="A11" s="4" t="inlineStr">
        <is>
          <t>Goodwill, Impairment Loss</t>
        </is>
      </c>
      <c r="E11" s="5" t="n">
        <v>0</v>
      </c>
      <c r="F11" s="6" t="n">
        <v>0</v>
      </c>
      <c r="G11" s="6" t="n">
        <v>-45482000</v>
      </c>
    </row>
    <row r="12">
      <c r="A12" s="4" t="inlineStr">
        <is>
          <t>Impairment of intangible assets, finite-lived</t>
        </is>
      </c>
      <c r="D12" s="5" t="n">
        <v>18000000</v>
      </c>
    </row>
    <row r="13">
      <c r="A13" s="4" t="inlineStr">
        <is>
          <t>First Five Years</t>
        </is>
      </c>
    </row>
    <row r="14">
      <c r="A14" s="3" t="inlineStr">
        <is>
          <t>Finite-Lived Intangible Assets [Line Items]</t>
        </is>
      </c>
    </row>
    <row r="15">
      <c r="A15" s="4" t="inlineStr">
        <is>
          <t>Accelerated method, average amortization rate</t>
        </is>
      </c>
      <c r="E15" s="4" t="inlineStr">
        <is>
          <t>55.00%</t>
        </is>
      </c>
    </row>
    <row r="16">
      <c r="A16" s="4" t="inlineStr">
        <is>
          <t>Second Five Years</t>
        </is>
      </c>
    </row>
    <row r="17">
      <c r="A17" s="3" t="inlineStr">
        <is>
          <t>Finite-Lived Intangible Assets [Line Items]</t>
        </is>
      </c>
    </row>
    <row r="18">
      <c r="A18" s="4" t="inlineStr">
        <is>
          <t>Accelerated method, average amortization rate</t>
        </is>
      </c>
      <c r="E18" s="4" t="inlineStr">
        <is>
          <t>25.00%</t>
        </is>
      </c>
    </row>
    <row r="19">
      <c r="A19" s="4" t="inlineStr">
        <is>
          <t>Final Five Years</t>
        </is>
      </c>
    </row>
    <row r="20">
      <c r="A20" s="3" t="inlineStr">
        <is>
          <t>Finite-Lived Intangible Assets [Line Items]</t>
        </is>
      </c>
    </row>
    <row r="21">
      <c r="A21" s="4" t="inlineStr">
        <is>
          <t>Accelerated method, average amortization rate</t>
        </is>
      </c>
      <c r="E21" s="4" t="inlineStr">
        <is>
          <t>20.00%</t>
        </is>
      </c>
    </row>
    <row r="22">
      <c r="A22" s="4" t="inlineStr">
        <is>
          <t>Canada Reporting Unit</t>
        </is>
      </c>
    </row>
    <row r="23">
      <c r="A23" s="3" t="inlineStr">
        <is>
          <t>Finite-Lived Intangible Assets [Line Items]</t>
        </is>
      </c>
    </row>
    <row r="24">
      <c r="A24" s="4" t="inlineStr">
        <is>
          <t>Goodwill, Impairment Loss</t>
        </is>
      </c>
      <c r="G24" s="5" t="n">
        <v>-45000000</v>
      </c>
    </row>
    <row r="25">
      <c r="A25" s="4" t="inlineStr">
        <is>
          <t>Customer Relationships</t>
        </is>
      </c>
    </row>
    <row r="26">
      <c r="A26" s="3" t="inlineStr">
        <is>
          <t>Finite-Lived Intangible Assets [Line Items]</t>
        </is>
      </c>
    </row>
    <row r="27">
      <c r="A27" s="4" t="inlineStr">
        <is>
          <t>Contracts and related customer relationship useful life (in years)</t>
        </is>
      </c>
      <c r="E27" s="4" t="inlineStr">
        <is>
          <t>20 years</t>
        </is>
      </c>
    </row>
    <row r="28">
      <c r="A28" s="4" t="inlineStr">
        <is>
          <t>Acquisition of customer relationships and contract additions</t>
        </is>
      </c>
      <c r="E28" s="5" t="n">
        <v>5333000</v>
      </c>
      <c r="F28" s="5" t="n">
        <v>29986000</v>
      </c>
    </row>
    <row r="29">
      <c r="A29" s="4" t="inlineStr">
        <is>
          <t>Contracts and related customer relationships</t>
        </is>
      </c>
    </row>
    <row r="30">
      <c r="A30" s="3" t="inlineStr">
        <is>
          <t>Finite-Lived Intangible Assets [Line Items]</t>
        </is>
      </c>
    </row>
    <row r="31">
      <c r="A31" s="4" t="inlineStr">
        <is>
          <t>Contracts and related customer relationship useful life (in years)</t>
        </is>
      </c>
      <c r="E31" s="4" t="inlineStr">
        <is>
          <t>14 years</t>
        </is>
      </c>
      <c r="F31" s="4" t="inlineStr">
        <is>
          <t>15 years</t>
        </is>
      </c>
    </row>
    <row r="32">
      <c r="A32" s="4" t="inlineStr">
        <is>
          <t>Indefinite-lived Intangible Assets</t>
        </is>
      </c>
    </row>
    <row r="33">
      <c r="A33" s="3" t="inlineStr">
        <is>
          <t>Finite-Lived Intangible Assets [Line Items]</t>
        </is>
      </c>
    </row>
    <row r="34">
      <c r="A34" s="4" t="inlineStr">
        <is>
          <t>Contracts and related customer relationship useful life (in years)</t>
        </is>
      </c>
      <c r="E34" s="4" t="inlineStr">
        <is>
          <t>10 years</t>
        </is>
      </c>
    </row>
    <row r="35">
      <c r="A35" s="4" t="inlineStr">
        <is>
          <t>Dealer relationships</t>
        </is>
      </c>
    </row>
    <row r="36">
      <c r="A36" s="3" t="inlineStr">
        <is>
          <t>Finite-Lived Intangible Assets [Line Items]</t>
        </is>
      </c>
    </row>
    <row r="37">
      <c r="A37" s="4" t="inlineStr">
        <is>
          <t>Contracts and related customer relationship useful life (in years)</t>
        </is>
      </c>
      <c r="E37" s="4" t="inlineStr">
        <is>
          <t>19 years</t>
        </is>
      </c>
    </row>
    <row r="38">
      <c r="A38" s="4" t="inlineStr">
        <is>
          <t>Customer Contracts</t>
        </is>
      </c>
    </row>
    <row r="39">
      <c r="A39" s="3" t="inlineStr">
        <is>
          <t>Finite-Lived Intangible Assets [Line Items]</t>
        </is>
      </c>
    </row>
    <row r="40">
      <c r="A40" s="4" t="inlineStr">
        <is>
          <t>Contracts and related customer relationship useful life (in years)</t>
        </is>
      </c>
      <c r="E40" s="4" t="inlineStr">
        <is>
          <t>15 years</t>
        </is>
      </c>
    </row>
    <row r="41">
      <c r="A41" s="4" t="inlineStr">
        <is>
          <t>Dealer generated customer accounts and bulk account purchases</t>
        </is>
      </c>
      <c r="B41" s="5" t="n">
        <v>132000000</v>
      </c>
    </row>
    <row r="42">
      <c r="A42" s="4" t="inlineStr">
        <is>
          <t>Acquisition of customer relationships and contract additions</t>
        </is>
      </c>
      <c r="B42" s="5" t="n">
        <v>163000000</v>
      </c>
      <c r="E42" s="5" t="n">
        <v>696316000</v>
      </c>
      <c r="F42" s="5" t="n">
        <v>386696000</v>
      </c>
    </row>
    <row r="43">
      <c r="A43" s="4" t="inlineStr">
        <is>
          <t>Accelerated method, average declining balance rate</t>
        </is>
      </c>
      <c r="E43" s="4" t="inlineStr">
        <is>
          <t>300.00%</t>
        </is>
      </c>
    </row>
    <row r="44">
      <c r="A44" s="4" t="inlineStr">
        <is>
          <t>Customer Contracts | First Five Years</t>
        </is>
      </c>
    </row>
    <row r="45">
      <c r="A45" s="3" t="inlineStr">
        <is>
          <t>Finite-Lived Intangible Assets [Line Items]</t>
        </is>
      </c>
    </row>
    <row r="46">
      <c r="A46" s="4" t="inlineStr">
        <is>
          <t>Accelerated method, average amortization rate</t>
        </is>
      </c>
      <c r="E46" s="4" t="inlineStr">
        <is>
          <t>65.00%</t>
        </is>
      </c>
    </row>
    <row r="47">
      <c r="A47" s="4" t="inlineStr">
        <is>
          <t>Customer Contracts | Second Five Years</t>
        </is>
      </c>
    </row>
    <row r="48">
      <c r="A48" s="3" t="inlineStr">
        <is>
          <t>Finite-Lived Intangible Assets [Line Items]</t>
        </is>
      </c>
    </row>
    <row r="49">
      <c r="A49" s="4" t="inlineStr">
        <is>
          <t>Accelerated method, average amortization rate</t>
        </is>
      </c>
      <c r="E49" s="4" t="inlineStr">
        <is>
          <t>25.00%</t>
        </is>
      </c>
    </row>
    <row r="50">
      <c r="A50" s="4" t="inlineStr">
        <is>
          <t>Customer Contracts | Final Five Years</t>
        </is>
      </c>
    </row>
    <row r="51">
      <c r="A51" s="3" t="inlineStr">
        <is>
          <t>Finite-Lived Intangible Assets [Line Items]</t>
        </is>
      </c>
    </row>
    <row r="52">
      <c r="A52" s="4" t="inlineStr">
        <is>
          <t>Accelerated method, average amortization rate</t>
        </is>
      </c>
      <c r="E52" s="4" t="inlineStr">
        <is>
          <t>10.00%</t>
        </is>
      </c>
    </row>
  </sheetData>
  <mergeCells count="3">
    <mergeCell ref="A1:A2"/>
    <mergeCell ref="B1:C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Net Carrying Amount of Contracts and Related Customer Relationships (Details) - USD ($)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Finite-lived Intangible Assets [Roll Forward]</t>
        </is>
      </c>
    </row>
    <row r="4">
      <c r="A4" s="4" t="inlineStr">
        <is>
          <t>Beginning balance</t>
        </is>
      </c>
      <c r="C4" s="5" t="n">
        <v>4573690</v>
      </c>
    </row>
    <row r="5">
      <c r="A5" s="4" t="inlineStr">
        <is>
          <t>Amortization</t>
        </is>
      </c>
      <c r="C5" s="6" t="n">
        <v>1209966</v>
      </c>
      <c r="D5" s="5" t="n">
        <v>1222398</v>
      </c>
      <c r="E5" s="5" t="n">
        <v>1238064</v>
      </c>
    </row>
    <row r="6">
      <c r="A6" s="4" t="inlineStr">
        <is>
          <t>Ending balance</t>
        </is>
      </c>
      <c r="C6" s="6" t="n">
        <v>4080351</v>
      </c>
      <c r="D6" s="6" t="n">
        <v>4573690</v>
      </c>
    </row>
    <row r="7">
      <c r="A7" s="4" t="inlineStr">
        <is>
          <t>Contracts and related customer relationships</t>
        </is>
      </c>
    </row>
    <row r="8">
      <c r="A8" s="3" t="inlineStr">
        <is>
          <t>Finite-lived Intangible Assets [Roll Forward]</t>
        </is>
      </c>
    </row>
    <row r="9">
      <c r="A9" s="4" t="inlineStr">
        <is>
          <t>Beginning balance</t>
        </is>
      </c>
      <c r="C9" s="6" t="n">
        <v>3374156</v>
      </c>
      <c r="D9" s="6" t="n">
        <v>4091545</v>
      </c>
    </row>
    <row r="10">
      <c r="A10" s="4" t="inlineStr">
        <is>
          <t>Amortization</t>
        </is>
      </c>
      <c r="C10" s="6" t="n">
        <v>-1109787</v>
      </c>
      <c r="D10" s="6" t="n">
        <v>-1134271</v>
      </c>
    </row>
    <row r="11">
      <c r="A11" s="4" t="inlineStr">
        <is>
          <t>Other adjustments</t>
        </is>
      </c>
      <c r="C11" s="6" t="n">
        <v>0</v>
      </c>
      <c r="D11" s="6" t="n">
        <v>200</v>
      </c>
    </row>
    <row r="12">
      <c r="A12" s="4" t="inlineStr">
        <is>
          <t>Ending balance</t>
        </is>
      </c>
      <c r="C12" s="6" t="n">
        <v>2966018</v>
      </c>
      <c r="D12" s="6" t="n">
        <v>3374156</v>
      </c>
      <c r="E12" s="5" t="n">
        <v>4091545</v>
      </c>
    </row>
    <row r="13">
      <c r="A13" s="4" t="inlineStr">
        <is>
          <t>Customer Relationships</t>
        </is>
      </c>
    </row>
    <row r="14">
      <c r="A14" s="3" t="inlineStr">
        <is>
          <t>Finite-lived Intangible Assets [Roll Forward]</t>
        </is>
      </c>
    </row>
    <row r="15">
      <c r="A15" s="4" t="inlineStr">
        <is>
          <t>Acquisition of customer relationships and contract additions</t>
        </is>
      </c>
      <c r="C15" s="6" t="n">
        <v>5333</v>
      </c>
      <c r="D15" s="6" t="n">
        <v>29986</v>
      </c>
    </row>
    <row r="16">
      <c r="A16" s="4" t="inlineStr">
        <is>
          <t>Customer Contracts</t>
        </is>
      </c>
    </row>
    <row r="17">
      <c r="A17" s="3" t="inlineStr">
        <is>
          <t>Finite-lived Intangible Assets [Roll Forward]</t>
        </is>
      </c>
    </row>
    <row r="18">
      <c r="A18" s="4" t="inlineStr">
        <is>
          <t>Acquisition of customer relationships and contract additions</t>
        </is>
      </c>
      <c r="B18" s="5" t="n">
        <v>163000</v>
      </c>
      <c r="C18" s="5" t="n">
        <v>696316</v>
      </c>
      <c r="D18" s="5" t="n">
        <v>38669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Finite-Lived Intangible Assets,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Definite-lived intangible asset amortization expense</t>
        </is>
      </c>
      <c r="B4" s="5" t="n">
        <v>1209966</v>
      </c>
      <c r="C4" s="5" t="n">
        <v>1222398</v>
      </c>
      <c r="D4" s="5" t="n">
        <v>12380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Thousands</t>
        </is>
      </c>
      <c r="B1" s="2" t="inlineStr">
        <is>
          <t>Dec. 31, 2021USD ($)</t>
        </is>
      </c>
    </row>
    <row r="2">
      <c r="A2" s="3" t="inlineStr">
        <is>
          <t>Goodwill and Intangible Assets Disclosure [Abstract]</t>
        </is>
      </c>
    </row>
    <row r="3">
      <c r="A3" s="4" t="inlineStr">
        <is>
          <t>2022</t>
        </is>
      </c>
      <c r="B3" s="5" t="n">
        <v>903235</v>
      </c>
    </row>
    <row r="4">
      <c r="A4" s="4" t="inlineStr">
        <is>
          <t>2023</t>
        </is>
      </c>
      <c r="B4" s="6" t="n">
        <v>489587</v>
      </c>
    </row>
    <row r="5">
      <c r="A5" s="4" t="inlineStr">
        <is>
          <t>2024</t>
        </is>
      </c>
      <c r="B5" s="6" t="n">
        <v>393938</v>
      </c>
    </row>
    <row r="6">
      <c r="A6" s="4" t="inlineStr">
        <is>
          <t>2025</t>
        </is>
      </c>
      <c r="B6" s="6" t="n">
        <v>347482</v>
      </c>
    </row>
    <row r="7">
      <c r="A7" s="4" t="inlineStr">
        <is>
          <t>2026</t>
        </is>
      </c>
      <c r="B7" s="5" t="n">
        <v>3098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Long-term Debt Instruments (Details) - USD ($) $ in Thousands</t>
        </is>
      </c>
      <c r="B1" s="2" t="inlineStr">
        <is>
          <t>Dec. 31, 2021</t>
        </is>
      </c>
      <c r="C1" s="2" t="inlineStr">
        <is>
          <t>Aug. 31, 2021</t>
        </is>
      </c>
      <c r="D1" s="2" t="inlineStr">
        <is>
          <t>Jul. 31, 2021</t>
        </is>
      </c>
      <c r="E1" s="2" t="inlineStr">
        <is>
          <t>Dec. 31, 2020</t>
        </is>
      </c>
      <c r="F1" s="2" t="inlineStr">
        <is>
          <t>Aug. 31, 2020</t>
        </is>
      </c>
      <c r="G1" s="2" t="inlineStr">
        <is>
          <t>Jan. 31, 2020</t>
        </is>
      </c>
      <c r="H1" s="2" t="inlineStr">
        <is>
          <t>Apr. 30, 2019</t>
        </is>
      </c>
    </row>
    <row r="2">
      <c r="A2" s="3" t="inlineStr">
        <is>
          <t>Debt Instrument [Line Items]</t>
        </is>
      </c>
    </row>
    <row r="3">
      <c r="A3" s="4" t="inlineStr">
        <is>
          <t>Long-term debt</t>
        </is>
      </c>
      <c r="B3" s="5" t="n">
        <v>9836758</v>
      </c>
      <c r="E3" s="5" t="n">
        <v>9704587</v>
      </c>
    </row>
    <row r="4">
      <c r="A4" s="4" t="inlineStr">
        <is>
          <t>Total</t>
        </is>
      </c>
      <c r="B4" s="6" t="n">
        <v>93080</v>
      </c>
    </row>
    <row r="5">
      <c r="A5" s="4" t="inlineStr">
        <is>
          <t>Plus: Finance lease obligations</t>
        </is>
      </c>
      <c r="B5" s="6" t="n">
        <v>93080</v>
      </c>
    </row>
    <row r="6">
      <c r="A6" s="4" t="inlineStr">
        <is>
          <t>Less: Unamortized debt discount, net</t>
        </is>
      </c>
      <c r="B6" s="6" t="n">
        <v>-16678</v>
      </c>
      <c r="E6" s="6" t="n">
        <v>-19993</v>
      </c>
    </row>
    <row r="7">
      <c r="A7" s="4" t="inlineStr">
        <is>
          <t>Less: Unamortized deferred financing costs</t>
        </is>
      </c>
      <c r="B7" s="6" t="n">
        <v>-64014</v>
      </c>
      <c r="E7" s="6" t="n">
        <v>-64638</v>
      </c>
    </row>
    <row r="8">
      <c r="A8" s="4" t="inlineStr">
        <is>
          <t>Less: Unamortized purchase accounting fair value adjustment and other</t>
        </is>
      </c>
      <c r="B8" s="6" t="n">
        <v>-156456</v>
      </c>
      <c r="E8" s="6" t="n">
        <v>-188740</v>
      </c>
    </row>
    <row r="9">
      <c r="A9" s="4" t="inlineStr">
        <is>
          <t>Total debt</t>
        </is>
      </c>
      <c r="B9" s="6" t="n">
        <v>9692690</v>
      </c>
      <c r="E9" s="6" t="n">
        <v>9492544</v>
      </c>
    </row>
    <row r="10">
      <c r="A10" s="4" t="inlineStr">
        <is>
          <t>Less: Current maturities of long-term debt</t>
        </is>
      </c>
      <c r="B10" s="6" t="n">
        <v>-117592</v>
      </c>
      <c r="E10" s="6" t="n">
        <v>-44764</v>
      </c>
    </row>
    <row r="11">
      <c r="A11" s="4" t="inlineStr">
        <is>
          <t>Long-term debt</t>
        </is>
      </c>
      <c r="B11" s="6" t="n">
        <v>9575098</v>
      </c>
      <c r="E11" s="6" t="n">
        <v>9447780</v>
      </c>
    </row>
    <row r="12">
      <c r="A12" s="4" t="inlineStr">
        <is>
          <t>Secured Debt</t>
        </is>
      </c>
    </row>
    <row r="13">
      <c r="A13" s="3" t="inlineStr">
        <is>
          <t>Debt Instrument [Line Items]</t>
        </is>
      </c>
    </row>
    <row r="14">
      <c r="A14" s="4" t="inlineStr">
        <is>
          <t>Other debt</t>
        </is>
      </c>
      <c r="B14" s="6" t="n">
        <v>4732</v>
      </c>
      <c r="E14" s="6" t="n">
        <v>0</v>
      </c>
    </row>
    <row r="15">
      <c r="A15" s="4" t="inlineStr">
        <is>
          <t>Capital Lease Obligations</t>
        </is>
      </c>
    </row>
    <row r="16">
      <c r="A16" s="3" t="inlineStr">
        <is>
          <t>Debt Instrument [Line Items]</t>
        </is>
      </c>
    </row>
    <row r="17">
      <c r="A17" s="4" t="inlineStr">
        <is>
          <t>Total</t>
        </is>
      </c>
      <c r="B17" s="6" t="n">
        <v>93080</v>
      </c>
      <c r="E17" s="6" t="n">
        <v>61328</v>
      </c>
    </row>
    <row r="18">
      <c r="A18" s="4" t="inlineStr">
        <is>
          <t>Plus: Finance lease obligations</t>
        </is>
      </c>
      <c r="B18" s="6" t="n">
        <v>93080</v>
      </c>
      <c r="E18" s="6" t="n">
        <v>61328</v>
      </c>
    </row>
    <row r="19">
      <c r="A19" s="4" t="inlineStr">
        <is>
          <t>First Lien Term Loan due 2026 | Secured Debt</t>
        </is>
      </c>
    </row>
    <row r="20">
      <c r="A20" s="3" t="inlineStr">
        <is>
          <t>Debt Instrument [Line Items]</t>
        </is>
      </c>
    </row>
    <row r="21">
      <c r="A21" s="4" t="inlineStr">
        <is>
          <t>Long-term debt, gross</t>
        </is>
      </c>
      <c r="B21" s="6" t="n">
        <v>2758058</v>
      </c>
      <c r="E21" s="6" t="n">
        <v>2778900</v>
      </c>
    </row>
    <row r="22">
      <c r="A22" s="4" t="inlineStr">
        <is>
          <t>First Lien Revolving Credit Facility | Secured Debt</t>
        </is>
      </c>
    </row>
    <row r="23">
      <c r="A23" s="3" t="inlineStr">
        <is>
          <t>Debt Instrument [Line Items]</t>
        </is>
      </c>
    </row>
    <row r="24">
      <c r="A24" s="4" t="inlineStr">
        <is>
          <t>Long-term debt, gross</t>
        </is>
      </c>
      <c r="B24" s="6" t="n">
        <v>25000</v>
      </c>
      <c r="E24" s="6" t="n">
        <v>0</v>
      </c>
    </row>
    <row r="25">
      <c r="A25" s="4" t="inlineStr">
        <is>
          <t>First Lien Revolving Credit Facility | Line of Credit</t>
        </is>
      </c>
    </row>
    <row r="26">
      <c r="A26" s="3" t="inlineStr">
        <is>
          <t>Debt Instrument [Line Items]</t>
        </is>
      </c>
    </row>
    <row r="27">
      <c r="A27" s="4" t="inlineStr">
        <is>
          <t>Available borrowing capacity</t>
        </is>
      </c>
      <c r="B27" s="5" t="n">
        <v>550000</v>
      </c>
      <c r="E27" s="5" t="n">
        <v>400000</v>
      </c>
    </row>
    <row r="28">
      <c r="A28" s="4" t="inlineStr">
        <is>
          <t>Second Lien Notes due 2028 | Secured Debt</t>
        </is>
      </c>
    </row>
    <row r="29">
      <c r="A29" s="3" t="inlineStr">
        <is>
          <t>Debt Instrument [Line Items]</t>
        </is>
      </c>
    </row>
    <row r="30">
      <c r="A30" s="4" t="inlineStr">
        <is>
          <t>Interest Rate</t>
        </is>
      </c>
      <c r="B30" s="4" t="inlineStr">
        <is>
          <t>6.25%</t>
        </is>
      </c>
      <c r="E30" s="4" t="inlineStr">
        <is>
          <t>6.25%</t>
        </is>
      </c>
      <c r="G30" s="4" t="inlineStr">
        <is>
          <t>6.25%</t>
        </is>
      </c>
    </row>
    <row r="31">
      <c r="A31" s="4" t="inlineStr">
        <is>
          <t>Long-term debt, gross</t>
        </is>
      </c>
      <c r="B31" s="5" t="n">
        <v>1300000</v>
      </c>
      <c r="E31" s="5" t="n">
        <v>1300000</v>
      </c>
    </row>
    <row r="32">
      <c r="A32" s="4" t="inlineStr">
        <is>
          <t>First Lien Notes due 2024 | Secured Debt</t>
        </is>
      </c>
    </row>
    <row r="33">
      <c r="A33" s="3" t="inlineStr">
        <is>
          <t>Debt Instrument [Line Items]</t>
        </is>
      </c>
    </row>
    <row r="34">
      <c r="A34" s="4" t="inlineStr">
        <is>
          <t>Interest Rate</t>
        </is>
      </c>
      <c r="B34" s="4" t="inlineStr">
        <is>
          <t>5.25%</t>
        </is>
      </c>
      <c r="E34" s="4" t="inlineStr">
        <is>
          <t>5.25%</t>
        </is>
      </c>
      <c r="H34" s="4" t="inlineStr">
        <is>
          <t>5.25%</t>
        </is>
      </c>
    </row>
    <row r="35">
      <c r="A35" s="4" t="inlineStr">
        <is>
          <t>Long-term debt, gross</t>
        </is>
      </c>
      <c r="B35" s="5" t="n">
        <v>750000</v>
      </c>
      <c r="E35" s="5" t="n">
        <v>750000</v>
      </c>
    </row>
    <row r="36">
      <c r="A36" s="4" t="inlineStr">
        <is>
          <t>First Lien Notes due 2026 | Secured Debt</t>
        </is>
      </c>
    </row>
    <row r="37">
      <c r="A37" s="3" t="inlineStr">
        <is>
          <t>Debt Instrument [Line Items]</t>
        </is>
      </c>
    </row>
    <row r="38">
      <c r="A38" s="4" t="inlineStr">
        <is>
          <t>Interest Rate</t>
        </is>
      </c>
      <c r="B38" s="4" t="inlineStr">
        <is>
          <t>5.75%</t>
        </is>
      </c>
      <c r="E38" s="4" t="inlineStr">
        <is>
          <t>5.75%</t>
        </is>
      </c>
      <c r="H38" s="4" t="inlineStr">
        <is>
          <t>5.75%</t>
        </is>
      </c>
    </row>
    <row r="39">
      <c r="A39" s="4" t="inlineStr">
        <is>
          <t>Long-term debt, gross</t>
        </is>
      </c>
      <c r="B39" s="5" t="n">
        <v>1350000</v>
      </c>
      <c r="E39" s="5" t="n">
        <v>1350000</v>
      </c>
    </row>
    <row r="40">
      <c r="A40" s="4" t="inlineStr">
        <is>
          <t>First Lien Notes due 2027 | Secured Debt</t>
        </is>
      </c>
    </row>
    <row r="41">
      <c r="A41" s="3" t="inlineStr">
        <is>
          <t>Debt Instrument [Line Items]</t>
        </is>
      </c>
    </row>
    <row r="42">
      <c r="A42" s="4" t="inlineStr">
        <is>
          <t>Interest Rate</t>
        </is>
      </c>
      <c r="B42" s="4" t="inlineStr">
        <is>
          <t>3.375%</t>
        </is>
      </c>
      <c r="E42" s="4" t="inlineStr">
        <is>
          <t>3.375%</t>
        </is>
      </c>
      <c r="F42" s="4" t="inlineStr">
        <is>
          <t>3.375%</t>
        </is>
      </c>
    </row>
    <row r="43">
      <c r="A43" s="4" t="inlineStr">
        <is>
          <t>Long-term debt, gross</t>
        </is>
      </c>
      <c r="B43" s="5" t="n">
        <v>1000000</v>
      </c>
      <c r="E43" s="5" t="n">
        <v>1000000</v>
      </c>
    </row>
    <row r="44">
      <c r="A44" s="4" t="inlineStr">
        <is>
          <t>First Lien Notes due 2029 | Secured Debt</t>
        </is>
      </c>
    </row>
    <row r="45">
      <c r="A45" s="3" t="inlineStr">
        <is>
          <t>Debt Instrument [Line Items]</t>
        </is>
      </c>
    </row>
    <row r="46">
      <c r="A46" s="4" t="inlineStr">
        <is>
          <t>Interest Rate</t>
        </is>
      </c>
      <c r="B46" s="4" t="inlineStr">
        <is>
          <t>4.125%</t>
        </is>
      </c>
      <c r="D46" s="4" t="inlineStr">
        <is>
          <t>4.125%</t>
        </is>
      </c>
      <c r="E46" s="4" t="inlineStr">
        <is>
          <t>4.125%</t>
        </is>
      </c>
    </row>
    <row r="47">
      <c r="A47" s="4" t="inlineStr">
        <is>
          <t>Long-term debt, gross</t>
        </is>
      </c>
      <c r="B47" s="5" t="n">
        <v>1000000</v>
      </c>
      <c r="E47" s="5" t="n">
        <v>0</v>
      </c>
    </row>
    <row r="48">
      <c r="A48" s="4" t="inlineStr">
        <is>
          <t>ADT Notes due 2022 | Secured Debt</t>
        </is>
      </c>
    </row>
    <row r="49">
      <c r="A49" s="3" t="inlineStr">
        <is>
          <t>Debt Instrument [Line Items]</t>
        </is>
      </c>
    </row>
    <row r="50">
      <c r="A50" s="4" t="inlineStr">
        <is>
          <t>Interest Rate</t>
        </is>
      </c>
      <c r="C50" s="4" t="inlineStr">
        <is>
          <t>3.50%</t>
        </is>
      </c>
    </row>
    <row r="51">
      <c r="A51" s="4" t="inlineStr">
        <is>
          <t>ADT Notes due 2022 | Notes Payable to Banks</t>
        </is>
      </c>
    </row>
    <row r="52">
      <c r="A52" s="3" t="inlineStr">
        <is>
          <t>Debt Instrument [Line Items]</t>
        </is>
      </c>
    </row>
    <row r="53">
      <c r="A53" s="4" t="inlineStr">
        <is>
          <t>Interest Rate</t>
        </is>
      </c>
      <c r="B53" s="4" t="inlineStr">
        <is>
          <t>3.50%</t>
        </is>
      </c>
      <c r="E53" s="4" t="inlineStr">
        <is>
          <t>3.50%</t>
        </is>
      </c>
    </row>
    <row r="54">
      <c r="A54" s="4" t="inlineStr">
        <is>
          <t>Long-term debt, gross</t>
        </is>
      </c>
      <c r="B54" s="5" t="n">
        <v>0</v>
      </c>
      <c r="E54" s="5" t="n">
        <v>1000000</v>
      </c>
    </row>
    <row r="55">
      <c r="A55" s="4" t="inlineStr">
        <is>
          <t>ADT Notes due 2023 | Notes Payable to Banks</t>
        </is>
      </c>
    </row>
    <row r="56">
      <c r="A56" s="3" t="inlineStr">
        <is>
          <t>Debt Instrument [Line Items]</t>
        </is>
      </c>
    </row>
    <row r="57">
      <c r="A57" s="4" t="inlineStr">
        <is>
          <t>Interest Rate</t>
        </is>
      </c>
      <c r="B57" s="4" t="inlineStr">
        <is>
          <t>4.125%</t>
        </is>
      </c>
      <c r="E57" s="4" t="inlineStr">
        <is>
          <t>4.125%</t>
        </is>
      </c>
    </row>
    <row r="58">
      <c r="A58" s="4" t="inlineStr">
        <is>
          <t>Long-term debt, gross</t>
        </is>
      </c>
      <c r="B58" s="5" t="n">
        <v>700000</v>
      </c>
      <c r="E58" s="5" t="n">
        <v>700000</v>
      </c>
    </row>
    <row r="59">
      <c r="A59" s="4" t="inlineStr">
        <is>
          <t>ADT Notes due 2032 | Notes Payable to Banks</t>
        </is>
      </c>
    </row>
    <row r="60">
      <c r="A60" s="3" t="inlineStr">
        <is>
          <t>Debt Instrument [Line Items]</t>
        </is>
      </c>
    </row>
    <row r="61">
      <c r="A61" s="4" t="inlineStr">
        <is>
          <t>Interest Rate</t>
        </is>
      </c>
      <c r="B61" s="4" t="inlineStr">
        <is>
          <t>4.875%</t>
        </is>
      </c>
      <c r="E61" s="4" t="inlineStr">
        <is>
          <t>4.875%</t>
        </is>
      </c>
    </row>
    <row r="62">
      <c r="A62" s="4" t="inlineStr">
        <is>
          <t>Long-term debt, gross</t>
        </is>
      </c>
      <c r="B62" s="5" t="n">
        <v>728016</v>
      </c>
      <c r="E62" s="5" t="n">
        <v>728016</v>
      </c>
    </row>
    <row r="63">
      <c r="A63" s="4" t="inlineStr">
        <is>
          <t>ADT Notes due 2042 | Notes Payable to Banks</t>
        </is>
      </c>
    </row>
    <row r="64">
      <c r="A64" s="3" t="inlineStr">
        <is>
          <t>Debt Instrument [Line Items]</t>
        </is>
      </c>
    </row>
    <row r="65">
      <c r="A65" s="4" t="inlineStr">
        <is>
          <t>Interest Rate</t>
        </is>
      </c>
      <c r="B65" s="4" t="inlineStr">
        <is>
          <t>4.875%</t>
        </is>
      </c>
      <c r="E65" s="4" t="inlineStr">
        <is>
          <t>4.875%</t>
        </is>
      </c>
    </row>
    <row r="66">
      <c r="A66" s="4" t="inlineStr">
        <is>
          <t>Long-term debt, gross</t>
        </is>
      </c>
      <c r="B66" s="5" t="n">
        <v>21896</v>
      </c>
      <c r="E66" s="5" t="n">
        <v>21896</v>
      </c>
    </row>
    <row r="67">
      <c r="A67" s="4" t="inlineStr">
        <is>
          <t>Receivables Facility</t>
        </is>
      </c>
    </row>
    <row r="68">
      <c r="A68" s="3" t="inlineStr">
        <is>
          <t>Debt Instrument [Line Items]</t>
        </is>
      </c>
    </row>
    <row r="69">
      <c r="A69" s="4" t="inlineStr">
        <is>
          <t>Available borrowing capacity</t>
        </is>
      </c>
      <c r="B69" s="6" t="n">
        <v>201000</v>
      </c>
      <c r="E69" s="6" t="n">
        <v>124000</v>
      </c>
    </row>
    <row r="70">
      <c r="A70" s="4" t="inlineStr">
        <is>
          <t>Receivables Facility | Secured Debt</t>
        </is>
      </c>
    </row>
    <row r="71">
      <c r="A71" s="3" t="inlineStr">
        <is>
          <t>Debt Instrument [Line Items]</t>
        </is>
      </c>
    </row>
    <row r="72">
      <c r="A72" s="4" t="inlineStr">
        <is>
          <t>Long-term debt, gross</t>
        </is>
      </c>
      <c r="B72" s="5" t="n">
        <v>199056</v>
      </c>
      <c r="E72" s="5" t="n">
        <v>757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First Lien Credit Agreement (Details) $ in Thousands</t>
        </is>
      </c>
      <c r="B1" s="2" t="inlineStr">
        <is>
          <t>Jan. 27, 2021</t>
        </is>
      </c>
      <c r="C1" s="2" t="inlineStr">
        <is>
          <t>Apr. 04, 2019USD ($)</t>
        </is>
      </c>
      <c r="D1" s="2" t="inlineStr">
        <is>
          <t>Apr. 03, 2019</t>
        </is>
      </c>
      <c r="E1" s="2" t="inlineStr">
        <is>
          <t>Jun. 30, 2021</t>
        </is>
      </c>
      <c r="F1" s="2" t="inlineStr">
        <is>
          <t>Dec. 31, 2021USD ($)</t>
        </is>
      </c>
      <c r="G1" s="2" t="inlineStr">
        <is>
          <t>Jul. 31, 2021USD ($)</t>
        </is>
      </c>
      <c r="H1" s="2" t="inlineStr">
        <is>
          <t>Jul. 29, 2021USD ($)</t>
        </is>
      </c>
      <c r="I1" s="2" t="inlineStr">
        <is>
          <t>Dec. 31, 2020USD ($)</t>
        </is>
      </c>
      <c r="J1" s="2" t="inlineStr">
        <is>
          <t>Sep. 30, 2019USD ($)</t>
        </is>
      </c>
      <c r="K1" s="2" t="inlineStr">
        <is>
          <t>Sep. 23, 2019USD ($)</t>
        </is>
      </c>
      <c r="L1" s="2" t="inlineStr">
        <is>
          <t>Apr. 30, 2019USD ($)</t>
        </is>
      </c>
    </row>
    <row r="2">
      <c r="A2" s="3" t="inlineStr">
        <is>
          <t>Debt Instrument [Line Items]</t>
        </is>
      </c>
    </row>
    <row r="3">
      <c r="A3" s="4" t="inlineStr">
        <is>
          <t>Deferred financing costs</t>
        </is>
      </c>
      <c r="C3" s="5" t="n">
        <v>17000</v>
      </c>
    </row>
    <row r="4">
      <c r="A4" s="4" t="inlineStr">
        <is>
          <t>First Lien Credit Agreement | Base Rate</t>
        </is>
      </c>
    </row>
    <row r="5">
      <c r="A5" s="3" t="inlineStr">
        <is>
          <t>Debt Instrument [Line Items]</t>
        </is>
      </c>
    </row>
    <row r="6">
      <c r="A6" s="4" t="inlineStr">
        <is>
          <t>Base rate, percentage</t>
        </is>
      </c>
      <c r="F6" s="4" t="inlineStr">
        <is>
          <t>1.00%</t>
        </is>
      </c>
    </row>
    <row r="7">
      <c r="A7" s="4" t="inlineStr">
        <is>
          <t>First Lien Credit Agreement | Line of Credit</t>
        </is>
      </c>
    </row>
    <row r="8">
      <c r="A8" s="3" t="inlineStr">
        <is>
          <t>Debt Instrument [Line Items]</t>
        </is>
      </c>
    </row>
    <row r="9">
      <c r="A9" s="4" t="inlineStr">
        <is>
          <t>Debt instrument, periodic payment, percentage</t>
        </is>
      </c>
      <c r="E9" s="4" t="inlineStr">
        <is>
          <t>0.25%</t>
        </is>
      </c>
    </row>
    <row r="10">
      <c r="A10" s="4" t="inlineStr">
        <is>
          <t>Floor rate, percentage</t>
        </is>
      </c>
      <c r="F10" s="4" t="inlineStr">
        <is>
          <t>0.75%</t>
        </is>
      </c>
    </row>
    <row r="11">
      <c r="A11" s="4" t="inlineStr">
        <is>
          <t>Debt instrument, face amount</t>
        </is>
      </c>
      <c r="F11" s="5" t="n">
        <v>185000</v>
      </c>
    </row>
    <row r="12">
      <c r="A12" s="4" t="inlineStr">
        <is>
          <t>First Lien Credit Agreement | Line of Credit | Minimum</t>
        </is>
      </c>
    </row>
    <row r="13">
      <c r="A13" s="3" t="inlineStr">
        <is>
          <t>Debt Instrument [Line Items]</t>
        </is>
      </c>
    </row>
    <row r="14">
      <c r="A14" s="4" t="inlineStr">
        <is>
          <t>Floor rate, percentage</t>
        </is>
      </c>
      <c r="B14" s="4" t="inlineStr">
        <is>
          <t>1.00%</t>
        </is>
      </c>
    </row>
    <row r="15">
      <c r="A15" s="4" t="inlineStr">
        <is>
          <t>Line of credit facility, unused capacity, commitment fee percentage</t>
        </is>
      </c>
      <c r="F15" s="4" t="inlineStr">
        <is>
          <t>0.375%</t>
        </is>
      </c>
    </row>
    <row r="16">
      <c r="A16" s="4" t="inlineStr">
        <is>
          <t>First Lien Credit Agreement | Line of Credit | Maximum</t>
        </is>
      </c>
    </row>
    <row r="17">
      <c r="A17" s="3" t="inlineStr">
        <is>
          <t>Debt Instrument [Line Items]</t>
        </is>
      </c>
    </row>
    <row r="18">
      <c r="A18" s="4" t="inlineStr">
        <is>
          <t>Floor rate, percentage</t>
        </is>
      </c>
      <c r="B18" s="4" t="inlineStr">
        <is>
          <t>0.75%</t>
        </is>
      </c>
    </row>
    <row r="19">
      <c r="A19" s="4" t="inlineStr">
        <is>
          <t>Line of credit facility, unused capacity, commitment fee percentage</t>
        </is>
      </c>
      <c r="F19" s="4" t="inlineStr">
        <is>
          <t>0.50%</t>
        </is>
      </c>
    </row>
    <row r="20">
      <c r="A20" s="4" t="inlineStr">
        <is>
          <t>First Lien Credit Agreement | Line of Credit | Federal Funds Rate</t>
        </is>
      </c>
    </row>
    <row r="21">
      <c r="A21" s="3" t="inlineStr">
        <is>
          <t>Debt Instrument [Line Items]</t>
        </is>
      </c>
    </row>
    <row r="22">
      <c r="A22" s="4" t="inlineStr">
        <is>
          <t>Base rate, percentage</t>
        </is>
      </c>
      <c r="F22" s="4" t="inlineStr">
        <is>
          <t>0.50%</t>
        </is>
      </c>
    </row>
    <row r="23">
      <c r="A23" s="4" t="inlineStr">
        <is>
          <t>First Lien Credit Agreement | Line of Credit | London Interbank Offered Rate (LIBOR)</t>
        </is>
      </c>
    </row>
    <row r="24">
      <c r="A24" s="3" t="inlineStr">
        <is>
          <t>Debt Instrument [Line Items]</t>
        </is>
      </c>
    </row>
    <row r="25">
      <c r="A25" s="4" t="inlineStr">
        <is>
          <t>Base rate, percentage</t>
        </is>
      </c>
      <c r="F25" s="4" t="inlineStr">
        <is>
          <t>2.75%</t>
        </is>
      </c>
    </row>
    <row r="26">
      <c r="A26" s="4" t="inlineStr">
        <is>
          <t>First Lien Credit Agreement | Line of Credit | London Interbank Offered Rate (LIBOR) | Minimum</t>
        </is>
      </c>
    </row>
    <row r="27">
      <c r="A27" s="3" t="inlineStr">
        <is>
          <t>Debt Instrument [Line Items]</t>
        </is>
      </c>
    </row>
    <row r="28">
      <c r="A28" s="4" t="inlineStr">
        <is>
          <t>Base rate, percentage</t>
        </is>
      </c>
      <c r="B28" s="4" t="inlineStr">
        <is>
          <t>3.25%</t>
        </is>
      </c>
    </row>
    <row r="29">
      <c r="A29" s="4" t="inlineStr">
        <is>
          <t>First Lien Credit Agreement | Line of Credit | London Interbank Offered Rate (LIBOR) | Maximum</t>
        </is>
      </c>
    </row>
    <row r="30">
      <c r="A30" s="3" t="inlineStr">
        <is>
          <t>Debt Instrument [Line Items]</t>
        </is>
      </c>
    </row>
    <row r="31">
      <c r="A31" s="4" t="inlineStr">
        <is>
          <t>Base rate, percentage</t>
        </is>
      </c>
      <c r="B31" s="4" t="inlineStr">
        <is>
          <t>2.75%</t>
        </is>
      </c>
    </row>
    <row r="32">
      <c r="A32" s="4" t="inlineStr">
        <is>
          <t>First Lien Credit Agreement | Line of Credit | Base Rate</t>
        </is>
      </c>
    </row>
    <row r="33">
      <c r="A33" s="3" t="inlineStr">
        <is>
          <t>Debt Instrument [Line Items]</t>
        </is>
      </c>
    </row>
    <row r="34">
      <c r="A34" s="4" t="inlineStr">
        <is>
          <t>Base rate, percentage</t>
        </is>
      </c>
      <c r="F34" s="4" t="inlineStr">
        <is>
          <t>1.75%</t>
        </is>
      </c>
    </row>
    <row r="35">
      <c r="A35" s="4" t="inlineStr">
        <is>
          <t>First Lien Credit Agreement | Secured Debt</t>
        </is>
      </c>
    </row>
    <row r="36">
      <c r="A36" s="3" t="inlineStr">
        <is>
          <t>Debt Instrument [Line Items]</t>
        </is>
      </c>
    </row>
    <row r="37">
      <c r="A37" s="4" t="inlineStr">
        <is>
          <t>Debt instrument, repurchased face amount</t>
        </is>
      </c>
      <c r="F37" s="5" t="n">
        <v>160000</v>
      </c>
      <c r="G37" s="5" t="n">
        <v>175000</v>
      </c>
    </row>
    <row r="38">
      <c r="A38" s="4" t="inlineStr">
        <is>
          <t>First Lien Term B1 Loan | Secured Debt</t>
        </is>
      </c>
    </row>
    <row r="39">
      <c r="A39" s="3" t="inlineStr">
        <is>
          <t>Debt Instrument [Line Items]</t>
        </is>
      </c>
    </row>
    <row r="40">
      <c r="A40" s="4" t="inlineStr">
        <is>
          <t>Debt instrument, repurchased face amount</t>
        </is>
      </c>
      <c r="J40" s="5" t="n">
        <v>300000</v>
      </c>
      <c r="L40" s="5" t="n">
        <v>500000</v>
      </c>
    </row>
    <row r="41">
      <c r="A41" s="4" t="inlineStr">
        <is>
          <t>Debt instrument, additional incremental debt capacity</t>
        </is>
      </c>
      <c r="C41" s="5" t="n">
        <v>300000</v>
      </c>
    </row>
    <row r="42">
      <c r="A42" s="4" t="inlineStr">
        <is>
          <t>Long-term debt, gross</t>
        </is>
      </c>
      <c r="K42" s="5" t="n">
        <v>3400000</v>
      </c>
    </row>
    <row r="43">
      <c r="A43" s="4" t="inlineStr">
        <is>
          <t>First Lien Term B1 Loan | Secured Debt | Minimum</t>
        </is>
      </c>
    </row>
    <row r="44">
      <c r="A44" s="3" t="inlineStr">
        <is>
          <t>Debt Instrument [Line Items]</t>
        </is>
      </c>
    </row>
    <row r="45">
      <c r="A45" s="4" t="inlineStr">
        <is>
          <t>Net first lien leverage ratio, incurrence indebtedness</t>
        </is>
      </c>
      <c r="C45" s="6" t="n">
        <v>1</v>
      </c>
      <c r="D45" s="6" t="n">
        <v>1</v>
      </c>
    </row>
    <row r="46">
      <c r="A46" s="4" t="inlineStr">
        <is>
          <t>First Lien Term B1 Loan | Secured Debt | Maximum</t>
        </is>
      </c>
    </row>
    <row r="47">
      <c r="A47" s="3" t="inlineStr">
        <is>
          <t>Debt Instrument [Line Items]</t>
        </is>
      </c>
    </row>
    <row r="48">
      <c r="A48" s="4" t="inlineStr">
        <is>
          <t>Net first lien leverage ratio, incurrence indebtedness</t>
        </is>
      </c>
      <c r="C48" s="8" t="n">
        <v>3.2</v>
      </c>
      <c r="D48" s="8" t="n">
        <v>2.35</v>
      </c>
    </row>
    <row r="49">
      <c r="A49" s="4" t="inlineStr">
        <is>
          <t>Revolving Credit Facility</t>
        </is>
      </c>
    </row>
    <row r="50">
      <c r="A50" s="3" t="inlineStr">
        <is>
          <t>Debt Instrument [Line Items]</t>
        </is>
      </c>
    </row>
    <row r="51">
      <c r="A51" s="4" t="inlineStr">
        <is>
          <t>Line of credit facility, maximum borrowing capacity</t>
        </is>
      </c>
      <c r="H51" s="5" t="n">
        <v>575000</v>
      </c>
    </row>
    <row r="52">
      <c r="A52" s="4" t="inlineStr">
        <is>
          <t>Revolving Credit Facility | Secured Debt</t>
        </is>
      </c>
    </row>
    <row r="53">
      <c r="A53" s="3" t="inlineStr">
        <is>
          <t>Debt Instrument [Line Items]</t>
        </is>
      </c>
    </row>
    <row r="54">
      <c r="A54" s="4" t="inlineStr">
        <is>
          <t>Revolving credit facility, additional borrowing capacity</t>
        </is>
      </c>
      <c r="C54" s="5" t="n">
        <v>50000</v>
      </c>
    </row>
    <row r="55">
      <c r="A55" s="4" t="inlineStr">
        <is>
          <t>First Lien Term Loan due 2026 | Secured Debt</t>
        </is>
      </c>
    </row>
    <row r="56">
      <c r="A56" s="3" t="inlineStr">
        <is>
          <t>Debt Instrument [Line Items]</t>
        </is>
      </c>
    </row>
    <row r="57">
      <c r="A57" s="4" t="inlineStr">
        <is>
          <t>Debt instrument, repurchased face amount</t>
        </is>
      </c>
      <c r="I57" s="5" t="n">
        <v>300000</v>
      </c>
    </row>
    <row r="58">
      <c r="A58" s="4" t="inlineStr">
        <is>
          <t>Long-term debt, gross</t>
        </is>
      </c>
      <c r="F58" s="5" t="n">
        <v>2758058</v>
      </c>
      <c r="I58" s="5" t="n">
        <v>2778900</v>
      </c>
    </row>
    <row r="59">
      <c r="A59" s="4" t="inlineStr">
        <is>
          <t>Debt instrument, face amount</t>
        </is>
      </c>
      <c r="K59" s="5" t="n">
        <v>3100000</v>
      </c>
    </row>
    <row r="60">
      <c r="A60" s="4" t="inlineStr">
        <is>
          <t>Debt issuance discount, percentage</t>
        </is>
      </c>
      <c r="K60"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cond Lien Notes due 2028 (Details) - Secured Debt - USD ($) $ in Billions</t>
        </is>
      </c>
      <c r="B1" s="2" t="inlineStr">
        <is>
          <t>Jan. 25, 2025</t>
        </is>
      </c>
      <c r="C1" s="2" t="inlineStr">
        <is>
          <t>Jan. 14, 2025</t>
        </is>
      </c>
      <c r="D1" s="2" t="inlineStr">
        <is>
          <t>Jan. 14, 2024</t>
        </is>
      </c>
      <c r="E1" s="2" t="inlineStr">
        <is>
          <t>Dec. 31, 2021</t>
        </is>
      </c>
      <c r="F1" s="2" t="inlineStr">
        <is>
          <t>Dec. 31, 2020</t>
        </is>
      </c>
      <c r="G1" s="2" t="inlineStr">
        <is>
          <t>Feb. 29, 2020</t>
        </is>
      </c>
      <c r="H1" s="2" t="inlineStr">
        <is>
          <t>Jan. 31, 2020</t>
        </is>
      </c>
    </row>
    <row r="2">
      <c r="A2" s="4" t="inlineStr">
        <is>
          <t>Second Lien Notes due 2028</t>
        </is>
      </c>
    </row>
    <row r="3">
      <c r="A3" s="3" t="inlineStr">
        <is>
          <t>Debt Instrument [Line Items]</t>
        </is>
      </c>
    </row>
    <row r="4">
      <c r="A4" s="4" t="inlineStr">
        <is>
          <t>Debt instrument, face amount</t>
        </is>
      </c>
      <c r="H4" s="9" t="n">
        <v>1.3</v>
      </c>
    </row>
    <row r="5">
      <c r="A5" s="4" t="inlineStr">
        <is>
          <t>Interest Rate</t>
        </is>
      </c>
      <c r="E5" s="4" t="inlineStr">
        <is>
          <t>6.25%</t>
        </is>
      </c>
      <c r="F5" s="4" t="inlineStr">
        <is>
          <t>6.25%</t>
        </is>
      </c>
      <c r="H5" s="4" t="inlineStr">
        <is>
          <t>6.25%</t>
        </is>
      </c>
    </row>
    <row r="6">
      <c r="A6" s="4" t="inlineStr">
        <is>
          <t>Redemption price, maximum percentage</t>
        </is>
      </c>
      <c r="E6" s="4" t="inlineStr">
        <is>
          <t>101.00%</t>
        </is>
      </c>
    </row>
    <row r="7">
      <c r="A7" s="4" t="inlineStr">
        <is>
          <t>Second Lien Notes due 2028 | Debt Instrument, Redemption, Prior to 2023</t>
        </is>
      </c>
    </row>
    <row r="8">
      <c r="A8" s="3" t="inlineStr">
        <is>
          <t>Debt Instrument [Line Items]</t>
        </is>
      </c>
    </row>
    <row r="9">
      <c r="A9" s="4" t="inlineStr">
        <is>
          <t>Redemption price, percentage</t>
        </is>
      </c>
      <c r="E9" s="4" t="inlineStr">
        <is>
          <t>100.00%</t>
        </is>
      </c>
    </row>
    <row r="10">
      <c r="A10" s="4" t="inlineStr">
        <is>
          <t>Redemption price, maximum percentage</t>
        </is>
      </c>
      <c r="E10" s="4" t="inlineStr">
        <is>
          <t>40.00%</t>
        </is>
      </c>
    </row>
    <row r="11">
      <c r="A11" s="4" t="inlineStr">
        <is>
          <t>Redemption price, if 50% of principal remains, percentage</t>
        </is>
      </c>
      <c r="E11" s="4" t="inlineStr">
        <is>
          <t>106.25%</t>
        </is>
      </c>
    </row>
    <row r="12">
      <c r="A12" s="4" t="inlineStr">
        <is>
          <t>Redemption price, principal amount remaining, percentage</t>
        </is>
      </c>
      <c r="E12" s="4" t="inlineStr">
        <is>
          <t>50.00%</t>
        </is>
      </c>
    </row>
    <row r="13">
      <c r="A13" s="4" t="inlineStr">
        <is>
          <t>Second Lien Notes due 2028 | Debt Instrument, Redemption, On or After 2023 | Forecast</t>
        </is>
      </c>
    </row>
    <row r="14">
      <c r="A14" s="3" t="inlineStr">
        <is>
          <t>Debt Instrument [Line Items]</t>
        </is>
      </c>
    </row>
    <row r="15">
      <c r="A15" s="4" t="inlineStr">
        <is>
          <t>Redemption price, maximum percentage</t>
        </is>
      </c>
      <c r="D15" s="4" t="inlineStr">
        <is>
          <t>103.125%</t>
        </is>
      </c>
    </row>
    <row r="16">
      <c r="A16" s="4" t="inlineStr">
        <is>
          <t>Second Lien Notes due 2028 | Debt Instrument, Redemption, On or After 2024 | Forecast</t>
        </is>
      </c>
    </row>
    <row r="17">
      <c r="A17" s="3" t="inlineStr">
        <is>
          <t>Debt Instrument [Line Items]</t>
        </is>
      </c>
    </row>
    <row r="18">
      <c r="A18" s="4" t="inlineStr">
        <is>
          <t>Redemption price, maximum percentage</t>
        </is>
      </c>
      <c r="C18" s="4" t="inlineStr">
        <is>
          <t>101.563%</t>
        </is>
      </c>
    </row>
    <row r="19">
      <c r="A19" s="4" t="inlineStr">
        <is>
          <t>Second Lien Notes due 2028 | Debt Instrument, Redemption, On or After 2025 | Forecast</t>
        </is>
      </c>
    </row>
    <row r="20">
      <c r="A20" s="3" t="inlineStr">
        <is>
          <t>Debt Instrument [Line Items]</t>
        </is>
      </c>
    </row>
    <row r="21">
      <c r="A21" s="4" t="inlineStr">
        <is>
          <t>Redemption price, maximum percentage</t>
        </is>
      </c>
      <c r="B21" s="4" t="inlineStr">
        <is>
          <t>100.00%</t>
        </is>
      </c>
    </row>
    <row r="22">
      <c r="A22" s="4" t="inlineStr">
        <is>
          <t>Prime Notes</t>
        </is>
      </c>
    </row>
    <row r="23">
      <c r="A23" s="3" t="inlineStr">
        <is>
          <t>Debt Instrument [Line Items]</t>
        </is>
      </c>
    </row>
    <row r="24">
      <c r="A24" s="4" t="inlineStr">
        <is>
          <t>Debt instrument, face amount</t>
        </is>
      </c>
      <c r="E24" s="9" t="n">
        <v>3.1</v>
      </c>
      <c r="G24" s="9"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Prime Notes (Details) - Prime Notes - Secured Debt - USD ($) $ in Millions</t>
        </is>
      </c>
      <c r="B1" s="2" t="inlineStr">
        <is>
          <t>1 Months Ended</t>
        </is>
      </c>
    </row>
    <row r="2">
      <c r="B2" s="2" t="inlineStr">
        <is>
          <t>Feb. 29, 2020</t>
        </is>
      </c>
      <c r="C2" s="2" t="inlineStr">
        <is>
          <t>Apr. 30, 2019</t>
        </is>
      </c>
      <c r="D2" s="2" t="inlineStr">
        <is>
          <t>Feb. 28, 2019</t>
        </is>
      </c>
      <c r="E2" s="2" t="inlineStr">
        <is>
          <t>Feb. 28, 2018</t>
        </is>
      </c>
      <c r="F2" s="2" t="inlineStr">
        <is>
          <t>Dec. 31, 2021</t>
        </is>
      </c>
    </row>
    <row r="3">
      <c r="A3" s="3" t="inlineStr">
        <is>
          <t>Debt Disclosure [Abstract]</t>
        </is>
      </c>
    </row>
    <row r="4">
      <c r="A4" s="4" t="inlineStr">
        <is>
          <t>Debt instrument, face amount</t>
        </is>
      </c>
      <c r="B4" s="5" t="n">
        <v>1200</v>
      </c>
      <c r="F4" s="5" t="n">
        <v>3100</v>
      </c>
    </row>
    <row r="5">
      <c r="A5" s="3" t="inlineStr">
        <is>
          <t>Debt Instrument [Line Items]</t>
        </is>
      </c>
    </row>
    <row r="6">
      <c r="A6" s="4" t="inlineStr">
        <is>
          <t>Debt instrument, face amount</t>
        </is>
      </c>
      <c r="B6" s="6" t="n">
        <v>1200</v>
      </c>
      <c r="F6" s="5" t="n">
        <v>3100</v>
      </c>
    </row>
    <row r="7">
      <c r="A7" s="4" t="inlineStr">
        <is>
          <t>Repayments of debt</t>
        </is>
      </c>
      <c r="B7" s="6" t="n">
        <v>1300</v>
      </c>
      <c r="C7" s="5" t="n">
        <v>1100</v>
      </c>
      <c r="D7" s="5" t="n">
        <v>319</v>
      </c>
      <c r="E7" s="5" t="n">
        <v>649</v>
      </c>
    </row>
    <row r="8">
      <c r="A8" s="4" t="inlineStr">
        <is>
          <t>Debt instrument, repurchased face amount</t>
        </is>
      </c>
      <c r="B8" s="5" t="n">
        <v>1200</v>
      </c>
      <c r="C8" s="5" t="n">
        <v>1000</v>
      </c>
      <c r="D8" s="5" t="n">
        <v>300</v>
      </c>
      <c r="E8" s="5" t="n">
        <v>594</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First Lien Notes due 2024 and First Lien Notes due 2026 (Details) - USD ($) $ in Thousands</t>
        </is>
      </c>
      <c r="B1" s="2" t="inlineStr">
        <is>
          <t>1 Months Ended</t>
        </is>
      </c>
    </row>
    <row r="2">
      <c r="B2" s="2" t="inlineStr">
        <is>
          <t>Sep. 30, 2019</t>
        </is>
      </c>
      <c r="C2" s="2" t="inlineStr">
        <is>
          <t>Dec. 31, 2021</t>
        </is>
      </c>
      <c r="D2" s="2" t="inlineStr">
        <is>
          <t>Dec. 31, 2020</t>
        </is>
      </c>
      <c r="E2" s="2" t="inlineStr">
        <is>
          <t>Feb. 29, 2020</t>
        </is>
      </c>
      <c r="F2" s="2" t="inlineStr">
        <is>
          <t>Oct. 31, 2019</t>
        </is>
      </c>
      <c r="G2" s="2" t="inlineStr">
        <is>
          <t>Sep. 23, 2019</t>
        </is>
      </c>
      <c r="H2" s="2" t="inlineStr">
        <is>
          <t>Apr. 30, 2019</t>
        </is>
      </c>
      <c r="I2" s="2" t="inlineStr">
        <is>
          <t>Apr. 04, 2019</t>
        </is>
      </c>
      <c r="J2" s="2" t="inlineStr">
        <is>
          <t>Feb. 28, 2019</t>
        </is>
      </c>
      <c r="K2" s="2" t="inlineStr">
        <is>
          <t>Feb. 28, 2018</t>
        </is>
      </c>
    </row>
    <row r="3">
      <c r="A3" s="3" t="inlineStr">
        <is>
          <t>Debt Instrument [Line Items]</t>
        </is>
      </c>
    </row>
    <row r="4">
      <c r="A4" s="4" t="inlineStr">
        <is>
          <t>Deferred financing costs</t>
        </is>
      </c>
      <c r="I4" s="5" t="n">
        <v>17000</v>
      </c>
    </row>
    <row r="5">
      <c r="A5" s="4" t="inlineStr">
        <is>
          <t>Debt instrument, premium, percentage</t>
        </is>
      </c>
      <c r="B5" s="4" t="inlineStr">
        <is>
          <t>2.00%</t>
        </is>
      </c>
    </row>
    <row r="6">
      <c r="A6" s="4" t="inlineStr">
        <is>
          <t>First Lien Notes due 2024 | Secured Debt</t>
        </is>
      </c>
    </row>
    <row r="7">
      <c r="A7" s="3" t="inlineStr">
        <is>
          <t>Debt Instrument [Line Items]</t>
        </is>
      </c>
    </row>
    <row r="8">
      <c r="A8" s="4" t="inlineStr">
        <is>
          <t>Debt instrument, face amount</t>
        </is>
      </c>
      <c r="H8" s="5" t="n">
        <v>750000</v>
      </c>
    </row>
    <row r="9">
      <c r="A9" s="4" t="inlineStr">
        <is>
          <t>Interest Rate</t>
        </is>
      </c>
      <c r="C9" s="4" t="inlineStr">
        <is>
          <t>5.25%</t>
        </is>
      </c>
      <c r="D9" s="4" t="inlineStr">
        <is>
          <t>5.25%</t>
        </is>
      </c>
      <c r="H9" s="4" t="inlineStr">
        <is>
          <t>5.25%</t>
        </is>
      </c>
    </row>
    <row r="10">
      <c r="A10" s="4" t="inlineStr">
        <is>
          <t>Long-term debt, gross</t>
        </is>
      </c>
      <c r="C10" s="5" t="n">
        <v>750000</v>
      </c>
      <c r="D10" s="5" t="n">
        <v>750000</v>
      </c>
    </row>
    <row r="11">
      <c r="A11" s="4" t="inlineStr">
        <is>
          <t>First Lien Notes due 2026</t>
        </is>
      </c>
    </row>
    <row r="12">
      <c r="A12" s="3" t="inlineStr">
        <is>
          <t>Debt Instrument [Line Items]</t>
        </is>
      </c>
    </row>
    <row r="13">
      <c r="A13" s="4" t="inlineStr">
        <is>
          <t>Deferred financing costs</t>
        </is>
      </c>
      <c r="B13" s="5" t="n">
        <v>8000</v>
      </c>
    </row>
    <row r="14">
      <c r="A14" s="4" t="inlineStr">
        <is>
          <t>Redemption price, maximum percentage</t>
        </is>
      </c>
      <c r="B14" s="4" t="inlineStr">
        <is>
          <t>101.00%</t>
        </is>
      </c>
    </row>
    <row r="15">
      <c r="A15" s="4" t="inlineStr">
        <is>
          <t>First Lien Notes due 2026 | Secured Debt</t>
        </is>
      </c>
    </row>
    <row r="16">
      <c r="A16" s="3" t="inlineStr">
        <is>
          <t>Debt Instrument [Line Items]</t>
        </is>
      </c>
    </row>
    <row r="17">
      <c r="A17" s="4" t="inlineStr">
        <is>
          <t>Debt instrument, face amount</t>
        </is>
      </c>
      <c r="B17" s="5" t="n">
        <v>600000</v>
      </c>
      <c r="H17" s="5" t="n">
        <v>750000</v>
      </c>
    </row>
    <row r="18">
      <c r="A18" s="4" t="inlineStr">
        <is>
          <t>Interest Rate</t>
        </is>
      </c>
      <c r="C18" s="4" t="inlineStr">
        <is>
          <t>5.75%</t>
        </is>
      </c>
      <c r="D18" s="4" t="inlineStr">
        <is>
          <t>5.75%</t>
        </is>
      </c>
      <c r="H18" s="4" t="inlineStr">
        <is>
          <t>5.75%</t>
        </is>
      </c>
    </row>
    <row r="19">
      <c r="A19" s="4" t="inlineStr">
        <is>
          <t>Long-term debt, gross</t>
        </is>
      </c>
      <c r="C19" s="5" t="n">
        <v>1350000</v>
      </c>
      <c r="D19" s="5" t="n">
        <v>1350000</v>
      </c>
    </row>
    <row r="20">
      <c r="A20" s="4" t="inlineStr">
        <is>
          <t>Prime Notes | Secured Debt</t>
        </is>
      </c>
    </row>
    <row r="21">
      <c r="A21" s="3" t="inlineStr">
        <is>
          <t>Debt Instrument [Line Items]</t>
        </is>
      </c>
    </row>
    <row r="22">
      <c r="A22" s="4" t="inlineStr">
        <is>
          <t>Debt instrument, face amount</t>
        </is>
      </c>
      <c r="C22" s="5" t="n">
        <v>3100000</v>
      </c>
      <c r="E22" s="5" t="n">
        <v>1200000</v>
      </c>
    </row>
    <row r="23">
      <c r="A23" s="4" t="inlineStr">
        <is>
          <t>Debt instrument, repurchased face amount</t>
        </is>
      </c>
      <c r="E23" s="5" t="n">
        <v>1200000</v>
      </c>
      <c r="H23" s="5" t="n">
        <v>1000000</v>
      </c>
      <c r="J23" s="5" t="n">
        <v>300000</v>
      </c>
      <c r="K23" s="5" t="n">
        <v>594000</v>
      </c>
    </row>
    <row r="24">
      <c r="A24" s="4" t="inlineStr">
        <is>
          <t>First Lien Term B1 Loan | Secured Debt</t>
        </is>
      </c>
    </row>
    <row r="25">
      <c r="A25" s="3" t="inlineStr">
        <is>
          <t>Debt Instrument [Line Items]</t>
        </is>
      </c>
    </row>
    <row r="26">
      <c r="A26" s="4" t="inlineStr">
        <is>
          <t>Debt instrument, repurchased face amount</t>
        </is>
      </c>
      <c r="B26" s="6" t="n">
        <v>300000</v>
      </c>
      <c r="H26" s="6" t="n">
        <v>500000</v>
      </c>
    </row>
    <row r="27">
      <c r="A27" s="4" t="inlineStr">
        <is>
          <t>Long-term debt, gross</t>
        </is>
      </c>
      <c r="G27" s="5" t="n">
        <v>3400000</v>
      </c>
    </row>
    <row r="28">
      <c r="A28" s="4" t="inlineStr">
        <is>
          <t>First Lien Notes due 2024 and 2026 | Secured Debt</t>
        </is>
      </c>
    </row>
    <row r="29">
      <c r="A29" s="3" t="inlineStr">
        <is>
          <t>Debt Instrument [Line Items]</t>
        </is>
      </c>
    </row>
    <row r="30">
      <c r="A30" s="4" t="inlineStr">
        <is>
          <t>Deferred financing costs</t>
        </is>
      </c>
      <c r="H30" s="5" t="n">
        <v>25000</v>
      </c>
    </row>
    <row r="31">
      <c r="A31" s="4" t="inlineStr">
        <is>
          <t>ADT Notes due 2020 | Secured Debt</t>
        </is>
      </c>
    </row>
    <row r="32">
      <c r="A32" s="3" t="inlineStr">
        <is>
          <t>Debt Instrument [Line Items]</t>
        </is>
      </c>
    </row>
    <row r="33">
      <c r="A33" s="4" t="inlineStr">
        <is>
          <t>Debt instrument, repurchased face amount</t>
        </is>
      </c>
      <c r="B33" s="5" t="n">
        <v>147000</v>
      </c>
      <c r="F33" s="5" t="n">
        <v>153000</v>
      </c>
    </row>
    <row r="34">
      <c r="A34" s="4" t="inlineStr">
        <is>
          <t>ADT Notes due 2020 | Notes Payable to Banks</t>
        </is>
      </c>
    </row>
    <row r="35">
      <c r="A35" s="3" t="inlineStr">
        <is>
          <t>Debt Instrument [Line Items]</t>
        </is>
      </c>
    </row>
    <row r="36">
      <c r="A36" s="4" t="inlineStr">
        <is>
          <t>Interest Rate</t>
        </is>
      </c>
      <c r="B36" s="4" t="inlineStr">
        <is>
          <t>5.25%</t>
        </is>
      </c>
    </row>
    <row r="37">
      <c r="A37" s="4" t="inlineStr">
        <is>
          <t>Long-term debt, gross</t>
        </is>
      </c>
      <c r="B37" s="5" t="n">
        <v>3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First Lien Notes due 2027 and First Lien Notes due 2029 (Details) - USD ($) $ in Thousands</t>
        </is>
      </c>
      <c r="B1" s="2" t="inlineStr">
        <is>
          <t>Aug. 01, 2028</t>
        </is>
      </c>
      <c r="C1" s="2" t="inlineStr">
        <is>
          <t>Aug. 31, 2026</t>
        </is>
      </c>
      <c r="D1" s="2" t="inlineStr">
        <is>
          <t>Jul. 31, 2021</t>
        </is>
      </c>
      <c r="E1" s="2" t="inlineStr">
        <is>
          <t>Aug. 31, 2020</t>
        </is>
      </c>
      <c r="F1" s="2" t="inlineStr">
        <is>
          <t>Dec. 31, 2021</t>
        </is>
      </c>
      <c r="G1" s="2" t="inlineStr">
        <is>
          <t>Dec. 31, 2020</t>
        </is>
      </c>
    </row>
    <row r="2">
      <c r="A2" s="4" t="inlineStr">
        <is>
          <t>First Lien Notes due 2027 | Secured Debt</t>
        </is>
      </c>
    </row>
    <row r="3">
      <c r="A3" s="3" t="inlineStr">
        <is>
          <t>Debt Instrument [Line Items]</t>
        </is>
      </c>
    </row>
    <row r="4">
      <c r="A4" s="4" t="inlineStr">
        <is>
          <t>Debt instrument, face amount</t>
        </is>
      </c>
      <c r="E4" s="5" t="n">
        <v>1000000</v>
      </c>
    </row>
    <row r="5">
      <c r="A5" s="4" t="inlineStr">
        <is>
          <t>Interest Rate</t>
        </is>
      </c>
      <c r="E5" s="4" t="inlineStr">
        <is>
          <t>3.375%</t>
        </is>
      </c>
      <c r="F5" s="4" t="inlineStr">
        <is>
          <t>3.375%</t>
        </is>
      </c>
      <c r="G5" s="4" t="inlineStr">
        <is>
          <t>3.375%</t>
        </is>
      </c>
    </row>
    <row r="6">
      <c r="A6" s="4" t="inlineStr">
        <is>
          <t>Long-term debt, gross</t>
        </is>
      </c>
      <c r="F6" s="5" t="n">
        <v>1000000</v>
      </c>
      <c r="G6" s="5" t="n">
        <v>1000000</v>
      </c>
    </row>
    <row r="7">
      <c r="A7" s="4" t="inlineStr">
        <is>
          <t>Redemption price, maximum percentage</t>
        </is>
      </c>
      <c r="E7" s="4" t="inlineStr">
        <is>
          <t>101.00%</t>
        </is>
      </c>
    </row>
    <row r="8">
      <c r="A8" s="4" t="inlineStr">
        <is>
          <t>First Lien Notes due 2027 | Secured Debt | Debt Instrument, Redemption, On or After 2026 | Forecast</t>
        </is>
      </c>
    </row>
    <row r="9">
      <c r="A9" s="3" t="inlineStr">
        <is>
          <t>Debt Instrument [Line Items]</t>
        </is>
      </c>
    </row>
    <row r="10">
      <c r="A10" s="4" t="inlineStr">
        <is>
          <t>Redemption price, maximum percentage</t>
        </is>
      </c>
      <c r="C10" s="4" t="inlineStr">
        <is>
          <t>100.00%</t>
        </is>
      </c>
    </row>
    <row r="11">
      <c r="A11" s="4" t="inlineStr">
        <is>
          <t>ADT Notes due 2021</t>
        </is>
      </c>
    </row>
    <row r="12">
      <c r="A12" s="3" t="inlineStr">
        <is>
          <t>Debt Instrument [Line Items]</t>
        </is>
      </c>
    </row>
    <row r="13">
      <c r="A13" s="4" t="inlineStr">
        <is>
          <t>Interest Rate</t>
        </is>
      </c>
      <c r="E13" s="4" t="inlineStr">
        <is>
          <t>6.25%</t>
        </is>
      </c>
    </row>
    <row r="14">
      <c r="A14" s="4" t="inlineStr">
        <is>
          <t>Long-term debt, gross</t>
        </is>
      </c>
      <c r="E14" s="5" t="n">
        <v>1000000</v>
      </c>
    </row>
    <row r="15">
      <c r="A15" s="4" t="inlineStr">
        <is>
          <t>First Lien Notes due 2029 | Secured Debt</t>
        </is>
      </c>
    </row>
    <row r="16">
      <c r="A16" s="3" t="inlineStr">
        <is>
          <t>Debt Instrument [Line Items]</t>
        </is>
      </c>
    </row>
    <row r="17">
      <c r="A17" s="4" t="inlineStr">
        <is>
          <t>Debt instrument, face amount</t>
        </is>
      </c>
      <c r="D17" s="5" t="n">
        <v>1000000</v>
      </c>
    </row>
    <row r="18">
      <c r="A18" s="4" t="inlineStr">
        <is>
          <t>Interest Rate</t>
        </is>
      </c>
      <c r="D18" s="4" t="inlineStr">
        <is>
          <t>4.125%</t>
        </is>
      </c>
      <c r="F18" s="4" t="inlineStr">
        <is>
          <t>4.125%</t>
        </is>
      </c>
      <c r="G18" s="4" t="inlineStr">
        <is>
          <t>4.125%</t>
        </is>
      </c>
    </row>
    <row r="19">
      <c r="A19" s="4" t="inlineStr">
        <is>
          <t>Long-term debt, gross</t>
        </is>
      </c>
      <c r="F19" s="5" t="n">
        <v>1000000</v>
      </c>
      <c r="G19" s="5" t="n">
        <v>0</v>
      </c>
    </row>
    <row r="20">
      <c r="A20" s="4" t="inlineStr">
        <is>
          <t>Redemption price, maximum percentage</t>
        </is>
      </c>
      <c r="D20" s="4" t="inlineStr">
        <is>
          <t>101.00%</t>
        </is>
      </c>
    </row>
    <row r="21">
      <c r="A21" s="4" t="inlineStr">
        <is>
          <t>First Lien Notes due 2029 | Secured Debt | Debt Instrument, Redemption, Prior to 2028</t>
        </is>
      </c>
    </row>
    <row r="22">
      <c r="A22" s="3" t="inlineStr">
        <is>
          <t>Debt Instrument [Line Items]</t>
        </is>
      </c>
    </row>
    <row r="23">
      <c r="A23" s="4" t="inlineStr">
        <is>
          <t>Redemption price, maximum percentage</t>
        </is>
      </c>
      <c r="F23" s="4" t="inlineStr">
        <is>
          <t>100.00%</t>
        </is>
      </c>
    </row>
    <row r="24">
      <c r="A24" s="4" t="inlineStr">
        <is>
          <t>Debt instrument, interest Rate, adjusted treasury rate</t>
        </is>
      </c>
      <c r="F24" s="6" t="n">
        <v>50</v>
      </c>
    </row>
    <row r="25">
      <c r="A25" s="4" t="inlineStr">
        <is>
          <t>First Lien Notes due 2029 | Secured Debt | Debt Instrument, Redemption, On or After 2028 | Forecast</t>
        </is>
      </c>
    </row>
    <row r="26">
      <c r="A26" s="3" t="inlineStr">
        <is>
          <t>Debt Instrument [Line Items]</t>
        </is>
      </c>
    </row>
    <row r="27">
      <c r="A27" s="4" t="inlineStr">
        <is>
          <t>Redemption price, maximum percentage</t>
        </is>
      </c>
      <c r="B27"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13" customWidth="1" min="5" max="5"/>
    <col width="33" customWidth="1" min="6" max="6"/>
    <col width="27" customWidth="1" min="7" max="7"/>
    <col width="20" customWidth="1" min="8" max="8"/>
    <col width="69" customWidth="1" min="9" max="9"/>
    <col width="46"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lass B common stock</t>
        </is>
      </c>
      <c r="E1" s="2" t="inlineStr">
        <is>
          <t>Common stock</t>
        </is>
      </c>
      <c r="F1" s="2" t="inlineStr">
        <is>
          <t>Common stockClass B common stock</t>
        </is>
      </c>
      <c r="G1" s="2" t="inlineStr">
        <is>
          <t>Additional Paid-In Capital</t>
        </is>
      </c>
      <c r="H1" s="2" t="inlineStr">
        <is>
          <t>Accumulated Deficit</t>
        </is>
      </c>
      <c r="I1" s="2" t="inlineStr">
        <is>
          <t>Accumulated DeficitCumulative Effect, Period of Adoption, Adjustment</t>
        </is>
      </c>
      <c r="J1" s="2" t="inlineStr">
        <is>
          <t>Accumulated Other Comprehensive Income (Loss)</t>
        </is>
      </c>
    </row>
    <row r="2">
      <c r="A2" s="4" t="inlineStr">
        <is>
          <t>Beginning balance (in shares) at Dec. 31, 2018</t>
        </is>
      </c>
      <c r="E2" s="6" t="n">
        <v>766881000</v>
      </c>
    </row>
    <row r="3">
      <c r="A3" s="4" t="inlineStr">
        <is>
          <t>Beginning balance at Dec. 31, 2018</t>
        </is>
      </c>
      <c r="B3" s="5" t="n">
        <v>4224805</v>
      </c>
      <c r="E3" s="5" t="n">
        <v>7669</v>
      </c>
      <c r="G3" s="5" t="n">
        <v>5969347</v>
      </c>
      <c r="H3" s="5" t="n">
        <v>-1680432</v>
      </c>
      <c r="J3" s="5" t="n">
        <v>-71779</v>
      </c>
    </row>
    <row r="4">
      <c r="A4" s="3" t="inlineStr">
        <is>
          <t>Increase (Decrease) in Stockholders' Equity [Roll Forward]</t>
        </is>
      </c>
    </row>
    <row r="5">
      <c r="A5" s="4" t="inlineStr">
        <is>
          <t>Net income (loss)</t>
        </is>
      </c>
      <c r="B5" s="6" t="n">
        <v>-424150</v>
      </c>
      <c r="H5" s="6" t="n">
        <v>-424150</v>
      </c>
    </row>
    <row r="6">
      <c r="A6" s="4" t="inlineStr">
        <is>
          <t>Total other comprehensive income (loss), net of tax</t>
        </is>
      </c>
      <c r="B6" s="6" t="n">
        <v>13403</v>
      </c>
      <c r="J6" s="6" t="n">
        <v>13403</v>
      </c>
    </row>
    <row r="7">
      <c r="A7" s="4" t="inlineStr">
        <is>
          <t>Repurchases of common stock (in shares)</t>
        </is>
      </c>
      <c r="E7" s="6" t="n">
        <v>-23883000</v>
      </c>
    </row>
    <row r="8">
      <c r="A8" s="4" t="inlineStr">
        <is>
          <t>Repurchases of common stock</t>
        </is>
      </c>
      <c r="B8" s="6" t="n">
        <v>-149868</v>
      </c>
      <c r="E8" s="5" t="n">
        <v>-239</v>
      </c>
      <c r="G8" s="6" t="n">
        <v>-149629</v>
      </c>
    </row>
    <row r="9">
      <c r="A9" s="4" t="inlineStr">
        <is>
          <t>Dividends, including dividends reinvested in common stock (in shares)</t>
        </is>
      </c>
      <c r="E9" s="6" t="n">
        <v>10744000</v>
      </c>
    </row>
    <row r="10">
      <c r="A10" s="4" t="inlineStr">
        <is>
          <t>Dividends, including dividends reinvested in common stock</t>
        </is>
      </c>
      <c r="B10" s="6" t="n">
        <v>565456</v>
      </c>
      <c r="E10" s="5" t="n">
        <v>107</v>
      </c>
      <c r="G10" s="6" t="n">
        <v>67660</v>
      </c>
      <c r="H10" s="6" t="n">
        <v>633223</v>
      </c>
    </row>
    <row r="11">
      <c r="A11" s="4" t="inlineStr">
        <is>
          <t>Share-based compensation expense</t>
        </is>
      </c>
      <c r="B11" s="6" t="n">
        <v>85626</v>
      </c>
      <c r="G11" s="6" t="n">
        <v>85626</v>
      </c>
    </row>
    <row r="12">
      <c r="A12" s="4" t="inlineStr">
        <is>
          <t>Transactions related to employee share-based compensation plans and other (in shares)</t>
        </is>
      </c>
      <c r="E12" s="6" t="n">
        <v>-120000</v>
      </c>
    </row>
    <row r="13">
      <c r="A13" s="4" t="inlineStr">
        <is>
          <t>Transactions related to employee share-based compensation plans and other</t>
        </is>
      </c>
      <c r="B13" s="6" t="n">
        <v>9</v>
      </c>
      <c r="E13" s="5" t="n">
        <v>-1</v>
      </c>
      <c r="G13" s="6" t="n">
        <v>4398</v>
      </c>
      <c r="H13" s="6" t="n">
        <v>-4388</v>
      </c>
    </row>
    <row r="14">
      <c r="A14" s="4" t="inlineStr">
        <is>
          <t>Ending balance (in shares) at Dec. 31, 2019</t>
        </is>
      </c>
      <c r="E14" s="6" t="n">
        <v>753622000</v>
      </c>
    </row>
    <row r="15">
      <c r="A15" s="4" t="inlineStr">
        <is>
          <t>Ending balance at Dec. 31, 2019</t>
        </is>
      </c>
      <c r="B15" s="6" t="n">
        <v>3184369</v>
      </c>
      <c r="C15" s="5" t="n">
        <v>-2341</v>
      </c>
      <c r="E15" s="5" t="n">
        <v>7536</v>
      </c>
      <c r="G15" s="6" t="n">
        <v>5977402</v>
      </c>
      <c r="H15" s="6" t="n">
        <v>-2742193</v>
      </c>
      <c r="I15" s="5" t="n">
        <v>-2341</v>
      </c>
      <c r="J15" s="6" t="n">
        <v>-58376</v>
      </c>
    </row>
    <row r="16">
      <c r="A16" s="3" t="inlineStr">
        <is>
          <t>Increase (Decrease) in Stockholders' Equity [Roll Forward]</t>
        </is>
      </c>
    </row>
    <row r="17">
      <c r="A17" s="4" t="inlineStr">
        <is>
          <t>Net income (loss)</t>
        </is>
      </c>
      <c r="B17" s="6" t="n">
        <v>-632193</v>
      </c>
      <c r="H17" s="6" t="n">
        <v>-632193</v>
      </c>
    </row>
    <row r="18">
      <c r="A18" s="4" t="inlineStr">
        <is>
          <t>Total other comprehensive income (loss), net of tax</t>
        </is>
      </c>
      <c r="B18" s="6" t="n">
        <v>-60239</v>
      </c>
      <c r="J18" s="6" t="n">
        <v>-60239</v>
      </c>
    </row>
    <row r="19">
      <c r="A19" s="4" t="inlineStr">
        <is>
          <t>Issuance of common stock, net of expenses (in shares)</t>
        </is>
      </c>
      <c r="E19" s="6" t="n">
        <v>16279000</v>
      </c>
      <c r="F19" s="6" t="n">
        <v>54745000</v>
      </c>
    </row>
    <row r="20">
      <c r="A20" s="4" t="inlineStr">
        <is>
          <t>Issuance of common stock, net of expenses</t>
        </is>
      </c>
      <c r="B20" s="6" t="n">
        <v>561581</v>
      </c>
      <c r="E20" s="5" t="n">
        <v>163</v>
      </c>
      <c r="F20" s="5" t="n">
        <v>547</v>
      </c>
      <c r="G20" s="6" t="n">
        <v>560871</v>
      </c>
    </row>
    <row r="21">
      <c r="A21" s="4" t="inlineStr">
        <is>
          <t>Repurchases of common stock (in shares)</t>
        </is>
      </c>
      <c r="E21" s="6" t="n">
        <v>-1000</v>
      </c>
    </row>
    <row r="22">
      <c r="A22" s="4" t="inlineStr">
        <is>
          <t>Repurchases of common stock</t>
        </is>
      </c>
      <c r="B22" s="6" t="n">
        <v>-4</v>
      </c>
      <c r="G22" s="6" t="n">
        <v>-4</v>
      </c>
    </row>
    <row r="23">
      <c r="A23" s="4" t="inlineStr">
        <is>
          <t>Dividends, including dividends reinvested in common stock (in shares)</t>
        </is>
      </c>
      <c r="E23" s="6" t="n">
        <v>2000</v>
      </c>
    </row>
    <row r="24">
      <c r="A24" s="4" t="inlineStr">
        <is>
          <t>Dividends, including dividends reinvested in common stock</t>
        </is>
      </c>
      <c r="B24" s="6" t="n">
        <v>111853</v>
      </c>
      <c r="G24" s="6" t="n">
        <v>15</v>
      </c>
      <c r="H24" s="6" t="n">
        <v>111868</v>
      </c>
    </row>
    <row r="25">
      <c r="A25" s="4" t="inlineStr">
        <is>
          <t>Share-based compensation expense</t>
        </is>
      </c>
      <c r="B25" s="6" t="n">
        <v>96013</v>
      </c>
      <c r="G25" s="6" t="n">
        <v>96013</v>
      </c>
    </row>
    <row r="26">
      <c r="A26" s="4" t="inlineStr">
        <is>
          <t>Transactions related to employee share-based compensation plans and other (in shares)</t>
        </is>
      </c>
      <c r="E26" s="6" t="n">
        <v>1112000</v>
      </c>
    </row>
    <row r="27">
      <c r="A27" s="4" t="inlineStr">
        <is>
          <t>Transactions related to employee share-based compensation plans and other</t>
        </is>
      </c>
      <c r="B27" s="6" t="n">
        <v>4003</v>
      </c>
      <c r="E27" s="5" t="n">
        <v>11</v>
      </c>
      <c r="G27" s="6" t="n">
        <v>6466</v>
      </c>
      <c r="H27" s="6" t="n">
        <v>-2474</v>
      </c>
    </row>
    <row r="28">
      <c r="A28" s="4" t="inlineStr">
        <is>
          <t>Ending balance (in shares) at Dec. 31, 2020</t>
        </is>
      </c>
      <c r="D28" s="6" t="n">
        <v>54744525</v>
      </c>
      <c r="E28" s="6" t="n">
        <v>771014000</v>
      </c>
      <c r="F28" s="6" t="n">
        <v>54745000</v>
      </c>
    </row>
    <row r="29">
      <c r="A29" s="4" t="inlineStr">
        <is>
          <t>Ending balance at Dec. 31, 2020</t>
        </is>
      </c>
      <c r="B29" s="6" t="n">
        <v>3039336</v>
      </c>
      <c r="E29" s="5" t="n">
        <v>7710</v>
      </c>
      <c r="F29" s="5" t="n">
        <v>547</v>
      </c>
      <c r="G29" s="6" t="n">
        <v>6640763</v>
      </c>
      <c r="H29" s="6" t="n">
        <v>-3491069</v>
      </c>
      <c r="J29" s="6" t="n">
        <v>-118615</v>
      </c>
    </row>
    <row r="30">
      <c r="A30" s="3" t="inlineStr">
        <is>
          <t>Increase (Decrease) in Stockholders' Equity [Roll Forward]</t>
        </is>
      </c>
    </row>
    <row r="31">
      <c r="A31" s="4" t="inlineStr">
        <is>
          <t>Net income (loss)</t>
        </is>
      </c>
      <c r="B31" s="6" t="n">
        <v>-340820</v>
      </c>
      <c r="H31" s="6" t="n">
        <v>-340820</v>
      </c>
    </row>
    <row r="32">
      <c r="A32" s="4" t="inlineStr">
        <is>
          <t>Total other comprehensive income (loss), net of tax</t>
        </is>
      </c>
      <c r="B32" s="6" t="n">
        <v>49642</v>
      </c>
      <c r="J32" s="6" t="n">
        <v>49642</v>
      </c>
    </row>
    <row r="33">
      <c r="A33" s="4" t="inlineStr">
        <is>
          <t>Issuance of common stock, net of expenses (in shares)</t>
        </is>
      </c>
      <c r="E33" s="6" t="n">
        <v>69667000</v>
      </c>
    </row>
    <row r="34">
      <c r="A34" s="4" t="inlineStr">
        <is>
          <t>Issuance of common stock, net of expenses</t>
        </is>
      </c>
      <c r="B34" s="6" t="n">
        <v>568609</v>
      </c>
      <c r="E34" s="5" t="n">
        <v>697</v>
      </c>
      <c r="G34" s="6" t="n">
        <v>567912</v>
      </c>
    </row>
    <row r="35">
      <c r="A35" s="4" t="inlineStr">
        <is>
          <t>Dividends, including dividends reinvested in common stock</t>
        </is>
      </c>
      <c r="B35" s="6" t="n">
        <v>119150</v>
      </c>
      <c r="G35" s="6" t="n">
        <v>4</v>
      </c>
      <c r="H35" s="6" t="n">
        <v>119154</v>
      </c>
    </row>
    <row r="36">
      <c r="A36" s="4" t="inlineStr">
        <is>
          <t>Share-based compensation expense</t>
        </is>
      </c>
      <c r="B36" s="6" t="n">
        <v>61237</v>
      </c>
      <c r="G36" s="6" t="n">
        <v>61237</v>
      </c>
    </row>
    <row r="37">
      <c r="A37" s="4" t="inlineStr">
        <is>
          <t>Transactions related to employee share-based compensation plans and other (in shares)</t>
        </is>
      </c>
      <c r="E37" s="6" t="n">
        <v>6145000</v>
      </c>
    </row>
    <row r="38">
      <c r="A38" s="4" t="inlineStr">
        <is>
          <t>Transactions related to employee share-based compensation plans and other</t>
        </is>
      </c>
      <c r="B38" s="6" t="n">
        <v>10135</v>
      </c>
      <c r="E38" s="5" t="n">
        <v>61</v>
      </c>
      <c r="G38" s="6" t="n">
        <v>-8649</v>
      </c>
      <c r="H38" s="6" t="n">
        <v>1547</v>
      </c>
    </row>
    <row r="39">
      <c r="A39" s="4" t="inlineStr">
        <is>
          <t>Ending balance (in shares) at Dec. 31, 2021</t>
        </is>
      </c>
      <c r="D39" s="6" t="n">
        <v>54744525</v>
      </c>
      <c r="E39" s="6" t="n">
        <v>846826000</v>
      </c>
      <c r="F39" s="6" t="n">
        <v>54745000</v>
      </c>
    </row>
    <row r="40">
      <c r="A40" s="4" t="inlineStr">
        <is>
          <t>Ending balance at Dec. 31, 2021</t>
        </is>
      </c>
      <c r="B40" s="5" t="n">
        <v>3248719</v>
      </c>
      <c r="E40" s="5" t="n">
        <v>8468</v>
      </c>
      <c r="F40" s="5" t="n">
        <v>547</v>
      </c>
      <c r="G40" s="5" t="n">
        <v>7261267</v>
      </c>
      <c r="H40" s="5" t="n">
        <v>-3952590</v>
      </c>
      <c r="J40" s="5" t="n">
        <v>-689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Debt - ADT Notes (Details) - USD ($) $ in Millions</t>
        </is>
      </c>
      <c r="B1" s="2" t="inlineStr">
        <is>
          <t>1 Months Ended</t>
        </is>
      </c>
    </row>
    <row r="2">
      <c r="B2" s="2" t="inlineStr">
        <is>
          <t>Aug. 31, 2021</t>
        </is>
      </c>
      <c r="C2" s="2" t="inlineStr">
        <is>
          <t>Sep. 30, 2020</t>
        </is>
      </c>
      <c r="D2" s="2" t="inlineStr">
        <is>
          <t>Oct. 31, 2019</t>
        </is>
      </c>
      <c r="E2" s="2" t="inlineStr">
        <is>
          <t>Sep. 30, 2019</t>
        </is>
      </c>
      <c r="F2" s="2" t="inlineStr">
        <is>
          <t>Aug. 31, 2020</t>
        </is>
      </c>
    </row>
    <row r="3">
      <c r="A3" s="4" t="inlineStr">
        <is>
          <t>ADT Notes due 2020 | Secured Debt</t>
        </is>
      </c>
    </row>
    <row r="4">
      <c r="A4" s="3" t="inlineStr">
        <is>
          <t>Debt Instrument [Line Items]</t>
        </is>
      </c>
    </row>
    <row r="5">
      <c r="A5" s="4" t="inlineStr">
        <is>
          <t>Debt instrument, repurchased face amount</t>
        </is>
      </c>
      <c r="D5" s="5" t="n">
        <v>153</v>
      </c>
      <c r="E5" s="5" t="n">
        <v>147</v>
      </c>
    </row>
    <row r="6">
      <c r="A6" s="4" t="inlineStr">
        <is>
          <t>Repayments of senior debt</t>
        </is>
      </c>
      <c r="D6" s="5" t="n">
        <v>155</v>
      </c>
      <c r="E6" s="5" t="n">
        <v>149</v>
      </c>
    </row>
    <row r="7">
      <c r="A7" s="4" t="inlineStr">
        <is>
          <t>ADT Notes due 2021</t>
        </is>
      </c>
    </row>
    <row r="8">
      <c r="A8" s="3" t="inlineStr">
        <is>
          <t>Debt Instrument [Line Items]</t>
        </is>
      </c>
    </row>
    <row r="9">
      <c r="A9" s="4" t="inlineStr">
        <is>
          <t>Interest Rate</t>
        </is>
      </c>
      <c r="F9" s="4" t="inlineStr">
        <is>
          <t>6.25%</t>
        </is>
      </c>
    </row>
    <row r="10">
      <c r="A10" s="4" t="inlineStr">
        <is>
          <t>ADT Notes due 2021 | Secured Debt</t>
        </is>
      </c>
    </row>
    <row r="11">
      <c r="A11" s="3" t="inlineStr">
        <is>
          <t>Debt Instrument [Line Items]</t>
        </is>
      </c>
    </row>
    <row r="12">
      <c r="A12" s="4" t="inlineStr">
        <is>
          <t>Debt instrument, repurchased face amount</t>
        </is>
      </c>
      <c r="C12" s="5" t="n">
        <v>1000</v>
      </c>
    </row>
    <row r="13">
      <c r="A13" s="4" t="inlineStr">
        <is>
          <t>Repayments of senior debt</t>
        </is>
      </c>
      <c r="C13" s="5" t="n">
        <v>1100</v>
      </c>
    </row>
    <row r="14">
      <c r="A14" s="4" t="inlineStr">
        <is>
          <t>ADT Notes due 2022 | Secured Debt</t>
        </is>
      </c>
    </row>
    <row r="15">
      <c r="A15" s="3" t="inlineStr">
        <is>
          <t>Debt Instrument [Line Items]</t>
        </is>
      </c>
    </row>
    <row r="16">
      <c r="A16" s="4" t="inlineStr">
        <is>
          <t>Debt instrument, face amount</t>
        </is>
      </c>
      <c r="B16" s="5" t="n">
        <v>1000</v>
      </c>
    </row>
    <row r="17">
      <c r="A17" s="4" t="inlineStr">
        <is>
          <t>Interest Rate</t>
        </is>
      </c>
      <c r="B17" s="4" t="inlineStr">
        <is>
          <t>3.50%</t>
        </is>
      </c>
    </row>
    <row r="18">
      <c r="A18" s="4" t="inlineStr">
        <is>
          <t>Payment for debt extinguishment or debt prepayment cost</t>
        </is>
      </c>
      <c r="B18" s="5" t="n">
        <v>28</v>
      </c>
    </row>
    <row r="19">
      <c r="A19" s="4" t="inlineStr">
        <is>
          <t>Redemption price, maximum percentage</t>
        </is>
      </c>
      <c r="B19" s="4" t="inlineStr">
        <is>
          <t>101.00%</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 width="21" customWidth="1" min="6" max="6"/>
  </cols>
  <sheetData>
    <row r="1">
      <c r="A1" s="1" t="inlineStr">
        <is>
          <t>Debt - Receivables Facility (Details) $ in Thousands</t>
        </is>
      </c>
      <c r="B1" s="2" t="inlineStr">
        <is>
          <t>1 Months Ended</t>
        </is>
      </c>
      <c r="D1" s="2" t="inlineStr">
        <is>
          <t>12 Months Ended</t>
        </is>
      </c>
    </row>
    <row r="2">
      <c r="B2" s="2" t="inlineStr">
        <is>
          <t>Oct. 31, 2021USD ($)lender</t>
        </is>
      </c>
      <c r="C2" s="2" t="inlineStr">
        <is>
          <t>Mar. 31, 2021</t>
        </is>
      </c>
      <c r="D2" s="2" t="inlineStr">
        <is>
          <t>Dec. 31, 2021USD ($)</t>
        </is>
      </c>
      <c r="E2" s="2" t="inlineStr">
        <is>
          <t>Dec. 31, 2020USD ($)</t>
        </is>
      </c>
      <c r="F2" s="2" t="inlineStr">
        <is>
          <t>Oct. 28, 2022USD ($)</t>
        </is>
      </c>
    </row>
    <row r="3">
      <c r="A3" s="3" t="inlineStr">
        <is>
          <t>Debt Instrument [Line Items]</t>
        </is>
      </c>
    </row>
    <row r="4">
      <c r="A4" s="4" t="inlineStr">
        <is>
          <t>Proceeds from receivables facility</t>
        </is>
      </c>
      <c r="D4" s="5" t="n">
        <v>253546</v>
      </c>
      <c r="E4" s="5" t="n">
        <v>82517</v>
      </c>
    </row>
    <row r="5">
      <c r="A5" s="4" t="inlineStr">
        <is>
          <t>Repayment of receivables facility</t>
        </is>
      </c>
      <c r="D5" s="6" t="n">
        <v>-130345</v>
      </c>
      <c r="E5" s="6" t="n">
        <v>-6742</v>
      </c>
    </row>
    <row r="6">
      <c r="A6" s="4" t="inlineStr">
        <is>
          <t>Non-cash impact from receivable facility amendment</t>
        </is>
      </c>
      <c r="B6" s="5" t="n">
        <v>88000</v>
      </c>
    </row>
    <row r="7">
      <c r="A7" s="4" t="inlineStr">
        <is>
          <t>Revolving Credit Facility</t>
        </is>
      </c>
    </row>
    <row r="8">
      <c r="A8" s="3" t="inlineStr">
        <is>
          <t>Debt Instrument [Line Items]</t>
        </is>
      </c>
    </row>
    <row r="9">
      <c r="A9" s="4" t="inlineStr">
        <is>
          <t>Number of lenders | lender</t>
        </is>
      </c>
      <c r="B9" s="6" t="n">
        <v>2</v>
      </c>
    </row>
    <row r="10">
      <c r="A10" s="4" t="inlineStr">
        <is>
          <t>Variable Interest Entity, Primary Beneficiary</t>
        </is>
      </c>
    </row>
    <row r="11">
      <c r="A11" s="3" t="inlineStr">
        <is>
          <t>Debt Instrument [Line Items]</t>
        </is>
      </c>
    </row>
    <row r="12">
      <c r="A12" s="4" t="inlineStr">
        <is>
          <t>Transfers accounted for as secured borrowings, assets, carrying amount</t>
        </is>
      </c>
      <c r="D12" s="6" t="n">
        <v>299000</v>
      </c>
      <c r="E12" s="6" t="n">
        <v>109000</v>
      </c>
    </row>
    <row r="13">
      <c r="A13" s="4" t="inlineStr">
        <is>
          <t>Receivables Facility</t>
        </is>
      </c>
    </row>
    <row r="14">
      <c r="A14" s="3" t="inlineStr">
        <is>
          <t>Debt Instrument [Line Items]</t>
        </is>
      </c>
    </row>
    <row r="15">
      <c r="A15" s="4" t="inlineStr">
        <is>
          <t>ReceivablesFacilityMaximumLimit</t>
        </is>
      </c>
      <c r="B15" s="5" t="n">
        <v>200000</v>
      </c>
    </row>
    <row r="16">
      <c r="A16" s="4" t="inlineStr">
        <is>
          <t>Available borrowing capacity</t>
        </is>
      </c>
      <c r="D16" s="5" t="n">
        <v>201000</v>
      </c>
      <c r="E16" s="5" t="n">
        <v>124000</v>
      </c>
    </row>
    <row r="17">
      <c r="A17" s="4" t="inlineStr">
        <is>
          <t>Receivables Facility | Secured Debt | London Interbank Offered Rate (LIBOR) | Minimum</t>
        </is>
      </c>
    </row>
    <row r="18">
      <c r="A18" s="3" t="inlineStr">
        <is>
          <t>Debt Instrument [Line Items]</t>
        </is>
      </c>
    </row>
    <row r="19">
      <c r="A19" s="4" t="inlineStr">
        <is>
          <t>Base rate, percentage</t>
        </is>
      </c>
      <c r="C19" s="4" t="inlineStr">
        <is>
          <t>1.00%</t>
        </is>
      </c>
    </row>
    <row r="20">
      <c r="A20" s="4" t="inlineStr">
        <is>
          <t>Receivables Facility | Secured Debt | London Interbank Offered Rate (LIBOR) | Maximum</t>
        </is>
      </c>
    </row>
    <row r="21">
      <c r="A21" s="3" t="inlineStr">
        <is>
          <t>Debt Instrument [Line Items]</t>
        </is>
      </c>
    </row>
    <row r="22">
      <c r="A22" s="4" t="inlineStr">
        <is>
          <t>Base rate, percentage</t>
        </is>
      </c>
      <c r="C22" s="4" t="inlineStr">
        <is>
          <t>0.85%</t>
        </is>
      </c>
    </row>
    <row r="23">
      <c r="A23" s="4" t="inlineStr">
        <is>
          <t>Receivables Facility | Forecast</t>
        </is>
      </c>
    </row>
    <row r="24">
      <c r="A24" s="3" t="inlineStr">
        <is>
          <t>Debt Instrument [Line Items]</t>
        </is>
      </c>
    </row>
    <row r="25">
      <c r="A25" s="4" t="inlineStr">
        <is>
          <t>ReceivablesFacilityMaximumLimit</t>
        </is>
      </c>
      <c r="F25" s="5" t="n">
        <v>4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bt - Debt Covenants and Loss on Extinguishment of Debt (Details) - USD ($) $ in Thousands</t>
        </is>
      </c>
      <c r="B1" s="2" t="inlineStr">
        <is>
          <t>1 Months Ended</t>
        </is>
      </c>
      <c r="H1" s="2" t="inlineStr">
        <is>
          <t>12 Months Ended</t>
        </is>
      </c>
    </row>
    <row r="2">
      <c r="B2" s="2" t="inlineStr">
        <is>
          <t>Dec. 31, 2020</t>
        </is>
      </c>
      <c r="C2" s="2" t="inlineStr">
        <is>
          <t>Sep. 30, 2020</t>
        </is>
      </c>
      <c r="D2" s="2" t="inlineStr">
        <is>
          <t>Feb. 29, 2020</t>
        </is>
      </c>
      <c r="E2" s="2" t="inlineStr">
        <is>
          <t>Sep. 30, 2019</t>
        </is>
      </c>
      <c r="F2" s="2" t="inlineStr">
        <is>
          <t>Apr. 30, 2019</t>
        </is>
      </c>
      <c r="G2" s="2" t="inlineStr">
        <is>
          <t>Feb. 28, 2019</t>
        </is>
      </c>
      <c r="H2" s="2" t="inlineStr">
        <is>
          <t>Dec. 31, 2021</t>
        </is>
      </c>
      <c r="I2" s="2" t="inlineStr">
        <is>
          <t>Dec. 31, 2020</t>
        </is>
      </c>
      <c r="J2" s="2" t="inlineStr">
        <is>
          <t>Dec. 31, 2019</t>
        </is>
      </c>
      <c r="K2" s="2" t="inlineStr">
        <is>
          <t>Jul. 31, 2021</t>
        </is>
      </c>
      <c r="L2" s="2" t="inlineStr">
        <is>
          <t>Feb. 28, 2018</t>
        </is>
      </c>
    </row>
    <row r="3">
      <c r="A3" s="3" t="inlineStr">
        <is>
          <t>Debt Instrument [Line Items]</t>
        </is>
      </c>
    </row>
    <row r="4">
      <c r="A4" s="4" t="inlineStr">
        <is>
          <t>Loss on extinguishment of debt</t>
        </is>
      </c>
      <c r="H4" s="5" t="n">
        <v>37113</v>
      </c>
      <c r="I4" s="5" t="n">
        <v>119663</v>
      </c>
      <c r="J4" s="5" t="n">
        <v>104075</v>
      </c>
    </row>
    <row r="5">
      <c r="A5" s="4" t="inlineStr">
        <is>
          <t>Debt Instrument, fee amount</t>
        </is>
      </c>
      <c r="J5" s="5" t="n">
        <v>23000</v>
      </c>
    </row>
    <row r="6">
      <c r="A6" s="4" t="inlineStr">
        <is>
          <t>First Lien Credit Agreement | Secured Debt</t>
        </is>
      </c>
    </row>
    <row r="7">
      <c r="A7" s="3" t="inlineStr">
        <is>
          <t>Debt Instrument [Line Items]</t>
        </is>
      </c>
    </row>
    <row r="8">
      <c r="A8" s="4" t="inlineStr">
        <is>
          <t>Debt instrument, repurchased face amount</t>
        </is>
      </c>
      <c r="H8" s="5" t="n">
        <v>160000</v>
      </c>
      <c r="K8" s="5" t="n">
        <v>175000</v>
      </c>
    </row>
    <row r="9">
      <c r="A9" s="4" t="inlineStr">
        <is>
          <t>Prime Notes | Secured Debt</t>
        </is>
      </c>
    </row>
    <row r="10">
      <c r="A10" s="3" t="inlineStr">
        <is>
          <t>Debt Instrument [Line Items]</t>
        </is>
      </c>
    </row>
    <row r="11">
      <c r="A11" s="4" t="inlineStr">
        <is>
          <t>Debt instrument, repurchased face amount</t>
        </is>
      </c>
      <c r="D11" s="5" t="n">
        <v>1200000</v>
      </c>
      <c r="F11" s="5" t="n">
        <v>1000000</v>
      </c>
      <c r="G11" s="5" t="n">
        <v>300000</v>
      </c>
      <c r="L11" s="5" t="n">
        <v>594000</v>
      </c>
    </row>
    <row r="12">
      <c r="A12" s="4" t="inlineStr">
        <is>
          <t>Prime Notes | Secured Debt | Prime Notes</t>
        </is>
      </c>
    </row>
    <row r="13">
      <c r="A13" s="3" t="inlineStr">
        <is>
          <t>Debt Instrument [Line Items]</t>
        </is>
      </c>
    </row>
    <row r="14">
      <c r="A14" s="4" t="inlineStr">
        <is>
          <t>Loss on extinguishment of debt</t>
        </is>
      </c>
      <c r="D14" s="5" t="n">
        <v>-66000</v>
      </c>
      <c r="F14" s="6" t="n">
        <v>-61000</v>
      </c>
      <c r="G14" s="5" t="n">
        <v>-22000</v>
      </c>
    </row>
    <row r="15">
      <c r="A15" s="4" t="inlineStr">
        <is>
          <t>ADT Notes due 2021 | Secured Debt</t>
        </is>
      </c>
    </row>
    <row r="16">
      <c r="A16" s="3" t="inlineStr">
        <is>
          <t>Debt Instrument [Line Items]</t>
        </is>
      </c>
    </row>
    <row r="17">
      <c r="A17" s="4" t="inlineStr">
        <is>
          <t>Debt instrument, repurchased face amount</t>
        </is>
      </c>
      <c r="C17" s="5" t="n">
        <v>1000000</v>
      </c>
    </row>
    <row r="18">
      <c r="A18" s="4" t="inlineStr">
        <is>
          <t>ADT Notes due 2021 | Secured Debt | ADT Notes due 2021</t>
        </is>
      </c>
    </row>
    <row r="19">
      <c r="A19" s="3" t="inlineStr">
        <is>
          <t>Debt Instrument [Line Items]</t>
        </is>
      </c>
    </row>
    <row r="20">
      <c r="A20" s="4" t="inlineStr">
        <is>
          <t>Loss on extinguishment of debt</t>
        </is>
      </c>
      <c r="C20" s="5" t="n">
        <v>-49000</v>
      </c>
    </row>
    <row r="21">
      <c r="A21" s="4" t="inlineStr">
        <is>
          <t>First Lien Term Loan due 2026 | Secured Debt</t>
        </is>
      </c>
    </row>
    <row r="22">
      <c r="A22" s="3" t="inlineStr">
        <is>
          <t>Debt Instrument [Line Items]</t>
        </is>
      </c>
    </row>
    <row r="23">
      <c r="A23" s="4" t="inlineStr">
        <is>
          <t>Loss on extinguishment of debt</t>
        </is>
      </c>
      <c r="B23" s="5" t="n">
        <v>-5000</v>
      </c>
    </row>
    <row r="24">
      <c r="A24" s="4" t="inlineStr">
        <is>
          <t>Debt instrument, repurchased face amount</t>
        </is>
      </c>
      <c r="B24" s="5" t="n">
        <v>300000</v>
      </c>
      <c r="I24" s="5" t="n">
        <v>300000</v>
      </c>
    </row>
    <row r="25">
      <c r="A25" s="4" t="inlineStr">
        <is>
          <t>First Lien Term B1 Loan | Secured Debt</t>
        </is>
      </c>
    </row>
    <row r="26">
      <c r="A26" s="3" t="inlineStr">
        <is>
          <t>Debt Instrument [Line Items]</t>
        </is>
      </c>
    </row>
    <row r="27">
      <c r="A27" s="4" t="inlineStr">
        <is>
          <t>Loss on extinguishment of debt</t>
        </is>
      </c>
      <c r="E27" s="5" t="n">
        <v>-13000</v>
      </c>
      <c r="F27" s="6" t="n">
        <v>-6000</v>
      </c>
    </row>
    <row r="28">
      <c r="A28" s="4" t="inlineStr">
        <is>
          <t>Debt instrument, repurchased face amount</t>
        </is>
      </c>
      <c r="E28" s="5" t="n">
        <v>300000</v>
      </c>
      <c r="F28" s="5" t="n">
        <v>500000</v>
      </c>
    </row>
    <row r="29">
      <c r="A29" s="4" t="inlineStr">
        <is>
          <t>Revolving Credit Facility | First Lien Credit Agreement | Line of Credit</t>
        </is>
      </c>
    </row>
    <row r="30">
      <c r="A30" s="3" t="inlineStr">
        <is>
          <t>Debt Instrument [Line Items]</t>
        </is>
      </c>
    </row>
    <row r="31">
      <c r="A31" s="4" t="inlineStr">
        <is>
          <t>Debt instrument leverage ratio percent</t>
        </is>
      </c>
      <c r="H31" s="4" t="inlineStr">
        <is>
          <t>30.00%</t>
        </is>
      </c>
    </row>
  </sheetData>
  <mergeCells count="3">
    <mergeCell ref="A1:A2"/>
    <mergeCell ref="B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Maturities of Long-term Debt (Details) - USD ($) $ in Thousands</t>
        </is>
      </c>
      <c r="B1" s="2" t="inlineStr">
        <is>
          <t>12 Months Ended</t>
        </is>
      </c>
    </row>
    <row r="2">
      <c r="B2" s="2" t="inlineStr">
        <is>
          <t>Dec. 31, 2021</t>
        </is>
      </c>
      <c r="C2" s="2" t="inlineStr">
        <is>
          <t>Dec. 31, 2020</t>
        </is>
      </c>
      <c r="D2" s="2" t="inlineStr">
        <is>
          <t>Dec. 31, 2019</t>
        </is>
      </c>
    </row>
    <row r="3">
      <c r="A3" s="3" t="inlineStr">
        <is>
          <t>Debt principal</t>
        </is>
      </c>
    </row>
    <row r="4">
      <c r="A4" s="4" t="inlineStr">
        <is>
          <t>2022</t>
        </is>
      </c>
      <c r="B4" s="5" t="n">
        <v>78863</v>
      </c>
    </row>
    <row r="5">
      <c r="A5" s="4" t="inlineStr">
        <is>
          <t>2023</t>
        </is>
      </c>
      <c r="B5" s="6" t="n">
        <v>783298</v>
      </c>
    </row>
    <row r="6">
      <c r="A6" s="4" t="inlineStr">
        <is>
          <t>2024</t>
        </is>
      </c>
      <c r="B6" s="6" t="n">
        <v>825006</v>
      </c>
    </row>
    <row r="7">
      <c r="A7" s="4" t="inlineStr">
        <is>
          <t>2025</t>
        </is>
      </c>
      <c r="B7" s="6" t="n">
        <v>63115</v>
      </c>
    </row>
    <row r="8">
      <c r="A8" s="4" t="inlineStr">
        <is>
          <t>2026</t>
        </is>
      </c>
      <c r="B8" s="6" t="n">
        <v>4036565</v>
      </c>
    </row>
    <row r="9">
      <c r="A9" s="4" t="inlineStr">
        <is>
          <t>Thereafter</t>
        </is>
      </c>
      <c r="B9" s="6" t="n">
        <v>4049911</v>
      </c>
    </row>
    <row r="10">
      <c r="A10" s="4" t="inlineStr">
        <is>
          <t>Total debt principal</t>
        </is>
      </c>
      <c r="B10" s="6" t="n">
        <v>9836758</v>
      </c>
      <c r="C10" s="5" t="n">
        <v>9704587</v>
      </c>
    </row>
    <row r="11">
      <c r="A11" s="4" t="inlineStr">
        <is>
          <t>Interest expense, debt</t>
        </is>
      </c>
      <c r="B11" s="5" t="n">
        <v>458000</v>
      </c>
      <c r="C11" s="5" t="n">
        <v>710000</v>
      </c>
      <c r="D11" s="5" t="n">
        <v>62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Narrative (Details) - USD ($) $ in Thousands</t>
        </is>
      </c>
      <c r="B1" s="2" t="inlineStr">
        <is>
          <t>12 Months Ended</t>
        </is>
      </c>
    </row>
    <row r="2">
      <c r="B2" s="2" t="inlineStr">
        <is>
          <t>Dec. 31, 2021</t>
        </is>
      </c>
      <c r="C2" s="2" t="inlineStr">
        <is>
          <t>Dec. 31, 2020</t>
        </is>
      </c>
      <c r="D2" s="2" t="inlineStr">
        <is>
          <t>Mar. 31, 2020</t>
        </is>
      </c>
      <c r="E2" s="2" t="inlineStr">
        <is>
          <t>Oct. 31, 2019</t>
        </is>
      </c>
      <c r="F2" s="2" t="inlineStr">
        <is>
          <t>Feb. 28, 2019</t>
        </is>
      </c>
      <c r="G2" s="2" t="inlineStr">
        <is>
          <t>Jan. 31, 2019</t>
        </is>
      </c>
      <c r="H2" s="2" t="inlineStr">
        <is>
          <t>Dec. 31, 2018</t>
        </is>
      </c>
    </row>
    <row r="3">
      <c r="A3" s="3" t="inlineStr">
        <is>
          <t>Derivative Instruments and Hedging Activities Disclosures [Line Items]</t>
        </is>
      </c>
    </row>
    <row r="4">
      <c r="A4" s="4" t="inlineStr">
        <is>
          <t>Derivative, notional amount</t>
        </is>
      </c>
      <c r="B4" s="5" t="n">
        <v>3225000</v>
      </c>
      <c r="C4" s="5" t="n">
        <v>3225000</v>
      </c>
    </row>
    <row r="5">
      <c r="A5" s="4" t="inlineStr">
        <is>
          <t>Interest Rate Swap</t>
        </is>
      </c>
    </row>
    <row r="6">
      <c r="A6" s="3" t="inlineStr">
        <is>
          <t>Derivative Instruments and Hedging Activities Disclosures [Line Items]</t>
        </is>
      </c>
    </row>
    <row r="7">
      <c r="A7" s="4" t="inlineStr">
        <is>
          <t>Derivative, notional amount</t>
        </is>
      </c>
      <c r="D7" s="5" t="n">
        <v>3000000</v>
      </c>
      <c r="H7" s="5" t="n">
        <v>3500000</v>
      </c>
    </row>
    <row r="8">
      <c r="A8" s="4" t="inlineStr">
        <is>
          <t>Payments related to settlements of interest rate swaps</t>
        </is>
      </c>
      <c r="B8" s="5" t="n">
        <v>56000</v>
      </c>
      <c r="C8" s="5" t="n">
        <v>38000</v>
      </c>
    </row>
    <row r="9">
      <c r="A9" s="4" t="inlineStr">
        <is>
          <t>Interest Rate Swap | Cash Flow Hedging | Designated as Hedging Instrument</t>
        </is>
      </c>
    </row>
    <row r="10">
      <c r="A10" s="3" t="inlineStr">
        <is>
          <t>Derivative Instruments and Hedging Activities Disclosures [Line Items]</t>
        </is>
      </c>
    </row>
    <row r="11">
      <c r="A11" s="4" t="inlineStr">
        <is>
          <t>Derivative, notional amount</t>
        </is>
      </c>
      <c r="F11" s="5" t="n">
        <v>725000</v>
      </c>
      <c r="G11" s="5" t="n">
        <v>725000</v>
      </c>
      <c r="H11" s="5" t="n">
        <v>2500000</v>
      </c>
    </row>
    <row r="12">
      <c r="A12" s="4" t="inlineStr">
        <is>
          <t>Terminated Interest Rate Swap</t>
        </is>
      </c>
    </row>
    <row r="13">
      <c r="A13" s="3" t="inlineStr">
        <is>
          <t>Derivative Instruments and Hedging Activities Disclosures [Line Items]</t>
        </is>
      </c>
    </row>
    <row r="14">
      <c r="A14" s="4" t="inlineStr">
        <is>
          <t>Derivative, notional amount</t>
        </is>
      </c>
      <c r="E14" s="5" t="n">
        <v>3800000</v>
      </c>
    </row>
    <row r="15">
      <c r="A15" s="4" t="inlineStr">
        <is>
          <t>Terminated Interest Rate Swap | Cash Flow Hedging | Designated as Hedging Instrument</t>
        </is>
      </c>
    </row>
    <row r="16">
      <c r="A16" s="3" t="inlineStr">
        <is>
          <t>Derivative Instruments and Hedging Activities Disclosures [Line Items]</t>
        </is>
      </c>
    </row>
    <row r="17">
      <c r="A17" s="4" t="inlineStr">
        <is>
          <t>Derivative, notional amount</t>
        </is>
      </c>
      <c r="E17" s="5" t="n">
        <v>28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s Instruments - Interest Rate Swaps (Details) - USD ($) $ in Thousands</t>
        </is>
      </c>
      <c r="B1" s="2" t="inlineStr">
        <is>
          <t>12 Months Ended</t>
        </is>
      </c>
    </row>
    <row r="2">
      <c r="B2" s="2" t="inlineStr">
        <is>
          <t>Dec. 31, 2021</t>
        </is>
      </c>
      <c r="C2" s="2" t="inlineStr">
        <is>
          <t>Dec. 31, 2020</t>
        </is>
      </c>
      <c r="D2" s="2" t="inlineStr">
        <is>
          <t>Dec. 31, 2019</t>
        </is>
      </c>
      <c r="E2" s="2" t="inlineStr">
        <is>
          <t>Mar. 31, 2020</t>
        </is>
      </c>
      <c r="F2" s="2" t="inlineStr">
        <is>
          <t>Oct. 31, 2019</t>
        </is>
      </c>
      <c r="G2" s="2" t="inlineStr">
        <is>
          <t>Feb. 28, 2019</t>
        </is>
      </c>
      <c r="H2" s="2" t="inlineStr">
        <is>
          <t>Jan. 31, 2019</t>
        </is>
      </c>
      <c r="I2" s="2" t="inlineStr">
        <is>
          <t>Dec. 31, 2018</t>
        </is>
      </c>
    </row>
    <row r="3">
      <c r="A3" s="3" t="inlineStr">
        <is>
          <t>Derivative Instruments and Hedging Activities Disclosures [Line Items]</t>
        </is>
      </c>
    </row>
    <row r="4">
      <c r="A4" s="4" t="inlineStr">
        <is>
          <t>Derivative, notional amount</t>
        </is>
      </c>
      <c r="B4" s="5" t="n">
        <v>3225000</v>
      </c>
      <c r="C4" s="5" t="n">
        <v>3225000</v>
      </c>
    </row>
    <row r="5">
      <c r="A5" s="4" t="inlineStr">
        <is>
          <t>Unrealized (gain) loss on interest rate swap contracts</t>
        </is>
      </c>
      <c r="B5" s="6" t="n">
        <v>157505</v>
      </c>
      <c r="C5" s="6" t="n">
        <v>-60363</v>
      </c>
      <c r="D5" s="5" t="n">
        <v>-8501</v>
      </c>
    </row>
    <row r="6">
      <c r="A6" s="4" t="inlineStr">
        <is>
          <t>Accrued expenses and other current liabilities</t>
        </is>
      </c>
      <c r="B6" s="6" t="n">
        <v>737245</v>
      </c>
      <c r="C6" s="6" t="n">
        <v>584151</v>
      </c>
    </row>
    <row r="7">
      <c r="A7" s="4" t="inlineStr">
        <is>
          <t>Other liabilities</t>
        </is>
      </c>
      <c r="B7" s="6" t="n">
        <v>300693</v>
      </c>
      <c r="C7" s="6" t="n">
        <v>510663</v>
      </c>
    </row>
    <row r="8">
      <c r="A8" s="4" t="inlineStr">
        <is>
          <t>Fair value of interest rate swaps</t>
        </is>
      </c>
      <c r="B8" s="6" t="n">
        <v>118336</v>
      </c>
      <c r="C8" s="6" t="n">
        <v>275840</v>
      </c>
    </row>
    <row r="9">
      <c r="A9" s="4" t="inlineStr">
        <is>
          <t>January 2019 - Not Designated | Not Designated as Hedging Instrument</t>
        </is>
      </c>
    </row>
    <row r="10">
      <c r="A10" s="3" t="inlineStr">
        <is>
          <t>Derivative Instruments and Hedging Activities Disclosures [Line Items]</t>
        </is>
      </c>
    </row>
    <row r="11">
      <c r="A11" s="4" t="inlineStr">
        <is>
          <t>Derivative, notional amount</t>
        </is>
      </c>
      <c r="B11" s="6" t="n">
        <v>125000</v>
      </c>
      <c r="C11" s="6" t="n">
        <v>125000</v>
      </c>
    </row>
    <row r="12">
      <c r="A12" s="4" t="inlineStr">
        <is>
          <t>February 2019 - Not Designated | Not Designated as Hedging Instrument</t>
        </is>
      </c>
    </row>
    <row r="13">
      <c r="A13" s="3" t="inlineStr">
        <is>
          <t>Derivative Instruments and Hedging Activities Disclosures [Line Items]</t>
        </is>
      </c>
    </row>
    <row r="14">
      <c r="A14" s="4" t="inlineStr">
        <is>
          <t>Derivative, notional amount</t>
        </is>
      </c>
      <c r="B14" s="6" t="n">
        <v>300000</v>
      </c>
      <c r="C14" s="6" t="n">
        <v>300000</v>
      </c>
    </row>
    <row r="15">
      <c r="A15" s="4" t="inlineStr">
        <is>
          <t>October 2019 - Not Designated | Not Designated as Hedging Instrument</t>
        </is>
      </c>
    </row>
    <row r="16">
      <c r="A16" s="3" t="inlineStr">
        <is>
          <t>Derivative Instruments and Hedging Activities Disclosures [Line Items]</t>
        </is>
      </c>
    </row>
    <row r="17">
      <c r="A17" s="4" t="inlineStr">
        <is>
          <t>Derivative, notional amount</t>
        </is>
      </c>
      <c r="B17" s="6" t="n">
        <v>2800000</v>
      </c>
      <c r="C17" s="6" t="n">
        <v>2800000</v>
      </c>
      <c r="F17" s="5" t="n">
        <v>2800000</v>
      </c>
    </row>
    <row r="18">
      <c r="A18" s="4" t="inlineStr">
        <is>
          <t>Interest Rate Swap</t>
        </is>
      </c>
    </row>
    <row r="19">
      <c r="A19" s="3" t="inlineStr">
        <is>
          <t>Derivative Instruments and Hedging Activities Disclosures [Line Items]</t>
        </is>
      </c>
    </row>
    <row r="20">
      <c r="A20" s="4" t="inlineStr">
        <is>
          <t>Derivative, notional amount</t>
        </is>
      </c>
      <c r="E20" s="5" t="n">
        <v>3000000</v>
      </c>
      <c r="I20" s="5" t="n">
        <v>3500000</v>
      </c>
    </row>
    <row r="21">
      <c r="A21" s="4" t="inlineStr">
        <is>
          <t>Unrealized (gain) loss on interest rate swap contracts</t>
        </is>
      </c>
      <c r="B21" s="6" t="n">
        <v>157505</v>
      </c>
      <c r="C21" s="6" t="n">
        <v>-60363</v>
      </c>
      <c r="D21" s="5" t="n">
        <v>-8501</v>
      </c>
    </row>
    <row r="22">
      <c r="A22" s="4" t="inlineStr">
        <is>
          <t>Interest Rate Swap | Not Designated as Hedging Instrument</t>
        </is>
      </c>
    </row>
    <row r="23">
      <c r="A23" s="3" t="inlineStr">
        <is>
          <t>Derivative Instruments and Hedging Activities Disclosures [Line Items]</t>
        </is>
      </c>
    </row>
    <row r="24">
      <c r="A24" s="4" t="inlineStr">
        <is>
          <t>Accrued expenses and other current liabilities</t>
        </is>
      </c>
      <c r="B24" s="6" t="n">
        <v>50360</v>
      </c>
      <c r="C24" s="6" t="n">
        <v>65462</v>
      </c>
    </row>
    <row r="25">
      <c r="A25" s="4" t="inlineStr">
        <is>
          <t>Interest Rate Swap | Designated as Hedging Instrument | Cash Flow Hedging</t>
        </is>
      </c>
    </row>
    <row r="26">
      <c r="A26" s="3" t="inlineStr">
        <is>
          <t>Derivative Instruments and Hedging Activities Disclosures [Line Items]</t>
        </is>
      </c>
    </row>
    <row r="27">
      <c r="A27" s="4" t="inlineStr">
        <is>
          <t>Derivative, notional amount</t>
        </is>
      </c>
      <c r="G27" s="5" t="n">
        <v>725000</v>
      </c>
      <c r="H27" s="5" t="n">
        <v>725000</v>
      </c>
      <c r="I27" s="5" t="n">
        <v>2500000</v>
      </c>
    </row>
    <row r="28">
      <c r="A28" s="4" t="inlineStr">
        <is>
          <t>Accrued expenses and other current liabilities</t>
        </is>
      </c>
      <c r="B28" s="6" t="n">
        <v>50360</v>
      </c>
      <c r="C28" s="6" t="n">
        <v>65462</v>
      </c>
    </row>
    <row r="29">
      <c r="A29" s="4" t="inlineStr">
        <is>
          <t>Other liabilities</t>
        </is>
      </c>
      <c r="B29" s="5" t="n">
        <v>67976</v>
      </c>
      <c r="C29" s="5" t="n">
        <v>2103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for Domestic and Foreign Loc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473504</v>
      </c>
      <c r="C4" s="5" t="n">
        <v>-782256</v>
      </c>
      <c r="D4" s="5" t="n">
        <v>-422674</v>
      </c>
    </row>
    <row r="5">
      <c r="A5" s="4" t="inlineStr">
        <is>
          <t>Foreign</t>
        </is>
      </c>
      <c r="B5" s="6" t="n">
        <v>2315</v>
      </c>
      <c r="C5" s="6" t="n">
        <v>3337</v>
      </c>
      <c r="D5" s="6" t="n">
        <v>-99518</v>
      </c>
    </row>
    <row r="6">
      <c r="A6" s="4" t="inlineStr">
        <is>
          <t>Income (loss) before income taxes</t>
        </is>
      </c>
      <c r="B6" s="5" t="n">
        <v>-471189</v>
      </c>
      <c r="C6" s="5" t="n">
        <v>-778919</v>
      </c>
      <c r="D6" s="5" t="n">
        <v>-5221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74</v>
      </c>
      <c r="C4" s="5" t="n">
        <v>370</v>
      </c>
      <c r="D4" s="5" t="n">
        <v>-2503</v>
      </c>
    </row>
    <row r="5">
      <c r="A5" s="4" t="inlineStr">
        <is>
          <t>State</t>
        </is>
      </c>
      <c r="B5" s="6" t="n">
        <v>-8367</v>
      </c>
      <c r="C5" s="6" t="n">
        <v>-27059</v>
      </c>
      <c r="D5" s="6" t="n">
        <v>-14501</v>
      </c>
    </row>
    <row r="6">
      <c r="A6" s="4" t="inlineStr">
        <is>
          <t>Foreign</t>
        </is>
      </c>
      <c r="B6" s="6" t="n">
        <v>-570</v>
      </c>
      <c r="C6" s="6" t="n">
        <v>0</v>
      </c>
      <c r="D6" s="6" t="n">
        <v>-2843</v>
      </c>
    </row>
    <row r="7">
      <c r="A7" s="4" t="inlineStr">
        <is>
          <t>Current income tax expense</t>
        </is>
      </c>
      <c r="B7" s="6" t="n">
        <v>-9111</v>
      </c>
      <c r="C7" s="6" t="n">
        <v>-26689</v>
      </c>
      <c r="D7" s="6" t="n">
        <v>-19847</v>
      </c>
    </row>
    <row r="8">
      <c r="A8" s="3" t="inlineStr">
        <is>
          <t>Deferred:</t>
        </is>
      </c>
    </row>
    <row r="9">
      <c r="A9" s="4" t="inlineStr">
        <is>
          <t>Federal</t>
        </is>
      </c>
      <c r="B9" s="6" t="n">
        <v>97805</v>
      </c>
      <c r="C9" s="6" t="n">
        <v>133646</v>
      </c>
      <c r="D9" s="6" t="n">
        <v>89495</v>
      </c>
    </row>
    <row r="10">
      <c r="A10" s="4" t="inlineStr">
        <is>
          <t>State</t>
        </is>
      </c>
      <c r="B10" s="6" t="n">
        <v>41901</v>
      </c>
      <c r="C10" s="6" t="n">
        <v>39842</v>
      </c>
      <c r="D10" s="6" t="n">
        <v>24924</v>
      </c>
    </row>
    <row r="11">
      <c r="A11" s="4" t="inlineStr">
        <is>
          <t>Foreign</t>
        </is>
      </c>
      <c r="B11" s="6" t="n">
        <v>-226</v>
      </c>
      <c r="C11" s="6" t="n">
        <v>-73</v>
      </c>
      <c r="D11" s="6" t="n">
        <v>3470</v>
      </c>
    </row>
    <row r="12">
      <c r="A12" s="4" t="inlineStr">
        <is>
          <t>Deferred income tax benefit</t>
        </is>
      </c>
      <c r="B12" s="6" t="n">
        <v>139480</v>
      </c>
      <c r="C12" s="6" t="n">
        <v>173415</v>
      </c>
      <c r="D12" s="6" t="n">
        <v>117889</v>
      </c>
    </row>
    <row r="13">
      <c r="A13" s="4" t="inlineStr">
        <is>
          <t>Income tax benefit</t>
        </is>
      </c>
      <c r="B13" s="5" t="n">
        <v>130369</v>
      </c>
      <c r="C13" s="5" t="n">
        <v>146726</v>
      </c>
      <c r="D13" s="5" t="n">
        <v>980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utory state tax rate, net of federal benefits</t>
        </is>
      </c>
      <c r="B5" s="4" t="inlineStr">
        <is>
          <t>2.70%</t>
        </is>
      </c>
      <c r="C5" s="4" t="inlineStr">
        <is>
          <t>2.90%</t>
        </is>
      </c>
      <c r="D5" s="4" t="inlineStr">
        <is>
          <t>1.40%</t>
        </is>
      </c>
    </row>
    <row r="6">
      <c r="A6" s="4" t="inlineStr">
        <is>
          <t>Non-deductible and non-taxable charges</t>
        </is>
      </c>
      <c r="B6" s="4" t="inlineStr">
        <is>
          <t>0.30%</t>
        </is>
      </c>
      <c r="C6" s="4" t="inlineStr">
        <is>
          <t>(3.10%)</t>
        </is>
      </c>
      <c r="D6" s="4" t="inlineStr">
        <is>
          <t>0.50%</t>
        </is>
      </c>
    </row>
    <row r="7">
      <c r="A7" s="4" t="inlineStr">
        <is>
          <t>Valuation allowance</t>
        </is>
      </c>
      <c r="B7" s="4" t="inlineStr">
        <is>
          <t>0.50%</t>
        </is>
      </c>
      <c r="C7" s="4" t="inlineStr">
        <is>
          <t>(1.50%)</t>
        </is>
      </c>
      <c r="D7" s="4" t="inlineStr">
        <is>
          <t>(9.40%)</t>
        </is>
      </c>
    </row>
    <row r="8">
      <c r="A8" s="4" t="inlineStr">
        <is>
          <t>Acquisitions</t>
        </is>
      </c>
      <c r="B8" s="4" t="inlineStr">
        <is>
          <t>1.30%</t>
        </is>
      </c>
      <c r="C8" s="4" t="inlineStr">
        <is>
          <t>0.20%</t>
        </is>
      </c>
      <c r="D8" s="4" t="inlineStr">
        <is>
          <t>0.00%</t>
        </is>
      </c>
    </row>
    <row r="9">
      <c r="A9" s="4" t="inlineStr">
        <is>
          <t>Legislative changes</t>
        </is>
      </c>
      <c r="B9" s="4" t="inlineStr">
        <is>
          <t>0.80%</t>
        </is>
      </c>
      <c r="C9" s="4" t="inlineStr">
        <is>
          <t>0.00%</t>
        </is>
      </c>
      <c r="D9" s="4" t="inlineStr">
        <is>
          <t>(1.20%)</t>
        </is>
      </c>
    </row>
    <row r="10">
      <c r="A10" s="4" t="inlineStr">
        <is>
          <t>Non-deductible goodwill impairment</t>
        </is>
      </c>
      <c r="B10" s="4" t="inlineStr">
        <is>
          <t>0.00%</t>
        </is>
      </c>
      <c r="C10" s="4" t="inlineStr">
        <is>
          <t>0.00%</t>
        </is>
      </c>
      <c r="D10" s="4" t="inlineStr">
        <is>
          <t>(2.30%)</t>
        </is>
      </c>
    </row>
    <row r="11">
      <c r="A11" s="4" t="inlineStr">
        <is>
          <t>Amended returns</t>
        </is>
      </c>
      <c r="B11" s="4" t="inlineStr">
        <is>
          <t>0.00%</t>
        </is>
      </c>
      <c r="C11" s="4" t="inlineStr">
        <is>
          <t>0.10%</t>
        </is>
      </c>
      <c r="D11" s="4" t="inlineStr">
        <is>
          <t>1.90%</t>
        </is>
      </c>
    </row>
    <row r="12">
      <c r="A12" s="4" t="inlineStr">
        <is>
          <t>Net capital losses from sale of business</t>
        </is>
      </c>
      <c r="B12" s="4" t="inlineStr">
        <is>
          <t>0.00%</t>
        </is>
      </c>
      <c r="C12" s="4" t="inlineStr">
        <is>
          <t>0.40%</t>
        </is>
      </c>
      <c r="D12" s="4" t="inlineStr">
        <is>
          <t>6.80%</t>
        </is>
      </c>
    </row>
    <row r="13">
      <c r="A13" s="4" t="inlineStr">
        <is>
          <t>Other</t>
        </is>
      </c>
      <c r="B13" s="4" t="inlineStr">
        <is>
          <t>1.10%</t>
        </is>
      </c>
      <c r="C13" s="4" t="inlineStr">
        <is>
          <t>(1.20%)</t>
        </is>
      </c>
      <c r="D13" s="4" t="inlineStr">
        <is>
          <t>0.10%</t>
        </is>
      </c>
    </row>
    <row r="14">
      <c r="A14" s="4" t="inlineStr">
        <is>
          <t>Effective tax rate</t>
        </is>
      </c>
      <c r="B14" s="4" t="inlineStr">
        <is>
          <t>27.70%</t>
        </is>
      </c>
      <c r="C14" s="4" t="inlineStr">
        <is>
          <t>18.80%</t>
        </is>
      </c>
      <c r="D14" s="4" t="inlineStr">
        <is>
          <t>18.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ccrued liabilities and reserves</t>
        </is>
      </c>
      <c r="B3" s="5" t="n">
        <v>113085</v>
      </c>
      <c r="C3" s="5" t="n">
        <v>114950</v>
      </c>
    </row>
    <row r="4">
      <c r="A4" s="4" t="inlineStr">
        <is>
          <t>Tax loss and credit carryforwards</t>
        </is>
      </c>
      <c r="B4" s="6" t="n">
        <v>594821</v>
      </c>
      <c r="C4" s="6" t="n">
        <v>652690</v>
      </c>
    </row>
    <row r="5">
      <c r="A5" s="4" t="inlineStr">
        <is>
          <t>Disallowed interest carryforward</t>
        </is>
      </c>
      <c r="B5" s="6" t="n">
        <v>140974</v>
      </c>
      <c r="C5" s="6" t="n">
        <v>57043</v>
      </c>
    </row>
    <row r="6">
      <c r="A6" s="4" t="inlineStr">
        <is>
          <t>Postretirement benefits</t>
        </is>
      </c>
      <c r="B6" s="6" t="n">
        <v>9273</v>
      </c>
      <c r="C6" s="6" t="n">
        <v>10221</v>
      </c>
    </row>
    <row r="7">
      <c r="A7" s="4" t="inlineStr">
        <is>
          <t>Deferred revenue</t>
        </is>
      </c>
      <c r="B7" s="6" t="n">
        <v>140604</v>
      </c>
      <c r="C7" s="6" t="n">
        <v>104791</v>
      </c>
    </row>
    <row r="8">
      <c r="A8" s="4" t="inlineStr">
        <is>
          <t>Other</t>
        </is>
      </c>
      <c r="B8" s="6" t="n">
        <v>92613</v>
      </c>
      <c r="C8" s="6" t="n">
        <v>113586</v>
      </c>
    </row>
    <row r="9">
      <c r="A9" s="4" t="inlineStr">
        <is>
          <t>Total deferred tax assets</t>
        </is>
      </c>
      <c r="B9" s="6" t="n">
        <v>1091370</v>
      </c>
      <c r="C9" s="6" t="n">
        <v>1053281</v>
      </c>
    </row>
    <row r="10">
      <c r="A10" s="4" t="inlineStr">
        <is>
          <t>Valuation allowance</t>
        </is>
      </c>
      <c r="B10" s="6" t="n">
        <v>-60157</v>
      </c>
      <c r="C10" s="6" t="n">
        <v>-68013</v>
      </c>
    </row>
    <row r="11">
      <c r="A11" s="4" t="inlineStr">
        <is>
          <t>Deferred tax assets, net of valuation allowance</t>
        </is>
      </c>
      <c r="B11" s="6" t="n">
        <v>1031213</v>
      </c>
      <c r="C11" s="6" t="n">
        <v>985268</v>
      </c>
    </row>
    <row r="12">
      <c r="A12" s="3" t="inlineStr">
        <is>
          <t>Deferred tax liabilities:</t>
        </is>
      </c>
    </row>
    <row r="13">
      <c r="A13" s="4" t="inlineStr">
        <is>
          <t>Subscriber system assets</t>
        </is>
      </c>
      <c r="B13" s="6" t="n">
        <v>-729548</v>
      </c>
      <c r="C13" s="6" t="n">
        <v>-684110</v>
      </c>
    </row>
    <row r="14">
      <c r="A14" s="4" t="inlineStr">
        <is>
          <t>Intangible assets</t>
        </is>
      </c>
      <c r="B14" s="6" t="n">
        <v>-1139927</v>
      </c>
      <c r="C14" s="6" t="n">
        <v>-1271722</v>
      </c>
    </row>
    <row r="15">
      <c r="A15" s="4" t="inlineStr">
        <is>
          <t>Other</t>
        </is>
      </c>
      <c r="B15" s="6" t="n">
        <v>-27442</v>
      </c>
      <c r="C15" s="6" t="n">
        <v>-18610</v>
      </c>
    </row>
    <row r="16">
      <c r="A16" s="4" t="inlineStr">
        <is>
          <t>Total deferred tax liabilities</t>
        </is>
      </c>
      <c r="B16" s="6" t="n">
        <v>-1896917</v>
      </c>
      <c r="C16" s="6" t="n">
        <v>-1974442</v>
      </c>
    </row>
    <row r="17">
      <c r="A17" s="4" t="inlineStr">
        <is>
          <t>Net deferred tax liabilities</t>
        </is>
      </c>
      <c r="B17" s="5" t="n">
        <v>-865704</v>
      </c>
      <c r="C17" s="5" t="n">
        <v>-989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 (loss)</t>
        </is>
      </c>
      <c r="B4" s="5" t="n">
        <v>-340820</v>
      </c>
      <c r="C4" s="5" t="n">
        <v>-632193</v>
      </c>
      <c r="D4" s="5" t="n">
        <v>-424150</v>
      </c>
    </row>
    <row r="5">
      <c r="A5" s="3" t="inlineStr">
        <is>
          <t>Adjustments to reconcile net loss to net cash provided by operating activities:</t>
        </is>
      </c>
    </row>
    <row r="6">
      <c r="A6" s="4" t="inlineStr">
        <is>
          <t>Depreciation and intangible asset amortization</t>
        </is>
      </c>
      <c r="B6" s="6" t="n">
        <v>1914779</v>
      </c>
      <c r="C6" s="6" t="n">
        <v>1913767</v>
      </c>
      <c r="D6" s="6" t="n">
        <v>1989082</v>
      </c>
    </row>
    <row r="7">
      <c r="A7" s="4" t="inlineStr">
        <is>
          <t>Amortization of deferred subscriber acquisition costs</t>
        </is>
      </c>
      <c r="B7" s="6" t="n">
        <v>126089</v>
      </c>
      <c r="C7" s="6" t="n">
        <v>96823</v>
      </c>
      <c r="D7" s="6" t="n">
        <v>80128</v>
      </c>
    </row>
    <row r="8">
      <c r="A8" s="4" t="inlineStr">
        <is>
          <t>Amortization of deferred subscriber acquisition revenue</t>
        </is>
      </c>
      <c r="B8" s="6" t="n">
        <v>-172061</v>
      </c>
      <c r="C8" s="6" t="n">
        <v>-124804</v>
      </c>
      <c r="D8" s="6" t="n">
        <v>-107284</v>
      </c>
    </row>
    <row r="9">
      <c r="A9" s="4" t="inlineStr">
        <is>
          <t>Share-based compensation expense</t>
        </is>
      </c>
      <c r="B9" s="6" t="n">
        <v>61237</v>
      </c>
      <c r="C9" s="6" t="n">
        <v>96013</v>
      </c>
      <c r="D9" s="6" t="n">
        <v>85626</v>
      </c>
    </row>
    <row r="10">
      <c r="A10" s="4" t="inlineStr">
        <is>
          <t>Deferred income taxes</t>
        </is>
      </c>
      <c r="B10" s="6" t="n">
        <v>-139480</v>
      </c>
      <c r="C10" s="6" t="n">
        <v>-173415</v>
      </c>
      <c r="D10" s="6" t="n">
        <v>-117889</v>
      </c>
    </row>
    <row r="11">
      <c r="A11" s="4" t="inlineStr">
        <is>
          <t>Provision for losses on receivables and inventory</t>
        </is>
      </c>
      <c r="B11" s="6" t="n">
        <v>38213</v>
      </c>
      <c r="C11" s="6" t="n">
        <v>119677</v>
      </c>
      <c r="D11" s="6" t="n">
        <v>55452</v>
      </c>
    </row>
    <row r="12">
      <c r="A12" s="4" t="inlineStr">
        <is>
          <t>Loss on extinguishment of debt</t>
        </is>
      </c>
      <c r="B12" s="6" t="n">
        <v>37113</v>
      </c>
      <c r="C12" s="6" t="n">
        <v>119663</v>
      </c>
      <c r="D12" s="6" t="n">
        <v>104075</v>
      </c>
    </row>
    <row r="13">
      <c r="A13" s="4" t="inlineStr">
        <is>
          <t>Intangible and other asset impairments</t>
        </is>
      </c>
      <c r="B13" s="6" t="n">
        <v>19161</v>
      </c>
      <c r="C13" s="6" t="n">
        <v>0</v>
      </c>
      <c r="D13" s="6" t="n">
        <v>0</v>
      </c>
    </row>
    <row r="14">
      <c r="A14" s="4" t="inlineStr">
        <is>
          <t>Goodwill impairment</t>
        </is>
      </c>
      <c r="B14" s="6" t="n">
        <v>0</v>
      </c>
      <c r="C14" s="6" t="n">
        <v>0</v>
      </c>
      <c r="D14" s="6" t="n">
        <v>45482</v>
      </c>
    </row>
    <row r="15">
      <c r="A15" s="4" t="inlineStr">
        <is>
          <t>Loss on sale of business</t>
        </is>
      </c>
      <c r="B15" s="6" t="n">
        <v>0</v>
      </c>
      <c r="C15" s="6" t="n">
        <v>738</v>
      </c>
      <c r="D15" s="6" t="n">
        <v>61951</v>
      </c>
    </row>
    <row r="16">
      <c r="A16" s="4" t="inlineStr">
        <is>
          <t>Unrealized (gain) loss on interest rate swap contracts</t>
        </is>
      </c>
      <c r="B16" s="6" t="n">
        <v>-157505</v>
      </c>
      <c r="C16" s="6" t="n">
        <v>60363</v>
      </c>
      <c r="D16" s="6" t="n">
        <v>8501</v>
      </c>
    </row>
    <row r="17">
      <c r="A17" s="4" t="inlineStr">
        <is>
          <t>Other non-cash items, net</t>
        </is>
      </c>
      <c r="B17" s="6" t="n">
        <v>149024</v>
      </c>
      <c r="C17" s="6" t="n">
        <v>144534</v>
      </c>
      <c r="D17" s="6" t="n">
        <v>129275</v>
      </c>
    </row>
    <row r="18">
      <c r="A18" s="3" t="inlineStr">
        <is>
          <t>Changes in operating assets and liabilities, net of effects of acquisitions and dispositions:</t>
        </is>
      </c>
    </row>
    <row r="19">
      <c r="A19" s="4" t="inlineStr">
        <is>
          <t>Accounts receivable, net</t>
        </is>
      </c>
      <c r="B19" s="6" t="n">
        <v>-50214</v>
      </c>
      <c r="C19" s="6" t="n">
        <v>-84050</v>
      </c>
      <c r="D19" s="6" t="n">
        <v>-94449</v>
      </c>
    </row>
    <row r="20">
      <c r="A20" s="4" t="inlineStr">
        <is>
          <t>Contract assets, net</t>
        </is>
      </c>
      <c r="B20" s="6" t="n">
        <v>46788</v>
      </c>
      <c r="C20" s="6" t="n">
        <v>-140920</v>
      </c>
      <c r="D20" s="6" t="n">
        <v>-18683</v>
      </c>
    </row>
    <row r="21">
      <c r="A21" s="4" t="inlineStr">
        <is>
          <t>Inventories and work-in-progress</t>
        </is>
      </c>
      <c r="B21" s="6" t="n">
        <v>-84020</v>
      </c>
      <c r="C21" s="6" t="n">
        <v>-60797</v>
      </c>
      <c r="D21" s="6" t="n">
        <v>-14711</v>
      </c>
    </row>
    <row r="22">
      <c r="A22" s="4" t="inlineStr">
        <is>
          <t>Accounts payable</t>
        </is>
      </c>
      <c r="B22" s="6" t="n">
        <v>98123</v>
      </c>
      <c r="C22" s="6" t="n">
        <v>65317</v>
      </c>
      <c r="D22" s="6" t="n">
        <v>19325</v>
      </c>
    </row>
    <row r="23">
      <c r="A23" s="4" t="inlineStr">
        <is>
          <t>Deferred subscriber acquisition costs</t>
        </is>
      </c>
      <c r="B23" s="6" t="n">
        <v>-323602</v>
      </c>
      <c r="C23" s="6" t="n">
        <v>-239838</v>
      </c>
      <c r="D23" s="6" t="n">
        <v>-189988</v>
      </c>
    </row>
    <row r="24">
      <c r="A24" s="4" t="inlineStr">
        <is>
          <t>Deferred subscriber acquisition revenue</t>
        </is>
      </c>
      <c r="B24" s="6" t="n">
        <v>276841</v>
      </c>
      <c r="C24" s="6" t="n">
        <v>179874</v>
      </c>
      <c r="D24" s="6" t="n">
        <v>259844</v>
      </c>
    </row>
    <row r="25">
      <c r="A25" s="4" t="inlineStr">
        <is>
          <t>Other, net</t>
        </is>
      </c>
      <c r="B25" s="6" t="n">
        <v>150057</v>
      </c>
      <c r="C25" s="6" t="n">
        <v>25997</v>
      </c>
      <c r="D25" s="6" t="n">
        <v>1530</v>
      </c>
    </row>
    <row r="26">
      <c r="A26" s="4" t="inlineStr">
        <is>
          <t>Net cash provided by (used in) operating activities</t>
        </is>
      </c>
      <c r="B26" s="6" t="n">
        <v>1649723</v>
      </c>
      <c r="C26" s="6" t="n">
        <v>1366749</v>
      </c>
      <c r="D26" s="6" t="n">
        <v>1873117</v>
      </c>
    </row>
    <row r="27">
      <c r="A27" s="3" t="inlineStr">
        <is>
          <t>Cash flows from investing activities:</t>
        </is>
      </c>
    </row>
    <row r="28">
      <c r="A28" s="4" t="inlineStr">
        <is>
          <t>Dealer generated customer accounts and bulk account purchases</t>
        </is>
      </c>
      <c r="B28" s="6" t="n">
        <v>-675118</v>
      </c>
      <c r="C28" s="6" t="n">
        <v>-380716</v>
      </c>
      <c r="D28" s="6" t="n">
        <v>-669683</v>
      </c>
    </row>
    <row r="29">
      <c r="A29" s="4" t="inlineStr">
        <is>
          <t>Subscriber system asset expenditures</t>
        </is>
      </c>
      <c r="B29" s="6" t="n">
        <v>-694684</v>
      </c>
      <c r="C29" s="6" t="n">
        <v>-418355</v>
      </c>
      <c r="D29" s="6" t="n">
        <v>-542305</v>
      </c>
    </row>
    <row r="30">
      <c r="A30" s="4" t="inlineStr">
        <is>
          <t>Purchases of property and equipment</t>
        </is>
      </c>
      <c r="B30" s="6" t="n">
        <v>-168238</v>
      </c>
      <c r="C30" s="6" t="n">
        <v>-157191</v>
      </c>
      <c r="D30" s="6" t="n">
        <v>-158846</v>
      </c>
    </row>
    <row r="31">
      <c r="A31" s="4" t="inlineStr">
        <is>
          <t>Acquisition of businesses, net of cash acquired</t>
        </is>
      </c>
      <c r="B31" s="6" t="n">
        <v>-163503</v>
      </c>
      <c r="C31" s="6" t="n">
        <v>-224617</v>
      </c>
      <c r="D31" s="6" t="n">
        <v>-108716</v>
      </c>
    </row>
    <row r="32">
      <c r="A32" s="4" t="inlineStr">
        <is>
          <t>Sale of business, net of cash sold</t>
        </is>
      </c>
      <c r="B32" s="6" t="n">
        <v>1807</v>
      </c>
      <c r="C32" s="6" t="n">
        <v>-2448</v>
      </c>
      <c r="D32" s="6" t="n">
        <v>496398</v>
      </c>
    </row>
    <row r="33">
      <c r="A33" s="4" t="inlineStr">
        <is>
          <t>Other investing, net</t>
        </is>
      </c>
      <c r="B33" s="6" t="n">
        <v>3991</v>
      </c>
      <c r="C33" s="6" t="n">
        <v>45850</v>
      </c>
      <c r="D33" s="6" t="n">
        <v>4975</v>
      </c>
    </row>
    <row r="34">
      <c r="A34" s="4" t="inlineStr">
        <is>
          <t>Net cash provided by (used in) investing activities</t>
        </is>
      </c>
      <c r="B34" s="6" t="n">
        <v>-1695745</v>
      </c>
      <c r="C34" s="6" t="n">
        <v>-1137477</v>
      </c>
      <c r="D34" s="6" t="n">
        <v>-978177</v>
      </c>
    </row>
    <row r="35">
      <c r="A35" s="3" t="inlineStr">
        <is>
          <t>Cash flows from financing activities:</t>
        </is>
      </c>
    </row>
    <row r="36">
      <c r="A36" s="4" t="inlineStr">
        <is>
          <t>Proceeds from issuance of common stock, net of expenses</t>
        </is>
      </c>
      <c r="B36" s="6" t="n">
        <v>0</v>
      </c>
      <c r="C36" s="6" t="n">
        <v>447811</v>
      </c>
      <c r="D36" s="6" t="n">
        <v>0</v>
      </c>
    </row>
    <row r="37">
      <c r="A37" s="4" t="inlineStr">
        <is>
          <t>Proceeds from long-term borrowings</t>
        </is>
      </c>
      <c r="B37" s="6" t="n">
        <v>1195729</v>
      </c>
      <c r="C37" s="6" t="n">
        <v>2640000</v>
      </c>
      <c r="D37" s="6" t="n">
        <v>3403022</v>
      </c>
    </row>
    <row r="38">
      <c r="A38" s="4" t="inlineStr">
        <is>
          <t>Proceeds from receivables facility</t>
        </is>
      </c>
      <c r="B38" s="6" t="n">
        <v>253546</v>
      </c>
      <c r="C38" s="6" t="n">
        <v>82517</v>
      </c>
    </row>
    <row r="39">
      <c r="A39" s="4" t="inlineStr">
        <is>
          <t>Repayment of long-term borrowings, including call premiums</t>
        </is>
      </c>
      <c r="B39" s="6" t="n">
        <v>-1251193</v>
      </c>
      <c r="C39" s="6" t="n">
        <v>-3054798</v>
      </c>
      <c r="D39" s="6" t="n">
        <v>-3845195</v>
      </c>
    </row>
    <row r="40">
      <c r="A40" s="4" t="inlineStr">
        <is>
          <t>Repayment of receivables facility</t>
        </is>
      </c>
      <c r="B40" s="6" t="n">
        <v>-130345</v>
      </c>
      <c r="C40" s="6" t="n">
        <v>-6742</v>
      </c>
    </row>
    <row r="41">
      <c r="A41" s="4" t="inlineStr">
        <is>
          <t>Dividends on common stock</t>
        </is>
      </c>
      <c r="B41" s="6" t="n">
        <v>-116348</v>
      </c>
      <c r="C41" s="6" t="n">
        <v>-109328</v>
      </c>
      <c r="D41" s="6" t="n">
        <v>-564767</v>
      </c>
    </row>
    <row r="42">
      <c r="A42" s="4" t="inlineStr">
        <is>
          <t>Repurchases of common stock</t>
        </is>
      </c>
      <c r="B42" s="6" t="n">
        <v>0</v>
      </c>
      <c r="C42" s="6" t="n">
        <v>-4</v>
      </c>
      <c r="D42" s="6" t="n">
        <v>-149868</v>
      </c>
    </row>
    <row r="43">
      <c r="A43" s="4" t="inlineStr">
        <is>
          <t>Deferred financing costs</t>
        </is>
      </c>
      <c r="B43" s="6" t="n">
        <v>-14316</v>
      </c>
      <c r="C43" s="6" t="n">
        <v>-29496</v>
      </c>
      <c r="D43" s="6" t="n">
        <v>-54382</v>
      </c>
    </row>
    <row r="44">
      <c r="A44" s="4" t="inlineStr">
        <is>
          <t>Other financing, net</t>
        </is>
      </c>
      <c r="B44" s="6" t="n">
        <v>-65521</v>
      </c>
      <c r="C44" s="6" t="n">
        <v>-40221</v>
      </c>
      <c r="D44" s="6" t="n">
        <v>-3014</v>
      </c>
    </row>
    <row r="45">
      <c r="A45" s="4" t="inlineStr">
        <is>
          <t>Net cash provided by (used in) financing activities</t>
        </is>
      </c>
      <c r="B45" s="6" t="n">
        <v>-128448</v>
      </c>
      <c r="C45" s="6" t="n">
        <v>-70261</v>
      </c>
      <c r="D45" s="6" t="n">
        <v>-1214204</v>
      </c>
    </row>
    <row r="46">
      <c r="A46" s="4" t="inlineStr">
        <is>
          <t>Effect of currency translation on cash</t>
        </is>
      </c>
      <c r="B46" s="6" t="n">
        <v>0</v>
      </c>
      <c r="C46" s="6" t="n">
        <v>0</v>
      </c>
      <c r="D46" s="6" t="n">
        <v>838</v>
      </c>
    </row>
    <row r="47">
      <c r="A47" s="3" t="inlineStr">
        <is>
          <t>Cash and cash equivalents and restricted cash and restricted cash equivalents:</t>
        </is>
      </c>
    </row>
    <row r="48">
      <c r="A48" s="4" t="inlineStr">
        <is>
          <t>Net increase (decrease) during the period</t>
        </is>
      </c>
      <c r="B48" s="6" t="n">
        <v>-174470</v>
      </c>
      <c r="C48" s="6" t="n">
        <v>159011</v>
      </c>
      <c r="D48" s="6" t="n">
        <v>-318426</v>
      </c>
    </row>
    <row r="49">
      <c r="A49" s="4" t="inlineStr">
        <is>
          <t>Beginning balance</t>
        </is>
      </c>
      <c r="B49" s="6" t="n">
        <v>207747</v>
      </c>
      <c r="C49" s="6" t="n">
        <v>48736</v>
      </c>
      <c r="D49" s="6" t="n">
        <v>367162</v>
      </c>
    </row>
    <row r="50">
      <c r="A50" s="4" t="inlineStr">
        <is>
          <t>Ending balance</t>
        </is>
      </c>
      <c r="B50" s="5" t="n">
        <v>33277</v>
      </c>
      <c r="C50" s="5" t="n">
        <v>207747</v>
      </c>
      <c r="D50" s="5" t="n">
        <v>487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68013</v>
      </c>
      <c r="C4" s="5" t="n">
        <v>-56841</v>
      </c>
      <c r="D4" s="5" t="n">
        <v>-9558</v>
      </c>
    </row>
    <row r="5">
      <c r="A5" s="4" t="inlineStr">
        <is>
          <t>Income tax benefit (expense)</t>
        </is>
      </c>
      <c r="B5" s="6" t="n">
        <v>2378</v>
      </c>
      <c r="C5" s="6" t="n">
        <v>-11999</v>
      </c>
      <c r="D5" s="6" t="n">
        <v>-49291</v>
      </c>
    </row>
    <row r="6">
      <c r="A6" s="4" t="inlineStr">
        <is>
          <t>Write-offs and other(1)</t>
        </is>
      </c>
      <c r="B6" s="6" t="n">
        <v>5478</v>
      </c>
      <c r="C6" s="6" t="n">
        <v>827</v>
      </c>
      <c r="D6" s="6" t="n">
        <v>2008</v>
      </c>
    </row>
    <row r="7">
      <c r="A7" s="4" t="inlineStr">
        <is>
          <t>Ending balance</t>
        </is>
      </c>
      <c r="B7" s="5" t="n">
        <v>-60157</v>
      </c>
      <c r="C7" s="5" t="n">
        <v>-68013</v>
      </c>
      <c r="D7" s="5" t="n">
        <v>-568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 $ in Billions</t>
        </is>
      </c>
      <c r="B1" s="2" t="inlineStr">
        <is>
          <t>3 Months Ended</t>
        </is>
      </c>
      <c r="C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assets, operating loss carryforwards, subject to expiration</t>
        </is>
      </c>
      <c r="B4" s="9" t="n">
        <v>2.2</v>
      </c>
    </row>
    <row r="5">
      <c r="A5" s="4" t="inlineStr">
        <is>
          <t>Deferred compensation arrangement with individual, cash awards granted, percentage</t>
        </is>
      </c>
      <c r="B5" s="4" t="inlineStr">
        <is>
          <t>50.00%</t>
        </is>
      </c>
    </row>
    <row r="6">
      <c r="A6" s="4" t="inlineStr">
        <is>
          <t>Interest expense limitation, percentage</t>
        </is>
      </c>
      <c r="C6" s="4" t="inlineStr">
        <is>
          <t>50.00%</t>
        </is>
      </c>
      <c r="D6" s="4" t="inlineStr">
        <is>
          <t>30.00%</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65990</v>
      </c>
      <c r="C4" s="5" t="n">
        <v>65117</v>
      </c>
      <c r="D4" s="5" t="n">
        <v>80201</v>
      </c>
    </row>
    <row r="5">
      <c r="A5" s="4" t="inlineStr">
        <is>
          <t>Gross increase related to prior year tax positions</t>
        </is>
      </c>
      <c r="B5" s="6" t="n">
        <v>373</v>
      </c>
      <c r="C5" s="6" t="n">
        <v>1348</v>
      </c>
      <c r="D5" s="6" t="n">
        <v>5666</v>
      </c>
    </row>
    <row r="6">
      <c r="A6" s="4" t="inlineStr">
        <is>
          <t>Gross decrease related to prior year tax positions</t>
        </is>
      </c>
      <c r="B6" s="6" t="n">
        <v>0</v>
      </c>
      <c r="C6" s="6" t="n">
        <v>-732</v>
      </c>
      <c r="D6" s="6" t="n">
        <v>-5237</v>
      </c>
    </row>
    <row r="7">
      <c r="A7" s="4" t="inlineStr">
        <is>
          <t>Increases related to current year tax positions</t>
        </is>
      </c>
      <c r="B7" s="6" t="n">
        <v>0</v>
      </c>
      <c r="C7" s="6" t="n">
        <v>0</v>
      </c>
      <c r="D7" s="6" t="n">
        <v>1000</v>
      </c>
    </row>
    <row r="8">
      <c r="A8" s="4" t="inlineStr">
        <is>
          <t>Increases related to acquisitions</t>
        </is>
      </c>
      <c r="B8" s="6" t="n">
        <v>0</v>
      </c>
      <c r="C8" s="6" t="n">
        <v>400</v>
      </c>
      <c r="D8" s="6" t="n">
        <v>1145</v>
      </c>
    </row>
    <row r="9">
      <c r="A9" s="4" t="inlineStr">
        <is>
          <t>Decreases related to dispositions</t>
        </is>
      </c>
      <c r="B9" s="6" t="n">
        <v>0</v>
      </c>
      <c r="C9" s="6" t="n">
        <v>0</v>
      </c>
      <c r="D9" s="6" t="n">
        <v>-14043</v>
      </c>
    </row>
    <row r="10">
      <c r="A10" s="4" t="inlineStr">
        <is>
          <t>Decrease related to settlements with taxing authorities</t>
        </is>
      </c>
      <c r="B10" s="6" t="n">
        <v>0</v>
      </c>
      <c r="C10" s="6" t="n">
        <v>0</v>
      </c>
      <c r="D10" s="6" t="n">
        <v>-3717</v>
      </c>
    </row>
    <row r="11">
      <c r="A11" s="4" t="inlineStr">
        <is>
          <t>Decreases related to lapse of statute of limitation</t>
        </is>
      </c>
      <c r="B11" s="6" t="n">
        <v>-142</v>
      </c>
      <c r="C11" s="6" t="n">
        <v>-143</v>
      </c>
      <c r="D11" s="6" t="n">
        <v>-460</v>
      </c>
    </row>
    <row r="12">
      <c r="A12" s="4" t="inlineStr">
        <is>
          <t>Other changes not impacting the statement of operations</t>
        </is>
      </c>
      <c r="B12" s="6" t="n">
        <v>0</v>
      </c>
      <c r="C12" s="6" t="n">
        <v>0</v>
      </c>
      <c r="D12" s="6" t="n">
        <v>562</v>
      </c>
    </row>
    <row r="13">
      <c r="A13" s="4" t="inlineStr">
        <is>
          <t>Ending balance</t>
        </is>
      </c>
      <c r="B13" s="5" t="n">
        <v>66221</v>
      </c>
      <c r="C13" s="5" t="n">
        <v>65990</v>
      </c>
      <c r="D13" s="5" t="n">
        <v>651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Income Taxes - Summary of Open Tax Years (Details)</t>
        </is>
      </c>
      <c r="B1" s="2" t="inlineStr">
        <is>
          <t>12 Months Ended</t>
        </is>
      </c>
    </row>
    <row r="2">
      <c r="B2" s="2" t="inlineStr">
        <is>
          <t>Dec. 31, 2021</t>
        </is>
      </c>
    </row>
    <row r="3">
      <c r="A3" s="4" t="inlineStr">
        <is>
          <t>Federal | Tax Year 2018</t>
        </is>
      </c>
    </row>
    <row r="4">
      <c r="A4" s="3" t="inlineStr">
        <is>
          <t>Income Tax Examination [Line Items]</t>
        </is>
      </c>
    </row>
    <row r="5">
      <c r="A5" s="4" t="inlineStr">
        <is>
          <t>Years Open to Audit</t>
        </is>
      </c>
      <c r="B5" s="4" t="inlineStr">
        <is>
          <t>2018</t>
        </is>
      </c>
    </row>
    <row r="6">
      <c r="A6" s="4" t="inlineStr">
        <is>
          <t>Federal | Tax Year 2020</t>
        </is>
      </c>
    </row>
    <row r="7">
      <c r="A7" s="3" t="inlineStr">
        <is>
          <t>Income Tax Examination [Line Items]</t>
        </is>
      </c>
    </row>
    <row r="8">
      <c r="A8" s="4" t="inlineStr">
        <is>
          <t>Years Open to Audit</t>
        </is>
      </c>
      <c r="B8" s="4" t="inlineStr">
        <is>
          <t>2020</t>
        </is>
      </c>
    </row>
    <row r="9">
      <c r="A9" s="4" t="inlineStr">
        <is>
          <t>State | Tax Year 2015</t>
        </is>
      </c>
    </row>
    <row r="10">
      <c r="A10" s="3" t="inlineStr">
        <is>
          <t>Income Tax Examination [Line Items]</t>
        </is>
      </c>
    </row>
    <row r="11">
      <c r="A11" s="4" t="inlineStr">
        <is>
          <t>Years Open to Audit</t>
        </is>
      </c>
      <c r="B11" s="4" t="inlineStr">
        <is>
          <t>2015</t>
        </is>
      </c>
    </row>
    <row r="12">
      <c r="A12" s="4" t="inlineStr">
        <is>
          <t>State | Tax Year 2020</t>
        </is>
      </c>
    </row>
    <row r="13">
      <c r="A13" s="3" t="inlineStr">
        <is>
          <t>Income Tax Examination [Line Items]</t>
        </is>
      </c>
    </row>
    <row r="14">
      <c r="A14" s="4" t="inlineStr">
        <is>
          <t>Years Open to Audit</t>
        </is>
      </c>
      <c r="B14" s="4" t="inlineStr">
        <is>
          <t>2020</t>
        </is>
      </c>
    </row>
    <row r="15">
      <c r="A15" s="4" t="inlineStr">
        <is>
          <t>Canada | Tax Year 2017</t>
        </is>
      </c>
    </row>
    <row r="16">
      <c r="A16" s="3" t="inlineStr">
        <is>
          <t>Income Tax Examination [Line Items]</t>
        </is>
      </c>
    </row>
    <row r="17">
      <c r="A17" s="4" t="inlineStr">
        <is>
          <t>Years Open to Audit</t>
        </is>
      </c>
      <c r="B17" s="4" t="inlineStr">
        <is>
          <t>2017</t>
        </is>
      </c>
    </row>
    <row r="18">
      <c r="A18" s="4" t="inlineStr">
        <is>
          <t>Canada | Tax Year 2020</t>
        </is>
      </c>
    </row>
    <row r="19">
      <c r="A19" s="3" t="inlineStr">
        <is>
          <t>Income Tax Examination [Line Items]</t>
        </is>
      </c>
    </row>
    <row r="20">
      <c r="A20" s="4" t="inlineStr">
        <is>
          <t>Years Open to Audit</t>
        </is>
      </c>
      <c r="B20" s="4" t="inlineStr">
        <is>
          <t>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 Narrative (Details) - USD ($) $ / shares in Units, $ in Thousands</t>
        </is>
      </c>
      <c r="B1" s="2" t="inlineStr">
        <is>
          <t>Mar. 01, 2022</t>
        </is>
      </c>
      <c r="C1" s="2" t="inlineStr">
        <is>
          <t>Nov. 09, 2021</t>
        </is>
      </c>
      <c r="D1" s="2" t="inlineStr">
        <is>
          <t>Aug. 04, 2021</t>
        </is>
      </c>
      <c r="E1" s="2" t="inlineStr">
        <is>
          <t>May 05, 2021</t>
        </is>
      </c>
      <c r="F1" s="2" t="inlineStr">
        <is>
          <t>Feb. 25, 2021</t>
        </is>
      </c>
      <c r="G1" s="2" t="inlineStr">
        <is>
          <t>Nov. 05, 2020</t>
        </is>
      </c>
      <c r="H1" s="2" t="inlineStr">
        <is>
          <t>Aug. 05, 2020</t>
        </is>
      </c>
      <c r="I1" s="2" t="inlineStr">
        <is>
          <t>May 07, 2020</t>
        </is>
      </c>
      <c r="J1" s="2" t="inlineStr">
        <is>
          <t>Mar. 05, 2020</t>
        </is>
      </c>
      <c r="K1" s="2" t="inlineStr">
        <is>
          <t>Mar. 11, 2019</t>
        </is>
      </c>
      <c r="L1" s="2" t="inlineStr">
        <is>
          <t>Dec. 31, 2021</t>
        </is>
      </c>
      <c r="M1" s="2" t="inlineStr">
        <is>
          <t>Sep. 30, 2020</t>
        </is>
      </c>
      <c r="N1" s="2" t="inlineStr">
        <is>
          <t>Jan. 31, 2020</t>
        </is>
      </c>
      <c r="O1" s="2" t="inlineStr">
        <is>
          <t>Dec. 31, 2019</t>
        </is>
      </c>
      <c r="P1" s="2" t="inlineStr">
        <is>
          <t>Dec. 31, 2021</t>
        </is>
      </c>
      <c r="Q1" s="2" t="inlineStr">
        <is>
          <t>Dec. 31, 2020</t>
        </is>
      </c>
      <c r="R1" s="2" t="inlineStr">
        <is>
          <t>Dec. 31, 2019</t>
        </is>
      </c>
    </row>
    <row r="2">
      <c r="A2" s="3" t="inlineStr">
        <is>
          <t>Class of Stock [Line Items]</t>
        </is>
      </c>
    </row>
    <row r="3">
      <c r="A3" s="4" t="inlineStr">
        <is>
          <t>Preferred stock, par value (in dollars per share)</t>
        </is>
      </c>
      <c r="L3" s="7" t="n">
        <v>0.01</v>
      </c>
      <c r="M3" s="7" t="n">
        <v>0.01</v>
      </c>
      <c r="P3" s="7" t="n">
        <v>0.01</v>
      </c>
      <c r="Q3" s="7" t="n">
        <v>0.01</v>
      </c>
    </row>
    <row r="4">
      <c r="A4" s="4" t="inlineStr">
        <is>
          <t>Preferred stock, shares authorized (in shares)</t>
        </is>
      </c>
      <c r="L4" s="6" t="n">
        <v>1000000</v>
      </c>
      <c r="M4" s="6" t="n">
        <v>1000000</v>
      </c>
      <c r="P4" s="6" t="n">
        <v>1000000</v>
      </c>
      <c r="Q4" s="6" t="n">
        <v>1000000</v>
      </c>
    </row>
    <row r="5">
      <c r="A5" s="4" t="inlineStr">
        <is>
          <t>Issuance of shares for acquisition of business</t>
        </is>
      </c>
      <c r="P5" s="5" t="n">
        <v>528503</v>
      </c>
      <c r="Q5" s="5" t="n">
        <v>113841</v>
      </c>
      <c r="R5" s="5" t="n">
        <v>0</v>
      </c>
    </row>
    <row r="6">
      <c r="A6" s="4" t="inlineStr">
        <is>
          <t>Interest rate cash flow hedge loss to be reclassified during next 12 Months, net</t>
        </is>
      </c>
      <c r="L6" s="5" t="n">
        <v>34000</v>
      </c>
      <c r="P6" s="5" t="n">
        <v>34000</v>
      </c>
    </row>
    <row r="7">
      <c r="A7" s="4" t="inlineStr">
        <is>
          <t>Solar</t>
        </is>
      </c>
    </row>
    <row r="8">
      <c r="A8" s="3" t="inlineStr">
        <is>
          <t>Class of Stock [Line Items]</t>
        </is>
      </c>
    </row>
    <row r="9">
      <c r="A9" s="4" t="inlineStr">
        <is>
          <t>Common stock, par value (in dollars per share)</t>
        </is>
      </c>
      <c r="L9" s="7" t="n">
        <v>0.01</v>
      </c>
      <c r="P9" s="7" t="n">
        <v>0.01</v>
      </c>
    </row>
    <row r="10">
      <c r="A10" s="4" t="inlineStr">
        <is>
          <t>Issuance of shares for acquisition of business</t>
        </is>
      </c>
      <c r="P10" s="5" t="n">
        <v>569000</v>
      </c>
    </row>
    <row r="11">
      <c r="A11" s="4" t="inlineStr">
        <is>
          <t>Defender Holdings, Inc</t>
        </is>
      </c>
    </row>
    <row r="12">
      <c r="A12" s="3" t="inlineStr">
        <is>
          <t>Class of Stock [Line Items]</t>
        </is>
      </c>
    </row>
    <row r="13">
      <c r="A13" s="4" t="inlineStr">
        <is>
          <t>Common stock, par value (in dollars per share)</t>
        </is>
      </c>
      <c r="N13" s="7" t="n">
        <v>0.01</v>
      </c>
    </row>
    <row r="14">
      <c r="A14" s="4" t="inlineStr">
        <is>
          <t>Issuance of shares for acquisition of business</t>
        </is>
      </c>
      <c r="N14" s="5" t="n">
        <v>114000</v>
      </c>
    </row>
    <row r="15">
      <c r="A15" s="4" t="inlineStr">
        <is>
          <t>Loss on Sale of Business | Foreign Currency Translation</t>
        </is>
      </c>
    </row>
    <row r="16">
      <c r="A16" s="3" t="inlineStr">
        <is>
          <t>Class of Stock [Line Items]</t>
        </is>
      </c>
    </row>
    <row r="17">
      <c r="A17" s="4" t="inlineStr">
        <is>
          <t>Reclassification from accumulated other comprehensive income, current period, before tax</t>
        </is>
      </c>
      <c r="R17" s="6" t="n">
        <v>39000</v>
      </c>
    </row>
    <row r="18">
      <c r="A18" s="4" t="inlineStr">
        <is>
          <t>Reclassifications to income tax benefit | Foreign Currency Translation</t>
        </is>
      </c>
    </row>
    <row r="19">
      <c r="A19" s="3" t="inlineStr">
        <is>
          <t>Class of Stock [Line Items]</t>
        </is>
      </c>
    </row>
    <row r="20">
      <c r="A20" s="4" t="inlineStr">
        <is>
          <t>Reclassification from accumulated other comprehensive income, current period, before tax</t>
        </is>
      </c>
      <c r="R20" s="5" t="n">
        <v>-4000</v>
      </c>
    </row>
    <row r="21">
      <c r="A21" s="4" t="inlineStr">
        <is>
          <t>2019 Special Dividend</t>
        </is>
      </c>
    </row>
    <row r="22">
      <c r="A22" s="3" t="inlineStr">
        <is>
          <t>Class of Stock [Line Items]</t>
        </is>
      </c>
    </row>
    <row r="23">
      <c r="A23" s="4" t="inlineStr">
        <is>
          <t>Common stock, dividends, per share, declared (in usd per share)</t>
        </is>
      </c>
      <c r="O23" s="7" t="n">
        <v>0.7</v>
      </c>
    </row>
    <row r="24">
      <c r="A24" s="4" t="inlineStr">
        <is>
          <t>Class B common stock</t>
        </is>
      </c>
    </row>
    <row r="25">
      <c r="A25" s="3" t="inlineStr">
        <is>
          <t>Class of Stock [Line Items]</t>
        </is>
      </c>
    </row>
    <row r="26">
      <c r="A26" s="4" t="inlineStr">
        <is>
          <t>Common stock, shares authorized (in shares)</t>
        </is>
      </c>
      <c r="L26" s="6" t="n">
        <v>100000000</v>
      </c>
      <c r="M26" s="6" t="n">
        <v>100000000</v>
      </c>
      <c r="P26" s="6" t="n">
        <v>100000000</v>
      </c>
      <c r="Q26" s="6" t="n">
        <v>100000000</v>
      </c>
    </row>
    <row r="27">
      <c r="A27" s="4" t="inlineStr">
        <is>
          <t>Common stock, par value (in dollars per share)</t>
        </is>
      </c>
      <c r="L27" s="7" t="n">
        <v>0.01</v>
      </c>
      <c r="M27" s="7" t="n">
        <v>0.01</v>
      </c>
      <c r="P27" s="7" t="n">
        <v>0.01</v>
      </c>
      <c r="Q27" s="7" t="n">
        <v>0.01</v>
      </c>
    </row>
    <row r="28">
      <c r="A28" s="4" t="inlineStr">
        <is>
          <t>Sale of stock, number of shares issued in transaction (in shares)</t>
        </is>
      </c>
      <c r="M28" s="6" t="n">
        <v>54744525</v>
      </c>
    </row>
    <row r="29">
      <c r="A29" s="4" t="inlineStr">
        <is>
          <t>Sale of stock, consideration received on transaction</t>
        </is>
      </c>
      <c r="M29" s="5" t="n">
        <v>450000</v>
      </c>
    </row>
    <row r="30">
      <c r="A30" s="4" t="inlineStr">
        <is>
          <t>Fair value, measurement input, dividend yield</t>
        </is>
      </c>
      <c r="M30" s="4" t="inlineStr">
        <is>
          <t>1.50%</t>
        </is>
      </c>
    </row>
    <row r="31">
      <c r="A31" s="4" t="inlineStr">
        <is>
          <t>Fair value, measurement input, expected share price volatility</t>
        </is>
      </c>
      <c r="M31" s="4" t="inlineStr">
        <is>
          <t>30.00%</t>
        </is>
      </c>
    </row>
    <row r="32">
      <c r="A32" s="4" t="inlineStr">
        <is>
          <t>Common stock, dividends, per share, declared (in usd per share)</t>
        </is>
      </c>
      <c r="C32" s="10" t="n">
        <v>0.035</v>
      </c>
      <c r="D32" s="10" t="n">
        <v>0.035</v>
      </c>
      <c r="E32" s="10" t="n">
        <v>0.035</v>
      </c>
      <c r="F32" s="10" t="n">
        <v>0.035</v>
      </c>
      <c r="G32" s="10" t="n">
        <v>0.035</v>
      </c>
      <c r="H32" s="10" t="n">
        <v>0.035</v>
      </c>
      <c r="I32" s="5" t="n">
        <v>0</v>
      </c>
      <c r="J32" s="5" t="n">
        <v>0</v>
      </c>
      <c r="P32" s="10" t="n">
        <v>0.14</v>
      </c>
      <c r="Q32" s="10" t="n">
        <v>0.07000000000000001</v>
      </c>
    </row>
    <row r="33">
      <c r="A33" s="4" t="inlineStr">
        <is>
          <t>Class B common stock | Subsequent Event</t>
        </is>
      </c>
    </row>
    <row r="34">
      <c r="A34" s="3" t="inlineStr">
        <is>
          <t>Class of Stock [Line Items]</t>
        </is>
      </c>
    </row>
    <row r="35">
      <c r="A35" s="4" t="inlineStr">
        <is>
          <t>Common stock, dividends, per share, declared (in usd per share)</t>
        </is>
      </c>
      <c r="B35" s="10" t="n">
        <v>0.035</v>
      </c>
    </row>
    <row r="36">
      <c r="A36" s="4" t="inlineStr">
        <is>
          <t>Common stock</t>
        </is>
      </c>
    </row>
    <row r="37">
      <c r="A37" s="3" t="inlineStr">
        <is>
          <t>Class of Stock [Line Items]</t>
        </is>
      </c>
    </row>
    <row r="38">
      <c r="A38" s="4" t="inlineStr">
        <is>
          <t>Common stock, shares authorized (in shares)</t>
        </is>
      </c>
      <c r="L38" s="6" t="n">
        <v>3999000000</v>
      </c>
      <c r="P38" s="6" t="n">
        <v>3999000000</v>
      </c>
      <c r="Q38" s="6" t="n">
        <v>3999000000</v>
      </c>
    </row>
    <row r="39">
      <c r="A39" s="4" t="inlineStr">
        <is>
          <t>Common stock, par value (in dollars per share)</t>
        </is>
      </c>
      <c r="L39" s="7" t="n">
        <v>0.01</v>
      </c>
      <c r="P39" s="7" t="n">
        <v>0.01</v>
      </c>
      <c r="Q39" s="7" t="n">
        <v>0.01</v>
      </c>
    </row>
    <row r="40">
      <c r="A40" s="4" t="inlineStr">
        <is>
          <t>Common stock, dividends, per share, declared (in usd per share)</t>
        </is>
      </c>
      <c r="C40" s="10" t="n">
        <v>0.035</v>
      </c>
      <c r="D40" s="10" t="n">
        <v>0.035</v>
      </c>
      <c r="E40" s="10" t="n">
        <v>0.035</v>
      </c>
      <c r="F40" s="10" t="n">
        <v>0.035</v>
      </c>
      <c r="G40" s="10" t="n">
        <v>0.035</v>
      </c>
      <c r="H40" s="10" t="n">
        <v>0.035</v>
      </c>
      <c r="I40" s="10" t="n">
        <v>0.035</v>
      </c>
      <c r="J40" s="10" t="n">
        <v>0.035</v>
      </c>
      <c r="K40" s="10" t="n">
        <v>0.035</v>
      </c>
      <c r="P40" s="10" t="n">
        <v>0.14</v>
      </c>
      <c r="Q40" s="10" t="n">
        <v>0.14</v>
      </c>
      <c r="R40" s="7" t="n">
        <v>0.84</v>
      </c>
    </row>
    <row r="41">
      <c r="A41" s="4" t="inlineStr">
        <is>
          <t>Dividends</t>
        </is>
      </c>
      <c r="R41" s="5" t="n">
        <v>-633000</v>
      </c>
    </row>
    <row r="42">
      <c r="A42" s="4" t="inlineStr">
        <is>
          <t>Dividends, including dividends reinvested in common stock (in shares)</t>
        </is>
      </c>
      <c r="R42" s="6" t="n">
        <v>11000000</v>
      </c>
    </row>
    <row r="43">
      <c r="A43" s="4" t="inlineStr">
        <is>
          <t>Repurchases of common stock (in shares)</t>
        </is>
      </c>
      <c r="R43" s="6" t="n">
        <v>24000000</v>
      </c>
    </row>
    <row r="44">
      <c r="A44" s="4" t="inlineStr">
        <is>
          <t>Repurchases of common stock</t>
        </is>
      </c>
      <c r="R44" s="5" t="n">
        <v>-150000</v>
      </c>
    </row>
    <row r="45">
      <c r="A45" s="4" t="inlineStr">
        <is>
          <t>Common stock | Solar</t>
        </is>
      </c>
    </row>
    <row r="46">
      <c r="A46" s="3" t="inlineStr">
        <is>
          <t>Class of Stock [Line Items]</t>
        </is>
      </c>
    </row>
    <row r="47">
      <c r="A47" s="4" t="inlineStr">
        <is>
          <t>Business combination, common shares issued</t>
        </is>
      </c>
      <c r="L47" s="6" t="n">
        <v>70000000</v>
      </c>
      <c r="P47" s="6" t="n">
        <v>75000000</v>
      </c>
    </row>
    <row r="48">
      <c r="A48" s="4" t="inlineStr">
        <is>
          <t>Issuance of shares for acquisition of business</t>
        </is>
      </c>
      <c r="L48" s="5" t="n">
        <v>529000</v>
      </c>
    </row>
    <row r="49">
      <c r="A49" s="4" t="inlineStr">
        <is>
          <t>Common stock | Defender Holdings, Inc</t>
        </is>
      </c>
    </row>
    <row r="50">
      <c r="A50" s="3" t="inlineStr">
        <is>
          <t>Class of Stock [Line Items]</t>
        </is>
      </c>
    </row>
    <row r="51">
      <c r="A51" s="4" t="inlineStr">
        <is>
          <t>Business combination, common shares issued</t>
        </is>
      </c>
      <c r="N51" s="6" t="n">
        <v>16000000</v>
      </c>
    </row>
    <row r="52">
      <c r="A52" s="4" t="inlineStr">
        <is>
          <t>Issuance of shares for acquisition of business</t>
        </is>
      </c>
      <c r="N52" s="5" t="n">
        <v>114000</v>
      </c>
    </row>
    <row r="53">
      <c r="A53" s="4" t="inlineStr">
        <is>
          <t>Common stock | Subsequent Event</t>
        </is>
      </c>
    </row>
    <row r="54">
      <c r="A54" s="3" t="inlineStr">
        <is>
          <t>Class of Stock [Line Items]</t>
        </is>
      </c>
    </row>
    <row r="55">
      <c r="A55" s="4" t="inlineStr">
        <is>
          <t>Common stock, dividends, per share, declared (in usd per share)</t>
        </is>
      </c>
      <c r="B55" s="10" t="n">
        <v>0.035</v>
      </c>
    </row>
    <row r="56">
      <c r="A56" s="4" t="inlineStr">
        <is>
          <t>Common stock | 2019 Special Dividend</t>
        </is>
      </c>
    </row>
    <row r="57">
      <c r="A57" s="3" t="inlineStr">
        <is>
          <t>Class of Stock [Line Items]</t>
        </is>
      </c>
    </row>
    <row r="58">
      <c r="A58" s="4" t="inlineStr">
        <is>
          <t>Common stock, dividends, per share, declared (in usd per share)</t>
        </is>
      </c>
      <c r="R58" s="7" t="n">
        <v>0.7</v>
      </c>
    </row>
    <row r="59">
      <c r="A59" s="4" t="inlineStr">
        <is>
          <t>Common stock | Dividend Settled in Stock</t>
        </is>
      </c>
    </row>
    <row r="60">
      <c r="A60" s="3" t="inlineStr">
        <is>
          <t>Class of Stock [Line Items]</t>
        </is>
      </c>
    </row>
    <row r="61">
      <c r="A61" s="4" t="inlineStr">
        <is>
          <t>Dividends, common stock</t>
        </is>
      </c>
      <c r="R61" s="5" t="n">
        <v>6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Equity - Schedule of Dividends Declared (Details) - USD ($) $ / shares in Units, $ in Thousands</t>
        </is>
      </c>
      <c r="B1" s="2" t="inlineStr">
        <is>
          <t>Nov. 09, 2021</t>
        </is>
      </c>
      <c r="C1" s="2" t="inlineStr">
        <is>
          <t>Aug. 04, 2021</t>
        </is>
      </c>
      <c r="D1" s="2" t="inlineStr">
        <is>
          <t>May 05, 2021</t>
        </is>
      </c>
      <c r="E1" s="2" t="inlineStr">
        <is>
          <t>Feb. 25, 2021</t>
        </is>
      </c>
      <c r="F1" s="2" t="inlineStr">
        <is>
          <t>Nov. 05, 2020</t>
        </is>
      </c>
      <c r="G1" s="2" t="inlineStr">
        <is>
          <t>Aug. 05, 2020</t>
        </is>
      </c>
      <c r="H1" s="2" t="inlineStr">
        <is>
          <t>May 07, 2020</t>
        </is>
      </c>
      <c r="I1" s="2" t="inlineStr">
        <is>
          <t>Mar. 05, 2020</t>
        </is>
      </c>
      <c r="J1" s="2" t="inlineStr">
        <is>
          <t>Mar. 11, 2019</t>
        </is>
      </c>
      <c r="K1" s="2" t="inlineStr">
        <is>
          <t>Dec. 31, 2021</t>
        </is>
      </c>
      <c r="L1" s="2" t="inlineStr">
        <is>
          <t>Dec. 31, 2020</t>
        </is>
      </c>
      <c r="M1" s="2" t="inlineStr">
        <is>
          <t>Dec. 31, 2019</t>
        </is>
      </c>
    </row>
    <row r="2">
      <c r="A2" s="4" t="inlineStr">
        <is>
          <t>Common stock</t>
        </is>
      </c>
    </row>
    <row r="3">
      <c r="A3" s="3" t="inlineStr">
        <is>
          <t>Accumulated Other Comprehensive Income (Loss) [Line Items]</t>
        </is>
      </c>
    </row>
    <row r="4">
      <c r="A4" s="4" t="inlineStr">
        <is>
          <t>Common stock, dividends, per share, declared (in usd per share)</t>
        </is>
      </c>
      <c r="B4" s="10" t="n">
        <v>0.035</v>
      </c>
      <c r="C4" s="10" t="n">
        <v>0.035</v>
      </c>
      <c r="D4" s="10" t="n">
        <v>0.035</v>
      </c>
      <c r="E4" s="10" t="n">
        <v>0.035</v>
      </c>
      <c r="F4" s="10" t="n">
        <v>0.035</v>
      </c>
      <c r="G4" s="10" t="n">
        <v>0.035</v>
      </c>
      <c r="H4" s="10" t="n">
        <v>0.035</v>
      </c>
      <c r="I4" s="10" t="n">
        <v>0.035</v>
      </c>
      <c r="J4" s="10" t="n">
        <v>0.035</v>
      </c>
      <c r="K4" s="10" t="n">
        <v>0.14</v>
      </c>
      <c r="L4" s="10" t="n">
        <v>0.14</v>
      </c>
      <c r="M4" s="7" t="n">
        <v>0.84</v>
      </c>
    </row>
    <row r="5">
      <c r="A5" s="4" t="inlineStr">
        <is>
          <t>Common stock | Dividend Declared</t>
        </is>
      </c>
    </row>
    <row r="6">
      <c r="A6" s="3" t="inlineStr">
        <is>
          <t>Accumulated Other Comprehensive Income (Loss) [Line Items]</t>
        </is>
      </c>
    </row>
    <row r="7">
      <c r="A7" s="4" t="inlineStr">
        <is>
          <t>Dividends, common stock</t>
        </is>
      </c>
      <c r="B7" s="5" t="n">
        <v>29732</v>
      </c>
      <c r="C7" s="5" t="n">
        <v>27270</v>
      </c>
      <c r="D7" s="5" t="n">
        <v>27268</v>
      </c>
      <c r="E7" s="5" t="n">
        <v>27220</v>
      </c>
      <c r="F7" s="5" t="n">
        <v>27105</v>
      </c>
      <c r="G7" s="5" t="n">
        <v>27047</v>
      </c>
      <c r="H7" s="5" t="n">
        <v>26767</v>
      </c>
      <c r="I7" s="5" t="n">
        <v>27117</v>
      </c>
      <c r="K7" s="5" t="n">
        <v>111490</v>
      </c>
      <c r="L7" s="5" t="n">
        <v>108036</v>
      </c>
    </row>
    <row r="8">
      <c r="A8" s="4" t="inlineStr">
        <is>
          <t>Class B common stock</t>
        </is>
      </c>
    </row>
    <row r="9">
      <c r="A9" s="3" t="inlineStr">
        <is>
          <t>Accumulated Other Comprehensive Income (Loss) [Line Items]</t>
        </is>
      </c>
    </row>
    <row r="10">
      <c r="A10" s="4" t="inlineStr">
        <is>
          <t>Common stock, dividends, per share, declared (in usd per share)</t>
        </is>
      </c>
      <c r="B10" s="10" t="n">
        <v>0.035</v>
      </c>
      <c r="C10" s="10" t="n">
        <v>0.035</v>
      </c>
      <c r="D10" s="10" t="n">
        <v>0.035</v>
      </c>
      <c r="E10" s="10" t="n">
        <v>0.035</v>
      </c>
      <c r="F10" s="10" t="n">
        <v>0.035</v>
      </c>
      <c r="G10" s="10" t="n">
        <v>0.035</v>
      </c>
      <c r="H10" s="5" t="n">
        <v>0</v>
      </c>
      <c r="I10" s="5" t="n">
        <v>0</v>
      </c>
      <c r="K10" s="10" t="n">
        <v>0.14</v>
      </c>
      <c r="L10" s="10" t="n">
        <v>0.07000000000000001</v>
      </c>
    </row>
    <row r="11">
      <c r="A11" s="4" t="inlineStr">
        <is>
          <t>Class B common stock | Dividend Declared</t>
        </is>
      </c>
    </row>
    <row r="12">
      <c r="A12" s="3" t="inlineStr">
        <is>
          <t>Accumulated Other Comprehensive Income (Loss) [Line Items]</t>
        </is>
      </c>
    </row>
    <row r="13">
      <c r="A13" s="4" t="inlineStr">
        <is>
          <t>Dividends, common stock</t>
        </is>
      </c>
      <c r="B13" s="5" t="n">
        <v>1916</v>
      </c>
      <c r="C13" s="5" t="n">
        <v>1916</v>
      </c>
      <c r="D13" s="5" t="n">
        <v>1916</v>
      </c>
      <c r="E13" s="5" t="n">
        <v>1916</v>
      </c>
      <c r="F13" s="5" t="n">
        <v>1916</v>
      </c>
      <c r="G13" s="5" t="n">
        <v>1916</v>
      </c>
      <c r="H13" s="5" t="n">
        <v>0</v>
      </c>
      <c r="I13" s="5" t="n">
        <v>0</v>
      </c>
      <c r="K13" s="5" t="n">
        <v>7664</v>
      </c>
      <c r="L13" s="5" t="n">
        <v>38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Accumulated Other Comprehensiv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Total stockholders' equity</t>
        </is>
      </c>
      <c r="B4" s="5" t="n">
        <v>3248719</v>
      </c>
      <c r="C4" s="5" t="n">
        <v>3039336</v>
      </c>
      <c r="D4" s="5" t="n">
        <v>3184369</v>
      </c>
      <c r="E4" s="5" t="n">
        <v>4224805</v>
      </c>
    </row>
    <row r="5">
      <c r="A5" s="4" t="inlineStr">
        <is>
          <t>Cash Flow Hedges</t>
        </is>
      </c>
    </row>
    <row r="6">
      <c r="A6" s="3" t="inlineStr">
        <is>
          <t>Accumulated Other Comprehensive Income (Loss) [Line Items]</t>
        </is>
      </c>
    </row>
    <row r="7">
      <c r="A7" s="4" t="inlineStr">
        <is>
          <t>Total stockholders' equity</t>
        </is>
      </c>
      <c r="B7" s="6" t="n">
        <v>-71267</v>
      </c>
      <c r="C7" s="6" t="n">
        <v>-117501</v>
      </c>
      <c r="D7" s="6" t="n">
        <v>-59387</v>
      </c>
      <c r="E7" s="6" t="n">
        <v>-21284</v>
      </c>
    </row>
    <row r="8">
      <c r="A8" s="4" t="inlineStr">
        <is>
          <t>Pre-tax current period change</t>
        </is>
      </c>
      <c r="B8" s="6" t="n">
        <v>60948</v>
      </c>
      <c r="C8" s="6" t="n">
        <v>-76807</v>
      </c>
      <c r="D8" s="6" t="n">
        <v>-52093</v>
      </c>
    </row>
    <row r="9">
      <c r="A9" s="4" t="inlineStr">
        <is>
          <t>Income tax benefit (expense)</t>
        </is>
      </c>
      <c r="B9" s="6" t="n">
        <v>-14714</v>
      </c>
      <c r="C9" s="6" t="n">
        <v>18693</v>
      </c>
      <c r="D9" s="6" t="n">
        <v>13990</v>
      </c>
    </row>
    <row r="10">
      <c r="A10" s="4" t="inlineStr">
        <is>
          <t>Foreign Currency Translation</t>
        </is>
      </c>
    </row>
    <row r="11">
      <c r="A11" s="3" t="inlineStr">
        <is>
          <t>Accumulated Other Comprehensive Income (Loss) [Line Items]</t>
        </is>
      </c>
    </row>
    <row r="12">
      <c r="A12" s="4" t="inlineStr">
        <is>
          <t>Total stockholders' equity</t>
        </is>
      </c>
      <c r="B12" s="6" t="n">
        <v>0</v>
      </c>
      <c r="C12" s="6" t="n">
        <v>0</v>
      </c>
      <c r="D12" s="6" t="n">
        <v>0</v>
      </c>
      <c r="E12" s="6" t="n">
        <v>-51599</v>
      </c>
    </row>
    <row r="13">
      <c r="A13" s="4" t="inlineStr">
        <is>
          <t>Pre-tax current period change</t>
        </is>
      </c>
      <c r="B13" s="6" t="n">
        <v>0</v>
      </c>
      <c r="C13" s="6" t="n">
        <v>0</v>
      </c>
      <c r="D13" s="6" t="n">
        <v>59541</v>
      </c>
    </row>
    <row r="14">
      <c r="A14" s="4" t="inlineStr">
        <is>
          <t>Income tax benefit (expense)</t>
        </is>
      </c>
      <c r="B14" s="6" t="n">
        <v>0</v>
      </c>
      <c r="C14" s="6" t="n">
        <v>0</v>
      </c>
      <c r="D14" s="6" t="n">
        <v>-7942</v>
      </c>
    </row>
    <row r="15">
      <c r="A15" s="4" t="inlineStr">
        <is>
          <t>Defined Benefit Pension Plans</t>
        </is>
      </c>
    </row>
    <row r="16">
      <c r="A16" s="3" t="inlineStr">
        <is>
          <t>Accumulated Other Comprehensive Income (Loss) [Line Items]</t>
        </is>
      </c>
    </row>
    <row r="17">
      <c r="A17" s="4" t="inlineStr">
        <is>
          <t>Total stockholders' equity</t>
        </is>
      </c>
      <c r="B17" s="6" t="n">
        <v>2294</v>
      </c>
      <c r="C17" s="6" t="n">
        <v>-1114</v>
      </c>
      <c r="D17" s="6" t="n">
        <v>1011</v>
      </c>
      <c r="E17" s="6" t="n">
        <v>1104</v>
      </c>
    </row>
    <row r="18">
      <c r="A18" s="4" t="inlineStr">
        <is>
          <t>Pre-tax current period change</t>
        </is>
      </c>
      <c r="B18" s="6" t="n">
        <v>4552</v>
      </c>
      <c r="C18" s="6" t="n">
        <v>-2844</v>
      </c>
      <c r="D18" s="6" t="n">
        <v>-247</v>
      </c>
    </row>
    <row r="19">
      <c r="A19" s="4" t="inlineStr">
        <is>
          <t>Income tax benefit (expense)</t>
        </is>
      </c>
      <c r="B19" s="6" t="n">
        <v>-1144</v>
      </c>
      <c r="C19" s="6" t="n">
        <v>719</v>
      </c>
      <c r="D19" s="6" t="n">
        <v>154</v>
      </c>
    </row>
    <row r="20">
      <c r="A20" s="4" t="inlineStr">
        <is>
          <t>Accumulated Other Comprehensive Income (Loss)</t>
        </is>
      </c>
    </row>
    <row r="21">
      <c r="A21" s="3" t="inlineStr">
        <is>
          <t>Accumulated Other Comprehensive Income (Loss) [Line Items]</t>
        </is>
      </c>
    </row>
    <row r="22">
      <c r="A22" s="4" t="inlineStr">
        <is>
          <t>Total stockholders' equity</t>
        </is>
      </c>
      <c r="B22" s="6" t="n">
        <v>-68973</v>
      </c>
      <c r="C22" s="6" t="n">
        <v>-118615</v>
      </c>
      <c r="D22" s="6" t="n">
        <v>-58376</v>
      </c>
      <c r="E22" s="5" t="n">
        <v>-71779</v>
      </c>
    </row>
    <row r="23">
      <c r="A23" s="4" t="inlineStr">
        <is>
          <t>Pre-tax current period change</t>
        </is>
      </c>
      <c r="B23" s="6" t="n">
        <v>65500</v>
      </c>
      <c r="C23" s="6" t="n">
        <v>-79651</v>
      </c>
      <c r="D23" s="6" t="n">
        <v>7201</v>
      </c>
    </row>
    <row r="24">
      <c r="A24" s="4" t="inlineStr">
        <is>
          <t>Income tax benefit (expense)</t>
        </is>
      </c>
      <c r="B24" s="5" t="n">
        <v>-15858</v>
      </c>
      <c r="C24" s="5" t="n">
        <v>19412</v>
      </c>
      <c r="D24" s="5" t="n">
        <v>62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ut of Accumulated Other Comprehensive Income (Details) - Accumulated Gain (Loss), Cash Flow Hedge, Including Noncontrolling Interest - USD ($) $ in Thousands</t>
        </is>
      </c>
      <c r="B1" s="2" t="inlineStr">
        <is>
          <t>12 Months Ended</t>
        </is>
      </c>
    </row>
    <row r="2">
      <c r="B2" s="2" t="inlineStr">
        <is>
          <t>Dec. 31, 2021</t>
        </is>
      </c>
      <c r="C2" s="2" t="inlineStr">
        <is>
          <t>Dec. 31, 2020</t>
        </is>
      </c>
      <c r="D2" s="2" t="inlineStr">
        <is>
          <t>Dec. 31, 2019</t>
        </is>
      </c>
    </row>
    <row r="3">
      <c r="A3" s="4" t="inlineStr">
        <is>
          <t>Reclassifications to interest expense, net</t>
        </is>
      </c>
    </row>
    <row r="4">
      <c r="A4" s="3" t="inlineStr">
        <is>
          <t>Accumulated Other Comprehensive Income (Loss) [Line Items]</t>
        </is>
      </c>
    </row>
    <row r="5">
      <c r="A5" s="4" t="inlineStr">
        <is>
          <t>Reclassification from accumulated other comprehensive income, current period, before tax</t>
        </is>
      </c>
      <c r="B5" s="5" t="n">
        <v>-60948</v>
      </c>
      <c r="C5" s="5" t="n">
        <v>-54452</v>
      </c>
      <c r="D5" s="5" t="n">
        <v>-2777</v>
      </c>
    </row>
    <row r="6">
      <c r="A6" s="4" t="inlineStr">
        <is>
          <t>Reclassifications to income tax benefit</t>
        </is>
      </c>
    </row>
    <row r="7">
      <c r="A7" s="3" t="inlineStr">
        <is>
          <t>Accumulated Other Comprehensive Income (Loss) [Line Items]</t>
        </is>
      </c>
    </row>
    <row r="8">
      <c r="A8" s="4" t="inlineStr">
        <is>
          <t>Reclassification from accumulated other comprehensive income, current period, before tax</t>
        </is>
      </c>
      <c r="B8" s="5" t="n">
        <v>14714</v>
      </c>
      <c r="C8" s="5" t="n">
        <v>13254</v>
      </c>
      <c r="D8" s="5" t="n">
        <v>7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expense</t>
        </is>
      </c>
      <c r="B4" s="5" t="n">
        <v>61237</v>
      </c>
      <c r="C4" s="5" t="n">
        <v>96013</v>
      </c>
      <c r="D4" s="5" t="n">
        <v>856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hare-Based Compensation - Narrative (Details) - USD ($) $ / shares in Units, $ in Thousands</t>
        </is>
      </c>
      <c r="B1" s="2" t="inlineStr">
        <is>
          <t>1 Months Ended</t>
        </is>
      </c>
      <c r="C1" s="2" t="inlineStr">
        <is>
          <t>12 Months Ended</t>
        </is>
      </c>
    </row>
    <row r="2">
      <c r="B2" s="2" t="inlineStr">
        <is>
          <t>Dec. 31, 2019</t>
        </is>
      </c>
      <c r="C2" s="2" t="inlineStr">
        <is>
          <t>Dec. 31, 2021</t>
        </is>
      </c>
      <c r="D2" s="2" t="inlineStr">
        <is>
          <t>Dec. 31, 2020</t>
        </is>
      </c>
      <c r="E2" s="2" t="inlineStr">
        <is>
          <t>Dec. 31, 2019</t>
        </is>
      </c>
      <c r="F2" s="2" t="inlineStr">
        <is>
          <t>Dec. 31, 2018</t>
        </is>
      </c>
      <c r="G2" s="2" t="inlineStr">
        <is>
          <t>Jan. 31, 2018</t>
        </is>
      </c>
    </row>
    <row r="3">
      <c r="A3" s="3" t="inlineStr">
        <is>
          <t>Share-based Compensation Arrangement by Share-based Payment Award [Line Items]</t>
        </is>
      </c>
    </row>
    <row r="4">
      <c r="A4" s="4" t="inlineStr">
        <is>
          <t>Share-based compensation expense</t>
        </is>
      </c>
      <c r="C4" s="5" t="n">
        <v>61237</v>
      </c>
      <c r="D4" s="5" t="n">
        <v>96013</v>
      </c>
      <c r="E4" s="5" t="n">
        <v>85626</v>
      </c>
    </row>
    <row r="5">
      <c r="A5" s="4" t="inlineStr">
        <is>
          <t>2019 Special Dividend</t>
        </is>
      </c>
    </row>
    <row r="6">
      <c r="A6" s="3" t="inlineStr">
        <is>
          <t>Share-based Compensation Arrangement by Share-based Payment Award [Line Items]</t>
        </is>
      </c>
    </row>
    <row r="7">
      <c r="A7" s="4" t="inlineStr">
        <is>
          <t>Common stock, dividends, per share, declared (in usd per share)</t>
        </is>
      </c>
      <c r="B7" s="7" t="n">
        <v>0.7</v>
      </c>
    </row>
    <row r="8">
      <c r="A8" s="4" t="inlineStr">
        <is>
          <t>Share-Based Compensation, 2016 Plan</t>
        </is>
      </c>
    </row>
    <row r="9">
      <c r="A9" s="3" t="inlineStr">
        <is>
          <t>Share-based Compensation Arrangement by Share-based Payment Award [Line Items]</t>
        </is>
      </c>
    </row>
    <row r="10">
      <c r="A10" s="4" t="inlineStr">
        <is>
          <t>Common stock, number of shares authorized (in shares)</t>
        </is>
      </c>
      <c r="C10" s="6" t="n">
        <v>5000000</v>
      </c>
    </row>
    <row r="11">
      <c r="A11" s="4" t="inlineStr">
        <is>
          <t>Class B Units | Restricted Stock</t>
        </is>
      </c>
    </row>
    <row r="12">
      <c r="A12" s="3" t="inlineStr">
        <is>
          <t>Share-based Compensation Arrangement by Share-based Payment Award [Line Items]</t>
        </is>
      </c>
    </row>
    <row r="13">
      <c r="A13" s="4" t="inlineStr">
        <is>
          <t>Conversion of stock, issued (in shares)</t>
        </is>
      </c>
      <c r="C13" s="6" t="n">
        <v>20600000</v>
      </c>
    </row>
    <row r="14">
      <c r="A14" s="4" t="inlineStr">
        <is>
          <t>Common stock, service award vesting conditions, percentage</t>
        </is>
      </c>
      <c r="C14" s="4" t="inlineStr">
        <is>
          <t>50.00%</t>
        </is>
      </c>
    </row>
    <row r="15">
      <c r="A15" s="4" t="inlineStr">
        <is>
          <t>Class B units stock, Percent with Performance Award Vesting Conditions</t>
        </is>
      </c>
      <c r="C15" s="4" t="inlineStr">
        <is>
          <t>50.00%</t>
        </is>
      </c>
    </row>
    <row r="16">
      <c r="A16" s="4" t="inlineStr">
        <is>
          <t>Class B Units | Distributed Shares, Performance Based Tranche</t>
        </is>
      </c>
    </row>
    <row r="17">
      <c r="A17" s="3" t="inlineStr">
        <is>
          <t>Share-based Compensation Arrangement by Share-based Payment Award [Line Items]</t>
        </is>
      </c>
    </row>
    <row r="18">
      <c r="A18" s="4" t="inlineStr">
        <is>
          <t>Share-based compensation expense</t>
        </is>
      </c>
      <c r="D18" s="6" t="n">
        <v>32000</v>
      </c>
      <c r="E18" s="5" t="n">
        <v>47000</v>
      </c>
    </row>
    <row r="19">
      <c r="A19" s="4" t="inlineStr">
        <is>
          <t>Share-based Compensation, 2018 Plan</t>
        </is>
      </c>
    </row>
    <row r="20">
      <c r="A20" s="3" t="inlineStr">
        <is>
          <t>Share-based Compensation Arrangement by Share-based Payment Award [Line Items]</t>
        </is>
      </c>
    </row>
    <row r="21">
      <c r="A21" s="4" t="inlineStr">
        <is>
          <t>Common stock, number of shares authorized (in shares)</t>
        </is>
      </c>
      <c r="B21" s="6" t="n">
        <v>88000000</v>
      </c>
      <c r="E21" s="6" t="n">
        <v>88000000</v>
      </c>
      <c r="G21" s="6" t="n">
        <v>38000000</v>
      </c>
    </row>
    <row r="22">
      <c r="A22" s="4" t="inlineStr">
        <is>
          <t>Common stock, award requisite service period</t>
        </is>
      </c>
      <c r="E22" s="4" t="inlineStr">
        <is>
          <t>12 months</t>
        </is>
      </c>
    </row>
    <row r="23">
      <c r="A23" s="4" t="inlineStr">
        <is>
          <t>Share-based Compensation, 2018 Plan | Share-based Payment Arrangement, Top-up Option</t>
        </is>
      </c>
    </row>
    <row r="24">
      <c r="A24" s="3" t="inlineStr">
        <is>
          <t>Share-based Compensation Arrangement by Share-based Payment Award [Line Items]</t>
        </is>
      </c>
    </row>
    <row r="25">
      <c r="A25" s="4" t="inlineStr">
        <is>
          <t>Granted (in shares)</t>
        </is>
      </c>
      <c r="F25" s="6" t="n">
        <v>12700000</v>
      </c>
    </row>
    <row r="26">
      <c r="A26" s="4" t="inlineStr">
        <is>
          <t>Class B units stock, terms of award</t>
        </is>
      </c>
      <c r="F26" s="4" t="inlineStr">
        <is>
          <t>ten years</t>
        </is>
      </c>
    </row>
    <row r="27">
      <c r="A27" s="4" t="inlineStr">
        <is>
          <t>Share-based Compensation, 2018 Plan | Share-based Payment Arrangement, Option</t>
        </is>
      </c>
    </row>
    <row r="28">
      <c r="A28" s="3" t="inlineStr">
        <is>
          <t>Share-based Compensation Arrangement by Share-based Payment Award [Line Items]</t>
        </is>
      </c>
    </row>
    <row r="29">
      <c r="A29" s="4" t="inlineStr">
        <is>
          <t>Share-based compensation expense</t>
        </is>
      </c>
      <c r="C29" s="5" t="n">
        <v>12000</v>
      </c>
      <c r="D29" s="5" t="n">
        <v>16000</v>
      </c>
      <c r="E29" s="5" t="n">
        <v>12000</v>
      </c>
    </row>
    <row r="30">
      <c r="A30" s="4" t="inlineStr">
        <is>
          <t>Granted (in shares)</t>
        </is>
      </c>
      <c r="C30" s="6" t="n">
        <v>0</v>
      </c>
    </row>
    <row r="31">
      <c r="A31" s="4" t="inlineStr">
        <is>
          <t>Stock options, grants in period, weighted average grant date fair value (in usd per share)</t>
        </is>
      </c>
      <c r="D31" s="7" t="n">
        <v>1.77</v>
      </c>
      <c r="E31" s="7" t="n">
        <v>2.2</v>
      </c>
    </row>
    <row r="32">
      <c r="A32" s="4" t="inlineStr">
        <is>
          <t>Share-based Compensation, 2018 Plan | Restricted Stock Units (RSUs)</t>
        </is>
      </c>
    </row>
    <row r="33">
      <c r="A33" s="3" t="inlineStr">
        <is>
          <t>Share-based Compensation Arrangement by Share-based Payment Award [Line Items]</t>
        </is>
      </c>
    </row>
    <row r="34">
      <c r="A34" s="4" t="inlineStr">
        <is>
          <t>Share-based compensation expense</t>
        </is>
      </c>
      <c r="C34" s="5" t="n">
        <v>46000</v>
      </c>
      <c r="D34" s="5" t="n">
        <v>39000</v>
      </c>
      <c r="E34" s="5" t="n">
        <v>14000</v>
      </c>
    </row>
    <row r="35">
      <c r="A35" s="4" t="inlineStr">
        <is>
          <t>Share-based compensation arrangement by share-based payment award, equity instruments other than options, vested in period, fair value</t>
        </is>
      </c>
      <c r="C35" s="6" t="n">
        <v>52000</v>
      </c>
    </row>
    <row r="36">
      <c r="A36" s="4" t="inlineStr">
        <is>
          <t>RSUs grants, nonvested award, cost not yet recognized, amount</t>
        </is>
      </c>
      <c r="C36" s="5" t="n">
        <v>53000</v>
      </c>
    </row>
    <row r="37">
      <c r="A37" s="4" t="inlineStr">
        <is>
          <t>Stock options, nonvested award, cost not yet recognized, period for recognition</t>
        </is>
      </c>
      <c r="C37" s="4" t="inlineStr">
        <is>
          <t>1 year 9 months 18 days</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Organization and Business ADT Inc., together with its wholly-owned subsidiaries (collectively, the “Company”), is a leading provider of security, interactive, and smart home solutions serving consumer, small business, and commercial customers in the United States (“U.S.”). With the acquisition of Compass Solar Group, LLC (“Sunpro Solar”) (the “Sunpro Solar Acquisition”) in December 2021, the Company is now also a leading provider of residential solar and energy storage solutions.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primarily conducts business under the ADT brand name. In January 2018, the Company completed an initial public offering (“IPO”) and its common stock (“Common Stock”) began trading on the New York Stock Exchange under the symbol “ADT.” In September 2020, the Company issued and sold 54,744,525 shares of Class B common stock, par value of $0.01 per share (“Class B Common Stock”), for an aggregate purchase price of $450 million to Google LLC (“Google”) in a private placement pursuant to a securities purchase agreement dated July 31, 2020 (the “Securities Purchase Agreement”). The Company is majority-owned by Prime Security Services TopCo (ML), L.P., which is majority 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Basis of Presentation and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segments, acquisitions and dispositions, goodwill and other intangible assets, debt, derivatives, income taxes, equity, share-based compensation, net income (loss) per share, loss contingencies, leases, and retirement plans is included in the respective footnotes that follow. Below is a discussion of accounting policies and methods used in the consolidated financial statements that are not presented in other footnotes. COVID-19 Pandemic During March 2020, the World Health Organization declared the outbreak of a novel coronavirus as a pandemic (the “COVID-19 Pandemic”). While responses have varied by individuals, businesses, and state and local municipalities, the COVID-19 Pandemic has had notable adverse impacts on general economic conditions, including the temporary and permanent closures of many businesses, increased governmental regulations, supply chain disruptions, and changes in consumer spending due to significant unemployment and other effects attributable to the COVID-19 Pandemic. To protect its employees and serve its customers, the Company implemented and is continuously evolving measures, such as (i) detailed protocols for infectious disease safety for employees, (ii) employee daily wellness checks, and (iii) certain work from home actions, including for the majority of the Company’s call center professionals. As such, the Company considered the on-going and pervasive economic impact of the COVID-19 Pandemic in the assessment of its financial position, results of operations, cash flows, and certain accounting estimates as of and for the years ended December 31, 2021 and 2020. However, the evolving and uncertain nature of the COVID-19 Pandemic, as well as the evolving nature of the regulatory environment which may require vaccine mandates or other actions that could impact the Company’s employee base or impose additional costs on the business, could materially impact the Company’s estimates and financial results in future reporting periods. Basis of Presentation and Consolidation The consolidated financial statements include the accounts of ADT Inc. and its wholly-owned subsidiaries, and have been prepared in U.S. dollars in accordance with GAAP. All intercompany transactions have been eliminated. Certain prior period amounts have been reclassified to conform with the current period presentation. Segment Changes As of December 31, 2020, the Company had a single operating and reportable segment. Effective in the first quarter of 2021, the manner in which the Company’s Chief Executive Officer, who is the chief operating decision maker (the “CODM”), evaluates performance and makes decisions about how to allocate resources changed, and the Company reported results in two operating and reportable segments, Consumer and Small Business (“CSB”) and Commercial. In connection with the Sunpro Solar Acquisition in the fourth quarter of 2021, the Company began reporting results for a third operating and reportable segment, Solar, related to the ADT Solar business. There were no further changes to the Company’s CSB and Commercial segmen ts. Where applicable, prior periods have been retrospectively adjusted to reflect the Company’s current operating and reportable segment structure. The accounting policies of the Company’s reportable segments are the same as those of the Company. The Company organizes its segments based on customer type and offering as follows: • CSB - The CSB segment primarily includes (i) revenue and operating costs from the sale, installation, servicing, and monitoring of integrated security and automation systems, as well as other offerings such as mobile security and home health solutions; (ii) other operating costs associated with support functions related to these operations; and (iii) general corporate costs and other income and expense items not included in the Commercial or Solar segments. Customers in the CSB segment are comprised of residential homeowners, small business operators, and other individual consumers of security and automation systems. Where applicable, results for the Company’s Canadian operations prior to its sale in the fourth quarter of 2019 are included in the CSB segment based on the primary customer market served in Canada. • Commercial -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dedicated corporate and other costs. Customers in the Commercial segment are comprised of larger businesses with more expansive facilities (typically larger than 10,000 square feet) and multi-site operations, which often require more sophisticated integrated solutions. • Solar - The Solar segment primarily includes (i) revenue and operating costs from the design and installation of solar and related solutions and services; (ii) other operating costs associated with support functions related to these operations; and (iii) dedicated corporate and other costs. Customers in the Solar segment are comprised of residential homeowners who purchase solar and energy storage solutions, energy efficiency upgrades, and roofing services. Refer to Note 3 “Segment Information” for additional information on the Company’s segments. 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income (loss) (“AOCI”) in the Consolidated Balance Sheets. In addition, translation adjustments related to intercompany loans denominated in a foreign currency that are determined to be of a long-term investment nature are reported as a component of AOCI in the Consolidated Balance Sheets. For transactions denominated in a currency different from the entity’s functional currency, gains or losses are recognized in the Consolidated Statements of Operations based on the difference between the foreign exchange rate at each transaction date and the foreign exchange rate at the transaction settlement date (or rate at period end, if unsettled). 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which are restricted for a specific purpose and cannot be included in the general cash and cash equivalents account. Restricted cash and restricted cash equivalents are reflected in prepaid expenses and other current assets in the Consolidated Balance Sheets. The amount of cash and cash equivalents and restricted cash and restricted cash equivalents reported in the Consolidated Balance Sheets as reconciled to the amounts shown in the Consolidated Statements of Cash Flows is as follows: Years Ended December 31, (in thousands) 2021 2020 2019 Cash and cash equivalents $ 24,453 $ 204,998 $ 48,736 Restricted cash and restricted cash equivalents 8,824 2,749 — Ending balance $ 33,277 $ 207,747 $ 48,736 Supplementary Cash Flow Information The following table summarizes supplementary cash flow information and material non-cash investing and financing transactions, excluding leases: Years Ended December 31, (in thousands) 2021 2020 2019 Interest paid, net of interest income $ 456,509 $ 510,185 $ 545,206 Payments (refunds) on income taxes, net $ 1,877 $ 25,802 $ (1,001) Issuance of shares in lieu of cash dividends $ 4 $ 15 $ 67,767 Issuance of shares for acquisition of business $ 528,503 $ 113,841 $ — As discussed in Note 4 “Acquisitions and Disposition,” in addition to the issuance of shares for acquisition of business above for 2021, total consideration related to the Sunpro Solar Acquisition included approximately $40 million related to 5 million shares of the Company’s Common Stock to be issued in various increments over the twelve-month period subsequent to the acquisition date. Refer to Note 13 “Leases” for cash flows and supplemental information associated with the Company’s leases. Inventories, net Inventories are primarily comprised of components and parts for the Company’s security and solar systems. The Company records inventory at the lower of cost and net realizable value. Inventories are presented net of an obsolescence reserve. Work-in-Progress Work-in-progress is primarily comprised of certain costs incurred for installations of security system equipment sold outright to customers that have not yet been completed. Property and Equipment, net 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0 years The gross carrying amount, accumulated depreciation, and net carrying amount of property and equipment were as follows: December 31, (in thousands) 2021 2020 Land $ 13,120 $ 13,120 Buildings and leasehold improvements 112,475 100,654 Capitalized software 491,184 585,251 Machinery, equipment, and other 205,696 189,768 Construction in progress 26,335 35,971 Finance leases 166,925 121,061 Accumulated depreciation (651,627) (720,109) Property and equipment, net $ 364,108 $ 325,716 Depreciation expense is reflected in depreciation and intangible asset amortization in the Consolidated Statements of Operations as follows: Years Ended December 31, (in thousands) 2021 2020 2019 Depreciation expense $ 197,202 $ 187,386 $ 187,397 Repairs and maintenance expenditures are expensed when incurred. Subscriber System Assets, net and Deferred Subscriber Acquisition Costs, net Subscriber system assets represent capitalized equipment and installation costs incurred in connection with transactions in which the Company retains ownership of the security system. Deferred subscriber acquisition costs represent selling expenses (primarily commissions) that are incremental to acquiring customers. The Company records subscriber system assets and deferred subscriber acquisition costs in the Consolidated Balance Sheets as these assets embody a probable future economic benefit for the Company through the generation of future monitoring and related services revenue. Upon customer termination, the Company may retrieve such assets. Subscriber system assets, net reflected in the Consolidated Balance Sheets was as follows: December 31, (in thousands) 2021 2020 Gross carrying amount $ 5,499,703 $ 4,815,286 Accumulated depreciation (2,632,175) (2,152,058) Subscriber system assets, net $ 2,867,528 $ 2,663,228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 In order to align the depreciation and amortization of these pool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Depreciation and amortization of subscriber system assets and deferred subscriber acquisition costs are reflected in depreciation and intangible asset amortization and selling, general, and administrative expenses, respectively, in the Consolidated Statements of Operations as follows: Years Ended December 31, (in thousands) 2021 2020 2019 Depreciation of subscriber system assets $ 506,568 $ 501,669 $ 558,111 Amortization of deferred subscriber acquisition costs $ 126,089 $ 96,823 $ 80,128 Long-Lived Asset Impairmen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material long-lived asset impairments during 2021, 2020, or 2019. Refer to Note 5 “Goodwill and Other Intangible Assets” for discussion of intangible asset impairments. Accrued Expenses and Other Current Liabilities Accrued expenses and other current liabilities consisted of the following as of the periods presented: December 31, (in thousands) 2021 2020 Accrued interest $ 124,579 $ 123,935 Payroll-related accruals 196,165 99,771 Operating lease liabilities 37,359 30,689 Fair value of interest rate swaps 50,360 65,462 Other accrued liabilities 328,782 264,294 Accrued expenses and other current liabilities $ 737,245 $ 584,151 Advertising Advertising costs are expensed when incurred and are included in selling, general, and administrative expenses in the Consolidated Statements of Operations and were $239 million, $264 million, and $160 million during 2021, 2020, and 2019, respectively. Radio Conversion Costs During 2019, the Company commenced a program to replace the 3G and Code-Division Multiple Access (“CDMA”) cellular equipment used in many of its security systems as a result of the cellular network providers notifying the Company they will be retiring their 3G and CDMA networks during 2022. From inception of this program through December 31, 2021, the Company incurred $288 million of net radio conversion costs. The estimated remaining radio conversion costs and related incremental revenue are not expected to be material. Radio conversion costs and radio conversion revenue are reflected in selling, general, and administrative expenses and monitoring and related services revenue, respectively, in the Consolidated Statements of Operations as follows: Years Ended December 31, (in thousands) 2021 2020 2019 Radio conversion costs $ 250,490 $ 88,709 $ 30,038 Radio conversion revenue $ 39,127 $ 36,820 $ 5,055 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 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Insurance Corporation insurance limit of $250,000 per account. The Company regularly monitors the financial stability of these financial institutions and believes there is no exposure to any significant credit risk for its cash and cash equivalents and restricted cash and restricted cash equivalents. Concentration of credit risk associated with the Company’s accounts receivable is limited due to the significant size of the customer base.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The Company had no material investments in money market mutual funds as of December 31, 2021 and $143 million of such investments as of December 31, 2020. These investments are classified as Level 1 fair value measurements, which represent unadjusted quoted prices in active markets for identical assets or liabilities. Retail Installment Contract Receivables, net - The fair value of the Company’s retail installment contract receivables was determined using a discounted cash flow model. The resulting fair value is classified as a Level 3 fair value measurement. The total carrying amount and fair value of retail installment contract receivables were as follows: December 31, 2021 2020 (in thousands) Carrying Fair Carrying Fair Retail installment contract receivables, net $ 330,605 $ 255,147 $ 141,591 $ 112,676 Long-Term Debt Instruments - The fair values of the Company’s debt instruments were determined using broker-quoted market prices, which represent quoted prices for similar assets or liabilities as well as other observable market data. The carrying amounts of debt outstanding, if any, under the Company’s revolving credit facility and receivables facility approximate fair values as interest rates on these borrowings approximate current market rates. The resulting fair values are classified as Level 2 fair value measurements. The total carrying amount and fair value of long-term debt instruments subject to fair value disclosures were as follows: December 31, 2021 2020 (in thousands) Carrying Fair Carrying Fair Long-term debt instruments, excluding finance lease obligations $ 9,599,610 $ 10,043,877 $ 9,431,216 $ 10,127,291 Derivative Financial Instruments - Derivative financial instruments are reported at fair value as either assets or liabilities in the Consolidated Balance Sheet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Guarantees In the normal course of business, the Company is liable for contract completion and product performance. The Company’s guarantees primarily relate to standby letters of credit related to its insurance programs and totaled $76 million and $83 million as of December 31, 2021 and 2020, respectively. The Company does not believe such obligations will materially affect its financial position, results of operations, or cash flows. Recently Adopted Accounting Pronouncements Financial Accounting Standards Board Accounting Standards Update (“ASU”) 2020-06, Debt with Conversion and Other Options and Derivatives and Hedging - Contracts in Entity’s Own Equity , provides guidance to ease the potential burden of accounting for convertible instruments, derivatives related to an entity’s own equity, and the related earnings per share considerations. The Company early adopted the guidance as of January 1, 2021. The impact from adoption was not material. ASU 2021-01, Reference Rate Reform (Topic 848)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December 31, 2021, this guidance had no impact on the consolidated financial statements. However, the Company will continue to evaluate this guidance. ASU 2021-08, Business Combinations: Accounting for Contract Assets and Contract Liabilities from Contracts with Customers , requires entities to recognize and measure contract assets and contract liabilities acquired in a business combination in accordance with Topic 606, as if the acquiring entity had originated the related revenue contracts. Early adoption is permitted, including interim periods within those fiscal years. An entity that early adopts this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is guidance is effective for fiscal years beginning after December 15, 2022, including interim periods within those fiscal years. The Company early adopted the guidance during the fourth quarter of 2021. As of December 31, 2021, this guidance did not have a material impact on the consolidated financial statements. Other Subsequent Events In January 2022, the Company announced that together with Ford Motor Company (“Ford”), the Company will be forming a new entity, Canopy, which will combine ADT’s professional security monitoring and Ford’s AI-driven video camera technology to help customers strengthen security of new and existing vehicles across automotive brands. Ford and ADT’s investment in Canopy is subject to certain conditions, including regulatory approvals, and initial funding is expected to close in the second quarter of 2022. ADT and Ford expect to invest approximately $100 million collectively during the next three years, of which ADT will contribute 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Distributed Shares Activity (Details) - Restricted Stock, Performance Tranche - Class B Unit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distributed shares (in shares)</t>
        </is>
      </c>
      <c r="B4" s="6" t="n">
        <v>9503668</v>
      </c>
      <c r="C4" s="6" t="n">
        <v>9583754</v>
      </c>
    </row>
    <row r="5">
      <c r="A5" s="4" t="inlineStr">
        <is>
          <t>Vested (in shares)</t>
        </is>
      </c>
      <c r="B5" s="6" t="n">
        <v>0</v>
      </c>
    </row>
    <row r="6">
      <c r="A6" s="4" t="inlineStr">
        <is>
          <t>Forfeited (in shares)</t>
        </is>
      </c>
      <c r="B6" s="6" t="n">
        <v>-80086</v>
      </c>
    </row>
    <row r="7">
      <c r="A7" s="4" t="inlineStr">
        <is>
          <t>Weighted-average grant date fair value (in usd per share)</t>
        </is>
      </c>
      <c r="B7" s="7" t="n">
        <v>13.08</v>
      </c>
      <c r="C7" s="7" t="n">
        <v>13.1</v>
      </c>
    </row>
    <row r="8">
      <c r="A8" s="4" t="inlineStr">
        <is>
          <t>Vested (in usd per share)</t>
        </is>
      </c>
      <c r="B8" s="6" t="n">
        <v>0</v>
      </c>
    </row>
    <row r="9">
      <c r="A9" s="4" t="inlineStr">
        <is>
          <t>Forfeited (in usd per share)</t>
        </is>
      </c>
      <c r="B9" s="7" t="n">
        <v>13.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Related to the 2018 Plan Options Activity (Details) - Share-based Compensation, 2018 Plan</t>
        </is>
      </c>
      <c r="B1" s="2" t="inlineStr">
        <is>
          <t>12 Months Ended</t>
        </is>
      </c>
    </row>
    <row r="2">
      <c r="B2" s="2" t="inlineStr">
        <is>
          <t>Dec. 31, 2021USD ($)$ / sharesshares</t>
        </is>
      </c>
    </row>
    <row r="3">
      <c r="A3" s="4" t="inlineStr">
        <is>
          <t>Top-up Options, Service Tranche</t>
        </is>
      </c>
    </row>
    <row r="4">
      <c r="A4" s="3" t="inlineStr">
        <is>
          <t>Number of Options</t>
        </is>
      </c>
    </row>
    <row r="5">
      <c r="A5" s="4" t="inlineStr">
        <is>
          <t>Balance at beginning of period (in shares) | shares</t>
        </is>
      </c>
      <c r="B5" s="6" t="n">
        <v>5974369</v>
      </c>
    </row>
    <row r="6">
      <c r="A6" s="4" t="inlineStr">
        <is>
          <t>Exercised (in shares) | shares</t>
        </is>
      </c>
      <c r="B6" s="6" t="n">
        <v>0</v>
      </c>
    </row>
    <row r="7">
      <c r="A7" s="4" t="inlineStr">
        <is>
          <t>Forfeited (in shares) | shares</t>
        </is>
      </c>
      <c r="B7" s="6" t="n">
        <v>0</v>
      </c>
    </row>
    <row r="8">
      <c r="A8" s="4" t="inlineStr">
        <is>
          <t>Balance at end of period (in shares) | shares</t>
        </is>
      </c>
      <c r="B8" s="6" t="n">
        <v>5974369</v>
      </c>
    </row>
    <row r="9">
      <c r="A9" s="3" t="inlineStr">
        <is>
          <t>Weighted-Average Grant Date Fair Value</t>
        </is>
      </c>
    </row>
    <row r="10">
      <c r="A10" s="4" t="inlineStr">
        <is>
          <t>Balance at beginning of period (in usd per share) | $ / shares</t>
        </is>
      </c>
      <c r="B10" s="7" t="n">
        <v>13.3</v>
      </c>
    </row>
    <row r="11">
      <c r="A11" s="4" t="inlineStr">
        <is>
          <t>Exercised (in usd per share) | $ / shares</t>
        </is>
      </c>
      <c r="B11" s="6" t="n">
        <v>0</v>
      </c>
    </row>
    <row r="12">
      <c r="A12" s="4" t="inlineStr">
        <is>
          <t>Forfeited (in usd per share) | $ / shares</t>
        </is>
      </c>
      <c r="B12" s="6" t="n">
        <v>0</v>
      </c>
    </row>
    <row r="13">
      <c r="A13" s="4" t="inlineStr">
        <is>
          <t>Balance at end of period (in usd per share) | $ / shares</t>
        </is>
      </c>
      <c r="B13" s="7" t="n">
        <v>13.3</v>
      </c>
    </row>
    <row r="14">
      <c r="A14" s="4" t="inlineStr">
        <is>
          <t>Number of options, exercisable (in shares) | shares</t>
        </is>
      </c>
      <c r="B14" s="6" t="n">
        <v>5974369</v>
      </c>
    </row>
    <row r="15">
      <c r="A15" s="4" t="inlineStr">
        <is>
          <t>Weighted-average exercise price, exercisable (in usd per share) | $ / shares</t>
        </is>
      </c>
      <c r="B15" s="7" t="n">
        <v>13.3</v>
      </c>
    </row>
    <row r="16">
      <c r="A16" s="4" t="inlineStr">
        <is>
          <t>Top-up Options, Performance Tranche</t>
        </is>
      </c>
    </row>
    <row r="17">
      <c r="A17" s="3" t="inlineStr">
        <is>
          <t>Number of Options</t>
        </is>
      </c>
    </row>
    <row r="18">
      <c r="A18" s="4" t="inlineStr">
        <is>
          <t>Balance at beginning of period (in shares) | shares</t>
        </is>
      </c>
      <c r="B18" s="6" t="n">
        <v>5923973</v>
      </c>
    </row>
    <row r="19">
      <c r="A19" s="4" t="inlineStr">
        <is>
          <t>Exercised (in shares) | shares</t>
        </is>
      </c>
      <c r="B19" s="6" t="n">
        <v>0</v>
      </c>
    </row>
    <row r="20">
      <c r="A20" s="4" t="inlineStr">
        <is>
          <t>Forfeited (in shares) | shares</t>
        </is>
      </c>
      <c r="B20" s="6" t="n">
        <v>-73424</v>
      </c>
    </row>
    <row r="21">
      <c r="A21" s="4" t="inlineStr">
        <is>
          <t>Balance at end of period (in shares) | shares</t>
        </is>
      </c>
      <c r="B21" s="6" t="n">
        <v>5850549</v>
      </c>
    </row>
    <row r="22">
      <c r="A22" s="3" t="inlineStr">
        <is>
          <t>Weighted-Average Grant Date Fair Value</t>
        </is>
      </c>
    </row>
    <row r="23">
      <c r="A23" s="4" t="inlineStr">
        <is>
          <t>Balance at beginning of period (in usd per share) | $ / shares</t>
        </is>
      </c>
      <c r="B23" s="7" t="n">
        <v>13.3</v>
      </c>
    </row>
    <row r="24">
      <c r="A24" s="4" t="inlineStr">
        <is>
          <t>Exercised (in usd per share) | $ / shares</t>
        </is>
      </c>
      <c r="B24" s="6" t="n">
        <v>0</v>
      </c>
    </row>
    <row r="25">
      <c r="A25" s="4" t="inlineStr">
        <is>
          <t>Forfeited (in usd per share) | $ / shares</t>
        </is>
      </c>
      <c r="B25" s="8" t="n">
        <v>13.3</v>
      </c>
    </row>
    <row r="26">
      <c r="A26" s="4" t="inlineStr">
        <is>
          <t>Balance at end of period (in usd per share) | $ / shares</t>
        </is>
      </c>
      <c r="B26" s="7" t="n">
        <v>13.3</v>
      </c>
    </row>
    <row r="27">
      <c r="A27" s="4" t="inlineStr">
        <is>
          <t>Number of options, exercisable (in shares) | shares</t>
        </is>
      </c>
      <c r="B27" s="6" t="n">
        <v>0</v>
      </c>
    </row>
    <row r="28">
      <c r="A28" s="4" t="inlineStr">
        <is>
          <t>Weighted-average exercise price, exercisable (in usd per share) | $ / shares</t>
        </is>
      </c>
      <c r="B28" s="7" t="n">
        <v>13.3</v>
      </c>
    </row>
    <row r="29">
      <c r="A29" s="4" t="inlineStr">
        <is>
          <t>Top-up Options</t>
        </is>
      </c>
    </row>
    <row r="30">
      <c r="A30" s="3" t="inlineStr">
        <is>
          <t>Weighted-Average Grant Date Fair Value</t>
        </is>
      </c>
    </row>
    <row r="31">
      <c r="A31" s="4" t="inlineStr">
        <is>
          <t>Aggregate intrinsic value, outstanding | $</t>
        </is>
      </c>
      <c r="B31" s="5" t="n">
        <v>0</v>
      </c>
    </row>
    <row r="32">
      <c r="A32" s="4" t="inlineStr">
        <is>
          <t>Aggregate intrinsic value, exercisable | $</t>
        </is>
      </c>
      <c r="B32" s="5" t="n">
        <v>0</v>
      </c>
    </row>
    <row r="33">
      <c r="A33" s="4" t="inlineStr">
        <is>
          <t>Weighted-average remaining contractual term, outstanding</t>
        </is>
      </c>
      <c r="B33" s="4" t="inlineStr">
        <is>
          <t>6 years</t>
        </is>
      </c>
    </row>
    <row r="34">
      <c r="A34" s="4" t="inlineStr">
        <is>
          <t>Weighted-average remaining contractual term, exercisable</t>
        </is>
      </c>
      <c r="B34" s="4" t="inlineStr">
        <is>
          <t>6 years</t>
        </is>
      </c>
    </row>
    <row r="35">
      <c r="A35" s="4" t="inlineStr">
        <is>
          <t>Share-based Payment Arrangement, Option</t>
        </is>
      </c>
    </row>
    <row r="36">
      <c r="A36" s="3" t="inlineStr">
        <is>
          <t>Number of Options</t>
        </is>
      </c>
    </row>
    <row r="37">
      <c r="A37" s="4" t="inlineStr">
        <is>
          <t>Balance at beginning of period (in shares) | shares</t>
        </is>
      </c>
      <c r="B37" s="6" t="n">
        <v>24191120</v>
      </c>
    </row>
    <row r="38">
      <c r="A38" s="4" t="inlineStr">
        <is>
          <t>Granted (in shares) | shares</t>
        </is>
      </c>
      <c r="B38" s="6" t="n">
        <v>0</v>
      </c>
    </row>
    <row r="39">
      <c r="A39" s="4" t="inlineStr">
        <is>
          <t>Exercised (in shares) | shares</t>
        </is>
      </c>
      <c r="B39" s="6" t="n">
        <v>-1951552</v>
      </c>
    </row>
    <row r="40">
      <c r="A40" s="4" t="inlineStr">
        <is>
          <t>Forfeited (in shares) | shares</t>
        </is>
      </c>
      <c r="B40" s="6" t="n">
        <v>-773750</v>
      </c>
    </row>
    <row r="41">
      <c r="A41" s="4" t="inlineStr">
        <is>
          <t>Balance at end of period (in shares) | shares</t>
        </is>
      </c>
      <c r="B41" s="6" t="n">
        <v>21465818</v>
      </c>
    </row>
    <row r="42">
      <c r="A42" s="3" t="inlineStr">
        <is>
          <t>Weighted-Average Grant Date Fair Value</t>
        </is>
      </c>
    </row>
    <row r="43">
      <c r="A43" s="4" t="inlineStr">
        <is>
          <t>Balance at beginning of period (in usd per share) | $ / shares</t>
        </is>
      </c>
      <c r="B43" s="7" t="n">
        <v>6.6</v>
      </c>
    </row>
    <row r="44">
      <c r="A44" s="4" t="inlineStr">
        <is>
          <t>Granted (in usd per share) | $ / shares</t>
        </is>
      </c>
      <c r="B44" s="6" t="n">
        <v>0</v>
      </c>
    </row>
    <row r="45">
      <c r="A45" s="4" t="inlineStr">
        <is>
          <t>Exercised (in usd per share) | $ / shares</t>
        </is>
      </c>
      <c r="B45" s="8" t="n">
        <v>5.55</v>
      </c>
    </row>
    <row r="46">
      <c r="A46" s="4" t="inlineStr">
        <is>
          <t>Forfeited (in usd per share) | $ / shares</t>
        </is>
      </c>
      <c r="B46" s="8" t="n">
        <v>7.49</v>
      </c>
    </row>
    <row r="47">
      <c r="A47" s="4" t="inlineStr">
        <is>
          <t>Balance at end of period (in usd per share) | $ / shares</t>
        </is>
      </c>
      <c r="B47" s="7" t="n">
        <v>6.64</v>
      </c>
    </row>
    <row r="48">
      <c r="A48" s="4" t="inlineStr">
        <is>
          <t>Number of options, exercisable (in shares) | shares</t>
        </is>
      </c>
      <c r="B48" s="6" t="n">
        <v>10611711</v>
      </c>
    </row>
    <row r="49">
      <c r="A49" s="4" t="inlineStr">
        <is>
          <t>Weighted-average exercise price, exercisable (in usd per share) | $ / shares</t>
        </is>
      </c>
      <c r="B49" s="7" t="n">
        <v>8.33</v>
      </c>
    </row>
    <row r="50">
      <c r="A50" s="4" t="inlineStr">
        <is>
          <t>Aggregate intrinsic value, outstanding | $</t>
        </is>
      </c>
      <c r="B50" s="5" t="n">
        <v>50657000</v>
      </c>
    </row>
    <row r="51">
      <c r="A51" s="4" t="inlineStr">
        <is>
          <t>Aggregate intrinsic value, exercisable | $</t>
        </is>
      </c>
      <c r="B51" s="5" t="n">
        <v>19089000</v>
      </c>
    </row>
    <row r="52">
      <c r="A52" s="4" t="inlineStr">
        <is>
          <t>Weighted-average remaining contractual term, outstanding</t>
        </is>
      </c>
      <c r="B52" s="4" t="inlineStr">
        <is>
          <t>7 years 2 months 12 days</t>
        </is>
      </c>
    </row>
    <row r="53">
      <c r="A53" s="4" t="inlineStr">
        <is>
          <t>Weighted-average remaining contractual term, exercisable</t>
        </is>
      </c>
      <c r="B53" s="4" t="inlineStr">
        <is>
          <t>6 years 9 months 18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Schedule of Share-based Payment Award, Stock Options, Valuation Assumptions (Details) - Share-based Compensation, 2018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51%</t>
        </is>
      </c>
      <c r="D4" s="4" t="inlineStr">
        <is>
          <t>1.58%</t>
        </is>
      </c>
    </row>
    <row r="5">
      <c r="A5" s="4" t="inlineStr">
        <is>
          <t>Risk-free interest rate, maximum</t>
        </is>
      </c>
      <c r="B5" s="4" t="inlineStr">
        <is>
          <t>1.40%</t>
        </is>
      </c>
      <c r="D5" s="4" t="inlineStr">
        <is>
          <t>2.51%</t>
        </is>
      </c>
    </row>
    <row r="6">
      <c r="A6" s="4" t="inlineStr">
        <is>
          <t>Expected exercise term (years)</t>
        </is>
      </c>
      <c r="C6" s="4" t="inlineStr">
        <is>
          <t>6 years</t>
        </is>
      </c>
    </row>
    <row r="7">
      <c r="A7" s="4" t="inlineStr">
        <is>
          <t>Expected volatility, minimum</t>
        </is>
      </c>
      <c r="B7" s="4" t="inlineStr">
        <is>
          <t>45.00%</t>
        </is>
      </c>
      <c r="D7" s="4" t="inlineStr">
        <is>
          <t>41.00%</t>
        </is>
      </c>
    </row>
    <row r="8">
      <c r="A8" s="4" t="inlineStr">
        <is>
          <t>Expected volatility, maximum</t>
        </is>
      </c>
      <c r="B8" s="4" t="inlineStr">
        <is>
          <t>46.00%</t>
        </is>
      </c>
      <c r="D8" s="4" t="inlineStr">
        <is>
          <t>42.00%</t>
        </is>
      </c>
    </row>
    <row r="9">
      <c r="A9" s="4" t="inlineStr">
        <is>
          <t>Minimum</t>
        </is>
      </c>
    </row>
    <row r="10">
      <c r="A10" s="3" t="inlineStr">
        <is>
          <t>Share-based Compensation Arrangement by Share-based Payment Award [Line Items]</t>
        </is>
      </c>
    </row>
    <row r="11">
      <c r="A11" s="4" t="inlineStr">
        <is>
          <t>Expected exercise term (years)</t>
        </is>
      </c>
      <c r="D11" s="4" t="inlineStr">
        <is>
          <t>6 years</t>
        </is>
      </c>
    </row>
    <row r="12">
      <c r="A12" s="4" t="inlineStr">
        <is>
          <t>Expected dividend yield</t>
        </is>
      </c>
      <c r="B12" s="4" t="inlineStr">
        <is>
          <t>2.20%</t>
        </is>
      </c>
      <c r="D12" s="4" t="inlineStr">
        <is>
          <t>1.00%</t>
        </is>
      </c>
    </row>
    <row r="13">
      <c r="A13" s="4" t="inlineStr">
        <is>
          <t>Maximum</t>
        </is>
      </c>
    </row>
    <row r="14">
      <c r="A14" s="3" t="inlineStr">
        <is>
          <t>Share-based Compensation Arrangement by Share-based Payment Award [Line Items]</t>
        </is>
      </c>
    </row>
    <row r="15">
      <c r="A15" s="4" t="inlineStr">
        <is>
          <t>Expected exercise term (years)</t>
        </is>
      </c>
      <c r="D15" s="4" t="inlineStr">
        <is>
          <t>6 years 6 months</t>
        </is>
      </c>
    </row>
    <row r="16">
      <c r="A16" s="4" t="inlineStr">
        <is>
          <t>Expected dividend yield</t>
        </is>
      </c>
      <c r="B16" s="4" t="inlineStr">
        <is>
          <t>2.70%</t>
        </is>
      </c>
      <c r="D16" s="4" t="inlineStr">
        <is>
          <t>2.1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lated 2018 Plan RSUs Activity (Details) - Restricted Stock Units (RSUs) - Share-based Compensation, 2018 Plan</t>
        </is>
      </c>
      <c r="B1" s="2" t="inlineStr">
        <is>
          <t>12 Months Ended</t>
        </is>
      </c>
    </row>
    <row r="2">
      <c r="B2" s="2" t="inlineStr">
        <is>
          <t>Dec. 31, 2021$ / sharesshares</t>
        </is>
      </c>
    </row>
    <row r="3">
      <c r="A3" s="3" t="inlineStr">
        <is>
          <t>Number of RSUs</t>
        </is>
      </c>
    </row>
    <row r="4">
      <c r="A4" s="4" t="inlineStr">
        <is>
          <t>Beginning of period (in shares) | shares</t>
        </is>
      </c>
      <c r="B4" s="6" t="n">
        <v>16763274</v>
      </c>
    </row>
    <row r="5">
      <c r="A5" s="4" t="inlineStr">
        <is>
          <t>Granted (in shares) | shares</t>
        </is>
      </c>
      <c r="B5" s="6" t="n">
        <v>6585882</v>
      </c>
    </row>
    <row r="6">
      <c r="A6" s="4" t="inlineStr">
        <is>
          <t>Vested (in shares) | shares</t>
        </is>
      </c>
      <c r="B6" s="6" t="n">
        <v>-6481391</v>
      </c>
    </row>
    <row r="7">
      <c r="A7" s="4" t="inlineStr">
        <is>
          <t>Forfeited (in shares) | shares</t>
        </is>
      </c>
      <c r="B7" s="6" t="n">
        <v>-1322919</v>
      </c>
    </row>
    <row r="8">
      <c r="A8" s="4" t="inlineStr">
        <is>
          <t>End of period (in shares) | shares</t>
        </is>
      </c>
      <c r="B8" s="6" t="n">
        <v>15544846</v>
      </c>
    </row>
    <row r="9">
      <c r="A9" s="3" t="inlineStr">
        <is>
          <t>Weighted-Average Grant Date Fair Value</t>
        </is>
      </c>
    </row>
    <row r="10">
      <c r="A10" s="4" t="inlineStr">
        <is>
          <t>Beginning of period (in usd per share) | $ / shares</t>
        </is>
      </c>
      <c r="B10" s="7" t="n">
        <v>6.56</v>
      </c>
    </row>
    <row r="11">
      <c r="A11" s="4" t="inlineStr">
        <is>
          <t>Granted (in usd per share) | $ / shares</t>
        </is>
      </c>
      <c r="B11" s="8" t="n">
        <v>8.09</v>
      </c>
    </row>
    <row r="12">
      <c r="A12" s="4" t="inlineStr">
        <is>
          <t>Vested (in usd per share) | $ / shares</t>
        </is>
      </c>
      <c r="B12" s="8" t="n">
        <v>7.14</v>
      </c>
    </row>
    <row r="13">
      <c r="A13" s="4" t="inlineStr">
        <is>
          <t>Forfeited (in usd per share) | $ / shares</t>
        </is>
      </c>
      <c r="B13" s="8" t="n">
        <v>7.32</v>
      </c>
    </row>
    <row r="14">
      <c r="A14" s="4" t="inlineStr">
        <is>
          <t>End of period (in usd per share) | $ / shares</t>
        </is>
      </c>
      <c r="B14" s="7" t="n">
        <v>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Dec. 31, 2021</t>
        </is>
      </c>
      <c r="C2" s="2" t="inlineStr">
        <is>
          <t>Dec. 31, 2020</t>
        </is>
      </c>
      <c r="D2" s="2" t="inlineStr">
        <is>
          <t>Dec. 31, 2019</t>
        </is>
      </c>
    </row>
    <row r="3">
      <c r="A3" s="4" t="inlineStr">
        <is>
          <t>Share-based Payment Arrangement</t>
        </is>
      </c>
    </row>
    <row r="4">
      <c r="A4" s="3" t="inlineStr">
        <is>
          <t>Earnings Per Share, Basic, by Common Class, Including Two Class Method [Line Items]</t>
        </is>
      </c>
    </row>
    <row r="5">
      <c r="A5" s="4" t="inlineStr">
        <is>
          <t>Antidilutive securities excluded from computation of earnings per share, amount (in shares)</t>
        </is>
      </c>
      <c r="B5" s="6" t="n">
        <v>61</v>
      </c>
      <c r="C5" s="6" t="n">
        <v>66</v>
      </c>
      <c r="D5" s="6" t="n">
        <v>50</v>
      </c>
    </row>
    <row r="6">
      <c r="A6" s="4" t="inlineStr">
        <is>
          <t>Class B common stock</t>
        </is>
      </c>
    </row>
    <row r="7">
      <c r="A7" s="3" t="inlineStr">
        <is>
          <t>Earnings Per Share, Basic, by Common Class, Including Two Class Method [Line Items]</t>
        </is>
      </c>
    </row>
    <row r="8">
      <c r="A8" s="4" t="inlineStr">
        <is>
          <t>Antidilutive securities excluded from computation of earnings per share, amount (in shares)</t>
        </is>
      </c>
      <c r="C8" s="6" t="n">
        <v>55</v>
      </c>
    </row>
    <row r="9">
      <c r="A9" s="4" t="inlineStr">
        <is>
          <t>Warrant</t>
        </is>
      </c>
    </row>
    <row r="10">
      <c r="A10" s="3" t="inlineStr">
        <is>
          <t>Earnings Per Share, Basic, by Common Class, Including Two Class Method [Line Items]</t>
        </is>
      </c>
    </row>
    <row r="11">
      <c r="A11" s="4" t="inlineStr">
        <is>
          <t>Antidilutive securities excluded from computation of earnings per share, amount (in shares)</t>
        </is>
      </c>
      <c r="B11" s="11"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Earnings Per Share, Basic, by Common Class, Including Two Class Method [Line Items]</t>
        </is>
      </c>
    </row>
    <row r="5">
      <c r="A5" s="4" t="inlineStr">
        <is>
          <t>Allocation of net income (loss) - basic</t>
        </is>
      </c>
      <c r="B5" s="5" t="n">
        <v>-318062</v>
      </c>
      <c r="C5" s="5" t="n">
        <v>-620856</v>
      </c>
      <c r="D5" s="5" t="n">
        <v>-424150</v>
      </c>
    </row>
    <row r="6">
      <c r="A6" s="4" t="inlineStr">
        <is>
          <t>Dilutive effect of potential shares of Class B common stock</t>
        </is>
      </c>
      <c r="B6" s="6" t="n">
        <v>0</v>
      </c>
      <c r="C6" s="6" t="n">
        <v>0</v>
      </c>
      <c r="D6" s="6" t="n">
        <v>0</v>
      </c>
    </row>
    <row r="7">
      <c r="A7" s="4" t="inlineStr">
        <is>
          <t>Allocation of net income (loss) - diluted</t>
        </is>
      </c>
      <c r="B7" s="5" t="n">
        <v>-318062</v>
      </c>
      <c r="C7" s="5" t="n">
        <v>-620856</v>
      </c>
      <c r="D7" s="5" t="n">
        <v>-424150</v>
      </c>
    </row>
    <row r="8">
      <c r="A8" s="4" t="inlineStr">
        <is>
          <t>Weighted-average shares outstanding - basic common stock (in shares)</t>
        </is>
      </c>
      <c r="B8" s="6" t="n">
        <v>770620</v>
      </c>
      <c r="C8" s="6" t="n">
        <v>760483</v>
      </c>
      <c r="D8" s="6" t="n">
        <v>747238</v>
      </c>
    </row>
    <row r="9">
      <c r="A9" s="4" t="inlineStr">
        <is>
          <t>Dilutive potential shares of Class B common stock</t>
        </is>
      </c>
      <c r="B9" s="6" t="n">
        <v>0</v>
      </c>
      <c r="C9" s="6" t="n">
        <v>0</v>
      </c>
      <c r="D9" s="6" t="n">
        <v>0</v>
      </c>
    </row>
    <row r="10">
      <c r="A10" s="4" t="inlineStr">
        <is>
          <t>Weighted-average shares outstanding - diluted common stock (in shares)</t>
        </is>
      </c>
      <c r="B10" s="6" t="n">
        <v>770620</v>
      </c>
      <c r="C10" s="6" t="n">
        <v>760483</v>
      </c>
      <c r="D10" s="6" t="n">
        <v>747238</v>
      </c>
    </row>
    <row r="11">
      <c r="A11" s="4" t="inlineStr">
        <is>
          <t>Net income (loss) per share - basic common stock (in usd per share)</t>
        </is>
      </c>
      <c r="B11" s="7" t="n">
        <v>-0.41</v>
      </c>
      <c r="C11" s="7" t="n">
        <v>-0.82</v>
      </c>
      <c r="D11" s="7" t="n">
        <v>-0.57</v>
      </c>
    </row>
    <row r="12">
      <c r="A12" s="4" t="inlineStr">
        <is>
          <t>Net income (loss) per share - diluted common stock (in usd per share)</t>
        </is>
      </c>
      <c r="B12" s="7" t="n">
        <v>-0.41</v>
      </c>
      <c r="C12" s="7" t="n">
        <v>-0.82</v>
      </c>
      <c r="D12" s="7" t="n">
        <v>-0.57</v>
      </c>
    </row>
    <row r="13">
      <c r="A13" s="4" t="inlineStr">
        <is>
          <t>Class B common stock</t>
        </is>
      </c>
    </row>
    <row r="14">
      <c r="A14" s="3" t="inlineStr">
        <is>
          <t>Earnings Per Share, Basic, by Common Class, Including Two Class Method [Line Items]</t>
        </is>
      </c>
    </row>
    <row r="15">
      <c r="A15" s="4" t="inlineStr">
        <is>
          <t>Allocation of net income (loss) - basic</t>
        </is>
      </c>
      <c r="B15" s="5" t="n">
        <v>-22758</v>
      </c>
      <c r="C15" s="5" t="n">
        <v>-11337</v>
      </c>
      <c r="D15" s="5" t="n">
        <v>0</v>
      </c>
    </row>
    <row r="16">
      <c r="A16" s="4" t="inlineStr">
        <is>
          <t>Dilutive effect of potential shares of Class B common stock</t>
        </is>
      </c>
      <c r="B16" s="6" t="n">
        <v>0</v>
      </c>
      <c r="C16" s="6" t="n">
        <v>-1952</v>
      </c>
      <c r="D16" s="6" t="n">
        <v>0</v>
      </c>
    </row>
    <row r="17">
      <c r="A17" s="4" t="inlineStr">
        <is>
          <t>Allocation of net income (loss) - diluted</t>
        </is>
      </c>
      <c r="B17" s="5" t="n">
        <v>-22758</v>
      </c>
      <c r="C17" s="5" t="n">
        <v>-13289</v>
      </c>
      <c r="D17" s="5" t="n">
        <v>0</v>
      </c>
    </row>
    <row r="18">
      <c r="A18" s="4" t="inlineStr">
        <is>
          <t>Weighted-average shares outstanding - basic common stock (in shares)</t>
        </is>
      </c>
      <c r="B18" s="6" t="n">
        <v>54745</v>
      </c>
      <c r="C18" s="6" t="n">
        <v>15855</v>
      </c>
      <c r="D18" s="6" t="n">
        <v>0</v>
      </c>
    </row>
    <row r="19">
      <c r="A19" s="4" t="inlineStr">
        <is>
          <t>Dilutive potential shares of Class B common stock</t>
        </is>
      </c>
      <c r="B19" s="6" t="n">
        <v>0</v>
      </c>
      <c r="C19" s="6" t="n">
        <v>2089</v>
      </c>
      <c r="D19" s="6" t="n">
        <v>0</v>
      </c>
    </row>
    <row r="20">
      <c r="A20" s="4" t="inlineStr">
        <is>
          <t>Weighted-average shares outstanding - diluted common stock (in shares)</t>
        </is>
      </c>
      <c r="B20" s="6" t="n">
        <v>54745</v>
      </c>
      <c r="C20" s="6" t="n">
        <v>17944</v>
      </c>
      <c r="D20" s="6" t="n">
        <v>0</v>
      </c>
    </row>
    <row r="21">
      <c r="A21" s="4" t="inlineStr">
        <is>
          <t>Net income (loss) per share - basic common stock (in usd per share)</t>
        </is>
      </c>
      <c r="B21" s="7" t="n">
        <v>-0.41</v>
      </c>
      <c r="C21" s="7" t="n">
        <v>-0.72</v>
      </c>
      <c r="D21" s="5" t="n">
        <v>0</v>
      </c>
    </row>
    <row r="22">
      <c r="A22" s="4" t="inlineStr">
        <is>
          <t>Net income (loss) per share - diluted common stock (in usd per share)</t>
        </is>
      </c>
      <c r="B22" s="7" t="n">
        <v>-0.41</v>
      </c>
      <c r="C22" s="7" t="n">
        <v>-0.74</v>
      </c>
      <c r="D22"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Contractual Obligations Commitments (Details) $ in Thousands</t>
        </is>
      </c>
      <c r="B1" s="2" t="inlineStr">
        <is>
          <t>Dec. 31, 2021USD ($)</t>
        </is>
      </c>
    </row>
    <row r="2">
      <c r="A2" s="3" t="inlineStr">
        <is>
          <t>Commitments and Contingencies Disclosure [Abstract]</t>
        </is>
      </c>
    </row>
    <row r="3">
      <c r="A3" s="4" t="inlineStr">
        <is>
          <t>2022</t>
        </is>
      </c>
      <c r="B3" s="5" t="n">
        <v>120307</v>
      </c>
    </row>
    <row r="4">
      <c r="A4" s="4" t="inlineStr">
        <is>
          <t>2023</t>
        </is>
      </c>
      <c r="B4" s="6" t="n">
        <v>88637</v>
      </c>
    </row>
    <row r="5">
      <c r="A5" s="4" t="inlineStr">
        <is>
          <t>2024</t>
        </is>
      </c>
      <c r="B5" s="6" t="n">
        <v>45136</v>
      </c>
    </row>
    <row r="6">
      <c r="A6" s="4" t="inlineStr">
        <is>
          <t>2025</t>
        </is>
      </c>
      <c r="B6" s="6" t="n">
        <v>36881</v>
      </c>
    </row>
    <row r="7">
      <c r="A7" s="4" t="inlineStr">
        <is>
          <t>2026</t>
        </is>
      </c>
      <c r="B7" s="6" t="n">
        <v>29463</v>
      </c>
    </row>
    <row r="8">
      <c r="A8" s="4" t="inlineStr">
        <is>
          <t>Thereafter</t>
        </is>
      </c>
      <c r="B8" s="6" t="n">
        <v>0</v>
      </c>
    </row>
    <row r="9">
      <c r="A9" s="4" t="inlineStr">
        <is>
          <t>Total</t>
        </is>
      </c>
      <c r="B9" s="5" t="n">
        <v>3204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2" customWidth="1" min="5" max="5"/>
    <col width="24" customWidth="1" min="6" max="6"/>
    <col width="31" customWidth="1" min="7" max="7"/>
    <col width="21" customWidth="1" min="8" max="8"/>
    <col width="19" customWidth="1" min="9" max="9"/>
  </cols>
  <sheetData>
    <row r="1">
      <c r="A1" s="1" t="inlineStr">
        <is>
          <t>Commitments and Contingencies - Narrative (Details) $ in Millions</t>
        </is>
      </c>
      <c r="B1" s="2" t="inlineStr">
        <is>
          <t>1 Months Ended</t>
        </is>
      </c>
      <c r="G1" s="2" t="inlineStr">
        <is>
          <t>12 Months Ended</t>
        </is>
      </c>
    </row>
    <row r="2">
      <c r="B2" s="2" t="inlineStr">
        <is>
          <t>Nov. 30, 2021customermember</t>
        </is>
      </c>
      <c r="C2" s="2" t="inlineStr">
        <is>
          <t>Apr. 30, 2020customerlawsuit</t>
        </is>
      </c>
      <c r="D2" s="2" t="inlineStr">
        <is>
          <t>Jan. 31, 2020securityAdvisor</t>
        </is>
      </c>
      <c r="E2" s="2" t="inlineStr">
        <is>
          <t>Nov. 30, 2018subclass</t>
        </is>
      </c>
      <c r="F2" s="2" t="inlineStr">
        <is>
          <t>Aug. 31, 2017individual</t>
        </is>
      </c>
      <c r="G2" s="2" t="inlineStr">
        <is>
          <t>Dec. 31, 2021USD ($)thirdParty</t>
        </is>
      </c>
      <c r="H2" s="2" t="inlineStr">
        <is>
          <t>Dec. 31, 2020USD ($)</t>
        </is>
      </c>
      <c r="I2" s="2" t="inlineStr">
        <is>
          <t>Jan. 31, 2018claim</t>
        </is>
      </c>
    </row>
    <row r="3">
      <c r="A3" s="3" t="inlineStr">
        <is>
          <t>Loss Contingencies [Line Items]</t>
        </is>
      </c>
    </row>
    <row r="4">
      <c r="A4" s="4" t="inlineStr">
        <is>
          <t>Number of distinct third parties | thirdParty</t>
        </is>
      </c>
      <c r="G4" s="6" t="n">
        <v>2</v>
      </c>
    </row>
    <row r="5">
      <c r="A5" s="4" t="inlineStr">
        <is>
          <t>Other commitment | $</t>
        </is>
      </c>
      <c r="G5" s="5" t="n">
        <v>100</v>
      </c>
    </row>
    <row r="6">
      <c r="A6" s="4" t="inlineStr">
        <is>
          <t>Loss contingency accrual | $</t>
        </is>
      </c>
      <c r="G6" s="6" t="n">
        <v>90</v>
      </c>
      <c r="H6" s="5" t="n">
        <v>89</v>
      </c>
    </row>
    <row r="7">
      <c r="A7" s="4" t="inlineStr">
        <is>
          <t>Number of certified subclasses | subclass</t>
        </is>
      </c>
      <c r="E7" s="6" t="n">
        <v>4</v>
      </c>
    </row>
    <row r="8">
      <c r="A8" s="4" t="inlineStr">
        <is>
          <t>Loss Contingency, Number of Plaintiffs</t>
        </is>
      </c>
      <c r="D8" s="6" t="n">
        <v>7</v>
      </c>
      <c r="F8" s="6" t="n">
        <v>2</v>
      </c>
    </row>
    <row r="9">
      <c r="A9" s="4" t="inlineStr">
        <is>
          <t>Number of customer's account | customer</t>
        </is>
      </c>
      <c r="C9" s="6" t="n">
        <v>200</v>
      </c>
    </row>
    <row r="10">
      <c r="A10" s="4" t="inlineStr">
        <is>
          <t>Number of customer | customer</t>
        </is>
      </c>
      <c r="B10" s="6" t="n">
        <v>7</v>
      </c>
    </row>
    <row r="11">
      <c r="A11" s="4" t="inlineStr">
        <is>
          <t>Number of members of respective households | member</t>
        </is>
      </c>
      <c r="B11" s="6" t="n">
        <v>14</v>
      </c>
    </row>
    <row r="12">
      <c r="A12" s="4" t="inlineStr">
        <is>
          <t>Shareholder Litigation</t>
        </is>
      </c>
    </row>
    <row r="13">
      <c r="A13" s="3" t="inlineStr">
        <is>
          <t>Loss Contingencies [Line Items]</t>
        </is>
      </c>
    </row>
    <row r="14">
      <c r="A14" s="4" t="inlineStr">
        <is>
          <t>Loss contingency, pending claims, number | claim</t>
        </is>
      </c>
      <c r="I14" s="6" t="n">
        <v>5</v>
      </c>
    </row>
    <row r="15">
      <c r="A15" s="4" t="inlineStr">
        <is>
          <t>Unauthorized Access Litigation</t>
        </is>
      </c>
    </row>
    <row r="16">
      <c r="A16" s="3" t="inlineStr">
        <is>
          <t>Loss Contingencies [Line Items]</t>
        </is>
      </c>
    </row>
    <row r="17">
      <c r="A17" s="4" t="inlineStr">
        <is>
          <t>Loss contingency, pending claims, number</t>
        </is>
      </c>
      <c r="C17" s="6" t="n">
        <v>7</v>
      </c>
    </row>
    <row r="18">
      <c r="A18" s="4" t="inlineStr">
        <is>
          <t>Unauthorized Access Litigation | Putative Class Actions</t>
        </is>
      </c>
    </row>
    <row r="19">
      <c r="A19" s="3" t="inlineStr">
        <is>
          <t>Loss Contingencies [Line Items]</t>
        </is>
      </c>
    </row>
    <row r="20">
      <c r="A20" s="4" t="inlineStr">
        <is>
          <t>Loss contingency, pending claims, number</t>
        </is>
      </c>
      <c r="C20" s="6" t="n">
        <v>4</v>
      </c>
    </row>
    <row r="21">
      <c r="A21" s="4" t="inlineStr">
        <is>
          <t>Unauthorized Access Litigation | Individual Claims</t>
        </is>
      </c>
    </row>
    <row r="22">
      <c r="A22" s="3" t="inlineStr">
        <is>
          <t>Loss Contingencies [Line Items]</t>
        </is>
      </c>
    </row>
    <row r="23">
      <c r="A23" s="4" t="inlineStr">
        <is>
          <t>Loss contingency, pending claims, number</t>
        </is>
      </c>
      <c r="C23" s="6" t="n">
        <v>4</v>
      </c>
    </row>
    <row r="24">
      <c r="A24" s="4" t="inlineStr">
        <is>
          <t>Unauthorized Access Litigation | Individual Claims Settled</t>
        </is>
      </c>
    </row>
    <row r="25">
      <c r="A25" s="3" t="inlineStr">
        <is>
          <t>Loss Contingencies [Line Items]</t>
        </is>
      </c>
    </row>
    <row r="26">
      <c r="A26" s="4" t="inlineStr">
        <is>
          <t>Loss contingency, pending claims, number</t>
        </is>
      </c>
      <c r="C26" s="6" t="n">
        <v>1</v>
      </c>
    </row>
    <row r="27">
      <c r="A27" s="4" t="inlineStr">
        <is>
          <t>Unauthorized Access Litigation | Putative Class Actions Settled</t>
        </is>
      </c>
    </row>
    <row r="28">
      <c r="A28" s="3" t="inlineStr">
        <is>
          <t>Loss Contingencies [Line Items]</t>
        </is>
      </c>
    </row>
    <row r="29">
      <c r="A29" s="4" t="inlineStr">
        <is>
          <t>Loss contingency, pending claims, number</t>
        </is>
      </c>
      <c r="C29" s="6" t="n">
        <v>1</v>
      </c>
    </row>
    <row r="30">
      <c r="A30" s="4" t="inlineStr">
        <is>
          <t>Google | Collaborative Arrangement, Transaction with Party to Collaborative Arrangement</t>
        </is>
      </c>
    </row>
    <row r="31">
      <c r="A31" s="3" t="inlineStr">
        <is>
          <t>Loss Contingencies [Line Items]</t>
        </is>
      </c>
    </row>
    <row r="32">
      <c r="A32" s="4" t="inlineStr">
        <is>
          <t>Collaborative arrangement, future milestone contributions | $</t>
        </is>
      </c>
      <c r="G32" s="5" t="n">
        <v>150</v>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Dec. 31, 2021</t>
        </is>
      </c>
      <c r="C1" s="2" t="inlineStr">
        <is>
          <t>Dec. 31, 2020</t>
        </is>
      </c>
    </row>
    <row r="2">
      <c r="A2" s="3" t="inlineStr">
        <is>
          <t>Leases [Abstract]</t>
        </is>
      </c>
    </row>
    <row r="3">
      <c r="A3" s="4" t="inlineStr">
        <is>
          <t>Operating lease, right-of-use asset, current</t>
        </is>
      </c>
      <c r="B3" s="5" t="n">
        <v>230</v>
      </c>
      <c r="C3" s="5" t="n">
        <v>684</v>
      </c>
    </row>
    <row r="4">
      <c r="A4" s="4" t="inlineStr">
        <is>
          <t>Operating lease, right-of-use asset, non-current</t>
        </is>
      </c>
      <c r="B4" s="6" t="n">
        <v>125945</v>
      </c>
      <c r="C4" s="6" t="n">
        <v>138408</v>
      </c>
    </row>
    <row r="5">
      <c r="A5" s="4" t="inlineStr">
        <is>
          <t>Finance lease, right-of-use asset, non-current</t>
        </is>
      </c>
      <c r="B5" s="6" t="n">
        <v>88962</v>
      </c>
      <c r="C5" s="6" t="n">
        <v>54414</v>
      </c>
    </row>
    <row r="6">
      <c r="A6" s="4" t="inlineStr">
        <is>
          <t>Total right-of-use assets</t>
        </is>
      </c>
      <c r="B6" s="6" t="n">
        <v>215137</v>
      </c>
      <c r="C6" s="6" t="n">
        <v>193506</v>
      </c>
    </row>
    <row r="7">
      <c r="A7" s="4" t="inlineStr">
        <is>
          <t>Operating lease, liability, current</t>
        </is>
      </c>
      <c r="B7" s="6" t="n">
        <v>37359</v>
      </c>
      <c r="C7" s="6" t="n">
        <v>30689</v>
      </c>
    </row>
    <row r="8">
      <c r="A8" s="4" t="inlineStr">
        <is>
          <t>Finance lease, liability, current</t>
        </is>
      </c>
      <c r="B8" s="6" t="n">
        <v>38730</v>
      </c>
      <c r="C8" s="6" t="n">
        <v>26955</v>
      </c>
    </row>
    <row r="9">
      <c r="A9" s="4" t="inlineStr">
        <is>
          <t>Operating lease, liability, noncurrent</t>
        </is>
      </c>
      <c r="B9" s="6" t="n">
        <v>99734</v>
      </c>
      <c r="C9" s="6" t="n">
        <v>115694</v>
      </c>
    </row>
    <row r="10">
      <c r="A10" s="4" t="inlineStr">
        <is>
          <t>Finance Lease, Liability, noncurrent</t>
        </is>
      </c>
      <c r="B10" s="6" t="n">
        <v>54350</v>
      </c>
      <c r="C10" s="6" t="n">
        <v>34373</v>
      </c>
    </row>
    <row r="11">
      <c r="A11" s="4" t="inlineStr">
        <is>
          <t>Total lease liabilities</t>
        </is>
      </c>
      <c r="B11" s="5" t="n">
        <v>230173</v>
      </c>
      <c r="C11" s="5" t="n">
        <v>207711</v>
      </c>
    </row>
    <row r="12">
      <c r="A12" s="4" t="inlineStr">
        <is>
          <t>Operating Lease, Right-of-Use Asset, Statement of Financial Position [Extensible Enumeration]</t>
        </is>
      </c>
      <c r="B12" s="4" t="inlineStr">
        <is>
          <t>Prepaid expenses and other current assets</t>
        </is>
      </c>
      <c r="C12" s="4" t="inlineStr">
        <is>
          <t>Prepaid expenses and other current assets</t>
        </is>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Operating Lease, Liability, Statement of Financial Position [Extensible Enumeration]</t>
        </is>
      </c>
      <c r="B14" s="4" t="inlineStr">
        <is>
          <t>Accrued expenses and other current liabilities</t>
        </is>
      </c>
      <c r="C14" s="4" t="inlineStr">
        <is>
          <t>Accrued expenses and other current liabilities</t>
        </is>
      </c>
    </row>
    <row r="15">
      <c r="A15" s="4" t="inlineStr">
        <is>
          <t>Finance Lease, Liability, Statement of Financial Position [Extensible Enumeration]</t>
        </is>
      </c>
      <c r="B15" s="4" t="inlineStr">
        <is>
          <t>Current maturities of long-term debt</t>
        </is>
      </c>
      <c r="C15" s="4" t="inlineStr">
        <is>
          <t>Current maturities of long-term debt</t>
        </is>
      </c>
    </row>
    <row r="16">
      <c r="A16" s="4" t="inlineStr">
        <is>
          <t>Operating Lease, Liability, Noncurrent, Statement of Financial Position [Extensible List]</t>
        </is>
      </c>
      <c r="B16" s="4" t="inlineStr">
        <is>
          <t>Other liabilities</t>
        </is>
      </c>
      <c r="C16" s="4" t="inlineStr">
        <is>
          <t>Other liabilities</t>
        </is>
      </c>
    </row>
    <row r="17">
      <c r="A17" s="4" t="inlineStr">
        <is>
          <t>Finance Lease, Liability, Noncurrent, Statement of Financial Position [Extensible List]</t>
        </is>
      </c>
      <c r="B17" s="4" t="inlineStr">
        <is>
          <t>Long-term debt</t>
        </is>
      </c>
      <c r="C17" s="4" t="inlineStr">
        <is>
          <t>Long-term debt</t>
        </is>
      </c>
    </row>
    <row r="18">
      <c r="A18" s="4" t="inlineStr">
        <is>
          <t>Finance Lease, right-of-use asset, accumulated amortization</t>
        </is>
      </c>
      <c r="B18" s="5" t="n">
        <v>78000</v>
      </c>
      <c r="C18" s="5" t="n">
        <v>6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48078</v>
      </c>
      <c r="C4" s="5" t="n">
        <v>56680</v>
      </c>
      <c r="D4" s="5" t="n">
        <v>58579</v>
      </c>
    </row>
    <row r="5">
      <c r="A5" s="4" t="inlineStr">
        <is>
          <t>Amortization of right-of-use assets</t>
        </is>
      </c>
      <c r="B5" s="6" t="n">
        <v>29269</v>
      </c>
      <c r="C5" s="6" t="n">
        <v>24509</v>
      </c>
      <c r="D5" s="6" t="n">
        <v>22957</v>
      </c>
    </row>
    <row r="6">
      <c r="A6" s="4" t="inlineStr">
        <is>
          <t>Interest on lease liabilities</t>
        </is>
      </c>
      <c r="B6" s="6" t="n">
        <v>2823</v>
      </c>
      <c r="C6" s="6" t="n">
        <v>3122</v>
      </c>
      <c r="D6" s="6" t="n">
        <v>3770</v>
      </c>
    </row>
    <row r="7">
      <c r="A7" s="4" t="inlineStr">
        <is>
          <t>Variable lease costs</t>
        </is>
      </c>
      <c r="B7" s="6" t="n">
        <v>72367</v>
      </c>
      <c r="C7" s="6" t="n">
        <v>47013</v>
      </c>
      <c r="D7" s="6" t="n">
        <v>48325</v>
      </c>
    </row>
    <row r="8">
      <c r="A8" s="4" t="inlineStr">
        <is>
          <t>Total lease cost</t>
        </is>
      </c>
      <c r="B8" s="5" t="n">
        <v>152537</v>
      </c>
      <c r="C8" s="5" t="n">
        <v>131324</v>
      </c>
      <c r="D8" s="5" t="n">
        <v>1336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9:32Z</dcterms:created>
  <dcterms:modified xmlns:dcterms="http://purl.org/dc/terms/" xmlns:xsi="http://www.w3.org/2001/XMLSchema-instance" xsi:type="dcterms:W3CDTF">2022-03-01T21:19:32Z</dcterms:modified>
</cp:coreProperties>
</file>